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CONSOLIDATED STATEMENTS OF CAS9" sheetId="9" state="visible" r:id="rId9"/>
    <sheet xmlns:r="http://schemas.openxmlformats.org/officeDocument/2006/relationships" name="Organization" sheetId="10" state="visible" r:id="rId10"/>
    <sheet xmlns:r="http://schemas.openxmlformats.org/officeDocument/2006/relationships" name="Basis of Presentation and Summa" sheetId="11" state="visible" r:id="rId11"/>
    <sheet xmlns:r="http://schemas.openxmlformats.org/officeDocument/2006/relationships" name="Concentration of Credit Risk" sheetId="12" state="visible" r:id="rId12"/>
    <sheet xmlns:r="http://schemas.openxmlformats.org/officeDocument/2006/relationships" name="Cash and Cash Equivalents" sheetId="13" state="visible" r:id="rId13"/>
    <sheet xmlns:r="http://schemas.openxmlformats.org/officeDocument/2006/relationships" name="Accounts Receivable" sheetId="14" state="visible" r:id="rId14"/>
    <sheet xmlns:r="http://schemas.openxmlformats.org/officeDocument/2006/relationships" name="Investments" sheetId="15" state="visible" r:id="rId15"/>
    <sheet xmlns:r="http://schemas.openxmlformats.org/officeDocument/2006/relationships" name="Fair Value Measurements" sheetId="16" state="visible" r:id="rId16"/>
    <sheet xmlns:r="http://schemas.openxmlformats.org/officeDocument/2006/relationships" name="Fixed Assets" sheetId="17" state="visible" r:id="rId17"/>
    <sheet xmlns:r="http://schemas.openxmlformats.org/officeDocument/2006/relationships" name="Acquisitions" sheetId="18" state="visible" r:id="rId18"/>
    <sheet xmlns:r="http://schemas.openxmlformats.org/officeDocument/2006/relationships" name="Discontinued Operations" sheetId="19" state="visible" r:id="rId19"/>
    <sheet xmlns:r="http://schemas.openxmlformats.org/officeDocument/2006/relationships" name="Goodwill and Intangible Assets" sheetId="20" state="visible" r:id="rId20"/>
    <sheet xmlns:r="http://schemas.openxmlformats.org/officeDocument/2006/relationships" name="Income Taxes" sheetId="21" state="visible" r:id="rId21"/>
    <sheet xmlns:r="http://schemas.openxmlformats.org/officeDocument/2006/relationships" name="Composition of Certain Financia" sheetId="22" state="visible" r:id="rId22"/>
    <sheet xmlns:r="http://schemas.openxmlformats.org/officeDocument/2006/relationships" name="Debt" sheetId="23" state="visible" r:id="rId23"/>
    <sheet xmlns:r="http://schemas.openxmlformats.org/officeDocument/2006/relationships" name="Stockholders' Equity" sheetId="24" state="visible" r:id="rId24"/>
    <sheet xmlns:r="http://schemas.openxmlformats.org/officeDocument/2006/relationships" name="Compensation Plans" sheetId="25" state="visible" r:id="rId25"/>
    <sheet xmlns:r="http://schemas.openxmlformats.org/officeDocument/2006/relationships" name="Pension and Postretirement Bene" sheetId="26" state="visible" r:id="rId26"/>
    <sheet xmlns:r="http://schemas.openxmlformats.org/officeDocument/2006/relationships" name="Segment Reporting" sheetId="27" state="visible" r:id="rId27"/>
    <sheet xmlns:r="http://schemas.openxmlformats.org/officeDocument/2006/relationships" name="Related Parties" sheetId="28" state="visible" r:id="rId28"/>
    <sheet xmlns:r="http://schemas.openxmlformats.org/officeDocument/2006/relationships" name="Commitments and Contingencies" sheetId="29" state="visible" r:id="rId29"/>
    <sheet xmlns:r="http://schemas.openxmlformats.org/officeDocument/2006/relationships" name="Subsequent Events" sheetId="30" state="visible" r:id="rId30"/>
    <sheet xmlns:r="http://schemas.openxmlformats.org/officeDocument/2006/relationships" name="Schedule II - Valuation and Qua" sheetId="31" state="visible" r:id="rId31"/>
    <sheet xmlns:r="http://schemas.openxmlformats.org/officeDocument/2006/relationships" name="Basis of Presentation and Sum32" sheetId="32" state="visible" r:id="rId32"/>
    <sheet xmlns:r="http://schemas.openxmlformats.org/officeDocument/2006/relationships" name="Accounts Receivable (Tables)" sheetId="33" state="visible" r:id="rId33"/>
    <sheet xmlns:r="http://schemas.openxmlformats.org/officeDocument/2006/relationships" name="Investments (Tables)" sheetId="34" state="visible" r:id="rId34"/>
    <sheet xmlns:r="http://schemas.openxmlformats.org/officeDocument/2006/relationships" name="Fair Value Measurements (Tables" sheetId="35" state="visible" r:id="rId35"/>
    <sheet xmlns:r="http://schemas.openxmlformats.org/officeDocument/2006/relationships" name="Fixed Assets (Tables)" sheetId="36" state="visible" r:id="rId36"/>
    <sheet xmlns:r="http://schemas.openxmlformats.org/officeDocument/2006/relationships" name="Acquisitions (Tables)" sheetId="37" state="visible" r:id="rId37"/>
    <sheet xmlns:r="http://schemas.openxmlformats.org/officeDocument/2006/relationships" name="Discontinued Operations (Tables" sheetId="38" state="visible" r:id="rId38"/>
    <sheet xmlns:r="http://schemas.openxmlformats.org/officeDocument/2006/relationships" name="Goodwill and Intangible Assets " sheetId="39" state="visible" r:id="rId39"/>
    <sheet xmlns:r="http://schemas.openxmlformats.org/officeDocument/2006/relationships" name="Income Taxes (Tables)" sheetId="40" state="visible" r:id="rId40"/>
    <sheet xmlns:r="http://schemas.openxmlformats.org/officeDocument/2006/relationships" name="Composition of Certain Financ41" sheetId="41" state="visible" r:id="rId41"/>
    <sheet xmlns:r="http://schemas.openxmlformats.org/officeDocument/2006/relationships" name="Debt (Tables)" sheetId="42" state="visible" r:id="rId42"/>
    <sheet xmlns:r="http://schemas.openxmlformats.org/officeDocument/2006/relationships" name="Stockholders' Equity (Tables)" sheetId="43" state="visible" r:id="rId43"/>
    <sheet xmlns:r="http://schemas.openxmlformats.org/officeDocument/2006/relationships" name="Compensation Plans (Tables)" sheetId="44" state="visible" r:id="rId44"/>
    <sheet xmlns:r="http://schemas.openxmlformats.org/officeDocument/2006/relationships" name="Pension and Postretirement Be45" sheetId="45" state="visible" r:id="rId45"/>
    <sheet xmlns:r="http://schemas.openxmlformats.org/officeDocument/2006/relationships" name="Segment Reporting (Tables)" sheetId="46" state="visible" r:id="rId46"/>
    <sheet xmlns:r="http://schemas.openxmlformats.org/officeDocument/2006/relationships" name="Commitments and Contingencies (" sheetId="47" state="visible" r:id="rId47"/>
    <sheet xmlns:r="http://schemas.openxmlformats.org/officeDocument/2006/relationships" name="Basis of Presentation and Sum48" sheetId="48" state="visible" r:id="rId48"/>
    <sheet xmlns:r="http://schemas.openxmlformats.org/officeDocument/2006/relationships" name="Concentration of Credit Risk - " sheetId="49" state="visible" r:id="rId49"/>
    <sheet xmlns:r="http://schemas.openxmlformats.org/officeDocument/2006/relationships" name="Cash and Cash Equivalents (Deta" sheetId="50" state="visible" r:id="rId50"/>
    <sheet xmlns:r="http://schemas.openxmlformats.org/officeDocument/2006/relationships" name="Accounts Receivable - Summary o" sheetId="51" state="visible" r:id="rId51"/>
    <sheet xmlns:r="http://schemas.openxmlformats.org/officeDocument/2006/relationships" name="Investments - Summary of Availa" sheetId="52" state="visible" r:id="rId52"/>
    <sheet xmlns:r="http://schemas.openxmlformats.org/officeDocument/2006/relationships" name="Investments - Additional Inform" sheetId="53" state="visible" r:id="rId53"/>
    <sheet xmlns:r="http://schemas.openxmlformats.org/officeDocument/2006/relationships" name="Investments - Realized Gain_(Lo" sheetId="54" state="visible" r:id="rId54"/>
    <sheet xmlns:r="http://schemas.openxmlformats.org/officeDocument/2006/relationships" name="Fair Value Measurements - Finan" sheetId="55" state="visible" r:id="rId55"/>
    <sheet xmlns:r="http://schemas.openxmlformats.org/officeDocument/2006/relationships" name="Fair Value Measurements - Long-" sheetId="56" state="visible" r:id="rId56"/>
    <sheet xmlns:r="http://schemas.openxmlformats.org/officeDocument/2006/relationships" name="Fixed Assets - Summary of Fixed" sheetId="57" state="visible" r:id="rId57"/>
    <sheet xmlns:r="http://schemas.openxmlformats.org/officeDocument/2006/relationships" name="Fixed Assets - Additional Infor" sheetId="58" state="visible" r:id="rId58"/>
    <sheet xmlns:r="http://schemas.openxmlformats.org/officeDocument/2006/relationships" name="Acquisitions - Additional Infor" sheetId="59" state="visible" r:id="rId59"/>
    <sheet xmlns:r="http://schemas.openxmlformats.org/officeDocument/2006/relationships" name="Acquisitions - Purchase Price A" sheetId="60" state="visible" r:id="rId60"/>
    <sheet xmlns:r="http://schemas.openxmlformats.org/officeDocument/2006/relationships" name="Acquisitions - Amounts Assigned" sheetId="61" state="visible" r:id="rId61"/>
    <sheet xmlns:r="http://schemas.openxmlformats.org/officeDocument/2006/relationships" name="Discontinued Operations - Addit" sheetId="62" state="visible" r:id="rId62"/>
    <sheet xmlns:r="http://schemas.openxmlformats.org/officeDocument/2006/relationships" name="Discontinued Operations - Resul" sheetId="63" state="visible" r:id="rId63"/>
    <sheet xmlns:r="http://schemas.openxmlformats.org/officeDocument/2006/relationships" name="Discontinued Operations - Sched" sheetId="64" state="visible" r:id="rId64"/>
    <sheet xmlns:r="http://schemas.openxmlformats.org/officeDocument/2006/relationships" name="Discontinued Operations - Cash " sheetId="65" state="visible" r:id="rId65"/>
    <sheet xmlns:r="http://schemas.openxmlformats.org/officeDocument/2006/relationships" name="Goodwill and Intangible Asset66" sheetId="66" state="visible" r:id="rId66"/>
    <sheet xmlns:r="http://schemas.openxmlformats.org/officeDocument/2006/relationships" name="Goodwill and Intangible Asset67" sheetId="67" state="visible" r:id="rId67"/>
    <sheet xmlns:r="http://schemas.openxmlformats.org/officeDocument/2006/relationships" name="Goodwill and Intangible Asset68" sheetId="68" state="visible" r:id="rId68"/>
    <sheet xmlns:r="http://schemas.openxmlformats.org/officeDocument/2006/relationships" name="Goodwill and Intangible Asset69" sheetId="69" state="visible" r:id="rId69"/>
    <sheet xmlns:r="http://schemas.openxmlformats.org/officeDocument/2006/relationships" name="Income Taxes - Domestic and For" sheetId="70" state="visible" r:id="rId70"/>
    <sheet xmlns:r="http://schemas.openxmlformats.org/officeDocument/2006/relationships" name="Income Taxes - Provision for In" sheetId="71" state="visible" r:id="rId71"/>
    <sheet xmlns:r="http://schemas.openxmlformats.org/officeDocument/2006/relationships" name="Income Taxes - Effective Tax Ra" sheetId="72" state="visible" r:id="rId72"/>
    <sheet xmlns:r="http://schemas.openxmlformats.org/officeDocument/2006/relationships" name="Income Taxes - Summary of Defer" sheetId="73" state="visible" r:id="rId73"/>
    <sheet xmlns:r="http://schemas.openxmlformats.org/officeDocument/2006/relationships" name="Income Taxes - Summary of Compa" sheetId="74" state="visible" r:id="rId74"/>
    <sheet xmlns:r="http://schemas.openxmlformats.org/officeDocument/2006/relationships" name="Income Taxes - Reconciliation o" sheetId="75" state="visible" r:id="rId75"/>
    <sheet xmlns:r="http://schemas.openxmlformats.org/officeDocument/2006/relationships" name="Income Taxes - Additional Infor" sheetId="76" state="visible" r:id="rId76"/>
    <sheet xmlns:r="http://schemas.openxmlformats.org/officeDocument/2006/relationships" name="Composition of Certain Financ77" sheetId="77" state="visible" r:id="rId77"/>
    <sheet xmlns:r="http://schemas.openxmlformats.org/officeDocument/2006/relationships" name="Debt - Short-Term and Long-Term" sheetId="78" state="visible" r:id="rId78"/>
    <sheet xmlns:r="http://schemas.openxmlformats.org/officeDocument/2006/relationships" name="Debt - Additional Information (" sheetId="79" state="visible" r:id="rId79"/>
    <sheet xmlns:r="http://schemas.openxmlformats.org/officeDocument/2006/relationships" name="Debt - Summary of Long Term Deb" sheetId="80" state="visible" r:id="rId80"/>
    <sheet xmlns:r="http://schemas.openxmlformats.org/officeDocument/2006/relationships" name="Stockholders' Equity - Addition" sheetId="81" state="visible" r:id="rId81"/>
    <sheet xmlns:r="http://schemas.openxmlformats.org/officeDocument/2006/relationships" name="Stockholders' Equity - Computat" sheetId="82" state="visible" r:id="rId82"/>
    <sheet xmlns:r="http://schemas.openxmlformats.org/officeDocument/2006/relationships" name="Stockholders' Equity - Summary " sheetId="83" state="visible" r:id="rId83"/>
    <sheet xmlns:r="http://schemas.openxmlformats.org/officeDocument/2006/relationships" name="Stockholders' Equity - Other Co" sheetId="84" state="visible" r:id="rId84"/>
    <sheet xmlns:r="http://schemas.openxmlformats.org/officeDocument/2006/relationships" name="Compensation Plans - Additional" sheetId="85" state="visible" r:id="rId85"/>
    <sheet xmlns:r="http://schemas.openxmlformats.org/officeDocument/2006/relationships" name="Compensation Plans Compensation" sheetId="86" state="visible" r:id="rId86"/>
    <sheet xmlns:r="http://schemas.openxmlformats.org/officeDocument/2006/relationships" name="Compensation Plans - Fair Value" sheetId="87" state="visible" r:id="rId87"/>
    <sheet xmlns:r="http://schemas.openxmlformats.org/officeDocument/2006/relationships" name="Compensation Plans - Options Ou" sheetId="88" state="visible" r:id="rId88"/>
    <sheet xmlns:r="http://schemas.openxmlformats.org/officeDocument/2006/relationships" name="Compensation Plans - Summary of" sheetId="89" state="visible" r:id="rId89"/>
    <sheet xmlns:r="http://schemas.openxmlformats.org/officeDocument/2006/relationships" name="Compensation Plans - Summary 90" sheetId="90" state="visible" r:id="rId90"/>
    <sheet xmlns:r="http://schemas.openxmlformats.org/officeDocument/2006/relationships" name="Pension and Postretirement Be91" sheetId="91" state="visible" r:id="rId91"/>
    <sheet xmlns:r="http://schemas.openxmlformats.org/officeDocument/2006/relationships" name="Pension and Postretirement Be92" sheetId="92" state="visible" r:id="rId92"/>
    <sheet xmlns:r="http://schemas.openxmlformats.org/officeDocument/2006/relationships" name="Pension and Postretirement Be93" sheetId="93" state="visible" r:id="rId93"/>
    <sheet xmlns:r="http://schemas.openxmlformats.org/officeDocument/2006/relationships" name="Pension and Postretirement Be94" sheetId="94" state="visible" r:id="rId94"/>
    <sheet xmlns:r="http://schemas.openxmlformats.org/officeDocument/2006/relationships" name="Pension and Postretirement Be95" sheetId="95" state="visible" r:id="rId95"/>
    <sheet xmlns:r="http://schemas.openxmlformats.org/officeDocument/2006/relationships" name="Pension and Postretirement Be96" sheetId="96" state="visible" r:id="rId96"/>
    <sheet xmlns:r="http://schemas.openxmlformats.org/officeDocument/2006/relationships" name="Pension and Postretirement Be97" sheetId="97" state="visible" r:id="rId97"/>
    <sheet xmlns:r="http://schemas.openxmlformats.org/officeDocument/2006/relationships" name="Pension and Postretirement Be98" sheetId="98" state="visible" r:id="rId98"/>
    <sheet xmlns:r="http://schemas.openxmlformats.org/officeDocument/2006/relationships" name="Pension and Postretirement Be99" sheetId="99" state="visible" r:id="rId99"/>
    <sheet xmlns:r="http://schemas.openxmlformats.org/officeDocument/2006/relationships" name="Pension and Postretirement B100" sheetId="100" state="visible" r:id="rId100"/>
    <sheet xmlns:r="http://schemas.openxmlformats.org/officeDocument/2006/relationships" name="Segment Reporting - Additional " sheetId="101" state="visible" r:id="rId101"/>
    <sheet xmlns:r="http://schemas.openxmlformats.org/officeDocument/2006/relationships" name="Segment Reporting - Reconciliat" sheetId="102" state="visible" r:id="rId102"/>
    <sheet xmlns:r="http://schemas.openxmlformats.org/officeDocument/2006/relationships" name="Segment Reporting - Operating S" sheetId="103" state="visible" r:id="rId103"/>
    <sheet xmlns:r="http://schemas.openxmlformats.org/officeDocument/2006/relationships" name="Segment Reporting - Long-lived " sheetId="104" state="visible" r:id="rId104"/>
    <sheet xmlns:r="http://schemas.openxmlformats.org/officeDocument/2006/relationships" name="Related Parties - Additional In" sheetId="105" state="visible" r:id="rId105"/>
    <sheet xmlns:r="http://schemas.openxmlformats.org/officeDocument/2006/relationships" name="Commitments and Contingencies -" sheetId="106" state="visible" r:id="rId106"/>
    <sheet xmlns:r="http://schemas.openxmlformats.org/officeDocument/2006/relationships" name="Commitments and Contingencie107" sheetId="107" state="visible" r:id="rId107"/>
    <sheet xmlns:r="http://schemas.openxmlformats.org/officeDocument/2006/relationships" name="Subsequent Events Subsequent ev" sheetId="108" state="visible" r:id="rId108"/>
    <sheet xmlns:r="http://schemas.openxmlformats.org/officeDocument/2006/relationships" name="Schedule II - Valuation and 109" sheetId="109" state="visible" r:id="rId109"/>
  </sheets>
  <definedNames/>
  <calcPr calcId="124519" fullCalcOnLoad="1"/>
</workbook>
</file>

<file path=xl/sharedStrings.xml><?xml version="1.0" encoding="utf-8"?>
<sst xmlns="http://schemas.openxmlformats.org/spreadsheetml/2006/main" uniqueCount="1183">
  <si>
    <t>Document and Entity Information - USD ($)</t>
  </si>
  <si>
    <t>12 Months Ended</t>
  </si>
  <si>
    <t>Dec. 31, 2016</t>
  </si>
  <si>
    <t>Feb. 17, 2017</t>
  </si>
  <si>
    <t>Jun. 30, 2016</t>
  </si>
  <si>
    <t>Document Document And Entity Information [Abstract]</t>
  </si>
  <si>
    <t>Document Type</t>
  </si>
  <si>
    <t>10-K</t>
  </si>
  <si>
    <t>Amendment Flag</t>
  </si>
  <si>
    <t>false</t>
  </si>
  <si>
    <t>Document Period End Date</t>
  </si>
  <si>
    <t>Dec. 31,
		2016</t>
  </si>
  <si>
    <t>Document Fiscal Year Focus</t>
  </si>
  <si>
    <t>Document Fiscal Period Focus</t>
  </si>
  <si>
    <t>FY</t>
  </si>
  <si>
    <t>Trading Symbol</t>
  </si>
  <si>
    <t>VRSK</t>
  </si>
  <si>
    <t>Entity Registrant Name</t>
  </si>
  <si>
    <t>Verisk Analytics, Inc.</t>
  </si>
  <si>
    <t>Entity Central Index Key</t>
  </si>
  <si>
    <t>Current Fiscal Year End Date</t>
  </si>
  <si>
    <t>--12-31</t>
  </si>
  <si>
    <t>Entity Filer Category</t>
  </si>
  <si>
    <t>Large Accelerated Filer</t>
  </si>
  <si>
    <t>Entity Common Stock, Shares Outstanding (in shares)</t>
  </si>
  <si>
    <t>Entity Public Float</t>
  </si>
  <si>
    <t>Entity Well-known Seasoned Issuer</t>
  </si>
  <si>
    <t>Yes</t>
  </si>
  <si>
    <t>Entity Current Reporting Status</t>
  </si>
  <si>
    <t>Entity Voluntary Filers</t>
  </si>
  <si>
    <t>No</t>
  </si>
  <si>
    <t>CONSOLIDATED BALANCE SHEETS - USD ($) $ in Thousands</t>
  </si>
  <si>
    <t>Dec. 31, 2015</t>
  </si>
  <si>
    <t>Current assets:</t>
  </si>
  <si>
    <t>Cash and cash equivalents</t>
  </si>
  <si>
    <t>Available-for-sale securities</t>
  </si>
  <si>
    <t>Accounts receivable, net</t>
  </si>
  <si>
    <t>Prepaid expenses</t>
  </si>
  <si>
    <t>Income taxes receivable</t>
  </si>
  <si>
    <t>Other current assets</t>
  </si>
  <si>
    <t>Current assets held-for-sale</t>
  </si>
  <si>
    <t>Total current assets</t>
  </si>
  <si>
    <t>Noncurrent assets:</t>
  </si>
  <si>
    <t>Fixed assets, net</t>
  </si>
  <si>
    <t>Intangible assets, net</t>
  </si>
  <si>
    <t>Goodwill</t>
  </si>
  <si>
    <t>[1]</t>
  </si>
  <si>
    <t>Pension assets</t>
  </si>
  <si>
    <t>Deferred income tax assets</t>
  </si>
  <si>
    <t>Other assets</t>
  </si>
  <si>
    <t>Noncurrent assets held-for-sale</t>
  </si>
  <si>
    <t>Total assets</t>
  </si>
  <si>
    <t>Current liabilities:</t>
  </si>
  <si>
    <t>Accounts payable and accrued liabilities</t>
  </si>
  <si>
    <t>Short-term debt and current portion of long-term debt</t>
  </si>
  <si>
    <t>Pension and postretirement benefits, current</t>
  </si>
  <si>
    <t>Deferred revenues</t>
  </si>
  <si>
    <t>Current liabilities held-for-sale</t>
  </si>
  <si>
    <t>Total current liabilities</t>
  </si>
  <si>
    <t>Noncurrent liabilities:</t>
  </si>
  <si>
    <t>Long-term debt</t>
  </si>
  <si>
    <t>Pension benefits</t>
  </si>
  <si>
    <t>Postretirement benefits</t>
  </si>
  <si>
    <t>Deferred income tax liabilities</t>
  </si>
  <si>
    <t>Other liabilities</t>
  </si>
  <si>
    <t>Noncurrent liabilities held-for-sale</t>
  </si>
  <si>
    <t>Total liabilities</t>
  </si>
  <si>
    <t>Commitments and contingencies</t>
  </si>
  <si>
    <t xml:space="preserve"> </t>
  </si>
  <si>
    <t>Stockholders’ equity:</t>
  </si>
  <si>
    <t>Verisk common stock, $.001 par value; 2,000,000,000 shares authorized; 544,003,038 shares issued and 166,915,772 and 169,424,981 shares outstanding, respectively</t>
  </si>
  <si>
    <t>Additional paid-in capital</t>
  </si>
  <si>
    <t>Treasury stock, at cost, 377,087,266 and 374,578,057 shares, respectively</t>
  </si>
  <si>
    <t>Retained earnings</t>
  </si>
  <si>
    <t>Accumulated other comprehensive losses</t>
  </si>
  <si>
    <t>Total stockholders’ equity</t>
  </si>
  <si>
    <t>Total liabilities and stockholders’ equity</t>
  </si>
  <si>
    <t>These balances are net of accumulated impairment charges of $3.2 million that occurred prior to December 31, 2014.</t>
  </si>
  <si>
    <t>CONSOLIDATED BALANCE SHEETS (Parenthetical) - $ / shares</t>
  </si>
  <si>
    <t>Statement of Financial Position [Abstract]</t>
  </si>
  <si>
    <t>Common stock, par value (in dollars per share)</t>
  </si>
  <si>
    <t>Common stock authorized (in shares)</t>
  </si>
  <si>
    <t>Common stock issued (in shares)</t>
  </si>
  <si>
    <t>Common stock outstanding (in shares)</t>
  </si>
  <si>
    <t>Treasury stock (in shares)</t>
  </si>
  <si>
    <t>CONSOLIDATED STATEMENTS OF OPERATIONS - USD ($) $ in Millions</t>
  </si>
  <si>
    <t>Dec. 31, 2014</t>
  </si>
  <si>
    <t>Income Statement [Abstract]</t>
  </si>
  <si>
    <t>Revenues</t>
  </si>
  <si>
    <t>Expenses:</t>
  </si>
  <si>
    <t>Cost of revenues (exclusive of items shown separately below)</t>
  </si>
  <si>
    <t>Selling, general and administrative</t>
  </si>
  <si>
    <t>Depreciation and amortization of fixed assets</t>
  </si>
  <si>
    <t>Amortization of intangible assets</t>
  </si>
  <si>
    <t>Total expenses</t>
  </si>
  <si>
    <t>Operating income</t>
  </si>
  <si>
    <t>Other income (expense):</t>
  </si>
  <si>
    <t>Investment income and others, net</t>
  </si>
  <si>
    <t>Gain on derivative instruments</t>
  </si>
  <si>
    <t>Interest expense</t>
  </si>
  <si>
    <t>Total other expense, net</t>
  </si>
  <si>
    <t>Income before income taxes</t>
  </si>
  <si>
    <t>Provision for income taxes</t>
  </si>
  <si>
    <t>Income from continuing operations</t>
  </si>
  <si>
    <t>Income from discontinued operations (Note 10)</t>
  </si>
  <si>
    <t>Provision for income taxes from discontinued operations</t>
  </si>
  <si>
    <t>Income from discontinued operations</t>
  </si>
  <si>
    <t>Net income</t>
  </si>
  <si>
    <t>Basic net income per share:</t>
  </si>
  <si>
    <t>Income from continuing operations (in dollars per share)</t>
  </si>
  <si>
    <t>Income from discontinued operations (in dollars per share)</t>
  </si>
  <si>
    <t>Basic net income per share (in dollars per share)</t>
  </si>
  <si>
    <t>Diluted net income per share:</t>
  </si>
  <si>
    <t>Diluted net income per share (in dollars per share)</t>
  </si>
  <si>
    <t>Weighted average shares outstanding:</t>
  </si>
  <si>
    <t>Basic (in shares)</t>
  </si>
  <si>
    <t>Diluted (in shares)</t>
  </si>
  <si>
    <t>CONSOLIDATED STATEMENTS OF COMPREHENSIVE INCOME - USD ($) $ in Millions</t>
  </si>
  <si>
    <t>Statement of Comprehensive Income [Abstract]</t>
  </si>
  <si>
    <t>Other comprehensive income (loss), net of tax:</t>
  </si>
  <si>
    <t>Foreign currency translation adjustment</t>
  </si>
  <si>
    <t>Unrealized holding gain on available-for-sale securities</t>
  </si>
  <si>
    <t>Pension and postretirement adjustment</t>
  </si>
  <si>
    <t>Total other comprehensive loss</t>
  </si>
  <si>
    <t>Comprehensive income</t>
  </si>
  <si>
    <t>CONSOLIDATED STATEMENTS OF CHANGES IN STOCKHOLDERS' EQUITY - USD ($) $ in Millions</t>
  </si>
  <si>
    <t>Total</t>
  </si>
  <si>
    <t>Common Stock [Member]</t>
  </si>
  <si>
    <t>Unearned KSOP Contributions [Member]</t>
  </si>
  <si>
    <t>Additional Paid-in Capital [Member]</t>
  </si>
  <si>
    <t>Treasury Stock [Member]</t>
  </si>
  <si>
    <t>Retained Earnings [Member]</t>
  </si>
  <si>
    <t>Accumulated Other Comprehensive Losses [Member]</t>
  </si>
  <si>
    <t>Balance at Dec. 31, 2013</t>
  </si>
  <si>
    <t>Balance (in shares) at Dec. 31, 2013</t>
  </si>
  <si>
    <t>Increase (Decrease) in Stockholders' Equity [Roll Forward]</t>
  </si>
  <si>
    <t>Total other comprehensive income (loss)</t>
  </si>
  <si>
    <t>Treasury stock acquired</t>
  </si>
  <si>
    <t>KSOP shares earned (181,198 shares reissued from treasury stock)</t>
  </si>
  <si>
    <t>Stock options exercised, including tax benefit</t>
  </si>
  <si>
    <t>Restricted stock lapsed, including tax benefit</t>
  </si>
  <si>
    <t>Employee stock purchase plan</t>
  </si>
  <si>
    <t>Stock based compensation</t>
  </si>
  <si>
    <t>Net share settlement from restricted stock awards</t>
  </si>
  <si>
    <t>Other stock issuances</t>
  </si>
  <si>
    <t>Balance at Dec. 31, 2014</t>
  </si>
  <si>
    <t>Balance (in shares) at Dec. 31, 2014</t>
  </si>
  <si>
    <t>Shares issued from equity offering</t>
  </si>
  <si>
    <t>Balance at Dec. 31, 2015</t>
  </si>
  <si>
    <t>Balance (in shares) at Dec. 31, 2015</t>
  </si>
  <si>
    <t>Balance at Dec. 31, 2016</t>
  </si>
  <si>
    <t>Balance (in shares) at Dec. 31, 2016</t>
  </si>
  <si>
    <t>CONSOLIDATED STATEMENTS OF CHANGES IN STOCKHOLDERS' EQUITY (Parenthetical) - USD ($) $ in Millions</t>
  </si>
  <si>
    <t>Treasury stock acquired (in shares)</t>
  </si>
  <si>
    <t>Tax benefit of stock options exercised</t>
  </si>
  <si>
    <t>Other stock issuances (in shares)</t>
  </si>
  <si>
    <t>Number of stock issued during period shares stock options exercised net of taxes (in shares)</t>
  </si>
  <si>
    <t>Stock issued during period, acquisitions (in shares)</t>
  </si>
  <si>
    <t>Restricted Stock [Member]</t>
  </si>
  <si>
    <t>Employee Stock Purchase Plan [Member]</t>
  </si>
  <si>
    <t>Verisk Class A [Member]</t>
  </si>
  <si>
    <t>Ksop [Member]</t>
  </si>
  <si>
    <t>Shares issued in period (in shares)</t>
  </si>
  <si>
    <t>Treasury Stock [Member] | Ksop [Member]</t>
  </si>
  <si>
    <t>CONSOLIDATED STATEMENTS OF CASH FLOWS - USD ($) $ in Thousands</t>
  </si>
  <si>
    <t>Cash flows from operating activities:</t>
  </si>
  <si>
    <t>Adjustments to reconcile net income to net cash provided by operating activities:</t>
  </si>
  <si>
    <t>Amortization of debt issuance costs and original issue discount</t>
  </si>
  <si>
    <t>Provision for doubtful accounts</t>
  </si>
  <si>
    <t>KSOP compensation expense</t>
  </si>
  <si>
    <t>Gain on sale of subsidiary</t>
  </si>
  <si>
    <t>Realized loss (gain) on securities, net</t>
  </si>
  <si>
    <t>Gain on sale of non-controlling equity investments in non-public companies</t>
  </si>
  <si>
    <t>Gain on exercise of common stock warrants</t>
  </si>
  <si>
    <t>Deferred income taxes</t>
  </si>
  <si>
    <t>Loss on disposal of fixed assets</t>
  </si>
  <si>
    <t>Excess tax benefits from exercised stock options</t>
  </si>
  <si>
    <t>Loss on extinguishment of convertible note</t>
  </si>
  <si>
    <t>Changes in assets and liabilities, net of effects from acquisitions:</t>
  </si>
  <si>
    <t>Accounts receivable</t>
  </si>
  <si>
    <t>Prepaid expenses and other assets</t>
  </si>
  <si>
    <t>Income taxes</t>
  </si>
  <si>
    <t>Pension and postretirement benefits</t>
  </si>
  <si>
    <t>Net cash provided by operating activities</t>
  </si>
  <si>
    <t>Cash flows from investing activities:</t>
  </si>
  <si>
    <t>Acquisitions, net of cash acquired of $2.1 million, $41.4 million and $0.3 million, respectively</t>
  </si>
  <si>
    <t>Purchase of non-controlling equity investments in non-public companies</t>
  </si>
  <si>
    <t>Sale of non-controlling equity investments in non-public companies</t>
  </si>
  <si>
    <t>Proceeds from sale of subsidiary</t>
  </si>
  <si>
    <t>Proceeds from extinguishment of convertible note</t>
  </si>
  <si>
    <t>Escrow funding associated with acquisitions</t>
  </si>
  <si>
    <t>Proceeds from the settlement of derivative instruments</t>
  </si>
  <si>
    <t>Capital expenditures</t>
  </si>
  <si>
    <t>Purchases of available-for-sale securities</t>
  </si>
  <si>
    <t>Proceeds from sales and maturities of available-for-sale securities</t>
  </si>
  <si>
    <t>Cash received from the exercise of common stock warrants</t>
  </si>
  <si>
    <t>Other investing activities, net</t>
  </si>
  <si>
    <t>Net cash provided by (used in) investing activities</t>
  </si>
  <si>
    <t>Cash flows from financing activities:</t>
  </si>
  <si>
    <t>Proceeds from issuance of long-term debt, net of original issue discount</t>
  </si>
  <si>
    <t>Repayments of current portion of long-term debt</t>
  </si>
  <si>
    <t>Repayments of long-term debt</t>
  </si>
  <si>
    <t>Proceeds from issuance of short-term debt with original maturities greater than three months</t>
  </si>
  <si>
    <t>Repayment of short-term debt with original maturities greater than three months</t>
  </si>
  <si>
    <t>(Repayments) proceeds from short-term debt, net</t>
  </si>
  <si>
    <t>Payment of debt issuance costs</t>
  </si>
  <si>
    <t>Repurchases of common stock</t>
  </si>
  <si>
    <t>Net share settlement of taxes from restricted stock awards</t>
  </si>
  <si>
    <t>Proceeds from stock options exercised</t>
  </si>
  <si>
    <t>Proceeds from issuance of stock as part of a public offering</t>
  </si>
  <si>
    <t>Other financing activities, net</t>
  </si>
  <si>
    <t>Net cash (used in) provided by financing activities</t>
  </si>
  <si>
    <t>Effect of exchange rate changes</t>
  </si>
  <si>
    <t>(Decrease) increase in cash and cash equivalents</t>
  </si>
  <si>
    <t>Cash and cash equivalents, beginning of period</t>
  </si>
  <si>
    <t>Cash and cash equivalents, end of period</t>
  </si>
  <si>
    <t>Supplemental disclosures:</t>
  </si>
  <si>
    <t>Taxes paid</t>
  </si>
  <si>
    <t>Interest paid</t>
  </si>
  <si>
    <t>Non-cash investing and financing activities:</t>
  </si>
  <si>
    <t>Deferred tax liability established on the date of acquisitions</t>
  </si>
  <si>
    <t>Tenant improvement allowance</t>
  </si>
  <si>
    <t>Capital lease obligations</t>
  </si>
  <si>
    <t>Capital expenditures included in accounts payable and accrued liabilities</t>
  </si>
  <si>
    <t>Promissory note [Member]</t>
  </si>
  <si>
    <t>Received for sale of discontinued operations</t>
  </si>
  <si>
    <t>Equity Securities [Member]</t>
  </si>
  <si>
    <t>Repurchases of common stock included in accounts payable and accrued liabilities</t>
  </si>
  <si>
    <t>CONSOLIDATED STATEMENTS OF CASH FLOWS (Parenthetical) - USD ($) $ in Millions</t>
  </si>
  <si>
    <t>Statement of Cash Flows [Abstract]</t>
  </si>
  <si>
    <t>Net of cash acquired from acquisitions</t>
  </si>
  <si>
    <t>Organization</t>
  </si>
  <si>
    <t>Organization, Consolidation and Presentation of Financial Statements [Abstract]</t>
  </si>
  <si>
    <t>Organization: Verisk Analytics, Inc. and its consolidated subsidiaries (“Verisk” or the “Company”) enable risk-bearing businesses to better understand and manage their risks. The Company provides its customers proprietary data that, combined with analytic methods, create embedded decision support solutions. The Company is one of the largest aggregators and providers of data pertaining to property and casualty (“P&amp;C”) insurance risks in the United States of America (“U.S.”). The Company offers predictive analytics and decision support solutions to customers in rating, underwriting, claims, catastrophe and weather risk, global risk analytics, natural resources intelligence, economic forecasting, and many other fields. Verisk was established to serve as the parent holding company of Insurance Services Office, Inc. (“ISO”) upon completion of the initial public offering (“IPO”), which occurred on October 9, 2009. ISO was formed in 1971 as an advisory and rating organization for the P&amp;C insurance industry to provide statistical and actuarial services, to develop insurance programs and to assist insurance companies in meeting state regulatory requirements. For over the past decade, the Company broadened its data assets, entered new markets, placed a greater emphasis on analytics, and pursued strategic acquisitions. Verisk trades under the ticker symbol “VRSK” on the NASDAQ Global Select Market.</t>
  </si>
  <si>
    <t>Basis of Presentation and Summary of Significant Accounting Policies</t>
  </si>
  <si>
    <t>Accounting Policies [Abstract]</t>
  </si>
  <si>
    <t>Basis of Presentation and Summary of Significant Accounting Policies: The accompanying consolidated financial statements have been prepared on the basis of accounting principles generally accepted in the United States of America (“U.S. GAAP”). The preparation of financial statements in conformity with these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Significant estimates include acquisition purchase price allocations, the fair value of goodwill, the realization of deferred tax assets, acquisition related liabilities, fair value of stock based compensation for stock options granted, and assets and liabilities for pension and postretirement benefits. Actual results may ultimately differ from those estimates. As of March 31, 2016 and December 31, 2013, the Company's healthcare and mortgage services business qualified as assets held-for-sale, respectively. The healthcare business was sold on June 1, 2016. The mortgage services business was sold on March 11, 2014. The results of operations for the Company's healthcare and mortgage services businesses are reported as discontinued operations for the years ended December 31, 2016 , 2015 and 2014 (See Note 10). As of December 31, 2016 , the Company simplified the presentation of its consolidated financial statements. Amounts, except for share and per share data, are presented in millions. Significant accounting policies include the following: (a) Intercompany Accounts and Transactions The consolidated financial statements include the accounts of Verisk. All intercompany accounts and transactions have been eliminated. (b) Revenue Recognition The following describes the Company’s primary types of revenues and the applicable revenue recognition policies. The Company’s revenues are primarily derived from the sales of services and revenue is recognized as services are performed and information is delivered to customers. Revenue is recognized when persuasive evidence of an arrangement exists, delivery has occurred or services have been rendered, fees and/or price is fixed or determinable, and collectability is reasonably assured. Revenue is recognized net of applicable sales tax withholdings. Industry-Standard Insurance Programs Industry-standard insurance programs, statistical agent and data services and actuarial services are sold to participating insurance company customers under annual agreements covering a calendar year where the price is determined at the inception of the agreement. In accordance with Accounting Standards Codification (“ASC”) 605, Revenue Recognition, the Company recognizes revenue ratably over the term of these annual agreements, as services are performed and continuous access to information is provided over the entire term of the agreements. Property-Specific Rating and Underwriting Information The Company provides property-specific rating information through reports issued for specific commercial properties, for which revenue is recognized when the report is delivered to the customer, provided that all other revenue recognition criteria are met. In addition, the Company provides hosting or software solutions that provide continuous access to information about the properties being insured and underwriting information in the form of standard policy forms to be used by customers. As the customer has a contractual right to take possession of the software without significant penalty, revenues from these arrangements are recognized ratably over the contract period from the time when the customer had access to the solution in accordance with ASC 985-605, Software Revenue Recognition (“ASC 985-605”). The Company recognizes software license revenue when the arrangement does not require significant production, customization or modification of the software and the following criteria are met: persuasive evidence of an agreement exists, delivery has occurred, fees are fixed or determinable, and collections are probable. These software arrangements include post-contract customer support (“PCS”). The Company recognizes software license revenue ratably over the duration of the annual license term as vendor specific objective evidence (“VSOE”) of PCS, the only remaining undelivered element, cannot be established in accordance with ASC 985-605. The PCS associated with these arrangements is coterminous with the duration of the license term. Insurance Insurance services primarily consist of term-based software licenses. These software arrangements include PCS, which includes unspecified upgrades on a when-and-if available basis. The Company recognizes software license revenue ratably over the duration of the annual license term as VSOE of PCS, the only remaining undelivered element, cannot be established in accordance with ASC 985-605. The PCS associated with these arrangements is coterminous with the duration of the license term. In certain instances, the customers are billed for access on a monthly basis for the term-based software licenses and the Company recognizes revenue accordingly. There are also services within insurance, which are comprised of transaction-based fees recognized as information is delivered to customers, provided that all other revenue recognition criteria have been met. Financial Services Financial services include various types of services to customers. The Company primarily recognizes revenue ratably for these services over the term of the agreements, as services are performed and continuous service is provided over the entire term of the agreements. In addition, there are certain services which are comprised of transaction-based fees; in these instances, revenue is recognized as information is delivered to customers, provided that all other revenue recognition criteria have been met. Energy and Specialized Markets The Company provides hosting solutions that give continuous access to research information such as data analytics and commercial intelligence for the energy, chemicals, metals and mining verticals. For the hosting arrangements, whereby the customer does not have the right to take possession of the software, which include PCS throughout the hosting term, revenues from these multiple element arrangements are recognized in accordance with ASC 605-25, Revenue recognition — Multiple element arrangements ("ASC 605-25"). The Company recognizes revenue ratably over the duration of the license term, since the contractual elements do not have stand alone value. Specialized markets consist of term-based software licenses. These software arrangements include PCS, which includes unspecified upgrades on a when-and-if available basis. The Company recognizes software license revenue ratably over the duration of the annual license term as VSOE of PCS, the only remaining undelivered element, cannot be established in accordance with ASC 985-605. The PCS associated with these arrangements is coterminous with the duration of the license term. In certain instances, the customers are billed for access on a monthly basis for the term-based software licenses and the Company recognizes revenue accordingly. In addition, specialized markets are comprised of transaction-based fees recognized as information is delivered to customers, provided that all other revenue recognition criteria have been met. The Company services long-term contract arrangements with certain customers. For these arrangements, revenue is recognized in accordance with ASC 605-35, Revenue Recognition — Construction-Type and Production-Type Contracts (“ASC 605-35”), using the percentage-of-completion method, which requires the use of estimates. In such instances, management is required to estimate the input measures, based on hours incurred to date compared to total estimated hours of the project, with consideration also given to output measures, such as contract milestones, when applicable. Adjustments to estimates are made in the period in which the facts requiring such revisions become known. Accordingly, recognized revenues and profits are subject to revisions as the contract progresses to completion. The Company considers the contract substantially complete when there is compliance with all performance specifications and there are no remaining costs or potential risk. There are also services within energy and specialized markets, which are comprised of transaction-based fees recognized as information is delivered to customers, provided that all other revenue recognition criteria have been met. (c) Deferred Revenues The Company invoices its customers in annual, quarterly, monthly, or milestone installments. Amounts billed and collected in advance of earnings are recorded as “Deferred revenues” in the accompanying consolidated balance sheets and are recognized as the services are performed and the applicable revenue recognition criteria are met. (d) Fixed Assets and Finite-lived Intangible Assets Property and equipment, internal-use software and finite-lived intangibles are stated at cost less accumulated depreciation and amortization, which are computed on a straight-line basis over their estimated useful lives. Leasehold improvements are amortized over the shorter of the useful life of the asset or the lease term. The Company’s internal software development costs primarily relate to internal-use software. Such costs are capitalized in the application development stage in accordance with ASC 350-40, Internal-use Software . The Company also capitalizes software development costs upon the establishment of technological feasibility for a product in accordance with ASC 985-20, Software to be Sold, Leased, or Marketed (“ASC 985-20”). Software development costs are amortized on a straight-line basis over a three -year period, which management believes represents the useful life of these capitalized costs. In accordance with ASC 360, Property, Plant &amp; Equipment , whenever events or changes in circumstances indicate that the carrying amount of long-lived assets and finite-lived intangible assets may not be recoverable, the Company reviews its long-lived assets and finite-lived intangible assets for impairment by first comparing the carrying value of the assets to the sum of the undiscounted cash flows expected to result from the use and eventual disposition of the assets. If the carrying value exceeds the sum of the assets’ undiscounted cash flows, the Company estimates and recognizes an impairment loss by taking the difference between the carrying value and fair value of the assets. (e) Capital and Operating Leases The Company leases various property, plant and equipment. Leased property is accounted for under ASC 840, Leases (“ASC 840”). Accordingly, leased property that meets certain criteria is capitalized and the present value of the related lease payments is recorded as a liability. Amortization of assets accounted for as capital leases is computed utilizing the straight-line method over the shorter of the remaining lease term or the estimated useful life (principally three to four years for computer equipment and automobiles). All other leases are accounted for as operating leases. Rent expense for operating leases, which may have rent escalation provisions or rent holidays, is recorded on a straight-line basis over the non-cancelable lease period in accordance with ASC 840. The initial lease term generally includes the build-out period, where no rent payments are typically due under the terms of the lease. The difference between rent expensed and rent paid is recorded as deferred rent. Construction allowances received from landlords are recorded as a deferred rent credit and amortized to rent expense over the term of the lease. (f) Investments The Company’s investments at December 31, 2016 and 2015 included registered investment companies and equity investments in non-public companies. The Company accounts for short-term investments in accordance with ASC 320, Investments-Debt and Equity Securities (“ASC 320”). There were no investments classified as trading securities at December 31, 2016 or 2015 . All investments with readily determinable market values are classified as available-for-sale. While these investments are not held with the specific intention to sell them, they may be sold to support the Company’s investment strategies. All available-for-sale investments are carried at fair value. The cost of all available-for-sale investments sold is based on the specific identification method, with the exception of mutual fund-based investments, which is based on the weighted average cost method. Dividend income is accrued on the ex-dividend date. The Company reviews its investment portfolio when individual holdings have experienced a decline in fair value below their respective cost. The Company considers a number of factors in the evaluation of whether a decline in value is other-than-temporary, including: (a) the financial condition and near-term prospects of the issuer, (b) the Company’s ability and intent to retain the investment for a period of time sufficient to allow for an anticipated recovery in value, and (c) the period and degree to which the market value has been below cost. Where the decline is deemed to be other-than-temporary, a charge is recorded to “Investment income and others, net” in the accompanying consolidated statements of operations, and a new cost basis is established for the investment. The Company’s equity investments in non-public companies are included in “Other assets” in the accompanying consolidated balance sheets. Those securities are carried at cost, as the Company owns less than 20% of the stock and does not otherwise have the ability to exercise significant influence. These securities are written down to their estimated realizable value when management considers there is an other-than-temporary decline in value based on financial information received and the business prospects of the entity. (g) Fair Value of Financial and Non-financial Instruments The Company follows the provisions of ASC 820-10, Fair Value Measurements (“ASC 820-10”), which defines fair value, establishes a framework for measuring fair value under U.S. GAAP and expands fair value measurement disclosures. The Company follows the provisions of ASC 820-10 for its financial assets and liabilities recognized or disclosed at fair value on a recurring basis. The Company follows the provisions of ASC 820-10 for its non-financial assets and liabilities recognized or disclosed at fair value. (h) Accounts Receivable and Allowance for Doubtful Accounts Accounts receivable is generally recorded at the invoiced amount. The allowance for doubtful accounts is estimated based on an analysis of the aging of the accounts receivable, historical write-offs, customer payment patterns, individual customer creditworthiness, current economic trends, and/or establishment of specific reserves for customers in adverse financial condition. The Company assesses the adequacy of the allowance for doubtful accounts on a quarterly basis. (i) Foreign Currency The Company has determined local currencies are the functional currencies of the foreign operations. The assets and liabilities of foreign subsidiaries are translated at the period-end rate of exchange and statement of operations items are translated at the average rates prevailing during the year. The resulting translation adjustment is recorded as a component of “Accumulated other comprehensive losses” in the accompanying consolidated statements of changes in stockholders’ equity. (j) Stock Based Compensation The Company follows ASC 718, Stock Compensation (“ASC 718”). Under ASC 718, stock based compensation cost is measured at the grant date, based on the fair value of the awards granted, and is recognized as expense over the requisite service period. Other equity awards, including restricted stock, are valued at the closing price of the Company’s common stock on the grant date. Restricted stock generally has a service vesting period of four years and the Company recognizes the expense ratably over this service vesting period. The Company estimates expected forfeitures of equity awards at the date of grant and recognizes compensation expense only for those awards expected to vest. The forfeiture assumption is ultimately adjusted to the actual forfeiture rate. Changes in the forfeiture assumptions may impact the total amount of expense ultimately recognized, as well as the timing of expense recognized over the requisite service period. The payment of taxes related to the vesting is recorded as a reduction to additional paid-in-capital. This transaction is reflected within "Net share settlement of restricted stock awards" within cash flows from financing activities in the accompanying consolidated statements of cash flows. Excess tax benefit from exercised stock options is recorded as an increase to additional-paid-in capital and a corresponding reduction in taxes payable. This tax benefit is calculated as the excess of the intrinsic value of options exercised in excess of compensation recognized for financial reporting purposes. The amount of the tax benefit that has been realized, as a result of those excess tax benefits, is presented as a financing cash inflow within the accompanying consolidated statements of cash flows. (k) Research and Development Costs Research and development costs, which are primarily related to personnel and related overhead costs incurred in developing new services for customers, are expensed as incurred. Such costs were $27.4 million , $20.6 million and $25.6 million for the years ended December 31, 2016 , 2015 and 2014 , respectively, and were included in the accompanying consolidated statements of operations. (l) Advertising Costs Advertising costs, which are primarily associated with promoting the Company’s brand, names and solutions provided, are expensed as incurred. Such costs were $6.5 million , $5.9 million and $4.6 million for the years ended December 31, 2016 , 2015 and 2014 , respectively. (m) Income Taxes The Company accounts for income taxes under the asset and liability method under ASC 740, Income Taxes (“ASC 740”),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Deferred tax assets are recorded to the extent these assets are more likely than not to be realized. In making such determination, the Company considers all available positive and negative evidence, including future reversals of existing taxable temporary differences, projected future taxable income, tax planning strategies and recent financial operations. Valuation allowances are recognized to reduce deferred tax assets if it is determined to be more likely than not that all or some of the potential deferred tax assets will not be realized. The Company follows ASC 740-10, Income Taxes (“ASC 740-10”) , which clarifies the accounting for uncertainty in income taxes recognized in the financial statements. ASC 740-10 provides that a tax benefit from an uncertain tax position may be recognized based on the technical merits when it is more likely than not that the position will be sustained upon examination, including resolutions of any related appeals or litigation processes. Income tax positions must meet a more likely than not recognition threshold in accordance with ASC 740-10. This standard also provides guidance on measurement, derecognition, classification, interest and penalties, accounting in interim periods, disclosure, and transition. The Company recognizes interest and penalties related to unrecognized tax benefits within the income tax expense line in the accompanying consolidated statements of operations. Accrued interest and penalties are included within “Other liabilities” on the accompanying consolidated balance sheets. (n) Earnings Per Share Basic and diluted earnings per share (“EPS”) are determined in accordance with ASC 260, Earnings per Share , which specifies the computation, presentation and disclosure requirements for EPS. Basic EPS excludes all dilutive common stock equivalents. It is based upon the weighted average number of common shares outstanding during the period. Diluted EPS, as calculated using the treasury stock method, reflects the potential dilution that would occur if the Company’s dilutive outstanding stock options and stock awards were issued. (o) Pension and Postretirement Benefits The Company accounts for its pension and postretirement benefits under ASC 715, Compensation — Retirement Benefits (“ASC 715”). ASC 715 requires the recognition of the funded status of a benefit plan in the balance sheet, the recognition in other comprehensive income (loss) of gains or losses and prior service costs or credits arising during the period, but which are not included as components of periodic benefit cost, and the measurement of defined benefit plan assets and obligations as of the balance sheet date. The Company utilizes a valuation date of December 31. (p) Product Warranty Obligations The Company provides warranty coverage for certain of its solutions. The Company recognizes a product warranty obligation when claims are probable and can be reasonably estimated. As of December 31, 2016 and 2015 , product warranty obligations were not material. In the ordinary course of business, the Company enters into numerous agreements that contain standard indemnities whereby the Company indemnifies another party for breaches of confidentiality, infringement of intellectual property or gross negligence. Such indemnifications are primarily granted under licensing of computer software. Most agreements contain provisions to limit the maximum potential amount of future payments that the Company could be required to make under these indemnifications; however, the Company is not able to develop an estimate of the maximum potential amount of future payments to be made under these indemnifications as the triggering events are not subject to predictability. (q) Loss Contingencies The Company accrues for costs relating to litigation, claims and other contingent matters when such liabilities become probable and reasonably estimable. Such estimates are based on management’s judgment. Actual amounts paid may differ from amounts estimated, and such differences will be charged to operations in the period in which the final determination of the liability is made. (r) Goodwill Goodwill represents the excess of acquisition costs over the fair value of tangible net assets and identifiable intangible assets of the businesses acquired. Goodwill and intangible assets deemed to have indefinite lives are not amortized. Intangible assets determined to have finite lives are amortized over their useful lives. Goodwill and intangible assets with indefinite lives are subject to impairment testing annually as of June 30 or whenever events or changes in circumstances indicate that the carrying amount may not be fully recoverable. The Company completed the required annual impairment test as of June 30, 2016 , which resulted in no impairment of goodwill in 2016 . This test compares the carrying value of each reporting unit to its fair value. If the fair value of the reporting unit exceeds the carrying value of the net assets, including goodwill assigned to that reporting unit, goodwill is not impaired. If the carrying value of the reporting unit’s net assets, including goodwill, exceeds the fair value of the reporting unit, then the Company will determine the implied fair value of the reporting unit’s goodwill. If the carrying value of a reporting unit’s goodwill exceeds its implied fair value, then an impairment loss is recorded for the difference between the carrying amount and the implied fair value of the goodwill. (s) Recent Accounting Pronouncements In April 2015, the Financial Accounting Standard Board ("FASB") issued Accounting Standards Update ("ASU") 2015-03, Simplifying the Presentation of Debt Issuance Costs ("ASU No. 2015-03"). The amendments in this update require that debt issuance costs related to a recognized debt liability be presented in the balance sheet as a direct deduction from the carrying amount of that debt liability, consistent with debt discounts. The Company adopted the guidance on January 1, 2016 and as a result, debt issuance costs of $22.3 million were reclassified from "Other assets" to "Long-term debt" on the Company's condensed consolidated balance sheet as of December 31, 2015. In August 2015, the FASB issued ASU 2015-14, Revenue from Contracts with Customers - Deferral of the Effective Date ("ASU No. 2015-14"). The amendments in this update defer the effective date of ASU No. 2014-09, Revenue from Contracts with Customers , for all entities by one year. Public business entities will apply the guidance in ASU No. 2015-14 for annual reporting periods beginning after December 15, 2017. The Company is currently evaluating ASU No. 2015-14 and has not determined the impact this standard may have on its financial statements nor decided upon the method of adoption. The Company is still finalizing the analysis to quantify the adoption impact of the provisions of the new standard, but the Company does not expect it to have a significant impact on its consolidated financial position and results of operations. Based on the evaluation of the current contracts and revenue streams, most will be recorded consistently under the current and new standard. The Company believes that the Company is following an appropriate timeline to allow for proper recognition, presentation and disclosure upon adoption effective the beginning of fiscal 2018. In February 2016, the FASB issued ASU No. 2016-02, Leases ("ASU No. 2016-02"). This ASU amends the existing accounting considerations and treatments for leases through the creation of Topic 842, Leases , to increase transparency and comparability among organizations by requiring the recognition of lease assets and lease liabilities on the balance sheet and disclosing key information about lease arrangements. The amendments in ASU No. 2016-02 are effective for fiscal years beginning after December 15, 2018, including interim periods within those fiscal years. Early application of the amendments is permitted for all entities. The Company has decided not to early adopt ASU No. 2016-02 and is currently evaluating the impact the amendments may have on its consolidated financial statements. In March 2016, the FASB issued ASU No. 2016-08, Principal Versus Agent Considerations (“ASU No. 2016-08”). The amendments to this update are intended to improve the operability and understandability of the implementation guidance on principal versus agent considerations. The amendments in ASU No. 2016-08 are effective for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The Company is currently evaluating ASU No. 2016-08 and has not determined the impact this standard may have on its consolidated financial statements nor decided upon the method of adoption. In March 2016, the FASB issued ASU No. 2016-09, Improvements to Employee Share-Based Payment Accounting (“ASU No. 2016-09”). The objective of this update is to simplify several aspects of the accounting for share-based payment transactions, including the income tax consequences, classification of awards as either equity or liabilities, and classification on the statement of cash flows. The amendments in ASU No. 2016-09 are effective for annual periods beginning after December 15, 2016, and interim periods within those annual periods. Early adoption is permitted for any entity in any interim or annual period. The Company has not elected to early adopt. The adoption of ASU No. 2016-09 is not expected to have a material impact on the Company’s consolidated financial statements. In April 2016, the FASB issued ASU No. 2016-10, Identifying Performance Obligations and Licensing (“ASU No. 2016-10”). The amendments in this update clarify the following two aspects of Accounting Standards Codification ("ASC") 606 ("ASC 606"), Revenue From Contracts With Customers : identifying performance obligations and the licensing implementation guidance, while retaining the related principles for those areas. The amendments in ASU No. 2016-10 are effective for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The Company has not elected to early adopt. The Company is currently evaluating ASU No. 2016-10 and has not determined the impact this standard may have on its consolidated financial statements nor decided upon the method of adoption. In May 2016, the FASB issued ASU No. 2016-12, Narrow-Scope Improvements and Practical Expedients ("ASU No. 2016-12"). ASU No. 2016-12 does not change the core principle of the guidance in ASC 606. Rather, this update affects only the narrow scope improvements to the guidance on collectability, noncash consideration, and completed contracts at transition. The effective date and transition requirements for ASU 2016-12 are the same as the effective date and transition requirements for ASC 606. The adoption of ASU No. 2016-12 is not expected to have a material impact on the Company’s consolidated financial statements. In August 2016, the FASB issued ASU No. 2016-15, Classification of Certain Cash Receipts and Cash Payments ("ASU No. 2016-15"). The amendments in this update provide guidance on various specific cash flow issues to reduce diversity in the practice of how certain transactions are classified in the statement of cash flows. ASU No. 2016-15 is effective for fiscal years beginning after December 15, 2017, and interim periods within those fiscal years. Early adoption is permitted. The Company has not elected to early adopt. The Company is currently evaluating ASU No. 2016-15 and has not yet determined the impact these amendments may have on its consolidated financial statements. In January 2017, the FASB issued ASU No. 2017-01, Clarifying the Definition of a Business ("ASU No. 2017-01"). Under the amendments in this update, an acquisition would have to include an input and a substantive process that together significantly contribute to the ability to create outputs to be considered a business. In acquisitions where outputs are not present, FASB has developed more stringent criteria for sets without outputs. ASU No. 2017-01 is effective for annual periods beginning after December 15, 2017, including interim periods within those periods. The amendments in this update should be applied prospectively on or after the effective date. No disclosures are required at transition. The Company will evaluate the impact of ASU No. 2017-01 for the future acquisitions subsequent to the effective date. In January 2017, the FASB issued ASU No. 2017-04, Simplifying the Test for Goodwill Impairment ("ASU No. 2017-04"). The guidance eliminates Step 2 of the goodwill impairment test, which requires a hypothetical purchase price allocation. A goodwill impairment will now be the amount by which a reporting unit’s carrying value exceeds its fair value, not to exceed the carrying amount of goodwill. The same one-step impairment test will be applied to goodwill at all reporting units, even those with zero or negative carrying amounts. Entities will be required to disclose the amount of goodwill at reporting units with zero or negative carrying amounts. ASU 2017-04 is effective for its annual or any interim goodwill impairment tests in fiscal years beginning after December 15, 2019. Early adoption is permitted for interim or annual goodwill impairment</t>
  </si>
  <si>
    <t>Concentration of Credit Risk</t>
  </si>
  <si>
    <t>Risks and Uncertainties [Abstract]</t>
  </si>
  <si>
    <t>Concentration of Credit Risk: Financial instruments that potentially expose the Company to credit risk consist primarily of cash and cash equivalents, available for sale securities and accounts receivable, which are generally not collateralized. The Company maintains its cash and cash equivalents in higher credit quality financial institutions in order to limit the amount of credit exposure. The total domestic cash balances are insured by the Federal Deposit Insurance Corporation (“FDIC”) to a maximum amount of $250.0 thousand per bank at December 31, 2016 and 2015 . At December 31, 2016 and 2015 , the Company had cash balances on deposit that exceeded the balance insured by the FDIC limit by approximately $61.0 million and $85.0 million with four and six banks, respectively. At December 31, 2016 and 2015 , the Company also had cash on deposit with foreign banks of approximately $73.1 million and $52.1 million , respectively. The Company considers the concentration of credit risk associated with its trade accounts receivable to be commercially reasonable and believes that such concentration does not result in the significant risk of near-term severe adverse impacts. The Company’s top fifty customers represent approximately 29.9% of revenues for 2016 , 40.8% for 2015 and 49.0% for 2014 with no individual customer accounting for more than 2.0% of revenues during the year ended December 31, 2016 , 2.3% for 2015 and 2.9% for 2014 . No individual customer comprised more than 3.3% and 3.2% of accounts receivable at December 31, 2016 and 2015 , respectively.</t>
  </si>
  <si>
    <t>Cash and Cash Equivalents</t>
  </si>
  <si>
    <t>Cash and Cash Equivalents [Abstract]</t>
  </si>
  <si>
    <t>Cash and Cash Equivalents: Cash and cash equivalents consist of cash in banks, commercial paper, money-market funds, and other liquid instruments with original maturities of 90 days or less at the time of purchase.</t>
  </si>
  <si>
    <t>Accounts Receivable</t>
  </si>
  <si>
    <t>Receivables [Abstract]</t>
  </si>
  <si>
    <t>Accounts Receivable: Accounts receivable consisted of the following at December 31: 2016 2015 Billed receivables $ 216.4 $ 216.0 Unbilled receivables 50.9 37.6 Total receivables 267.3 253.6 Less allowance for doubtful accounts (3.4 ) (2.6 ) Accounts receivable, net $ 263.9 $ 251.0</t>
  </si>
  <si>
    <t>Investments</t>
  </si>
  <si>
    <t>Investments, Debt and Equity Securities [Abstract]</t>
  </si>
  <si>
    <t xml:space="preserve"> Investments: Available-for-sale securities consisted of the following: Adjusted Cost Gross Unrealized Gain Fair Value December 31, 2016 Registered investment companies $ 2.9 $ 0.5 $ 3.4 December 31, 2015 Registered investment companies $ 3.6 $ — $ 3.6 In addition to the available-for-sale securities above, the Company has equity investments in non-public companies in which the Company acquired non-controlling interests and for which no readily determinable market value exists. These securities were accounted for under the cost method in accordance with ASC 323-10-25, The Equity Method of Accounting for Investments in Common Stock . At December 31, 2016 and 2015 , the carrying value of such securities was $9.9 million and $8.5 million , respectively, and has been included in “Other assets” in the accompanying consolidated balance sheets. Realized gain on securities, net, including write downs related to other-than-temporary impairments of available-for-sale securities and other assets, has been included in "Investment income and others, net" in the accompanying consolidated statements of operations. Realized gain on securities, net, was as follows for the years ended December 31: 2016 2015 2014 Gross realized gain on sale of securities $ 1.9 $ 15.7 $ 0.3 Other-than-temporary impairment of securities (0.4 ) (0.3 ) — Realized gain on securities, net $ 1.5 $ 15.4 $ 0.3</t>
  </si>
  <si>
    <t>Fair Value Measurements</t>
  </si>
  <si>
    <t>Fair Value Disclosures [Abstract]</t>
  </si>
  <si>
    <t xml:space="preserve"> Fair Value Measurements: Certain assets and liabilities of the Company are reported at fair value in the accompanying consolidated balance sheets. Such assets and liabilities include amounts for both financial and non-financial instruments. To increase consistency and comparability of assets and liabilities recorded at fair value, ASC 820-10 establishes a three-level fair value hierarchy to prioritize the inputs to valuation techniques used to measure fair value. ASC 820-10 requires disclosures detailing the extent to which companies’ measure assets and liabilities at fair value, the methods and assumptions used to measure fair value and the effect of fair value measurements on earnings. In accordance with ASC 820-10, the Company applied the following fair value hierarchy: Level 1 — Assets or liabilities for which the identical item is traded on an active exchange, such as publicly-traded instruments. Level 2 — Assets and liabilities valued based on observable market data for similar instruments. Level 3 — Assets or liabilities for which significant valuation assumptions are not readily observable in the market; instruments valued based on the best available data, some of which is internally-developed, and considers risk premiums that a market participant would require. The following table provides information for such assets and liabilities as of December 31, 2016 and 2015 . The fair values of cash and cash equivalents, accounts receivable, securities accounted for under ASC 323-10-25, accounts payable and accrued liabilities, and short-term debt approximate their carrying amounts because of the short-term nature of these instruments. The following table summarizes fair value measurements by level for cash equivalents and registered investment companies that were measured at fair value on a recurring basis: Quoted Prices December 31, 2016 Registered investment companies (1) $ 3.4 December 31, 2015 Registered investment companies (1) $ 3.6 (1) Registered investment companies are classified as available-for-sale securities and are valued using quoted prices in active markets multiplied by the number of shares owned. The Company has not elected to carry its long-term debt at fair value. The carrying value of the long-term debt represents amortized cost less unamortized discount and debt issuance costs. The Company assesses the fair value of its long-term debt based on reported market prices if available, and if not, an estimate of interest rates available to the Company for debt with similar features, the Company’s current credit rating and spreads applicable to the Company. The following table summarizes the carrying value and estimated fair value of the long-term debt as of December 31, 2016 and 2015 respectively: Fair Value Hierarchy 2016 2015 Carrying Estimated Carrying Estimated Financial instrument not carried at fair value: Subordinated promissory note receivable Level 2 $ 84.1 $ 76.8 $ — $ — Long-term debt excluding capitalized leases Level 2 $ 2,277.3 $ 2,402.6 $ 2,274.2 $ 2,328.1</t>
  </si>
  <si>
    <t>Fixed Assets</t>
  </si>
  <si>
    <t>Property, Plant and Equipment [Abstract]</t>
  </si>
  <si>
    <t>Fixed Assets The following is a summary of fixed assets: Useful Life Cost Accumulated Net December 31, 2016 Furniture and office equipment 3-10 years $ 238.8 $ (162.5 ) $ 76.3 Leasehold improvements Lease term 66.5 (32.3 ) 34.2 Purchased software 3 years 122.8 (90.9 ) 31.9 Software development costs 3-7 years 404.7 (169.8 ) 234.9 Leased equipment 3-4 years 32.8 (29.8 ) 3.0 Total fixed assets $ 865.6 $ (485.3 ) $ 380.3 December 31, 2015 Furniture and office equipment 3-10 years $ 211.9 $ (138.0 ) $ 73.9 Leasehold improvements Lease term 66.9 (27.6 ) 39.3 Purchased software 3 years 108.4 (83.0 ) 25.4 Software development costs 3-7 years 332.6 (124.9 ) 207.7 Leased equipment 3-4 years 32.5 (28.5 ) 4.0 Total fixed assets $ 752.3 $ (402.0 ) $ 350.3 Depreciation and amortization of fixed assets for the years ended December 31, 2016 , 2015 and 2014 were $119.1 million , $96.6 million and $65.4 million , of which $43.6 million , $22.3 million and $11.8 million related to amortization of internal-use software development costs, respectively. Amortization expense related to development of software for sale in accordance with ASC 985-20 was $9.2 million , $9.2 million and $4.5 million for the years ended December 31, 2016 , 2015 and 2014 , respectively. The Company had unamortized software development costs that had been capitalized in accordance with ASC 985-20 of $25.6 million , $12.7 million and $12.2 million as of December 31, 2016 , 2015 and 2014 , respectively. Leased equipment includes amounts held under capital leases for automobiles, computer software and computer equipment.</t>
  </si>
  <si>
    <t>Acquisitions</t>
  </si>
  <si>
    <t>Business Combinations [Abstract]</t>
  </si>
  <si>
    <t>Acquisitions 2016 Acquisitions On November 23, 2016, the Company acquired the net assets of IntelliStance, LLC ("MarketStance"), a provider of market intelligence data and analytics to the property/casualty insurance market, for a net cash purchase price of $8.6 million , of which $0.7 million represents indemnity escrows. MarketStance is within the Company's Risk Assessment segment. MarketStance has built a proprietary analytics model to provide actionable insights on customer's profitability and that enhances the Company's offerings. The preliminary purchase price allocation of the acquisition is combined in the table below. On November 11, 2016, the Company acquired 100 percent of the stock of The GeoInformation Group Limited ("GeoInformation"), a provider of geographic data solutions, for a net cash purchase price of $6.3 million , of which $0.3 million represents indemnity escrows. GeoInformation offers mapping services and geospatial data and analytic solutions to companies and public sector organizations. GeoInformation's resources complement the Company's risk management and predictive analytics capabilities internationally within the Risk Assessment segment. The preliminary purchase price allocation of the acquisition is combined in the table below. On October 20, 2016, the Company acquired 100 percent of the stock of Analyze Re, Inc. ("Analyze Re"), a software analytics provider for the reinsurance and insurance industries, for a net cash purchase price of $9.5 million , of which $1.0 million represents indemnity escrows. Analyze Re has become part of of the Company's Decision Analytics segment and enables the Company to provide its customers with additional real-time pricing, exposure management, and enterprise portfolio roll-up capabilities. The preliminary purchase price allocation of the acquisition is combined in the table below. On August 19, 2016, the Company acquired the data and subscriptions business of Quest Offshore Resources, Inc. ("Quest Offshore"), which supplies market intelligence to the offshore oil and gas sector, for a net cash purchase price of $7.2 million , including a holdback of $0.8 million . The data and subscriptions business has become part of Wood Mackenzie Limited ("Wood Mackenzie") within the Decision Analytics segment and complements its existing upstream analysis expertise. The preliminary purchase price allocation of the acquisition is combined in the table below. On July 26, 2016, the Company acquired 100 percent of the stock of Greentech Media, Inc. (“Greentech Media”), an information services provider for the electricity and renewables sector, for a net cash purchase price of $36.0 million , of which $4.4 million represents indemnity escrows. Greentech Media has become part of Wood Mackenzie within the Decision Analytics segment and enables Wood Mackenzie to provide its customers with market intelligence across several categories, including solar generation, energy storage, and smart grids that react to changes in supply and demand. The preliminary purchase price allocation of the acquisition is combined in the table below. On April 14, 2016, the Company acquired 100 percent of the stock of Risk Intelligence Ireland Limited ("RII"), a provider of fraud detection, compliance, risk control, and process automation services to the Irish insurance industry, for a net cash purchase price of $6.2 million . RII enhances the ability of the Company's Risk Assessment segment to serve the international insurance market. The preliminary purchase price allocation of the acquisition is combined in the table below. The preliminary allocations of the purchase price of these acquisitions are subject to revisions as additional information is obtained about the facts and circumstances that existed as of each acquisition date. The revisions may have an impact on the consolidated financial statements. The allocations of the purchase price will be finalized once all information is obtained, but not to exceed one year from the acquisition date. The primary areas of the purchase price allocation that are not yet finalized relate to fixed assets and operating leases, income and non-income taxes, deferred revenues, the valuation of intangible assets acquired, and residual goodwill. The preliminary amounts assigned to intangible assets by type for these acquisitions were based upon the Company's valuation model and historical experiences with entities with similar business characteristics. The goodwill associated with the stock purchases of GeoInformation, Analyze Re, Greentech Media and RII is not deductible for tax purposes; whereas the goodwill associated with the asset purchases of MarketStance and Quest Offshore is deductible for tax purposes. For the year ended December 31, 2016 , the Company incurred transaction costs related to these acquisitions of $1.6 million , which are included within "Selling, general and administrative" expenses in the accompanying consolidated statements of operations. The combined preliminary purchase price allocations of the 2016 acquisitions resulted in the following: Total Cash and cash equivalents $ 2.1 Accounts receivable 2.3 Current assets 0.2 Fixed assets 0.2 Intangible assets 27.1 Goodwill 60.0 Other assets 6.8 Total assets acquired 98.7 Current liabilities 2.0 Deferred revenues 8.0 Deferred income taxes, net 4.7 Other liabilities 8.1 Total liabilities assumed 22.8 Net assets acquired 75.9 Less: Cash acquired 2.1 Net cash purchase price $ 73.8 2015 Acquisitions On May 19, 2015, the Company acquired 100 percent of the stock of Wood Mackenzie for a net cash purchase price of $2,889.6 million , including $78.7 million of an indemnity escrow, which the Company financed through a combination of debt and equity offerings, borrowings under the Company's Credit Facility, and cash on hand. Due to the fact that a portion of the purchase price was funded in pounds sterling and the remainder in U.S. dollars, the Company entered into a foreign currency hedging instrument to purchase pounds sterling. The Company recorded a gain on the hedge of $85.2 million within "Gain on derivative instruments" in the accompanying consolidated statements of operations. The proceeds from the gain were utilized to partially fund the acquisition of Wood Mackenzie. Wood Mackenzie is a global provider of data analytics and commercial intelligence for the energy, chemicals, metals and mining verticals. This acquisition advances the Company’s strategy to expand internationally and positions the Company in the global energy market. Wood Mackenzie is included in the energy and specialized markets vertical, formerly named the specialized markets vertical, of the Decision Analytics segment. On November 6, 2015, the Company acquired 100 percent of the stock of Infield Systems Limited ("Infield"). Infield is a provider of business intelligence, analysis, and research to the oil, gas, and associated marine industries. Infield has become part of Wood Mackenzie and continues to provide services to enhance Wood Mackenzie's upstream and supply chain capabilities in the Decision Analytics segment. The Company paid a net cash purchase price of $14.1 million after a working capital adjustment of $0.3 million . The final purchase price allocation of the acquisition is presented as “Others” in the table below. On November 20, 2015, the Company acquired 100 percent of the stock of The PCI Group ("PCI"). PCI is a consortium of five specialist companies that offer integrated data and subscriptions research in the chemicals, fibers, films, and plastics sectors. PCI has become part of Wood Mackenzie and continues to provide services to enhance Wood Mackenzie's chemicals capabilities in the Decision Analytics segment. The Company paid a net cash purchase price of $36.8 million after a working capital adjustment of $0.6 million . The final purchase price allocation of the acquisition is presented as “Others” in the table below. The final purchase price allocations of the acquisitions resulted in the following: Wood Mackenzie Others Total Cash and cash equivalents $ 35.4 $ 6.0 $ 41.4 Accounts receivable 80.3 2.0 82.3 Current assets 97.4 0.2 97.6 Fixed assets 71.9 0.3 72.2 Intangible assets 1,112.0 17.2 1,129.2 Goodwill 2,002.4 40.7 2,043.1 Other assets 2.0 5.0 7.0 Total assets acquired 3,401.4 71.4 3,472.8 Current liabilities 122.0 4.1 126.1 Deferred revenues 142.5 2.8 145.3 Deferred income taxes, net 204.3 2.9 207.2 Other liabilities 7.6 4.7 12.3 Total liabilities assumed 476.4 14.5 490.9 Net assets acquired 2,925.0 56.9 2,981.9 Less: Cash acquired 35.4 6.0 41.4 Net cash purchase price $ 2,889.6 $ 50.9 $ 2,940.5 The Company determined the fair values of the assets and liabilities of Wood Mackenzie, Infield and PCI with the assistance of valuations performed by third party specialists, discounted cash flow analysis and estimates made by management. The final amounts assigned to intangible assets by type for the acquisitions are summarized in the table below: Weighted Total Technology-based 7 years $ 112.0 Marketing-related 20 years 234.1 Customer-related 14 years 284.4 Database-related 20 years 498.6 Total intangible assets $ 1,129.1 The impacts of finalization of the purchase accounting for Wood Mackenzie, Infield and PCI during the measurement periods in accordance with ASC 805 were not material to the accompanying consolidated statements of operations for the years ended December 31, 2016 and 2015 . The goodwill associated with the stock purchases of PCI, Infield and Wood Mackenzie is not deductible for tax purposes. For the year ended December 31, 2015 , the Company incurred transaction costs related to these acquisitions of $27.6 million included within "Selling, general and administrative" expenses and $13.3 million included within "Interest expense" in the accompanying consolidated statements of operations. Refer to Note 11. Goodwill and Intangible Assets for further discussion. 2014 Acquisition On December 8, 2014, the Company acquired 100% of the stock of Maplecroft.Net Limited (“Maplecroft”), a provider of global risk analytics and advisory services, for a net cash purchase price of $30.1 million , which includes $2.7 million of indemnity escrows held by the seller. Using a proprietary data aggregation and analytical approach, Maplecroft enables its customers to assess, monitor, and forecast a growing range of worldwide risks, including geopolitical and societal risks. Within the Company's Decision Analytics segment, this acquisition establishes the Company's position as a provider of value chain optimization tools, providing comprehensive quantitative risk analytics and platforms by which customers can visualize, quantify, mitigate, and manage risk. Maplecroft became part of Wood Mackenzie in 2015. The impact of finalization of the purchase accounting for Maplecroft during the measurement period in accordance with ASC 805 was not material to the accompanying consolidated statements of operations for the years ended December 31, 2015 and 2014 . The goodwill associated with the stock purchase of Maplecroft is not deductible for tax purposes. For the year ended December 31, 2014, the Company incurred transaction costs related to this acquisition of $0.3 million included within “Selling, general and administrative” expenses in the accompanying consolidated statements of operations. Refer to Note 11. Goodwill and Intangible Assets for further discussion. Acquisition Escrows Pursuant to the related acquisition agreements, the Company has funded various escrow accounts to satisfy pre-acquisition indemnity and tax claims arising subsequent to the acquisition dates, as well as a portion of the contingent payments. During the year ended December 31, 2016 , the Company released $38.0 million of indemnity escrows, of which $37.0 million related to the Wood Mackenzie acquisition. During the year ended December 31, 2015 , the Company released $5.1 million and $37.0 million of indemnity escrows related to the MediConnect Global, Inc. acquisition and the Wood Mackenzie acquisition, respectively. At December 31, 2016 and 2015 , the current portion of the escrows amounted to $4.1 million and $38.7 million , and the noncurrent portion of the escrows amounted to $6.3 million and $4.6 million , respectively. The current and noncurrent portions of the escrows have been included in “Other current assets” and "Other assets" in the accompanying consolidated balance sheets, respectively.</t>
  </si>
  <si>
    <t>Discontinued Operations</t>
  </si>
  <si>
    <t>Discontinued Operations and Disposal Groups [Abstract]</t>
  </si>
  <si>
    <t>Discontinued Operations: 2016 Discontinued Operation On June 1, 2016, the Company sold 100 percent of the stock of its healthcare business, Verisk Health ("Verisk Health"), in exchange for a purchase price that consisted of $714.6 million of cash consideration after a working capital adjustment of $5.4 million , a subordinated promissory note with a face value of $100.0 million and an eight year maturity (the "Note"), and other contingent consideration (collectively, the "Sale"). Results of operations for the healthcare business are reported as a discontinued operation for the year ended December 31, 2016 and for all prior periods presented. The Note has a stated interest rate of 9.0% per annum, increasing to 11.0% per annum at the earlier of specified refinancings or acquisitions, or the fourth anniversary of the closing of the Sale. Interest shall accrue from the closing date and on each anniversary of the Sale until the Note is paid in full on the unpaid principal amount of the Note outstanding at the interest rate in effect (computed on the basis of a 360-day year of twelve 30-day months). On each anniversary of the Sale, accrued interest shall be paid in kind by adding the amount of such accrued interest to the outstanding principal amount of the Note. The issuer of the Note may, at its option at any time prior to the maturity date, prepay any, or all, of the principal amount of the Note, plus accrued but unpaid interest as of the elected prepayment date, without any premium or penalty. There is a mandatory prepayment of the Note as a result of (i) the proceeds of a specified dividend recapitalization received by the issuer, (ii) the consummation of a change of control of the issuer, or (iii) the sale, transfer or other disposition by the parent of the issuer of more than 10.0% of the capital stock of the issuer. As of December 31, 2016 , the Company had a receivable of $84.1 million outstanding under the Note. The fair value of the Note is based on management estimates with the assistance of valuations performed by third party specialists, discounted cash flow analysis based on current market conditions and assumptions that the Note would be paid in full at maturity, including accrued interest, with no prepayment election. The Company also received a 10.0% non-participating interest in the issuer's stock, the exercise value of which will be contingent on the parent of the issuer realizing a specified rate of return on its investment. As of December 31, 2016 , the Company had an equity investment of $8.4 million related to such interest accounted for in accordance with ASC 323-10-25. The value of the equity investment is based on management estimates with the assistance of valuations performed by third party specialists. Refer to Note 6. Investments for further discussion. 2014 Discontinued Operation On March 11, 2014, the Company sold 100 percent of the stock of the Company’s mortgage services business, Interthinx, in exchange for a purchase price of $151.2 million . The cash received was adjusted subsequent to close to reflect final balances of certain working capital accounts and other closing adjustments. The Company recognized income from discontinued operations, net of tax, of $29.2 million during 2014. Results of operations for the mortgage services business are reported as a discontinued operation for the year ended December 31, 2014. The healthcare and mortgage services businesses met the criteria for being reported as discontinued operations and have been segregated from continuing operations. The following table summarizes the results from discontinued operations for the years ended December 31: 2016 2015 2014 Revenues from discontinued operations $ 112.3 $ 307.3 $ 327.1 Expenses: Cost of revenues (exclusive of items shown separately below) 75.9 191.3 219.6 Selling, general and administrative 36.5 34.3 42.3 Depreciation and amortization of fixed assets 7.1 24.0 21.1 Amortization of intangibles assets 5.9 24.4 26.9 Total expenses 125.4 274.0 309.9 Operating income (13.1 ) 33.3 17.2 Other income (expense): Gain on sale 265.9 — 65.4 Investment income and others, net 0.2 0.1 — Total other income 266.1 0.1 65.4 Income from discontinued operations before income taxes 253.0 33.4 82.6 Provision for income taxes (including tax on the gain of $111.8 million for 2016 and $27.3 million for 2014) (113.3 ) (13.3 ) (36.6 ) Income from discontinued operations, net of tax $ 139.7 $ 20.1 $ 46.0 The following table summarizes the assets held-for-sale and the liabilities held-for-sale for the healthcare business as of December 31: 2016 2015 Accounts receivable, net of allowance for doubtful accounts of $0 and $2.4 million $ — $ 69.2 Prepaid expenses — 6.6 Income taxes receivable — 0.3 Total current assets held-for-sale $ — $ 76.1 Fixed assets, net $ — $ 67.8 Intangible assets, net — 131.7 Goodwill — 381.8 Other assets — 0.6 Total noncurrent assets held-for-sale $ — $ 581.9 Accounts payable and accrued liabilities $ — $ 23.6 Deferred revenues — 16.1 Total current liabilities held-for-sale $ — $ 39.7 Deferred income taxes, net $ — $ 67.3 Other liabilities — 1.7 Total noncurrent liabilities held-for-sale $ — $ 69.0 Net cash provided by operating activities and net cash used in investing activities from the healthcare business for the years ended December 31 are presented below: 2016 2015 2014 Net cash provided by operating activities $ 21.4 $ 73.2 $ 21.6 Net cash used in investing activities $ (10.6 ) $ (27.4 ) $ (26.0 ) The Company has also entered into a transitional service agreement ("TSA") with the buyer of Verisk Health. Under the TSA, the Company provides various services for terms generally up to twelve months from the acquisition date and receives a level of cost reimbursement from the buyer.</t>
  </si>
  <si>
    <t>Goodwill and Intangible Assets</t>
  </si>
  <si>
    <t>Goodwill and Intangible Assets Disclosure [Abstract]</t>
  </si>
  <si>
    <t>Goodwill and Intangible Assets: The Company completed the required annual impairment test as of June 30, 2016 , 2015 and 2014 , which resulted in no impairment of goodwill. Based on the results of the impairment assessment as of June 30, 2016 , the Company determined that the fair value of its reporting units exceeded their respective carrying value. There were no goodwill impairment indicators after the date of the last annual impairment test. The following is a summary of the change in goodwill from December 31, 2014 through December 31, 2016 , both in total and as allocated to the Company’s operating segments: Risk Decision Total Goodwill at December 31, 2014 (1) $ 55.5 $ 1,151.6 $ 1,207.1 Acquisitions — 2,030.3 2,030.3 Purchase accounting reclassifications — 1.6 1.6 Discontinued operations of Verisk Health (Note 10) — (381.8 ) (381.8 ) Foreign currency translation adjustment — (104.2 ) (104.2 ) Goodwill at December 31, 2015 (1) 55.5 2,697.5 2,753.0 Current year acquisitions 16.2 43.8 60.0 Purchase accounting reclassifications — 12.8 12.8 Foreign currency translation adjustment (0.4 ) (247.3 ) (247.7 ) Goodwill at December 31, 2016 (1) $ 71.3 $ 2,506.8 $ 2,578.1 (1) These balances are net of accumulated impairment charges of $3.2 million that occurred prior to December 31, 2014 . The Company’s intangible assets and related accumulated amortization consisted of the following: Weighted Cost Accumulated Net December 31, 2016 Technology-based 7 years $ 310.9 $ (196.6 ) $ 114.3 Marketing-related 17 years 227.5 (47.5 ) 180.0 Contract-based 6 years 5.0 (5.0 ) — Customer-related 14 years 483.1 (128.5 ) 354.6 Database-based 20 years 393.9 (32.0 ) 361.9 Total intangible assets $ 1,420.4 $ (409.6 ) $ 1,010.8 December 31, 2015 Technology-based 8 years $ 327.8 $ (175.8 ) $ 152.0 Marketing-related 16 years 259.2 (37.8 ) 221.4 Contract-based 6 years 5.0 (5.0 ) — Customer-related 13 years 512.6 (96.5 ) 416.1 Database-based 20 years 470.4 (14.8 ) 455.6 Total intangible assets $ 1,575.0 $ (329.9 ) $ 1,245.1 Amortization expense related to intangible assets for the years ended December 31, 2016 , 2015 and 2014 , was approximately $92.5 million , $70.4 million , and $30.1 million , respectively. Estimated amortization expense in future periods through 2022 and thereafter for intangible assets subject to amortization is as follows: Year Amount 2017 $ 88.1 2018 88.0 2019 87.2 2020 85.7 2021 75.4 2022 and thereafter 586.4 Total $ 1,010.8</t>
  </si>
  <si>
    <t>Income Taxes</t>
  </si>
  <si>
    <t>Income Tax Disclosure [Abstract]</t>
  </si>
  <si>
    <t>Income Taxes: Domestic and foreign income from continuing operations before income taxes was as follows: 2016 2015 2014 U.S. $ 626.6 $ 573.3 $ 557.0 Foreign 27.1 110.8 5.5 Total income from continuing operations $ 653.7 $ 684.1 $ 562.5 The components of the provision for income taxes from continuing operations for the years ended December 31 were as follows: 2016 2015 2014 Current: Federal $ 171.7 $ 168.8 $ 158.1 State and local 24.0 23.9 24.4 Foreign 3.6 3.3 1.5 Total current provision for income taxes 199.3 196.0 184.0 Deferred: Federal 29.4 23.4 28.7 State and local 4.9 1.4 (4.0 ) Foreign (31.4 ) (24.2 ) (0.2 ) Total deferred provision for income taxes 2.9 0.6 24.5 Provision for income taxes $ 202.2 $ 196.6 $ 208.5 The reconciliation between the Company’s effective tax rate on income from continuing operations and the statutory tax rate is as follows for the years ended December 31: 2016 2015 2014 Federal statutory rate 35.0 % 35.0 % 35.0 % State and local taxes, net of federal tax benefit 2.7 % 2.6 % 2.5 % Foreign tax differentials (4.7 )% (6.8 )% (0.1 )% UK legislative change (1.0 )% (2.1 )% — % Other (1.1 )% — % (0.3 )% Effective tax rate for continuing operations 30.9 % 28.7 % 37.1 % The increase in the effective tax rate in 2016 compared to 2015 was primarily due to non-recurring tax benefits related to the Wood Mackenzie acquisition in 2015. The tax effects of significant items comprising the Company’s deferred tax assets as of December 31 are as follows: 2016 2015 Deferred income tax asset: Employee wages, pension and other benefits $ 30.1 $ 25.7 Deferred rent 6.3 6.5 Net operating loss carryover 24.3 1.9 State tax adjustments 3.2 4.3 Capital and other unrealized losses 3.5 3.4 Other 9.1 10.1 Total 76.5 51.9 Less valuation allowance (8.1 ) (0.9 ) Deferred income tax asset 68.4 51.0 Deferred income tax liability: Fixed assets and intangible assets (355.2 ) (375.4 ) Other (19.8 ) (4.8 ) Deferred income tax liability (375.0 ) (380.2 ) Deferred income tax liability, net $ (306.6 ) $ (329.2 ) The net deferred income liability of $306.6 million consists primarily of timing differences involving depreciation and amortization. The ultimate realization of the deferred tax assets depends on the Company’s ability to generate sufficient taxable income in the future. The Company has provided for a valuation allowance against the deferred tax assets associated with the net operating losses of certain subsidiaries. The Company’s net operating loss carryforwards expire as follows: Years Amount 2017-2024 $ 1.1 2025-2029 0.8 2030-2036 140.6 Total $ 142.5 A valuation allowance has been established based on the Company’s evaluation of the likelihood of utilizing these benefits before they expire. The Company has determined that the generation of future taxable income from certain subsidiaries to fully realize the deferred tax assets is uncertain. Other than these items, the Company has determined, based on the Company’s historical operating performance, that taxable income of the Company will more likely than not be sufficient to fully realize the deferred tax assets. It is the practice of the Company to permanently reinvest the undistributed earnings of its foreign subsidiaries in those operations. As of December 31, 2016 , the Company has not made a provision for U.S. or additional foreign withholdings taxes on approximately $22.5 million of the unremitted earnings. Generally, such amounts become subject to U.S. taxation upon the remittance of dividends and under certain other circumstances. It is not practicable to estimate the amount of deferred tax liability related to investments in these foreign subsidiaries. The Company does not rely on these unremitted earnings as a source of funds for its domestic business as it expects to have sufficient cash flow in the U.S. to fund its U.S. operational and strategic needs. The Company follows ASC No. 740-10, which prescribes a comprehensive model for the financial statement recognition, measurement, presentation and disclosure of uncertain tax positions taken or expected to be taken in income tax returns. For each tax position, the Company must determine whether it is more likely than not that the position will be sustained upon examination based on the technical merits of the position, including resolution of any related appeals or litigation. A tax position that meets the more likely than not recognition threshold is then measured to determine the amount of benefit to recognize within the financial statements. No benefits may be recognized for tax positions that do not meet the more likely than not threshold. A reconciliation of the beginning and ending amount of unrecognized tax benefit is as follows: 2016 2015 2014 Unrecognized tax benefit at January 1 $ 14.5 $ 10.6 $ 9.5 Gross increase in tax positions in prior period 2.5 7.1 2.7 Gross decrease in tax positions in prior period (0.4 ) (2.6 ) — Gross increase in tax positions in current period 6.4 — — Settlements (5.3 ) (0.3 ) — Lapse of statute of limitations (0.9 ) (0.3 ) (1.6 ) Unrecognized tax benefit at December 31 $ 16.8 $ 14.5 $ 10.6 Of the total unrecognized tax benefits at December 31, 2016 , 2015 and 2014 , $13.8 million , $11.4 million and $5.8 million , respectively, represent the amounts that, if recognized, would have a favorable effect on the Company’s effective tax rate in any future periods. The total gross amount of accrued interest and penalties at December 31, 2016 , 2015 and 2014 was $3.4 million , $2.8 million and $2.8 million , respectively. The Company’s practice is to recognize interest and penalties associated with income taxes as a component of “Provision for income taxes” in the accompanying consolidated statements of operations. The Company does not expect a significant increase in unrecognized benefits related to federal, foreign, or state tax exposures within the coming year. In addition, the Company believes that it is reasonably possible that approximately $0.8 million of its currently remaining unrecognized tax positions, each of which is individually insignificant, may be recognized by the end of 2017 as a result of a combination of audit settlements and lapses of statute of limitations, net of additional uncertain tax positions. The Company is subject to tax in the U.S. and in various state and foreign jurisdictions. The Company joined by its domestic subsidiaries, files a consolidated income tax return for the Federal income tax purposes. With few exceptions, none of which are material to the Company’s consolidated financial statements at December 31, 2016, the Company is no longer subject to U.S. federal, state, and local or non-US income tax examinations by tax authorities for tax years before 2012. The Internal Revenue Service is conducting an audit of Wood Mackenzie, Inc. for the period January 1, 2014 through May 19, 2015. In New Jersey, the Company is being audited for the years ended December 31, 2011 through 2014 with a statute extension until September 30, 2017. The Company is also under audit in New York for the years ended December 31, 2010 through 2012 with a statute extension until August 25, 2017. The Company is also under audit in Illinois for the year ended December 31, 2014. The Company is also under audit in New York City for the years ended December 31, 2011 through 2013 with a statute extension until January 13, 2018. The Company does not expect that the results of these examinations will have a material effect on its financial position, results of operations or cash flow.</t>
  </si>
  <si>
    <t>Composition of Certain Financial Statement Captions</t>
  </si>
  <si>
    <t>Balance Sheet Related Disclosures [Abstract]</t>
  </si>
  <si>
    <t>Composition of Certain Financial Statement Captions: The following table presents the components of “Other current assets” and “Accounts payable and accrued liabilities” as of December 31: 2016 2015 Other current assets: Acquisition related escrows $ 4.1 $ 38.7 Other current assets 16.2 14.2 Total other current assets $ 20.3 $ 52.9 Accounts payable and accrued liabilities: Accrued salaries, benefits and other related costs $ 88.6 $ 90.2 Escrow liabilities 4.1 38.6 Trade accounts payable and other accrued expenses 90.4 93.3 Total accounts payable and accrued liabilities $ 183.1 $ 222.1</t>
  </si>
  <si>
    <t>Debt</t>
  </si>
  <si>
    <t>Debt Disclosure [Abstract]</t>
  </si>
  <si>
    <t>Debt: The following table presents short-term and long-term debt by issuance as of December 31: Issuance Date Maturity Date 2016 2015 Short-term debt and current portion of long-term debt: Syndicated revolving credit facility Various Various $ 100.0 $ 870.0 Capital lease obligations Various Various 6.8 4.8 Short-term debt and current portion of long-term debt 106.8 874.8 Long-term debt: Senior notes: 4.000% senior notes, less unamortized discount and debt issuance costs of $10.4 million and $11.6 million, respectively 5/15/2015 6/15/2025 889.6 888.4 5.500% senior notes, less unamortized discount and debt issuance costs of $5.0 million and $5.2 million, respectively 5/15/2015 6/15/2045 345.0 344.8 4.125% senior notes, less unamortized discount and debt issuance costs of $3.5 million and $4.1 million, respectively 9/12/2012 9/12/2022 346.5 345.9 4.875% senior notes, less unamortized discount and debt issuance costs of $1.4 million and $2.0 million, respectively 12/8/2011 1/15/2019 248.6 248.0 5.80% senior notes, less unamortized discount and debt issuance costs of $2.4 million and $2.9 million, respectively 4/6/2011 5/1/2021 447.6 447.1 Capital lease obligations Various Various 7.1 2.3 Syndicated revolving credit facility debt issuance costs (4.2 ) (5.6 ) Long-term debt 2,280.2 2,270.9 Total debt $ 2,387.0 $ 3,145.7 Accrued interest associated with the Company’s outstanding debt obligations was $17.0 million and $18.6 million as of December 31, 2016 and 2015 , respectively, and included in “Accounts payable and accrued liabilities” within the accompanying consolidated balance sheets. Interest expense associated with the Company’s outstanding debt obligations was $120.0 million , $121.4 million and $70.0 million for the years ended December 31, 2016 , 2015 and 2014 , respectively. Senior Notes As of December 31, 2016 and 2015 , the Company had senior notes with an aggregate principal amount of $2,300.0 million outstanding. Interest on senior notes is payable semiannually. The discount and debt issuance costs were recorded in "Long-term debt" in the accompanying consolidated balance sheets and these costs will be amortized to "Interest expense" in the accompanying consolidated statements of operations over the life of the respective senior note. The indenture governing senior notes restricts the Company's ability to, among other things, create certain liens, enter into sale/leaseback transactions and consolidate with, sell, lease, convey or otherwise transfer all or substantially all of the Company's assets, or merge with or into, any other person or entity. As of December 31, 2016 and 2015 , the Company was in compliance with the financial debt covenants governing the senior notes. Syndicated Revolving Credit Facility The Company has a committed senior unsecured Syndicated Revolving Credit Facility (the "Credit Facility") with Bank of America N.A., JP Morgan Chase, N.A., Sun Trust Bank, Wells Fargo Bank N.A., Citizens Bank, N.A., Morgan Stanley, N.A., HSBC Bank USA, N.A., Royal Bank of Canada, BNP Paribas, TD Bank, N.A., The Northern Trust Company, and Capital One N.A. On May 26, 2016, the Company entered into the Second Amendment to the Credit Facility, which reduced the borrowing capacity from $1,750.0 million to $1,500.0 million and amended the pricing grid. The Credit Facility may be used for general corporate purposes, including working capital needs and capital expenditures, acquisitions and the share repurchase program (the "Repurchase Program"). The Credit Facility contains certain financial and other covenants that, among other things, impose certain restrictions on indebtedness, liens, investments, and capital expenditures. These covenants also place restrictions on mergers, asset sales, sale/leaseback transactions, payments between the Company and its subsidiaries, and certain transactions with affiliates. The financial covenants require that, at the end of any fiscal quarter, the Company has a consolidated interest coverage ratio of at least 3.0 to 1.0 and that it maintains, during any period of four fiscal quarters, a consolidated funded debt leverage ratio of 3.5 to 1.0. The Company was in compliance with all financial and other covenants under the Credit Facility as of December 31, 2016 . Interest on borrowings under the Credit Facility is payable at an interest rate of LIBOR plus 1.125% to 1.625% , depending upon the consolidated funded debt leverage ratio. A commitment fee on any unused balance is payable periodically and may range from 12.50 to 25.00 basis points based upon the consolidated funded debt leverage ratio. As of December 31, 2016 and 2015 , the Company had outstanding borrowings under the Credit Facility of $100.0 million and $870.0 million , respectively. In January and February 2017, the Company repaid a total of $70.0 million of the $100.0 million outstanding borrowings at December 31, 2016 under the Credit Facility. Private Placements As of December 31, 2015 , the Company had no outstanding private placement debt. The Company prepaid this debt and the contractual costs for the prepayment was $4.8 million , which was recorded to "Interest expense" in the accompanying consolidated statements of operations for the year ended December 31, 2015 . Bridge Financing On March 10, 2015, in connection with the Company's acquisition of Wood Mackenzie, the Company entered into a commitment letter for a $2,300.0 million 364 -day bridge financing arrangement with Bank of America N.A. and Morgan Stanley Bank N.A. acting as joint lead arrangers. This financing arrangement was terminated upon the closing of the acquisition. The Company paid fees associated with this financing arrangement of $9.1 million . Due to the completion of the debt and equity offerings, this arrangement was terminated and the full $9.1 million of fees were recorded to "Interest expense" in the accompanying consolidated statements of operations for the year ended December 31, 2015 . The Company was in compliance with all financial covenants at December 31, 2016 and 2015 . Debt Maturities The following table reflects the Company’s debt maturities: Year Amount 2017 $ 106.8 2018 6.2 2019 250.7 2020 0.2 2021 450.0 2022 and thereafter 1,600.0 Total $ 2,413.9</t>
  </si>
  <si>
    <t>Stockholders' Equity</t>
  </si>
  <si>
    <t>Equity [Abstract]</t>
  </si>
  <si>
    <t>Stockholders’ Equity: The Company has 2,000,000,000 shares of authorized common stock as of December 31, 2016 and 2015 . The common shares have rights to any dividend declared by the board of directors, subject to any preferential or other rights of any outstanding preferred stock, and voting rights to elect all fourteen members of the board of directors. The Company has 80,000,000 shares of authorized preferred stock, par value $0.001 per share. The preferred shares have preferential rights over the common shares with respect to dividends and net distribution upon liquidation. The Company did not issue any preferred shares as of December 31, 2016 . Share Repurchase Program Since May 2010, the Company has authorized repurchases of up to $2,800.0 million of its common stock through its Repurchase Program, including the additional authorization of $500.0 million announced on December 8, 2016 . Since the introduction of share repurchase as a feature of the Company's capital management strategies in 2010, the Company has repurchased shares with an aggregate value of $2,164.0 million . As of December 31, 2016 , the Company had $636.0 million available to repurchase shares. The Company has no obligation to repurchase stock under this program and intends to use this authorization as a means of offsetting dilution from the issuance of shares under the ISO 401(k) Savings and Employee Stock Ownership Plan ("KSOP"), the Verisk 2013 Equity Incentive Plan (the "2013 Incentive Plan"), the Verisk 2009 Equity Incentive Plan (the “2009 Incentive Plan”), and the ISO 1996 Incentive Plan (the “1996 Incentive Plan”), while providing flexibility to repurchase additional shares if warranted. This authorization has no expiration date and may be increased, reduced, suspended, or terminated at any time. Shares that are repurchased under the Repurchase Program will be recorded as treasury stock and will be available for future issuance. In December 2014, the Company entered into an accelerated share repurchase program ("ASR") to repurchase shares of its common stock for an aggregate purchase price of $500.0 million. Upon payment of the aggregate purchase price in December 2014, the Company received an initial delivery of 6,372,472 shares of the Company's common stock. Upon final settlement of the ASR agreement in June 2015, the Company received an additional 809,021 shares of the Company's common stock. These repurchases of 7,181,493 shares resulted in a reduction of the outstanding shares used to calculate the weighted average common shares outstanding for basic and diluted earnings per share ("EPS"). During the years ended December 31, 2016 and 2015 , the Company repurchased 4,325,548 and 279,453 shares of common stock as part of the Repurchase Program at a weighted average price of $77.06 and $73.20 per share, respectively. The Company utilized cash from operations and borrowings from its Credit Facility to fund these repurchases. Treasury Stock As of December 31, 2016 , the Company’s treasury stock consisted of 377,087,266 shares of common stock. During the years ended December 31, 2016 and 2015 , the Company reissued 1,816,339 and 12,600,228 shares of common stock, under the 2013 Incentive Plan, 2009 Incentive Plan and the 1996 Incentive Plan, from the treasury shares at a weighted average price of $7.23 and $6.59 per share, respectively. Earnings Per Share The following is a reconciliation of the numerators and denominators of the basic and diluted EPS computations for the years ended December 31: 2016 2015 2014 (In millions, except for share and per share data) Numerator used in basic and diluted EPS: Income from continuing operations $ 451.5 $ 487.5 $ 354.0 Income from discontinued operations 139.7 20.1 46.0 Net income $ 591.2 $ 507.6 $ 400.0 Denominator: Weighted average number of common shares used in basic EPS 168,248,304 165,090,380 165,823,803 Effect of dilutive shares: Potential common stock issuable from stock options and stock awards 2,923,268 3,360,963 3,308,620 Weighted average number of common shares and dilutive potential common shares used in diluted EPS 171,171,572 168,451,343 169,132,423 The potential shares of common stock that were excluded from diluted EPS were 1,724,338 , 1,221,301 and 1,633,670 at December 31, 2016 , 2015 and 2014 , respectively, because the effect of including those potential shares was anti-dilutive. Accumulated Other Comprehensive Losses The following is a summary of accumulated other comprehensive losses as of December 31: 2016 2015 Foreign currency translation adjustment $ (561.4 ) $ (165.8 ) Unrealized gains on available-for-sale securities, net of tax 0.3 — Pension and postretirement adjustment, net of tax (89.7 ) (76.2 ) Accumulated other comprehensive losses $ (650.8 ) $ (242.0 ) The before tax and after tax amounts of other comprehensive loss for the years ended December 31, 2016 , 2015 and 2014 are summarized below: Before Tax Tax Benefit After Tax December 31, 2016 Foreign currency translation adjustment $ (395.6 ) $ — $ (395.6 ) Unrealized holding gain on available-for-sale securities before reclassifications 0.5 (0.2 ) 0.3 Amount reclassified from accumulated other comprehensive losses (1) — — — Unrealized holding gain on available-for-sale securities 0.5 (0.2 ) 0.3 Pension and postretirement adjustment before reclassifications (18.1 ) 6.8 (11.3 ) Amortization of net actuarial loss and prior service benefit reclassified from accumulated other comprehensive losses (2) (3.6 ) 1.4 (2.2 ) Pension and postretirement adjustment (21.7 ) 8.2 (13.5 ) Total other comprehensive loss $ (416.8 ) $ 8.0 $ (408.8 ) December 31, 2015 Foreign currency translation adjustment $ (162.7 ) $ — $ (162.7 ) Unrealized holding gain on available-for-sale securities before reclassifications 0.4 (0.2 ) 0.2 Amount reclassified from accumulated other comprehensive losses (1) (0.2 ) 0.1 (0.1 ) Unrealized holding gain on available-for-sale securities 0.2 (0.1 ) 0.1 Pension and postretirement adjustment before reclassifications 5.3 (2.2 ) 3.1 Amortization of net actuarial loss and prior service benefit reclassified from accumulated other comprehensive losses (2) (3.3 ) 1.3 (2.0 ) Pension and postretirement adjustment 2.0 (0.9 ) 1.1 Total other comprehensive loss $ (160.5 ) $ (1.0 ) $ (161.5 ) December 31, 2014 Foreign currency translation adjustment $ (1.3 ) $ — $ (1.3 ) Unrealized holding loss on available-for-sale securities before reclassifications (0.3 ) 0.1 (0.2 ) Amount reclassified from accumulated other comprehensive losses (1) 0.3 (0.1 ) 0.2 Unrealized holding loss on available-for-sale securities — — — Pension and postretirement adjustment before reclassifications (56.6 ) 21.6 (35.0 ) Amortization of net actuarial loss and prior service benefit reclassified from accumulated other comprehensive losses (2) (1.2 ) 0.5 (0.7 ) Pension and postretirement adjustment (57.8 ) 22.1 (35.7 ) Total other comprehensive loss $ (59.1 ) $ 22.1 $ (37.0 ) (1) This accumulated other comprehensive losses component, before tax, is included under “Investment income and others, net” in the accompanying consolidated statements of operations. (2) This accumulated other comprehensive losses component, before tax, is included under “Cost of revenues” and “Selling, general and administrative” in the accompanying consolidated statements of operations. This component is also included in the computation of net periodic benefit (credit) cost (see Note 17 Pension and Postretirement Benefits for additional details).</t>
  </si>
  <si>
    <t>Compensation Plans</t>
  </si>
  <si>
    <t>Disclosure of Compensation Related Costs, Share-based Payments [Abstract]</t>
  </si>
  <si>
    <t>Compensation Plans: KSOP The Company has established the KSOP for the benefit of eligible employees in the U.S. and Puerto Rico. The KSOP includes both an employee savings component and an employee stock ownership component. The purpose of the combined plan is to enable the Company’s employees to participate in a tax-deferred savings arrangement under Internal Revenue Service Code Sections 401(a) and 401(k) (the “Code”), and to provide employee equity participation in the Company through the employee stock ownership plan (“ESOP”) accounts. Under the KSOP, eligible employees may make pre-tax and after-tax cash contributions as a percentage of their compensation, subject to certain limitations under the applicable provisions of the Code. The maximum pre-tax contribution that can be made to the 401(k) account as determined under the provisions of Code Section 401(g) is eighteen thousand dollars for 2016 , 2015 and 2014 . Certain eligible participants (age 50 and older) may contribute an additional six thousand dollars on a pre-tax basis for 2016 , 2015 and 2014 . After-tax contributions are limited to 10% of a participant’s compensation. The quarterly matching contributions are primarily equal to 75% of the first 6% of the participant’s contribution. The Company established the ESOP component as a funding vehicle for the KSOP. The common shares acquired by the KSOP were pledged as collateral under an intercompany loan agreement ("ESOP loan") between the KSOP and Company. The Company accounted for its ESOP in accordance with ASC 718-40, Employee Stock Ownership Plans (“ASC 718-40”) and ASC 480-10, Distinguishing Liabilities from Equity (“ASC 480-10”). As of December 31, 2015 , the KSOP no longer had any outstanding ESOP loan balance with the Company. For the years ended December 31, 2015 and 2014 , the Company instructed the KSOP to release 145,007 and 249,591 shares of common stock at a weighted average per price of $72.06 and $61.25 to fund the quarterly matching contributions, respectively. Upon maturity of the ESOP loan, the Company issued common stock under the KSOP from the Company's treasury shares to fund the 401(k) matching contributions. For the years ended December 31, 2016 and 2015 , the Company issued 181,198 and 47,686 shares of common stock at a weighted average per price of $79.97 and $77.51 to fund the quarterly matching contributions, respectively. The Company also contributed a total of $18.8 million of cash to the KSOP for the year ended December 31, 2016 . In 2005, the Company established the ISO Profit Sharing Plan (the “Profit Sharing Plan”), a defined contribution plan, to replace the qualified pension plan for all eligible employees hired on or after March 1, 2005. The Profit Sharing Plan is a component of the KSOP. Eligible employees participated in the Profit Sharing Plan if they completed 1,000 hours of service each plan year and were employed on December 31 of that year. The Company can make a discretionary contribution to the Profit Sharing Plan based on the annual performance of the Company. Participants vest once they have completed four years and 1,000 hours of service. For the years ended December 31, 2016 , 2015 and 2014 , there were no profit sharing contributions. At December 31, 2016 , 2015 and 2014 , the fair value of Verisk common stock was $81.17 , $76.88 , and $64.05 per share, respectively. KSOP compensation expense including the discontinued operations for 2016 , 2015 and 2014 was approximately $14.5 million , $14.1 million and $15.3 million , respectively. Equity Compensation Plans All of the Company’s outstanding stock options and restricted stock are covered under the 2013 Incentive Plan, 2009 Incentive Plan or the 1996 Incentive Plan. Awards under the 2013 Incentive Plan may include one or more of the following types: (i) stock options (both nonqualified and incentive stock options), (ii) stock appreciation rights, (iii) restricted stock, (iv) restricted stock units, (v) performance awards, (vi) other share-based awards, and (vii) cash. Employees, directors and consultants are eligible for awards under the 2013 Incentive Plan. The Company issued common stock under these plans from the Company's treasury shares. The number of shares of common stock available for issuance under the 2013 Incentive Plan is 15,700,000 and such amount shall be reduced on a 1 -for-1 basis for every share issued that is subject to an option or stock appreciation right and on a 2.5 -for-1 basis for every share issued that is subject to an award other than an option or stock appreciation right. Shares that were subject to an award under the 2013 Incentive Plan that become forfeited, expired or otherwise terminated shall again be available for issuance under the 2013 Incentive Plan on a 1 -for-1 basis if the shares were subject to options or stock appreciation rights, and on an 2.5 -for-1 basis if the shares were subject to awards other than options or stock appreciation rights. As of December 31, 2016 , there were 8,691,044 shares of common stock reserved and available for future issuance. Cash received from stock option exercises including the discontinued operations for the years ended December 31, 2016 , 2015 and 2014 was $41.1 million , $38.8 million and $24.6 million , respectively. The Company has granted equity awards to key employees and directors. The nonqualified stock options have an exercise price equal to the closing price of the Company’s common stock on the grant date, with a ten -year contractual term. The fair value of the restricted stock is determined using the closing price of the Company's common stock on the grant date. The restricted stock is not assignable or transferable until it becomes vested. The Company recognizes the expense of the equity awards over the vesting period. A summary of the equity awards granted for the year ended December 31, 2016 is presented below. Grant Date Service Vesting Period Stock Options Restricted Stock Common Stock April 1, 2016 Four-year graded vesting 1,219,096 244,244 — April 1, 2016 Not applicable — — 567 April 4, 2016 Four-year graded vesting 2,212 415 — April 18, 2016 Four-year graded vesting 1,266 239 — April 25, 2016 Three-year graded vesting 3,344 946 — May 2, 2016 Four-year graded vesting 12,931 2,438 — May 3, 2016 Four-year graded vesting 3,379 632 — June 6, 2016 Four-year graded vesting 4,029 751 — July 1, 2016 Immediate vesting on grant date 26,417 1,112 — July 1, 2016 One-year graded vesting 51,381 9,856 — July 1, 2016 Not applicable — — 2,471 July 1, 2016 Four-year graded vesting 2,539 463 — August 17, 2016 One-year graded vesting 8,094 1,546 — October 3, 2016 Four-year graded vesting 30,228 5,583 — November 3, 2016 Three-year graded vesting — 24,716 — 1,364,916 292,941 3,038 The fair value of the stock options granted was estimated on the date of grant using a Black-Scholes option valuation model that uses the weighted-average assumptions noted in the following table during the years ended December 31: 2016 2015 2014 Option pricing model Black-Scholes Black-Scholes Black-Scholes Expected volatility 20.26 % 19.51 % 20.53 % Risk-free interest rate 1.14 % 1.29 % 1.48 % Expected term in years 4.5 4.5 4.4 Dividend yield — % — % — % Weighted average grant date fair value per stock option $ 15.33 $ 13.58 $ 11.86 The expected term for the stock options granted for a majority of the awards granted was estimated based on studies of historical experience and projected exercise behavior. However, for certain awards granted, for which no historical exercise pattern exists, the expected term was estimated using the simplified method. The risk-free interest rate is based on the yield of U.S. Treasury zero coupon securities with a maturity equal to the expected term of the equity award. The volatility factor is calculated using historical daily closing prices over the most recent period that is commensurate with the expected term of the stock option awards. The volatility factor for stock options granted prior to 2014 was based on the average volatility of the Company's peers as the Company did not have a history of stock price sufficient to cover the expected term of those awards. The volatility factor for stock options granted in 2014 and 2015 was based on the volatility of the Company's stock. The expected dividend yield was based on the Company’s expected annual dividend rate on the date of grant. A summary of options outstanding under the Incentive Plan and the Option Plan and changes during the three years then ended is presented below: Number Weighted Aggregate (In millions, except for share and per share data) Outstanding at January 1, 2014 9,235,320 $ 26.67 $ 360.6 Granted 1,242,428 $ 59.83 Exercised (1,091,746 ) $ 22.29 $ 43.9 Cancelled or expired (180,312 ) $ 55.23 Outstanding at December 31, 2014 9,205,690 $ 31.11 $ 303.3 Granted 1,884,262 $ 72.20 Exercised (1,739,847 ) $ 23.71 $ 87.0 Cancelled or expired (232,372 ) $ 64.05 Outstanding at December 31, 2015 9,117,733 $ 40.17 $ 334.7 Granted 1,364,916 $ 80.23 Exercised (1,409,803 ) $ 31.47 $ 69.3 Cancelled or expired (301,929 ) $ 73.01 Outstanding at December 31, 2016 8,770,917 $ 46.67 $ 302.6 Options exercisable at December 31, 2016 6,148,349 $ 35.35 $ 281.7 Options exercisable at December 31, 2015 6,541,229 $ 29.81 $ 307.9 A summary of the status of the Company’s nonvested options and changes is presented below: Number Weighted Nonvested balance at January 1, 2014 2,066,231 $ 12.61 Granted 1,242,428 $ 11.86 Vested (1,082,552 ) $ 11.71 Cancelled or expired (180,312 ) $ 13.56 Nonvested balance at December 31, 2014 2,045,795 $ 12.55 Granted 1,884,262 $ 13.58 Vested (1,121,181 ) $ 13.24 Cancelled or expired (232,372 ) $ 13.05 Nonvested balance at December 31, 2015 2,576,504 $ 12.95 Granted 1,364,916 $ 15.33 Vested (1,016,923 ) $ 12.78 Cancelled or expired (301,929 ) $ 14.18 Nonvested balance at December 31, 2016 2,622,568 $ 14.12 Intrinsic value for stock options is calculated based on the exercise price of the underlying awards and the quoted price of Verisk’s common stock as of the reporting date. For the years ended December 31, 2016 , 2015 and 2014 , the Company recorded excess tax benefit from exercised stock options of $23.3 million , $29.2 million and $15.9 million , respectively. The Company realized $31.4 million , $40.1 million and $22.6 million of tax benefit within the Company’s tax payments through December 31, 2016 , 2015 and 2014 , respectively. The Company estimates expected forfeitures of equity awards at the date of grant and recognizes compensation expense only for those awards that the Company expects to vest. The forfeiture assumption is ultimately adjusted to the actual forfeiture rate. Changes in the forfeiture assumptions may impact the total amount of expense ultimately recognized over the requisite service period and may impact the timing of expense recognized over the requisite service period. Stock based compensation expense including the discontinued operations for 2016 , 2015 and 2014 was $30.0 million , $30.5 million and $20.3 million , respectively. A summary of the status of the restricted stock awarded under the 2013 Incentive Plan and changes is presented below: Number Weighted Outstanding at January 1, 2014 396,749 $ 52.82 Granted 246,003 $ 59.86 Vested (163,280 ) $ 49.94 Forfeited (37,162 ) $ 55.53 Outstanding at December 31, 2014 442,310 $ 56.84 Granted 350,004 $ 72.24 Vested (211,265 ) $ 58.64 Forfeited (47,281 ) $ 63.10 Outstanding at December 31, 2015 533,768 $ 66.25 Granted 292,941 $ 80.27 Vested (230,683 ) $ 64.44 Forfeited (58,359 ) $ 72.86 Outstanding at December 31, 2016 537,667 $ 73.34 For the year ended December 31, 2016 , certain employees had restricted stock vesting and covered the aggregate statutory minimum tax withholding of $3.1 million through a net settlement of 38,250 shares. As of December 31, 2016 , there was $61.0 million of total unrecognized compensation cost related to nonvested share-based compensation arrangements granted under the 2013 Incentive Plan and the 2009 Incentive Plan. That cost is expected to be recognized over a weighted-average period of 2.59 years. As of December 31, 2016 , there were 2,622,568 and 537,667 nonvested stock options and restricted stock, respectively, of which 2,167,870 and 441,811 are expected to vest. The total grant date fair value of options vested during the years ended December 31, 2016 , 2015 and 2014 was $14.2 million , $16.8 million and $12.8 million , respectively. The total grant date fair value of restricted stock vested during the year ended December 31, 2016 , 2015 and 2014 was $14.4 million , $16.3 million and $9.8 million , respectively. The Company also offers eligible employees the opportunity to participate in an employee stock purchase plan ("ESPP"). Under the ESPP, participating employees may authorize payroll deductions of up to 20.0% of their regular base salary and up to 50.0% of their short-term incentive compensation, both of which in total may not exceed twenty-five thousand dollars in any calendar year, to purchase shares of the Company’s common stock at a 5.0% discount of its fair market value at the time of purchase. In accordance with ASC 718, the ESPP is noncompensatory as the purchase discount is 5.0% or less from the fair market value, substantially all employees that meet limited employment qualifications may participate, and it incorporates no option features. During the years ended December 31, 2016 , 2015 and 2014 , the Company issued 29,867 , 25,599 and 26,953 shares of common stock at a weighted average discounted price of $76.75 , $70.27 and $57.98 , respectively.</t>
  </si>
  <si>
    <t>Pension and Postretirement Benefits</t>
  </si>
  <si>
    <t>Compensation and Retirement Disclosure [Abstract]</t>
  </si>
  <si>
    <t>Pension and Postretirement Benefits: The Company has a frozen qualified defined benefit pension plan for certain of its employees through membership in the Pension Plan for Insurance Organizations (the “Pension Plan”), a multiple-employer trust. Prior to the freeze, the Company applied a cash balance formula to determine future benefits. Under the cash balance formula, each participant has an account, which was credited annually based on salary rates determined by years of service, as well as the interest earned on the previous year-end cash balance. The Company also has a non-qualified frozen supplemental cash balance plan (“SERP”) for certain employees. The SERP is funded from the general assets of the Company. In 2015 , the Pension Plan and the SERP had a plan amendment due to the adoption of the updated mortality table. The Pension Plan’s funding policy is to contribute annually at an amount between the minimum funding requirements set forth in the Employee Retirement Income Security Act of 1974 and the maximum amount that can be deducted for federal income tax purposes. The minimum contribution requirement was and is expected to be $0 in 2016 and 2017 , respectively. The Company contributed $1.0 million and $0.9 million to the SERP in 2016 and 2015 , respectively, and expects to contribute $0.9 million in 2017 . The Company also provides certain healthcare and life insurance benefits for both active and retired employees. The Postretirement Health and Life Insurance Plan (the “Postretirement Plan”), which has been frozen, is contributory, requiring participants to pay a stated percentage of the premium for coverage. The Company expects to contribute $0 to the Postretirement Plan in 2017 . The following table sets forth the changes in the benefit obligations and the plan assets, the (funded) unfunded status of the Pension Plan, SERP and Postretirement Plan, and the amounts recognized in the Company’s consolidated balance sheets at December 31: Pension Plan and SERP Postretirement Plan 2016 2015 2016 2015 Change in benefit obligation: Benefit obligation at January 1 $ 419.6 $ 471.3 $ 15.8 $ 18.7 Interest cost 19.3 18.1 0.4 0.5 Actuarial loss (gain) 28.5 (44.2 ) (1.4 ) (1.6 ) Plan amendments — 3.8 — — Plan participants’ contributions — — 1.9 1.9 Benefits paid (29.0 ) (29.4 ) (4.4 ) (4.4 ) Federal subsidy on benefits paid — — 0.5 0.7 Benefit obligation at December 31 $ 438.4 $ 419.6 $ 12.8 $ 15.8 Accumulated benefit obligation at December 31 $ 438.4 $ 419.6 Change in plan assets: Fair value of plan assets at January 1 $ 438.6 $ 475.3 $ 13.0 $ 15.2 Actual return on plan assets, net of expenses 33.9 (8.2 ) 0.1 — Employer contributions, net 1.0 0.9 — (0.4 ) Plan participants’ contributions — — 1.9 1.9 Benefits paid (29.0 ) (29.4 ) (4.4 ) (4.4 ) Subsidies received — — 0.5 0.7 Fair value of plan assets at December 31 $ 444.5 $ 438.6 $ 11.1 $ 13.0 (Funded) unfunded status at December 31 $ (6.1 ) $ (19.0 ) $ 1.7 $ 2.8 Amounts recognized in the consolidated balance sheets consist of: Pension assets, noncurrent $ (19.6 ) $ (32.9 ) $ — $ — Pension, SERP and postretirement benefits, current 0.9 1.0 — 0.8 Pension, SERP and postretirement benefits, noncurrent 12.6 12.9 1.7 2.0 Total Pension, SERP and Postretirement benefits $ (6.1 ) $ (19.0 ) $ 1.7 $ 2.8 The pre-tax components included within accumulated other comprehensive losses as of December 31 are summarized below: Pension Plan and SERP Postretirement Plan 2016 2015 2016 2015 Prior service benefit cost (credit) $ 3.7 $ 3.8 $ (0.8 ) $ (0.9 ) Actuarial losses 139.6 116.4 5.2 6.7 Accumulated other comprehensive losses, pretax $ 143.3 $ 120.2 $ 4.4 $ 5.8 The pre-tax components of net periodic benefit (credit) cost and the amounts recognized in other comprehensive loss are summarized below for the years ended December 31: Pension Plan and SERP Postretirement Plan 2016 2015 2014 2016 2015 2014 Interest cost $ 19.3 $ 18.1 $ 19.0 $ 0.4 $ 0.5 $ 0.6 Expected return on plan assets (31.7 ) (34.4 ) (33.9 ) (0.5 ) (0.6 ) (0.8 ) Amortization of prior service cost (credit) reclassified from accumulated other comprehensive losses 0.1 — — (0.1 ) (0.1 ) (0.1 ) Amortization of net actuarial loss reclassified from accumulated other comprehensive losses 3.2 2.8 0.8 0.4 0.6 0.5 Net periodic benefit (credit) cost (9.1 ) (13.5 ) (14.1 ) 0.2 0.4 0.2 Amortization of prior service benefit cost (credit) reclassified from accumulated other comprehensive losses (0.1 ) — — 0.1 0.1 0.1 Amortization of actuarial loss reclassified from accumulated other comprehensive losses — (0.2 ) (0.4 ) — — — Net loss recognized reclassified from accumulated other comprehensive losses (3.2 ) (2.6 ) (0.4 ) (0.4 ) — — Plan amendments — 3.8 — — — — Actuarial gain (loss) 26.4 (1.5 ) 59.3 (1.1 ) (1.6 ) (0.8 ) Total recognized in other comprehensive loss 23.1 (0.5 ) 58.5 (1.4 ) (1.5 ) (0.7 ) Total recognized in net periodic benefit cost (credit) and other comprehensive loss $ 14.0 $ (14.0 ) $ 44.4 $ (1.2 ) $ (1.1 ) $ (0.5 ) The estimated amounts in accumulated other comprehensive losses that are expected to be recognized as components of net periodic benefit (credit) cost during 2017 are summarized below: Pension Plan Postretirement Total Amortization of prior service benefit cost (credit) $ 0.2 $ (0.1 ) $ 0.1 Amortization of net actuarial loss 4.0 0.4 4.4 Total $ 4.2 $ 0.3 $ 4.5 The weighted-average assumptions used to determine benefit obligations as of December 31, 2016 and 2015 and net periodic benefit (credit) cost for the years 2016 , 2015 and 2014 are provided below: Pension Plan and SERP Postretirement Plan Weighted-average assumptions used to determine benefit obligations: 2016 2015 2016 2015 Discount rate 3.99 % 4.73 % 3.25 % 3.25 % Expected return on plan assets 7.25 % 7.50 % 3.00 % 4.00 % Weighted-average assumptions used to determine net periodic benefit (credit) loss: 2016 2015 2014 2016 2015 2014 Discount rate 4.73 % 3.99 % 4.73 % 3.25 % 3.00 % 3.45 % Expected return on plan assets 7.50 % 7.50 % 7.50 % 4.00 % 4.00 % 5.00 % The following table presents the estimated future benefit payments for the respective plans. The future benefit payments for the Postretirement Plan are net of the federal Medicare subsidy. Pension Plan Postretirement Gross Benefit Gross Benefit Medicare Subsidy Net Benefit 2017 $ 31.1 $ 2.2 $ (0.4 ) $ 1.8 2018 $ 30.3 $ 2.0 $ (0.3 ) $ 1.7 2019 $ 30.8 $ 1.8 $ (0.3 ) $ 1.5 2020 $ 29.9 $ 1.6 $ (0.3 ) $ 1.3 2021 $ 30.2 $ 1.4 $ (0.3 ) $ 1.1 2022-2026 $ 141.3 $ 5.0 $ (0.5 ) $ 4.5 The healthcare cost trend rate for 2016 was 8.50% gradually decreasing to 5.00% in 2024. Assumed healthcare cost trend rates have a significant effect on the amounts reported for the healthcare plan. A 1.00% change in assumed healthcare cost trend rates would have the following effects: 1% 1% Effect of total service and interest cost components of net periodic postretirement healthcare benefit cost $ — $ — Effect on the healthcare component of the accumulated postretirement benefit obligation $ 0.3 $ (0.3 ) The subsidy from the Medicare Prescription Drug, Improvement and Modernization Act of 2003 reduced the Company’s accumulated postretirement benefit obligation by approximately $2.1 million and $2.5 million as of December 31, 2016 and 2015 , and the net periodic benefit cost by approximately $54.0 thousand , $7.0 thousand and $10.0 thousand in fiscal 2016 , 2015 and 2014 , respectively. The expected return on the Pension Plan assets as of December 31, 2016 and 2015 was 7.25% and 7.50% , respectively, which was determined by taking into consideration the Company’s analysis of its actual historical investment returns to a broader long-term forecast after adjusting for the target investment allocation and reflecting the current economic environment. The Company’s investment guidelines target investment allocation of 60% equity securities and 40% debt securities. The Pension Plan assets consist primarily of investments in various fixed income and equity funds. Investment guidelines are established with each investment manager. These guidelines provide the parameters within which the investment managers agree to operate, including criteria that determine eligible and ineligible securities, diversification requirements and credit quality standards, where applicable. Investment managers are prohibited from entering into any speculative hedging transactions. The investment objective is to achieve a maximum total return with strong emphasis on preservation of capital in real terms. The domestic equity portion of the total portfolio should range between 40% and 60% . The international equity portion of the total portfolio should range between 10% and 20% . The fixed income portion of the total portfolio should range between 20% and 40% . The asset allocation at December 31, 2016 and 2015 , and target allocation for 2017 by asset category are as follows: Asset Category Target Allocation Percentage of Plan Assets 2016 2015 Equity securities 60.00 % 61.60 % 60.00 % Debt securities 40.00 % 37.80 % 39.60 % Other — % 0.60 % 0.40 % Total 100.00 % 100.00 % 100.00 % The Company has used the target investment allocation to derive the expected return as the Company believes this allocation will be retained on an ongoing basis that will be commensurate with the projected cash flows of the plan. The expected return for each investment category within the target investment allocation is developed using average historical rates of return for each targeted investment category, considering the projected cash flow of the Pension Plan. The difference between this expected return and the actual return on plan assets is generally deferred and recognized over subsequent periods through future net periodic benefit costs. The Company believes that the use of the average historical rates of returns is consistent with the timing and amounts of expected contributions to the plans and benefit payments to plan participants. These considerations provide the basis for reasonable assumptions with respect to the expected long-term rate of return on plan assets. The Company also maintains a voluntary employees beneficiary association plan (the “VEBA Plan”) under Section 501(c)(9) of the Internal Revenue Code to fund the Postretirement Plan. The asset allocation for the VEBA Plan at December 31, 2016 and target allocation for 2017 are 100% in debt securities. There were no transfers among Levels 1, 2 or 3 for the year ended December 31, 2016 . For the year ended December 31, 2015 , the Company reclassified $142.1 million of Pension Plan assets from Level 2 to Level 1. These assets, primarily consist of mutual funds that were within the pooled separate accounts, were reinvested in a managed equity account. For assets that were transferred between Level 1 and Level 2 during the year, fair values are ascribed as if the assets had been transferred as of the beginning of the year. Refer to Note 7. Fair Value Measurements for further discussion with respect to fair value hierarchy. The following table summarizes the fair value measurements by level of the Pension Plan and Postretirement Plan assets: Total Quoted Prices Significant Other Significant December 31, 2016 Equity Managed equity accounts (1) $ 210.2 $ 210.2 $ — $ — Equity — pooled separate account (2) 63.2 — 63.2 — Equity — partnerships (3) 0.2 — — 0.2 Debt Fixed income manager — pooled separate account (2) 167.9 — 167.9 — Fixed income manager — government securities (4) 11.1 11.1 — — Other Cash — pooled separate account (2) 3.0 — 3.0 — Total $ 455.6 $ 221.3 $ 234.1 $ 0.2 December 31, 2015 Equity Managed equity accounts (1) $ 215.6 $ 215.6 $ — $ — Equity — pooled separate account (2) 47.3 — 47.3 — Equity — partnerships (3) 0.2 — — 0.2 Debt Fixed income manager — pooled separate account (2) 173.7 — 173.7 — Fixed income manager — government securities (4) 13.0 13.0 — — Other Cash — pooled separate account (2) 1.8 — 1.8 — Total $ 451.6 $ 228.6 $ 222.8 $ 0.2 (1) Valued at the closing price of shares for domestic stocks within the managed equity accounts, and valued at the net asset value (“NAV”) of shares for mutual funds at either the closing price reported in the active market or based on yields currently available on comparable securities of issuers with similar credit ratings for corporate bonds held by the Pension Plan in these managed accounts. (2) The pooled separate accounts invest in domestic and foreign stocks, bonds and mutual funds. The fair values of these stocks, bonds and mutual funds are publicly quoted and are used in determining the NAV of the pooled separate account, which is not publicly quoted. (3) Investments for which readily determinable prices do not exist are valued by the General Partner using either the market or income approach. In establishing the estimated fair value of investments, including those without readily determinable values, the General Partner assumes a reasonable period of time for liquidation of the investment, and takes into consideration the financial condition and operating results of the underlying portfolio company, nature of investment, restrictions on marketability, holding period, market conditions, foreign currency exposures, and other factors the General Partner deems appropriate. (4) The fund invested in the U.S. government, its agencies or instrumentalities or securities that are rated AAA by S&amp;P, AAA by Fitch, or Aaa by Moody’s, including but not limited to mortgage securities such as agency and non-agency collateralized mortgage obligations, and other obligations that are secured by mortgages or mortgage backed securities, and valued at the closing price reported in the active market.</t>
  </si>
  <si>
    <t>Segment Reporting</t>
  </si>
  <si>
    <t>Segment Reporting [Abstract]</t>
  </si>
  <si>
    <t>Segment Reporting ASC 280-10, Disclosures About Segments of an Enterprise and Related Information (“ASC 280-10”), establishes standards for reporting information about operating segments. ASC 280-10 requires that a public business enterprise reports financial and descriptive information about its reportable operating segments. Operating segments are components of an enterprise for which separate financial information is available that is evaluated regularly by the chief operating decision maker (“CODM”) in deciding how to allocate resources and in assessing performance. The Company’s President and CEO is identified as the CODM as defined by ASC 280-10. To align with the internal management of the Company’s business operations based on service offerings, the Company is organized into the following two operating segments, which are also the Company’s reportable segments: Decision Analytics: The Company develops solutions that its customers use to analyze key processes in managing risk. The Company’s combination of algorithms and analytic methods incorporates its proprietary data to generate solutions. In most cases, the Company’s customers integrate the solutions into their models, formulas or underwriting criteria in order to predict potential loss events, ranging from hurricanes and earthquakes to unanticipated healthcare claims. The Company develops catastrophe and extreme event models and offers solutions covering natural and man-made risks, including acts of terrorism. The Company also develops solutions that allow customers to quantify costs after loss events occur. Fraud solutions include data on claim histories, analysis of claims to find emerging patterns of fraud, and identification of suspicious claims in the insurance and healthcare sectors. The Company further leverages predictive models and proprietary data to advise customers to make asset investment and portfolio allocation decisions in the global energy market. On June 1, 2016 and March 11, 2014, the Company sold its healthcare business, Verisk Health, and mortgage services business, Interthinx, respectively. Results of operations for the healthcare and mortgage services business are reported as discontinued operations for the year ended December 31, 2016 and for all prior periods presented. Refer to Note 10 for more information. Risk Assessment: The Company is the leading provider of statistical, actuarial and underwriting data for the U.S. P&amp;C insurance industry. The Company’s databases include cleansed and standardized records describing premiums and losses in insurance transactions, casualty and property risk attributes for commercial buildings and their occupants and fire suppression capabilities of municipalities. The Company uses this data to create policy language and proprietary risk classifications that are industry standards and to generate prospective loss cost estimates used to price insurance policies. The two aforementioned operating segments represent the segments for which separate discrete financial information is available and upon which operating results are regularly evaluated by the CODM in order to assess performance and allocate resources. The Company uses EBITDA as the profitability measure for making decisions regarding ongoing operations. EBITDA is net income before interest expense, provision for income taxes, depreciation and amortization of fixed and intangible assets. Operating expenses consist of direct and indirect costs principally related to personnel, facilities, software license fees, consulting, travel, and third-party information services. Indirect costs are generally allocated to the segments using fixed rates established by management based upon estimated expense contribution levels and other assumptions that management considers reasonable. The Company does not allocate interest expense and provision for income taxes, since these items are not considered in evaluating the segment’s overall operating performance. The CODM does not evaluate the financial performance of each segment based on assets or geographical locations. On a geographic basis, revenues from countries outside of the U.S. accounted for 22.6% , 18.2% and 11.2% of the Company's consolidated revenues for the years ended December 31, 2016 , 2015 and 2014 , respectively. No individual country outside of the U.S. accounted for 10.0% or more of the Company's consolidated revenues for the years ended December 31, 2016 , 2015 and 2014 . The following table provides the Company’s revenue and EBITDA by reportable segment for the years ended December 31, as well as a reconciliation to operating income for all periods presented in the accompanying consolidated statements of operations: 2016 2015 2014 Decision Analytics Risk Assessment Total Decision Analytics Risk Assessment Total Decision Analytics Risk Assessment Total Revenues $ 1,270.9 $ 724.3 $ 1,995.2 $ 1,072.5 $ 688.2 $ 1,760.7 $ 780.5 $ 650.6 $ 1,431.1 Expenses: Cost of revenues (exclusive of items shown separately below) (490.7 ) (223.7 ) (714.4 ) (412.0 ) (200.0 ) (612.0 ) (307.8 ) (208.2 ) (516.0 ) Selling, general and administrative (214.9 ) (86.7 ) (301.6 ) (196.5 ) (81.8 ) (278.3 ) (113.5 ) (73.8 ) (187.3 ) Investment income and others, net 4.5 1.6 6.1 16.8 0.1 16.9 — 0.2 0.2 EBITDA from discontinued operations 266.0 — 266.0 81.7 — 81.7 130.6 — 130.6 Gain on derivative instruments — — — 85.2 — 85.2 — — — EBITDA 835.8 415.5 1,251.3 647.7 406.5 1,054.2 489.8 368.8 858.6 Depreciation and amortization of fixed assets (91.4 ) (27.7 ) (119.1 ) (70.8 ) (25.8 ) (96.6 ) (44.7 ) (20.7 ) (65.4 ) Amortization of intangible assets (91.8 ) (0.7 ) (92.5 ) (70.0 ) (0.4 ) (70.4 ) (29.7 ) (0.4 ) (30.1 ) Investment income and others, net (4.5 ) (1.6 ) (6.1 ) (16.8 ) (0.1 ) (16.9 ) — (0.2 ) (0.2 ) EBITDA from discontinued operations (266.0 ) — (266.0 ) (81.7 ) — (81.7 ) (130.6 ) — (130.6 ) Gain on derivative instruments — — — (85.2 ) — (85.2 ) — — — Operating income $ 382.1 $ 385.5 767.6 $ 323.2 $ 380.2 703.4 $ 284.8 $ 347.5 632.3 Investment income and others, net 6.1 16.9 0.2 Gain on derivative instruments — 85.2 — Interest expense (120.0 ) (121.4 ) (70.0 ) Income from continuing operations before income taxes $ 653.7 $ 684.1 $ 562.5 Operating segment revenue by type of service is provided below for the years ended December 31: 2016 2015 2014 Decision Analytics Insurance $ 699.8 $ 647.2 $ 598.8 Energy and specialized markets 442.8 308.8 84.9 Financial services 128.3 116.5 96.8 Total Decision Analytics 1,270.9 1,072.5 780.5 Risk Assessment Industry-standard insurance programs 554.1 524.6 495.0 Property-specific rating and underwriting information 170.2 163.6 155.6 Total Risk Assessment 724.3 688.2 650.6 Total consolidated revenues $ 1,995.2 $ 1,760.7 $ 1,431.1 Long-lived assets by country are provided below as of December 31: 2016 2015 Long-lived assets: U.S. $ 1,754.0 $ 2,178.1 U.K. 2,102.5 2,799.4 Other countries 273.8 11.6 Total long-lived assets $ 4,130.3 $ 4,989.1</t>
  </si>
  <si>
    <t>Related Parties</t>
  </si>
  <si>
    <t>Related Party Transactions [Abstract]</t>
  </si>
  <si>
    <t>Related Parties: The Company considers its stockholders that own more than 5% of the outstanding stock within the class to be related parties as defined within ASC 850, Related Party Disclosures . The Company had no related parties owning more than 5% of the entire class of stock as of December 31, 2016 and 2015 . In addition, the Company had no revenues from related parties for the years ended December 31, 2016 , 2015 and 2014 .</t>
  </si>
  <si>
    <t>Commitments and Contingencies</t>
  </si>
  <si>
    <t>Commitments and Contingencies Disclosure [Abstract]</t>
  </si>
  <si>
    <t>Commitments and Contingencies: The Company’s operations are conducted on leased premises. Approximate minimum rentals under long-term noncancelable leases for all leased premises, computer equipment and automobiles are as follows: Years Ending Operating Leases Capital Leases 2017 $ 40.5 $ 7.1 2018 32.0 6.4 2019 33.4 0.8 2020 35.5 0.2 2021 28.9 — 2022 and thereafter 189.5 — Net minimum lease payments $ 359.8 14.5 Less amount representing interest 0.6 Present value of net minimum lease capital payments $ 13.9 Most of the leases require payment of property taxes and utilities and, in certain cases, contain renewal options. Operating leases consist of office space. Capital leases consist of computer equipment, office equipment, and leased automobiles. Rent expense on operating leases approximated $39.5 million , $37.3 million and $29.1 million in 2016 , 2015 and 2014 , respectively. In addition, the Company is a party to legal proceedings with respect to a variety of matters in the ordinary course of business, including the matters described below. With respect to ongoing matters, the Company is unable, at the present time, to determine the ultimate resolution of or provide a reasonable estimate of the range of possible loss attributable to these matters or the impact they may have on the Company’s results of operations, financial position or cash flows. This is primarily because the matters are generally in early stages and discovery has either not commenced or been completed. Although the Company believes it has strong defenses and intends to vigorously defend these matters, the Company could in the future incur judgments or enter into settlements of claims that could have a material adverse effect on its results of operations, financial position or cash flows. Intellicorp Records, Inc. Litigation On September 9, 2015, the Company was served with a nationwide putative class action complaint filed in the Court of Common Pleas, Cuyahoga County in Ohio naming the Company’s subsidiary Intellicorp Records, Inc. (“Intellicorp.”) titled Sherri Legrand v. Intellicorp Records, Inc. and The Cato Corporation et al. Defendants removed the case to the United States District Court for the Northern District of Ohio on October 8, 2015. Plaintiffs filed their First Amended Class Action Complaint on November 5, 2015 (“Amended Complaint”), which like the prior complaint claims violations of the Fair Credit Reporting Act ("FCRA") and alleges two putative class claims against Intellicorp, namely (i) a section 1681k(a) claim on behalf of all individuals who were the subjects of consumer reports furnished by Intellicorp which contained public record information in the “Government Sanctions” section of the report on or after September 4, 2013 and continuing through the date the class list is prepared and (ii) a section 1681e(b) claim on behalf of all individuals who were the subjects of consumer reports furnished by Intellicorp which contained public record information in the “Government Sanctions” section of the report where the address or social security number of the subject of the report do not match the social security number or address contained in the government database on or after September 4, 2013 and continuing through the date the class list is prepared. Count I of the Amended Complaint alleges that defendant Cato violated the FCRA by procuring consumer reports on the plaintiff and other class members without making the stand-alone disclosure required by FCRA section 1681b(b)(2)(A)(i). Counts II and III allege that Intellicorp violated the FCRA section 1681e (b) by failing to follow reasonable procedures to assure maximum accuracy of the adverse information included in its consumer reports and FCRA section 1681k (a) by failing to maintain strict procedures to assure that the public record information reported which was likely to have an adverse effect on the consumer was complete and up to date, respectively. The Amended Complaint alleges that defendants acted willfully and seeks statutory damages for the classes in an amount not less than one hundred dollars and not more than one thousand dollars per violation, punitive damages, equitable relief, costs and attorney’s fees. At this time, it is not possible to determine the ultimate resolution of, or estimate the liability related to this matter. On February 1, 2016, the Company was served with a nationwide putative class action complaint filed in the United States District Court for the Eastern District of North Carolina naming Intellicorp. The complaint titled Frank DiSalvo v. Intellicorp Records, Inc. claims violations of the FCRA and alleges a section 1681b(b)(1) claim on behalf of all individuals residing in the United States who were the subjects of consumer reports furnished by Intellicorp for employment purposes within the period prescribed by the FCRA, 15 U.S.C. Section 1681p without first obtaining from the user of the report a certification that such user had complied with the obligations under Section 1681b(b)(2) as to the subject of the consumer report. The class complaint alleges that Intellicorp violated the FCRA section 1681b(b)(1) by failing to obtain the required specific certification from its customers to whom Intellicorp furnished consumer reports as to each consumer report provided before providing the specific consumer report that was the subject of the certification. The complaint alleges that the violations were willful or in the alternative negligent and seeks statutory damages for the class in an amount not less than one hundred dollars and not more than one thousand dollars per violation, punitive damages, equitable relief, costs and attorney’s fees. On April 18, 2016, the parties filed a joint motion to stay all proceedings pending the resolution of the United States Supreme Court’s decision in Spokeo v. Robins, No. 13-1339. After Spokeo was decided on May 16, 2016, plaintiffs voluntarily dismissed their federal court complaint and filed a virtually identical complaint in Ohio State court on May 27, 2016. Defendants removed that complaint to the United States District Court for the Northern District of Ohio on July 1, 2016, which on defendant’s motion dismissed the complaint for failure to allege Article III standing and remanded the case to Ohio state court on September 27, 2016. The parties agreed to resolve this matter for a non-material amount in the Settlement Agreement and Release executed on November 30, 2016. Xactware Solutions, Inc. Patent Litigation On October 8, 2015, the Company was served with a summons and complaint in an action titled Eagle View Technologies, Inc. and Pictometry International Group, Inc. v. Xactware Solutions, Inc. and Verisk Analytics, Inc. filed in the United States District Court for the District of New Jersey. The complaint alleges that the Company’s Roof InSight, Property InSight and Aerial Sketch products infringe seven patents owned by Eagle View and Pictometry namely, Patent Nos. 436, 840, 152, 880, 770, 732 and 454 (collectively the “Patents-in-Suit”) On November 30, 2015, plaintiffs filed a First Amended Complaint (“First Amended Complaint”) adding Patent Nos. 376 and 737 to the Patents in Suit. The First Amended Complaint seeks an entry of judgment by the Court that defendants have and continue to directly infringe and/or indirectly infringe, by way of inducement the Patents in Suit, permanent injunctive relief, damages, costs and attorney’s fees. At this time, it is not possible to determine the ultimate resolution of, or estimate the liability related to this matter. Interthinx, Inc. Litigation On April 20, 2015, the Company was served with a putative class action titled John Weber v. Interthinx, Inc. and Verisk Analytics, Inc. The plaintiff, a former employee of the Company’s former subsidiary Interthinx, Inc. in Missouri, filed the class action complaint in the United States District Court for the Eastern District of Missouri on behalf of all review appraisers and individuals holding comparable positions with different titles who were employed by Interthinx for the last three years nationwide and who were not paid overtime wages. The class complaint claims that the review appraiser employees were misclassified as exempt employees and, as a result, were denied certain wages and benefits that would have been received if they were properly classified as non-exempt employees. It pleads a Collective Action under section 216(b) of the Fair Labor Standards Act for unpaid overtime and seeks overtime wages, liquidated damages, declaratory relief, interest, costs and attorneys’ fees. On March 11, 2014, the Company sold 100 percent of the stock of Interthinx, Inc. The parties agreed to resolve this matter with the Company’s contribution of a non-material amount in the Class Action Settlement Agreement executed on November 8, 2016. The hearing for the preliminary approval of the settlement is scheduled for February 21, 2017. Insurance Services Office, Inc. Litigation On August 1, 2014, the Company was served with an Amended Complaint filed in the United States District Court for the District of Colorado titled Snyder, et. al. v. ACORD Corp., et al. The action is brought by nineteen individual plaintiffs, on their own behalf and on behalf of a putative class, against more than 120 defendants, including the Company and ISO. Except for the Company, ISO and the defendant Acord Corporation, which provides standard forms to assist in insurance transactions, most of the other defendants are property and casualty insurance companies that plaintiffs claim conspired to underpay property damage claims. Plaintiffs claim that the Company and ISO, along with all of the other defendants, violated state and federal antitrust and racketeering laws as well as state common law. On September 8, 2014, the Court entered an Order striking the Amended Complaint and granting leave to the plaintiffs to file a new complaint. On October 13, 2014, plaintiffs filed their Second Amended Complaint, which was re-filed by plaintiffs to correct errors as the Third Amended Complaint. The Third Amended Complaint similarly alleges that the defendants conspired to underpay property damage claims, but does not specifically allege what role the Company or ISO played in the alleged conspiracy. It claims that the Company and ISO, along with all of the other defendants, violated state and federal antitrust and racketeering laws as well as state common law, and seeks all available relief including, injunctive, statutory, actual and punitive damages as well as attorneys’ fees. On January 15, 2016, the Court granted defendants’ motions to dismiss all claims asserted in the Third Amended Complaint. Plaintiffs filed a motion for reconsideration of this dismissal on February 16, 2016. The Court granted defendants’ motion to strike the motion for reconsideration on March 2, 2016 and gave plaintiffs leave to file another motion for reconsideration in accordance with the rules which plaintiffs filed on March 11, 2016 and, which was denied by the Court on April 25, 2016. On April 1, 2016, plaintiffs also filed a Notice of Appeal of the Court’s January 15, 2016 Order, which dismissed all claims in the Third Amended Complaint. Plaintiffs also filed an appeal of the Court’s denial of the motion for reconsideration, which the Court of Appeals for the 10th Circuit consolidated with the appeal of the Court’s January 15, 2016 dismissal. Appellants filed their brief in support of the consolidated appeal on July 21, 2016 and Appellees filed their brief in response on September 21, 2016. At this time, it is not possible to determine the ultimate resolution of, or estimate the liability related to this matter. On February 19, 2016, the Company was served with a notice of a summons and complaint filed on January 29, 2016 against ISO in the U.S. District Court for the District of Connecticut titled Halloran et al. v. Harleysville Preferred Insurance Co. et al. As alleged in the First Amended Complaint, the putative class action is brought by four policyholders on behalf of a class of similarly situated policyholders in eastern Connecticut who allege that their homeowner’s insurance carriers have denied or will deny their claims for damage to their homes caused by defective concrete. The lawsuit alleges a breach of contract claim against certain insurers and seeks declaratory relief as to more than 100 other insurers. It also alleges that ISO as the drafter of the standardized policy language at issue violated the Connecticut Unfair Trade Practices ("CUTPA") and the Connecticut Unfair Insurance Practices Act ("CUIPA"). The plaintiffs ask that the Court certify a class of persons similarly situated and seek relief in the form of the cost for the replacement of their concrete foundations and a declaratory judgment that all of the defendant insurance carriers are obligated to provide coverage for claims resulting from the defective concrete as well as, attorneys’ fees, costs and interest. On March 17, 2016 plaintiffs filed their first amended complaint asserting federal jurisdiction under the Class Action Fairness Act, adding a number of insurer defendants and amending their damages claim to include punitive damages. After defendants indicated that they would be filing motions to dismiss the first amended complaint at a Rule 16 Conference on April 12, 2016, the Court gave plaintiffs until May 6, 2016 to move for leave to file a second amended complaint. On May 6, 2016, plaintiffs filed a Motion to amend the first amended complaint with a proposed second amended complaint, which did not name ISO or the Company as a defendant. No opposition was filed to the motion to amend, which was granted on October 4, 2016. Instead of filing a second amended complaint, plaintiffs, in a joint motion for the modification of the case schedule filed on October 13, 2016, expressed their intention to move for leave to file a third amended complaint in order to drop certain additional defendants and to add other named plaintiffs. Plaintiffs’ motion for leave to file a third amended complaint which does not name the Company as a defendant is pending before the District Court. At this time, it is not possible to determine the ultimate resolution of, or estimate the liability related to this matter.</t>
  </si>
  <si>
    <t>Subsequent Events</t>
  </si>
  <si>
    <t>Subsequent Events [Abstract]</t>
  </si>
  <si>
    <t>Subsequent Events: On February 16, 2017, the Company completed the acquisition of Healix International Holdings Limited (“Healix”), a leader in automated medical risk assessment for the travel insurance industry, for a net cash purchase price of $53.8 million , which was funded from the general assets of the Company. The Company used $7.5 million of the net cash purchase price to fund the indemnity escrows. The cash paid will be adjusted subsequent to close to reflect final balances of certain working capital accounts and other closing adjustments. Healix will become part of Risk Assessment segment and expand the Company's offerings for the global insurance industry, providing solutions that are embedded with customer workflows and helping underwrite medical coverage for travelers with greater speed, accuracy and efficiency. Due to the limited time since the acquisition date and limitations on access to Healix information prior to the acquisition date, the initial accounting for the business combination is incomplete at this time. As a result, the Company is unable to provide amounts recognized as of the acquisition date for major classes of assets and liabilities acquired and resulting from the transaction, including the information required for contingencies, intangible assets and goodwill. This information is expected to be included in the quarterly report on Form 10-Q for the three months ending March 31, 2017.</t>
  </si>
  <si>
    <t>Schedule II - Valuation and Qualifying Accounts and Reserves</t>
  </si>
  <si>
    <t>Valuation and Qualifying Accounts [Abstract]</t>
  </si>
  <si>
    <t>Schedule II Valuation and Qualifying Accounts and Reserves For the Years Ended December 31, 2016 , 2015 and 2014 (In millions) Description Balance at Charged to Deductions— Balance at Year ended December 31, 2016 Allowance for doubtful accounts $ 2.6 $ 2.2 $ (1.4 ) $ 3.4 Valuation allowance for income taxes $ 0.9 $ 7.2 $ — $ 8.1 Year ended December 31, 2015 Allowance for doubtful accounts $ 3.2 $ 0.8 $ (1.4 ) $ 2.6 Valuation allowance for income taxes $ 0.7 $ 0.2 $ — $ 0.9 Year Ended December 31, 2014 Allowance for doubtful accounts $ 2.7 $ 1.3 $ (0.8 ) $ 3.2 Valuation allowance for income taxes $ 0.7 $ — $ — $ 0.7 (1) Excludes discontinued operations (2) Primarily additional reserves for bad debts (3) Primarily accounts receivable balances written off, net of recoveries, and the expiration of loss carryforwards</t>
  </si>
  <si>
    <t>Basis of Presentation and Summary of Significant Accounting Policies (Policies)</t>
  </si>
  <si>
    <t>Basis of Presentation</t>
  </si>
  <si>
    <t xml:space="preserve">The accompanying consolidated financial statements have been prepared on the basis of accounting principles generally accepted in the United States of America (“U.S. GAAP”). The preparation of financial statements in conformity with these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Significant estimates include acquisition purchase price allocations, the fair value of goodwill, the realization of deferred tax assets, acquisition related liabilities, fair value of stock based compensation for stock options granted, and assets and liabilities for pension and postretirement benefits. Actual results may ultimately differ from those estimates. As of March 31, 2016 and December 31, 2013, the Company's healthcare and mortgage services business qualified as assets held-for-sale, respectively. The healthcare business was sold on June 1, 2016. The mortgage services business was sold on March 11, 2014. The results of operations for the Company's healthcare and mortgage services businesses are reported as discontinued operations for the years ended December 31, 2016 , 2015 and 2014 (See Note 10). As of December 31, 2016 , the Company simplified the presentation of its consolidated financial statements. Amounts, except for share and per share data, are presented in millions. </t>
  </si>
  <si>
    <t>Intercompany Accounts and Transactions</t>
  </si>
  <si>
    <t>The consolidated financial statements include the accounts of Verisk. All intercompany accounts and transactions have been eliminated.</t>
  </si>
  <si>
    <t>Revenue Recognition</t>
  </si>
  <si>
    <t>The following describes the Company’s primary types of revenues and the applicable revenue recognition policies. The Company’s revenues are primarily derived from the sales of services and revenue is recognized as services are performed and information is delivered to customers. Revenue is recognized when persuasive evidence of an arrangement exists, delivery has occurred or services have been rendered, fees and/or price is fixed or determinable, and collectability is reasonably assured. Revenue is recognized net of applicable sales tax withholdings. Industry-Standard Insurance Programs Industry-standard insurance programs, statistical agent and data services and actuarial services are sold to participating insurance company customers under annual agreements covering a calendar year where the price is determined at the inception of the agreement. In accordance with Accounting Standards Codification (“ASC”) 605, Revenue Recognition, the Company recognizes revenue ratably over the term of these annual agreements, as services are performed and continuous access to information is provided over the entire term of the agreements. Property-Specific Rating and Underwriting Information The Company provides property-specific rating information through reports issued for specific commercial properties, for which revenue is recognized when the report is delivered to the customer, provided that all other revenue recognition criteria are met. In addition, the Company provides hosting or software solutions that provide continuous access to information about the properties being insured and underwriting information in the form of standard policy forms to be used by customers. As the customer has a contractual right to take possession of the software without significant penalty, revenues from these arrangements are recognized ratably over the contract period from the time when the customer had access to the solution in accordance with ASC 985-605, Software Revenue Recognition (“ASC 985-605”). The Company recognizes software license revenue when the arrangement does not require significant production, customization or modification of the software and the following criteria are met: persuasive evidence of an agreement exists, delivery has occurred, fees are fixed or determinable, and collections are probable. These software arrangements include post-contract customer support (“PCS”). The Company recognizes software license revenue ratably over the duration of the annual license term as vendor specific objective evidence (“VSOE”) of PCS, the only remaining undelivered element, cannot be established in accordance with ASC 985-605. The PCS associated with these arrangements is coterminous with the duration of the license term. Insurance Insurance services primarily consist of term-based software licenses. These software arrangements include PCS, which includes unspecified upgrades on a when-and-if available basis. The Company recognizes software license revenue ratably over the duration of the annual license term as VSOE of PCS, the only remaining undelivered element, cannot be established in accordance with ASC 985-605. The PCS associated with these arrangements is coterminous with the duration of the license term. In certain instances, the customers are billed for access on a monthly basis for the term-based software licenses and the Company recognizes revenue accordingly. There are also services within insurance, which are comprised of transaction-based fees recognized as information is delivered to customers, provided that all other revenue recognition criteria have been met. Financial Services Financial services include various types of services to customers. The Company primarily recognizes revenue ratably for these services over the term of the agreements, as services are performed and continuous service is provided over the entire term of the agreements. In addition, there are certain services which are comprised of transaction-based fees; in these instances, revenue is recognized as information is delivered to customers, provided that all other revenue recognition criteria have been met. Energy and Specialized Markets The Company provides hosting solutions that give continuous access to research information such as data analytics and commercial intelligence for the energy, chemicals, metals and mining verticals. For the hosting arrangements, whereby the customer does not have the right to take possession of the software, which include PCS throughout the hosting term, revenues from these multiple element arrangements are recognized in accordance with ASC 605-25, Revenue recognition — Multiple element arrangements ("ASC 605-25"). The Company recognizes revenue ratably over the duration of the license term, since the contractual elements do not have stand alone value. Specialized markets consist of term-based software licenses. These software arrangements include PCS, which includes unspecified upgrades on a when-and-if available basis. The Company recognizes software license revenue ratably over the duration of the annual license term as VSOE of PCS, the only remaining undelivered element, cannot be established in accordance with ASC 985-605. The PCS associated with these arrangements is coterminous with the duration of the license term. In certain instances, the customers are billed for access on a monthly basis for the term-based software licenses and the Company recognizes revenue accordingly. In addition, specialized markets are comprised of transaction-based fees recognized as information is delivered to customers, provided that all other revenue recognition criteria have been met. The Company services long-term contract arrangements with certain customers. For these arrangements, revenue is recognized in accordance with ASC 605-35, Revenue Recognition — Construction-Type and Production-Type Contracts (“ASC 605-35”), using the percentage-of-completion method, which requires the use of estimates. In such instances, management is required to estimate the input measures, based on hours incurred to date compared to total estimated hours of the project, with consideration also given to output measures, such as contract milestones, when applicable. Adjustments to estimates are made in the period in which the facts requiring such revisions become known. Accordingly, recognized revenues and profits are subject to revisions as the contract progresses to completion. The Company considers the contract substantially complete when there is compliance with all performance specifications and there are no remaining costs or potential risk. There are also services within energy and specialized markets, which are comprised of transaction-based fees recognized as information is delivered to customers, provided that all other revenue recognition criteria have been met.</t>
  </si>
  <si>
    <t>Deferred Revenues</t>
  </si>
  <si>
    <t>The Company invoices its customers in annual, quarterly, monthly, or milestone installments. Amounts billed and collected in advance of earnings are recorded as “Deferred revenues” in the accompanying consolidated balance sheets and are recognized as the services are performed and the applicable revenue recognition criteria are met.</t>
  </si>
  <si>
    <t>Property and equipment, internal-use software and finite-lived intangibles are stated at cost less accumulated depreciation and amortization, which are computed on a straight-line basis over their estimated useful lives. Leasehold improvements are amortized over the shorter of the useful life of the asset or the lease term.</t>
  </si>
  <si>
    <t>Finite-lived Intangible Assets</t>
  </si>
  <si>
    <t>Internal Use Software</t>
  </si>
  <si>
    <t>The Company’s internal software development costs primarily relate to internal-use software. Such costs are capitalized in the application development stage in accordance with ASC 350-40, Internal-use Software . The Company also capitalizes software development costs upon the establishment of technological feasibility for a product in accordance with ASC 985-20, Software to be Sold, Leased, or Marketed (“ASC 985-20”). Software development costs are amortized on a straight-line basis over a three -year period, which management believes represents the useful life of these capitalized costs.</t>
  </si>
  <si>
    <t>Fixed Assets and Finite-Lived Intangible Assets Impairment</t>
  </si>
  <si>
    <t>In accordance with ASC 360, Property, Plant &amp; Equipment , whenever events or changes in circumstances indicate that the carrying amount of long-lived assets and finite-lived intangible assets may not be recoverable, the Company reviews its long-lived assets and finite-lived intangible assets for impairment by first comparing the carrying value of the assets to the sum of the undiscounted cash flows expected to result from the use and eventual disposition of the assets. If the carrying value exceeds the sum of the assets’ undiscounted cash flows, the Company estimates and recognizes an impairment loss by taking the difference between the carrying value and fair value of the assets</t>
  </si>
  <si>
    <t>Capital and Operating Leases</t>
  </si>
  <si>
    <t>The Company leases various property, plant and equipment. Leased property is accounted for under ASC 840, Leases (“ASC 840”). Accordingly, leased property that meets certain criteria is capitalized and the present value of the related lease payments is recorded as a liability. Amortization of assets accounted for as capital leases is computed utilizing the straight-line method over the shorter of the remaining lease term or the estimated useful life (principally three to four years for computer equipment and automobiles). All other leases are accounted for as operating leases. Rent expense for operating leases, which may have rent escalation provisions or rent holidays, is recorded on a straight-line basis over the non-cancelable lease period in accordance with ASC 840. The initial lease term generally includes the build-out period, where no rent payments are typically due under the terms of the lease. The difference between rent expensed and rent paid is recorded as deferred rent. Construction allowances received from landlords are recorded as a deferred rent credit and amortized to rent expense over the term of the lease.</t>
  </si>
  <si>
    <t>The Company’s investments at December 31, 2016 and 2015 included registered investment companies and equity investments in non-public companies. The Company accounts for short-term investments in accordance with ASC 320, Investments-Debt and Equity Securities (“ASC 320”). There were no investments classified as trading securities at December 31, 2016 or 2015 . All investments with readily determinable market values are classified as available-for-sale. While these investments are not held with the specific intention to sell them, they may be sold to support the Company’s investment strategies. All available-for-sale investments are carried at fair value. The cost of all available-for-sale investments sold is based on the specific identification method, with the exception of mutual fund-based investments, which is based on the weighted average cost method. Dividend income is accrued on the ex-dividend date. The Company reviews its investment portfolio when individual holdings have experienced a decline in fair value below their respective cost. The Company considers a number of factors in the evaluation of whether a decline in value is other-than-temporary, including: (a) the financial condition and near-term prospects of the issuer, (b) the Company’s ability and intent to retain the investment for a period of time sufficient to allow for an anticipated recovery in value, and (c) the period and degree to which the market value has been below cost. Where the decline is deemed to be other-than-temporary, a charge is recorded to “Investment income and others, net” in the accompanying consolidated statements of operations, and a new cost basis is established for the investment. The Company’s equity investments in non-public companies are included in “Other assets” in the accompanying consolidated balance sheets. Those securities are carried at cost, as the Company owns less than 20% of the stock and does not otherwise have the ability to exercise significant influence. These securities are written down to their estimated realizable value when management considers there is an other-than-temporary decline in value based on financial information received and the business prospects of the entity.</t>
  </si>
  <si>
    <t>The Company follows the provisions of ASC 820-10, Fair Value Measurements (“ASC 820-10”), which defines fair value, establishes a framework for measuring fair value under U.S. GAAP and expands fair value measurement disclosures. The Company follows the provisions of ASC 820-10 for its financial assets and liabilities recognized or disclosed at fair value on a recurring basis. The Company follows the provisions of ASC 820-10 for its non-financial assets and liabilities recognized or disclosed at fair value. Certain assets and liabilities of the Company are reported at fair value in the accompanying consolidated balance sheets. Such assets and liabilities include amounts for both financial and non-financial instruments. To increase consistency and comparability of assets and liabilities recorded at fair value, ASC 820-10 establishes a three-level fair value hierarchy to prioritize the inputs to valuation techniques used to measure fair value. ASC 820-10 requires disclosures detailing the extent to which companies’ measure assets and liabilities at fair value, the methods and assumptions used to measure fair value and the effect of fair value measurements on earnings. In accordance with ASC 820-10, the Company applied the following fair value hierarchy: Level 1 — Assets or liabilities for which the identical item is traded on an active exchange, such as publicly-traded instruments. Level 2 — Assets and liabilities valued based on observable market data for similar instruments. Level 3 — Assets or liabilities for which significant valuation assumptions are not readily observable in the market; instruments valued based on the best available data, some of which is internally-developed, and considers risk premiums that a market participant would require.</t>
  </si>
  <si>
    <t>Accounts Receivable and Allowance for Doubtful Accounts</t>
  </si>
  <si>
    <t>Accounts receivable is generally recorded at the invoiced amount. The allowance for doubtful accounts is estimated based on an analysis of the aging of the accounts receivable, historical write-offs, customer payment patterns, individual customer creditworthiness, current economic trends, and/or establishment of specific reserves for customers in adverse financial condition. The Company assesses the adequacy of the allowance for doubtful accounts on a quarterly basis.</t>
  </si>
  <si>
    <t>Foreign Currency</t>
  </si>
  <si>
    <t>The Company has determined local currencies are the functional currencies of the foreign operations. The assets and liabilities of foreign subsidiaries are translated at the period-end rate of exchange and statement of operations items are translated at the average rates prevailing during the year. The resulting translation adjustment is recorded as a component of “Accumulated other comprehensive losses” in the accompanying consolidated statements of changes in stockholders’ equity.</t>
  </si>
  <si>
    <t>Stock Based Compensation</t>
  </si>
  <si>
    <t>The Company follows ASC 718, Stock Compensation (“ASC 718”). Under ASC 718, stock based compensation cost is measured at the grant date, based on the fair value of the awards granted, and is recognized as expense over the requisite service period. Other equity awards, including restricted stock, are valued at the closing price of the Company’s common stock on the grant date. Restricted stock generally has a service vesting period of four years and the Company recognizes the expense ratably over this service vesting period. The Company estimates expected forfeitures of equity awards at the date of grant and recognizes compensation expense only for those awards expected to vest. The forfeiture assumption is ultimately adjusted to the actual forfeiture rate. Changes in the forfeiture assumptions may impact the total amount of expense ultimately recognized, as well as the timing of expense recognized over the requisite service period. The payment of taxes related to the vesting is recorded as a reduction to additional paid-in-capital. This transaction is reflected within "Net share settlement of restricted stock awards" within cash flows from financing activities in the accompanying consolidated statements of cash flows. Excess tax benefit from exercised stock options is recorded as an increase to additional-paid-in capital and a corresponding reduction in taxes payable. This tax benefit is calculated as the excess of the intrinsic value of options exercised in excess of compensation recognized for financial reporting purposes. The amount of the tax benefit that has been realized, as a result of those excess tax benefits, is presented as a financing cash inflow within the accompanying consolidated statements of cash flows.</t>
  </si>
  <si>
    <t>Research and Development Costs</t>
  </si>
  <si>
    <t>Research and development costs, which are primarily related to personnel and related overhead costs incurred in developing new services for customers, are expensed as incurred.</t>
  </si>
  <si>
    <t>Advertising Costs</t>
  </si>
  <si>
    <t>Advertising costs, which are primarily associated with promoting the Company’s brand, names and solutions provided, are expensed as incurred.</t>
  </si>
  <si>
    <t>The Company accounts for income taxes under the asset and liability method under ASC 740, Income Taxes (“ASC 740”),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Deferred tax assets are recorded to the extent these assets are more likely than not to be realized. In making such determination, the Company considers all available positive and negative evidence, including future reversals of existing taxable temporary differences, projected future taxable income, tax planning strategies and recent financial operations. Valuation allowances are recognized to reduce deferred tax assets if it is determined to be more likely than not that all or some of the potential deferred tax assets will not be realized. The Company follows ASC 740-10, Income Taxes (“ASC 740-10”) , which clarifies the accounting for uncertainty in income taxes recognized in the financial statements. ASC 740-10 provides that a tax benefit from an uncertain tax position may be recognized based on the technical merits when it is more likely than not that the position will be sustained upon examination, including resolutions of any related appeals or litigation processes. Income tax positions must meet a more likely than not recognition threshold in accordance with ASC 740-10. This standard also provides guidance on measurement, derecognition, classification, interest and penalties, accounting in interim periods, disclosure, and transition. The Company recognizes interest and penalties related to unrecognized tax benefits within the income tax expense line in the accompanying consolidated statements of operations. Accrued interest and penalties are included within “Other liabilities” on the accompanying consolidated balance sheets.</t>
  </si>
  <si>
    <t>Earnings Per Share</t>
  </si>
  <si>
    <t>Basic and diluted earnings per share (“EPS”) are determined in accordance with ASC 260, Earnings per Share , which specifies the computation, presentation and disclosure requirements for EPS. Basic EPS excludes all dilutive common stock equivalents. It is based upon the weighted average number of common shares outstanding during the period. Diluted EPS, as calculated using the treasury stock method, reflects the potential dilution that would occur if the Company’s dilutive outstanding stock options and stock awards were issued.</t>
  </si>
  <si>
    <t>The Company accounts for its pension and postretirement benefits under ASC 715, Compensation — Retirement Benefits (“ASC 715”). ASC 715 requires the recognition of the funded status of a benefit plan in the balance sheet, the recognition in other comprehensive income (loss) of gains or losses and prior service costs or credits arising during the period, but which are not included as components of periodic benefit cost, and the measurement of defined benefit plan assets and obligations as of the balance sheet date. The Company utilizes a valuation date of December 31.</t>
  </si>
  <si>
    <t>Product Warranty Obligations</t>
  </si>
  <si>
    <t>The Company provides warranty coverage for certain of its solutions. The Company recognizes a product warranty obligation when claims are probable and can be reasonably estimated. As of December 31, 2016 and 2015 , product warranty obligations were not material. In the ordinary course of business, the Company enters into numerous agreements that contain standard indemnities whereby the Company indemnifies another party for breaches of confidentiality, infringement of intellectual property or gross negligence. Such indemnifications are primarily granted under licensing of computer software. Most agreements contain provisions to limit the maximum potential amount of future payments that the Company could be required to make under these indemnifications; however, the Company is not able to develop an estimate of the maximum potential amount of future payments to be made under these indemnifications as the triggering events are not subject to predictability.</t>
  </si>
  <si>
    <t>Loss Contingencies</t>
  </si>
  <si>
    <t>The Company accrues for costs relating to litigation, claims and other contingent matters when such liabilities become probable and reasonably estimable. Such estimates are based on management’s judgment. Actual amounts paid may differ from amounts estimated, and such differences will be charged to operations in the period in which the final determination of the liability is made.</t>
  </si>
  <si>
    <t>Goodwill represents the excess of acquisition costs over the fair value of tangible net assets and identifiable intangible assets of the businesses acquired. Goodwill and intangible assets deemed to have indefinite lives are not amortized. Intangible assets determined to have finite lives are amortized over their useful lives. Goodwill and intangible assets with indefinite lives are subject to impairment testing annually as of June 30 or whenever events or changes in circumstances indicate that the carrying amount may not be fully recoverable. The Company completed the required annual impairment test as of June 30, 2016 , which resulted in no impairment of goodwill in 2016 . This test compares the carrying value of each reporting unit to its fair value. If the fair value of the reporting unit exceeds the carrying value of the net assets, including goodwill assigned to that reporting unit, goodwill is not impaired. If the carrying value of the reporting unit’s net assets, including goodwill, exceeds the fair value of the reporting unit, then the Company will determine the implied fair value of the reporting unit’s goodwill. If the carrying value of a reporting unit’s goodwill exceeds its implied fair value, then an impairment loss is recorded for the difference between the carrying amount and the implied fair value of the goodwill.</t>
  </si>
  <si>
    <t>Recent Accounting Pronouncements</t>
  </si>
  <si>
    <t>In April 2015, the Financial Accounting Standard Board ("FASB") issued Accounting Standards Update ("ASU") 2015-03, Simplifying the Presentation of Debt Issuance Costs ("ASU No. 2015-03"). The amendments in this update require that debt issuance costs related to a recognized debt liability be presented in the balance sheet as a direct deduction from the carrying amount of that debt liability, consistent with debt discounts. The Company adopted the guidance on January 1, 2016 and as a result, debt issuance costs of $22.3 million were reclassified from "Other assets" to "Long-term debt" on the Company's condensed consolidated balance sheet as of December 31, 2015. In August 2015, the FASB issued ASU 2015-14, Revenue from Contracts with Customers - Deferral of the Effective Date ("ASU No. 2015-14"). The amendments in this update defer the effective date of ASU No. 2014-09, Revenue from Contracts with Customers , for all entities by one year. Public business entities will apply the guidance in ASU No. 2015-14 for annual reporting periods beginning after December 15, 2017. The Company is currently evaluating ASU No. 2015-14 and has not determined the impact this standard may have on its financial statements nor decided upon the method of adoption. The Company is still finalizing the analysis to quantify the adoption impact of the provisions of the new standard, but the Company does not expect it to have a significant impact on its consolidated financial position and results of operations. Based on the evaluation of the current contracts and revenue streams, most will be recorded consistently under the current and new standard. The Company believes that the Company is following an appropriate timeline to allow for proper recognition, presentation and disclosure upon adoption effective the beginning of fiscal 2018. In February 2016, the FASB issued ASU No. 2016-02, Leases ("ASU No. 2016-02"). This ASU amends the existing accounting considerations and treatments for leases through the creation of Topic 842, Leases , to increase transparency and comparability among organizations by requiring the recognition of lease assets and lease liabilities on the balance sheet and disclosing key information about lease arrangements. The amendments in ASU No. 2016-02 are effective for fiscal years beginning after December 15, 2018, including interim periods within those fiscal years. Early application of the amendments is permitted for all entities. The Company has decided not to early adopt ASU No. 2016-02 and is currently evaluating the impact the amendments may have on its consolidated financial statements. In March 2016, the FASB issued ASU No. 2016-08, Principal Versus Agent Considerations (“ASU No. 2016-08”). The amendments to this update are intended to improve the operability and understandability of the implementation guidance on principal versus agent considerations. The amendments in ASU No. 2016-08 are effective for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The Company is currently evaluating ASU No. 2016-08 and has not determined the impact this standard may have on its consolidated financial statements nor decided upon the method of adoption. In March 2016, the FASB issued ASU No. 2016-09, Improvements to Employee Share-Based Payment Accounting (“ASU No. 2016-09”). The objective of this update is to simplify several aspects of the accounting for share-based payment transactions, including the income tax consequences, classification of awards as either equity or liabilities, and classification on the statement of cash flows. The amendments in ASU No. 2016-09 are effective for annual periods beginning after December 15, 2016, and interim periods within those annual periods. Early adoption is permitted for any entity in any interim or annual period. The Company has not elected to early adopt. The adoption of ASU No. 2016-09 is not expected to have a material impact on the Company’s consolidated financial statements. In April 2016, the FASB issued ASU No. 2016-10, Identifying Performance Obligations and Licensing (“ASU No. 2016-10”). The amendments in this update clarify the following two aspects of Accounting Standards Codification ("ASC") 606 ("ASC 606"), Revenue From Contracts With Customers : identifying performance obligations and the licensing implementation guidance, while retaining the related principles for those areas. The amendments in ASU No. 2016-10 are effective for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The Company has not elected to early adopt. The Company is currently evaluating ASU No. 2016-10 and has not determined the impact this standard may have on its consolidated financial statements nor decided upon the method of adoption. In May 2016, the FASB issued ASU No. 2016-12, Narrow-Scope Improvements and Practical Expedients ("ASU No. 2016-12"). ASU No. 2016-12 does not change the core principle of the guidance in ASC 606. Rather, this update affects only the narrow scope improvements to the guidance on collectability, noncash consideration, and completed contracts at transition. The effective date and transition requirements for ASU 2016-12 are the same as the effective date and transition requirements for ASC 606. The adoption of ASU No. 2016-12 is not expected to have a material impact on the Company’s consolidated financial statements. In August 2016, the FASB issued ASU No. 2016-15, Classification of Certain Cash Receipts and Cash Payments ("ASU No. 2016-15"). The amendments in this update provide guidance on various specific cash flow issues to reduce diversity in the practice of how certain transactions are classified in the statement of cash flows. ASU No. 2016-15 is effective for fiscal years beginning after December 15, 2017, and interim periods within those fiscal years. Early adoption is permitted. The Company has not elected to early adopt. The Company is currently evaluating ASU No. 2016-15 and has not yet determined the impact these amendments may have on its consolidated financial statements. In January 2017, the FASB issued ASU No. 2017-01, Clarifying the Definition of a Business ("ASU No. 2017-01"). Under the amendments in this update, an acquisition would have to include an input and a substantive process that together significantly contribute to the ability to create outputs to be considered a business. In acquisitions where outputs are not present, FASB has developed more stringent criteria for sets without outputs. ASU No. 2017-01 is effective for annual periods beginning after December 15, 2017, including interim periods within those periods. The amendments in this update should be applied prospectively on or after the effective date. No disclosures are required at transition. The Company will evaluate the impact of ASU No. 2017-01 for the future acquisitions subsequent to the effective date. In January 2017, the FASB issued ASU No. 2017-04, Simplifying the Test for Goodwill Impairment ("ASU No. 2017-04"). The guidance eliminates Step 2 of the goodwill impairment test, which requires a hypothetical purchase price allocation. A goodwill impairment will now be the amount by which a reporting unit’s carrying value exceeds its fair value, not to exceed the carrying amount of goodwill. The same one-step impairment test will be applied to goodwill at all reporting units, even those with zero or negative carrying amounts. Entities will be required to disclose the amount of goodwill at reporting units with zero or negative carrying amounts. ASU 2017-04 is effective for its annual or any interim goodwill impairment tests in fiscal years beginning after December 15, 2019. Early adoption is permitted for interim or annual goodwill impairment tests performed on testing dates after January 1, 2017. The Company is currently evaluating ASU No. 2017-04 and has not yet determined the impact these amendments may have on its consolidated financial statements.</t>
  </si>
  <si>
    <t>Equity Method Investments</t>
  </si>
  <si>
    <t>In addition to the available-for-sale securities above, the Company has equity investments in non-public companies in which the Company acquired non-controlling interests and for which no readily determinable market value exists. These securities were accounted for under the cost method in accordance with ASC 323-10-25, The Equity Method of Accounting for Investments in Common Stock .</t>
  </si>
  <si>
    <t xml:space="preserve">ASC 280-10, Disclosures About Segments of an Enterprise and Related Information (“ASC 280-10”), establishes standards for reporting information about operating segments. ASC 280-10 requires that a public business enterprise reports financial and descriptive information about its reportable operating segments. Operating segments are components of an enterprise for which separate financial information is available that is evaluated regularly by the chief operating decision maker (“CODM”) in deciding how to allocate resources and in assessing performance. The Company’s President and CEO is identified as the CODM as defined by ASC 280-10. To align with the internal management of the Company’s business operations based on service offerings, the Company is organized into the following two operating segments, which are also the Company’s reportable segments: Decision Analytics: The Company develops solutions that its customers use to analyze key processes in managing risk. The Company’s combination of algorithms and analytic methods incorporates its proprietary data to generate solutions. In most cases, the Company’s customers integrate the solutions into their models, formulas or underwriting criteria in order to predict potential loss events, ranging from hurricanes and earthquakes to unanticipated healthcare claims. The Company develops catastrophe and extreme event models and offers solutions covering natural and man-made risks, including acts of terrorism. The Company also develops solutions that allow customers to quantify costs after loss events occur. Fraud solutions include data on claim histories, analysis of claims to find emerging patterns of fraud, and identification of suspicious claims in the insurance and healthcare sectors. The Company further leverages predictive models and proprietary data to advise customers to make asset investment and portfolio allocation decisions in the global energy market. On June 1, 2016 and March 11, 2014, the Company sold its healthcare business, Verisk Health, and mortgage services business, Interthinx, respectively. Results of operations for the healthcare and mortgage services business are reported as discontinued operations for the year ended December 31, 2016 and for all prior periods presented. Refer to Note 10 for more information. Risk Assessment: The Company is the leading provider of statistical, actuarial and underwriting data for the U.S. P&amp;C insurance industry. The Company’s databases include cleansed and standardized records describing premiums and losses in insurance transactions, casualty and property risk attributes for commercial buildings and their occupants and fire suppression capabilities of municipalities. The Company uses this data to create policy language and proprietary risk classifications that are industry standards and to generate prospective loss cost estimates used to price insurance policies. </t>
  </si>
  <si>
    <t>Accounts Receivable (Tables)</t>
  </si>
  <si>
    <t>Summary of Accounts Receivable</t>
  </si>
  <si>
    <t>Accounts receivable consisted of the following at December 31: 2016 2015 Billed receivables $ 216.4 $ 216.0 Unbilled receivables 50.9 37.6 Total receivables 267.3 253.6 Less allowance for doubtful accounts (3.4 ) (2.6 ) Accounts receivable, net $ 263.9 $ 251.0</t>
  </si>
  <si>
    <t>Investments (Tables)</t>
  </si>
  <si>
    <t>Summary of Available-for-Sale Securities</t>
  </si>
  <si>
    <t>Available-for-sale securities consisted of the following: Adjusted Cost Gross Unrealized Gain Fair Value December 31, 2016 Registered investment companies $ 2.9 $ 0.5 $ 3.4 December 31, 2015 Registered investment companies $ 3.6 $ — $ 3.6</t>
  </si>
  <si>
    <t>Realized Gain/(Loss) on Securities, Net</t>
  </si>
  <si>
    <t>Realized gain on securities, net, was as follows for the years ended December 31: 2016 2015 2014 Gross realized gain on sale of securities $ 1.9 $ 15.7 $ 0.3 Other-than-temporary impairment of securities (0.4 ) (0.3 ) — Realized gain on securities, net $ 1.5 $ 15.4 $ 0.3</t>
  </si>
  <si>
    <t>Fair Value Measurements (Tables)</t>
  </si>
  <si>
    <t>Financial Assets and Liabilities Accounted at Fair Value</t>
  </si>
  <si>
    <t>The following table summarizes fair value measurements by level for cash equivalents and registered investment companies that were measured at fair value on a recurring basis: Quoted Prices December 31, 2016 Registered investment companies (1) $ 3.4 December 31, 2015 Registered investment companies (1) $ 3.6 (1) Registered investment companies are classified as available-for-sale securities and are valued using quoted prices in active markets multiplied by the number of shares owned.</t>
  </si>
  <si>
    <t>Schedule of Carrying Values and Estimated Fair Values of Long-Term Debt</t>
  </si>
  <si>
    <t>The following table summarizes the carrying value and estimated fair value of the long-term debt as of December 31, 2016 and 2015 respectively: Fair Value Hierarchy 2016 2015 Carrying Estimated Carrying Estimated Financial instrument not carried at fair value: Subordinated promissory note receivable Level 2 $ 84.1 $ 76.8 $ — $ — Long-term debt excluding capitalized leases Level 2 $ 2,277.3 $ 2,402.6 $ 2,274.2 $ 2,328.1</t>
  </si>
  <si>
    <t>Fixed Assets (Tables)</t>
  </si>
  <si>
    <t>Summary of Fixed Assets</t>
  </si>
  <si>
    <t>The following is a summary of fixed assets: Useful Life Cost Accumulated Net December 31, 2016 Furniture and office equipment 3-10 years $ 238.8 $ (162.5 ) $ 76.3 Leasehold improvements Lease term 66.5 (32.3 ) 34.2 Purchased software 3 years 122.8 (90.9 ) 31.9 Software development costs 3-7 years 404.7 (169.8 ) 234.9 Leased equipment 3-4 years 32.8 (29.8 ) 3.0 Total fixed assets $ 865.6 $ (485.3 ) $ 380.3 December 31, 2015 Furniture and office equipment 3-10 years $ 211.9 $ (138.0 ) $ 73.9 Leasehold improvements Lease term 66.9 (27.6 ) 39.3 Purchased software 3 years 108.4 (83.0 ) 25.4 Software development costs 3-7 years 332.6 (124.9 ) 207.7 Leased equipment 3-4 years 32.5 (28.5 ) 4.0 Total fixed assets $ 752.3 $ (402.0 ) $ 350.3</t>
  </si>
  <si>
    <t>Acquisitions (Tables)</t>
  </si>
  <si>
    <t>Schedule of Preliminary Purchase Price Allocations of the Acquisitions</t>
  </si>
  <si>
    <t>The final purchase price allocations of the acquisitions resulted in the following: Wood Mackenzie Others Total Cash and cash equivalents $ 35.4 $ 6.0 $ 41.4 Accounts receivable 80.3 2.0 82.3 Current assets 97.4 0.2 97.6 Fixed assets 71.9 0.3 72.2 Intangible assets 1,112.0 17.2 1,129.2 Goodwill 2,002.4 40.7 2,043.1 Other assets 2.0 5.0 7.0 Total assets acquired 3,401.4 71.4 3,472.8 Current liabilities 122.0 4.1 126.1 Deferred revenues 142.5 2.8 145.3 Deferred income taxes, net 204.3 2.9 207.2 Other liabilities 7.6 4.7 12.3 Total liabilities assumed 476.4 14.5 490.9 Net assets acquired 2,925.0 56.9 2,981.9 Less: Cash acquired 35.4 6.0 41.4 Net cash purchase price $ 2,889.6 $ 50.9 $ 2,940.5</t>
  </si>
  <si>
    <t>Amounts Assigned to Intangible Assets</t>
  </si>
  <si>
    <t>The final amounts assigned to intangible assets by type for the acquisitions are summarized in the table below: Weighted Total Technology-based 7 years $ 112.0 Marketing-related 20 years 234.1 Customer-related 14 years 284.4 Database-related 20 years 498.6 Total intangible assets $ 1,129.1</t>
  </si>
  <si>
    <t>Discontinued Operations (Tables)</t>
  </si>
  <si>
    <t>Schedule Discontinued Operations, Income Statement, Balance Sheet and Additional Disclosures</t>
  </si>
  <si>
    <t>The following table summarizes the results from discontinued operations for the years ended December 31: 2016 2015 2014 Revenues from discontinued operations $ 112.3 $ 307.3 $ 327.1 Expenses: Cost of revenues (exclusive of items shown separately below) 75.9 191.3 219.6 Selling, general and administrative 36.5 34.3 42.3 Depreciation and amortization of fixed assets 7.1 24.0 21.1 Amortization of intangibles assets 5.9 24.4 26.9 Total expenses 125.4 274.0 309.9 Operating income (13.1 ) 33.3 17.2 Other income (expense): Gain on sale 265.9 — 65.4 Investment income and others, net 0.2 0.1 — Total other income 266.1 0.1 65.4 Income from discontinued operations before income taxes 253.0 33.4 82.6 Provision for income taxes (including tax on the gain of $111.8 million for 2016 and $27.3 million for 2014) (113.3 ) (13.3 ) (36.6 ) Income from discontinued operations, net of tax $ 139.7 $ 20.1 $ 46.0 The following table summarizes the assets held-for-sale and the liabilities held-for-sale for the healthcare business as of December 31: 2016 2015 Accounts receivable, net of allowance for doubtful accounts of $0 and $2.4 million $ — $ 69.2 Prepaid expenses — 6.6 Income taxes receivable — 0.3 Total current assets held-for-sale $ — $ 76.1 Fixed assets, net $ — $ 67.8 Intangible assets, net — 131.7 Goodwill — 381.8 Other assets — 0.6 Total noncurrent assets held-for-sale $ — $ 581.9 Accounts payable and accrued liabilities $ — $ 23.6 Deferred revenues — 16.1 Total current liabilities held-for-sale $ — $ 39.7 Deferred income taxes, net $ — $ 67.3 Other liabilities — 1.7 Total noncurrent liabilities held-for-sale $ — $ 69.0 Net cash provided by operating activities and net cash used in investing activities from the healthcare business for the years ended December 31 are presented below: 2016 2015 2014 Net cash provided by operating activities $ 21.4 $ 73.2 $ 21.6 Net cash used in investing activities $ (10.6 ) $ (27.4 ) $ (26.0 )</t>
  </si>
  <si>
    <t>Goodwill and Intangible Assets (Tables)</t>
  </si>
  <si>
    <t>Summary of Changes in Goodwill</t>
  </si>
  <si>
    <t>The following is a summary of the change in goodwill from December 31, 2014 through December 31, 2016 , both in total and as allocated to the Company’s operating segments: Risk Decision Total Goodwill at December 31, 2014 (1) $ 55.5 $ 1,151.6 $ 1,207.1 Acquisitions — 2,030.3 2,030.3 Purchase accounting reclassifications — 1.6 1.6 Discontinued operations of Verisk Health (Note 10) — (381.8 ) (381.8 ) Foreign currency translation adjustment — (104.2 ) (104.2 ) Goodwill at December 31, 2015 (1) 55.5 2,697.5 2,753.0 Current year acquisitions 16.2 43.8 60.0 Purchase accounting reclassifications — 12.8 12.8 Foreign currency translation adjustment (0.4 ) (247.3 ) (247.7 ) Goodwill at December 31, 2016 (1) $ 71.3 $ 2,506.8 $ 2,578.1 (1) These balances are net of accumulated impairment charges of $3.2 million that occurred prior to December 31, 2014 .</t>
  </si>
  <si>
    <t>Intangible Assets and Related Accumulated Amortization</t>
  </si>
  <si>
    <t>The Company’s intangible assets and related accumulated amortization consisted of the following: Weighted Cost Accumulated Net December 31, 2016 Technology-based 7 years $ 310.9 $ (196.6 ) $ 114.3 Marketing-related 17 years 227.5 (47.5 ) 180.0 Contract-based 6 years 5.0 (5.0 ) — Customer-related 14 years 483.1 (128.5 ) 354.6 Database-based 20 years 393.9 (32.0 ) 361.9 Total intangible assets $ 1,420.4 $ (409.6 ) $ 1,010.8 December 31, 2015 Technology-based 8 years $ 327.8 $ (175.8 ) $ 152.0 Marketing-related 16 years 259.2 (37.8 ) 221.4 Contract-based 6 years 5.0 (5.0 ) — Customer-related 13 years 512.6 (96.5 ) 416.1 Database-based 20 years 470.4 (14.8 ) 455.6 Total intangible assets $ 1,575.0 $ (329.9 ) $ 1,245.1</t>
  </si>
  <si>
    <t>Estimated Amortization Expense</t>
  </si>
  <si>
    <t>Estimated amortization expense in future periods through 2022 and thereafter for intangible assets subject to amortization is as follows: Year Amount 2017 $ 88.1 2018 88.0 2019 87.2 2020 85.7 2021 75.4 2022 and thereafter 586.4 Total $ 1,010.8</t>
  </si>
  <si>
    <t>Income Taxes (Tables)</t>
  </si>
  <si>
    <t>Schedule of Income before Income Tax, Domestic and Foreign</t>
  </si>
  <si>
    <t>Domestic and foreign income from continuing operations before income taxes was as follows: 2016 2015 2014 U.S. $ 626.6 $ 573.3 $ 557.0 Foreign 27.1 110.8 5.5 Total income from continuing operations $ 653.7 $ 684.1 $ 562.5</t>
  </si>
  <si>
    <t>Provision for Income Taxes</t>
  </si>
  <si>
    <t>The components of the provision for income taxes from continuing operations for the years ended December 31 were as follows: 2016 2015 2014 Current: Federal $ 171.7 $ 168.8 $ 158.1 State and local 24.0 23.9 24.4 Foreign 3.6 3.3 1.5 Total current provision for income taxes 199.3 196.0 184.0 Deferred: Federal 29.4 23.4 28.7 State and local 4.9 1.4 (4.0 ) Foreign (31.4 ) (24.2 ) (0.2 ) Total deferred provision for income taxes 2.9 0.6 24.5 Provision for income taxes $ 202.2 $ 196.6 $ 208.5</t>
  </si>
  <si>
    <t>Effective Tax Rate on Income from Continuing Operations</t>
  </si>
  <si>
    <t>The reconciliation between the Company’s effective tax rate on income from continuing operations and the statutory tax rate is as follows for the years ended December 31: 2016 2015 2014 Federal statutory rate 35.0 % 35.0 % 35.0 % State and local taxes, net of federal tax benefit 2.7 % 2.6 % 2.5 % Foreign tax differentials (4.7 )% (6.8 )% (0.1 )% UK legislative change (1.0 )% (2.1 )% — % Other (1.1 )% — % (0.3 )% Effective tax rate for continuing operations 30.9 % 28.7 % 37.1 %</t>
  </si>
  <si>
    <t>Summary of Deferred Tax Assets</t>
  </si>
  <si>
    <t>The tax effects of significant items comprising the Company’s deferred tax assets as of December 31 are as follows: 2016 2015 Deferred income tax asset: Employee wages, pension and other benefits $ 30.1 $ 25.7 Deferred rent 6.3 6.5 Net operating loss carryover 24.3 1.9 State tax adjustments 3.2 4.3 Capital and other unrealized losses 3.5 3.4 Other 9.1 10.1 Total 76.5 51.9 Less valuation allowance (8.1 ) (0.9 ) Deferred income tax asset 68.4 51.0 Deferred income tax liability: Fixed assets and intangible assets (355.2 ) (375.4 ) Other (19.8 ) (4.8 ) Deferred income tax liability (375.0 ) (380.2 ) Deferred income tax liability, net $ (306.6 ) $ (329.2 )</t>
  </si>
  <si>
    <t>Summary of Company's Net Operating Loss Carryforwards Expires</t>
  </si>
  <si>
    <t>The Company’s net operating loss carryforwards expire as follows: Years Amount 2017-2024 $ 1.1 2025-2029 0.8 2030-2036 140.6 Total $ 142.5</t>
  </si>
  <si>
    <t>Reconciliation of Beginning and Ending Amount of Unrecognized Tax Benefit</t>
  </si>
  <si>
    <t>A reconciliation of the beginning and ending amount of unrecognized tax benefit is as follows: 2016 2015 2014 Unrecognized tax benefit at January 1 $ 14.5 $ 10.6 $ 9.5 Gross increase in tax positions in prior period 2.5 7.1 2.7 Gross decrease in tax positions in prior period (0.4 ) (2.6 ) — Gross increase in tax positions in current period 6.4 — — Settlements (5.3 ) (0.3 ) — Lapse of statute of limitations (0.9 ) (0.3 ) (1.6 ) Unrecognized tax benefit at December 31 $ 16.8 $ 14.5 $ 10.6</t>
  </si>
  <si>
    <t>Composition of Certain Financial Statement Captions (Tables)</t>
  </si>
  <si>
    <t>Schedule of Other Current Assets, Accounts Payable, Accrued Liabilities and Other Liabilities</t>
  </si>
  <si>
    <t>The following table presents the components of “Other current assets” and “Accounts payable and accrued liabilities” as of December 31: 2016 2015 Other current assets: Acquisition related escrows $ 4.1 $ 38.7 Other current assets 16.2 14.2 Total other current assets $ 20.3 $ 52.9 Accounts payable and accrued liabilities: Accrued salaries, benefits and other related costs $ 88.6 $ 90.2 Escrow liabilities 4.1 38.6 Trade accounts payable and other accrued expenses 90.4 93.3 Total accounts payable and accrued liabilities $ 183.1 $ 222.1</t>
  </si>
  <si>
    <t>Debt (Tables)</t>
  </si>
  <si>
    <t>Short-Term and Long-Term Debt</t>
  </si>
  <si>
    <t>The following table presents short-term and long-term debt by issuance as of December 31: Issuance Date Maturity Date 2016 2015 Short-term debt and current portion of long-term debt: Syndicated revolving credit facility Various Various $ 100.0 $ 870.0 Capital lease obligations Various Various 6.8 4.8 Short-term debt and current portion of long-term debt 106.8 874.8 Long-term debt: Senior notes: 4.000% senior notes, less unamortized discount and debt issuance costs of $10.4 million and $11.6 million, respectively 5/15/2015 6/15/2025 889.6 888.4 5.500% senior notes, less unamortized discount and debt issuance costs of $5.0 million and $5.2 million, respectively 5/15/2015 6/15/2045 345.0 344.8 4.125% senior notes, less unamortized discount and debt issuance costs of $3.5 million and $4.1 million, respectively 9/12/2012 9/12/2022 346.5 345.9 4.875% senior notes, less unamortized discount and debt issuance costs of $1.4 million and $2.0 million, respectively 12/8/2011 1/15/2019 248.6 248.0 5.80% senior notes, less unamortized discount and debt issuance costs of $2.4 million and $2.9 million, respectively 4/6/2011 5/1/2021 447.6 447.1 Capital lease obligations Various Various 7.1 2.3 Syndicated revolving credit facility debt issuance costs (4.2 ) (5.6 ) Long-term debt 2,280.2 2,270.9 Total debt $ 2,387.0 $ 3,145.7</t>
  </si>
  <si>
    <t>Summary of Long Term Debt Maturities</t>
  </si>
  <si>
    <t>The following table reflects the Company’s debt maturities: Year Amount 2017 $ 106.8 2018 6.2 2019 250.7 2020 0.2 2021 450.0 2022 and thereafter 1,600.0 Total $ 2,413.9</t>
  </si>
  <si>
    <t>Stockholders' Equity (Tables)</t>
  </si>
  <si>
    <t>Computation of Basic and Diluted Earnings Per Share</t>
  </si>
  <si>
    <t>The following is a reconciliation of the numerators and denominators of the basic and diluted EPS computations for the years ended December 31: 2016 2015 2014 (In millions, except for share and per share data) Numerator used in basic and diluted EPS: Income from continuing operations $ 451.5 $ 487.5 $ 354.0 Income from discontinued operations 139.7 20.1 46.0 Net income $ 591.2 $ 507.6 $ 400.0 Denominator: Weighted average number of common shares used in basic EPS 168,248,304 165,090,380 165,823,803 Effect of dilutive shares: Potential common stock issuable from stock options and stock awards 2,923,268 3,360,963 3,308,620 Weighted average number of common shares and dilutive potential common shares used in diluted EPS 171,171,572 168,451,343 169,132,423</t>
  </si>
  <si>
    <t>Summary of Accumulated Other Comprehensive Losses</t>
  </si>
  <si>
    <t>The following is a summary of accumulated other comprehensive losses as of December 31: 2016 2015 Foreign currency translation adjustment $ (561.4 ) $ (165.8 ) Unrealized gains on available-for-sale securities, net of tax 0.3 — Pension and postretirement adjustment, net of tax (89.7 ) (76.2 ) Accumulated other comprehensive losses $ (650.8 ) $ (242.0 ) The pre-tax components included within accumulated other comprehensive losses as of December 31 are summarized below: Pension Plan and SERP Postretirement Plan 2016 2015 2016 2015 Prior service benefit cost (credit) $ 3.7 $ 3.8 $ (0.8 ) $ (0.9 ) Actuarial losses 139.6 116.4 5.2 6.7 Accumulated other comprehensive losses, pretax $ 143.3 $ 120.2 $ 4.4 $ 5.8</t>
  </si>
  <si>
    <t>Schedule of Amounts Recognized in Other Comprehensive Income</t>
  </si>
  <si>
    <t>The before tax and after tax amounts of other comprehensive loss for the years ended December 31, 2016 , 2015 and 2014 are summarized below: Before Tax Tax Benefit After Tax December 31, 2016 Foreign currency translation adjustment $ (395.6 ) $ — $ (395.6 ) Unrealized holding gain on available-for-sale securities before reclassifications 0.5 (0.2 ) 0.3 Amount reclassified from accumulated other comprehensive losses (1) — — — Unrealized holding gain on available-for-sale securities 0.5 (0.2 ) 0.3 Pension and postretirement adjustment before reclassifications (18.1 ) 6.8 (11.3 ) Amortization of net actuarial loss and prior service benefit reclassified from accumulated other comprehensive losses (2) (3.6 ) 1.4 (2.2 ) Pension and postretirement adjustment (21.7 ) 8.2 (13.5 ) Total other comprehensive loss $ (416.8 ) $ 8.0 $ (408.8 ) December 31, 2015 Foreign currency translation adjustment $ (162.7 ) $ — $ (162.7 ) Unrealized holding gain on available-for-sale securities before reclassifications 0.4 (0.2 ) 0.2 Amount reclassified from accumulated other comprehensive losses (1) (0.2 ) 0.1 (0.1 ) Unrealized holding gain on available-for-sale securities 0.2 (0.1 ) 0.1 Pension and postretirement adjustment before reclassifications 5.3 (2.2 ) 3.1 Amortization of net actuarial loss and prior service benefit reclassified from accumulated other comprehensive losses (2) (3.3 ) 1.3 (2.0 ) Pension and postretirement adjustment 2.0 (0.9 ) 1.1 Total other comprehensive loss $ (160.5 ) $ (1.0 ) $ (161.5 ) December 31, 2014 Foreign currency translation adjustment $ (1.3 ) $ — $ (1.3 ) Unrealized holding loss on available-for-sale securities before reclassifications (0.3 ) 0.1 (0.2 ) Amount reclassified from accumulated other comprehensive losses (1) 0.3 (0.1 ) 0.2 Unrealized holding loss on available-for-sale securities — — — Pension and postretirement adjustment before reclassifications (56.6 ) 21.6 (35.0 ) Amortization of net actuarial loss and prior service benefit reclassified from accumulated other comprehensive losses (2) (1.2 ) 0.5 (0.7 ) Pension and postretirement adjustment (57.8 ) 22.1 (35.7 ) Total other comprehensive loss $ (59.1 ) $ 22.1 $ (37.0 ) (1) This accumulated other comprehensive losses component, before tax, is included under “Investment income and others, net” in the accompanying consolidated statements of operations. (2) This accumulated other comprehensive losses component, before tax, is included under “Cost of revenues” and “Selling, general and administrative” in the accompanying consolidated statements of operations. This component is also included in the computation of net periodic benefit (credit) cost (see Note 17 Pension and Postretirement Benefits for additional details).</t>
  </si>
  <si>
    <t>Compensation Plans (Tables)</t>
  </si>
  <si>
    <t>Schedule of Other Share-based Compensation, Activity</t>
  </si>
  <si>
    <t>A summary of the equity awards granted for the year ended December 31, 2016 is presented below. Grant Date Service Vesting Period Stock Options Restricted Stock Common Stock April 1, 2016 Four-year graded vesting 1,219,096 244,244 — April 1, 2016 Not applicable — — 567 April 4, 2016 Four-year graded vesting 2,212 415 — April 18, 2016 Four-year graded vesting 1,266 239 — April 25, 2016 Three-year graded vesting 3,344 946 — May 2, 2016 Four-year graded vesting 12,931 2,438 — May 3, 2016 Four-year graded vesting 3,379 632 — June 6, 2016 Four-year graded vesting 4,029 751 — July 1, 2016 Immediate vesting on grant date 26,417 1,112 — July 1, 2016 One-year graded vesting 51,381 9,856 — July 1, 2016 Not applicable — — 2,471 July 1, 2016 Four-year graded vesting 2,539 463 — August 17, 2016 One-year graded vesting 8,094 1,546 — October 3, 2016 Four-year graded vesting 30,228 5,583 — November 3, 2016 Three-year graded vesting — 24,716 — 1,364,916 292,941 3,038</t>
  </si>
  <si>
    <t>Fair Value of Stock Options Granted Using Black- Scholes Valuation Model</t>
  </si>
  <si>
    <t>The fair value of the stock options granted was estimated on the date of grant using a Black-Scholes option valuation model that uses the weighted-average assumptions noted in the following table during the years ended December 31: 2016 2015 2014 Option pricing model Black-Scholes Black-Scholes Black-Scholes Expected volatility 20.26 % 19.51 % 20.53 % Risk-free interest rate 1.14 % 1.29 % 1.48 % Expected term in years 4.5 4.5 4.4 Dividend yield — % — % — % Weighted average grant date fair value per stock option $ 15.33 $ 13.58 $ 11.86</t>
  </si>
  <si>
    <t>Options Outstanding Under Incentive Plan and Option Plan</t>
  </si>
  <si>
    <t>A summary of options outstanding under the Incentive Plan and the Option Plan and changes during the three years then ended is presented below: Number Weighted Aggregate (In millions, except for share and per share data) Outstanding at January 1, 2014 9,235,320 $ 26.67 $ 360.6 Granted 1,242,428 $ 59.83 Exercised (1,091,746 ) $ 22.29 $ 43.9 Cancelled or expired (180,312 ) $ 55.23 Outstanding at December 31, 2014 9,205,690 $ 31.11 $ 303.3 Granted 1,884,262 $ 72.20 Exercised (1,739,847 ) $ 23.71 $ 87.0 Cancelled or expired (232,372 ) $ 64.05 Outstanding at December 31, 2015 9,117,733 $ 40.17 $ 334.7 Granted 1,364,916 $ 80.23 Exercised (1,409,803 ) $ 31.47 $ 69.3 Cancelled or expired (301,929 ) $ 73.01 Outstanding at December 31, 2016 8,770,917 $ 46.67 $ 302.6 Options exercisable at December 31, 2016 6,148,349 $ 35.35 $ 281.7 Options exercisable at December 31, 2015 6,541,229 $ 29.81 $ 307.9</t>
  </si>
  <si>
    <t>Summary of Nonvested Options</t>
  </si>
  <si>
    <t>A summary of the status of the Company’s nonvested options and changes is presented below: Number Weighted Nonvested balance at January 1, 2014 2,066,231 $ 12.61 Granted 1,242,428 $ 11.86 Vested (1,082,552 ) $ 11.71 Cancelled or expired (180,312 ) $ 13.56 Nonvested balance at December 31, 2014 2,045,795 $ 12.55 Granted 1,884,262 $ 13.58 Vested (1,121,181 ) $ 13.24 Cancelled or expired (232,372 ) $ 13.05 Nonvested balance at December 31, 2015 2,576,504 $ 12.95 Granted 1,364,916 $ 15.33 Vested (1,016,923 ) $ 12.78 Cancelled or expired (301,929 ) $ 14.18 Nonvested balance at December 31, 2016 2,622,568 $ 14.12</t>
  </si>
  <si>
    <t>Summary of Restricted Stock Activity Under Incentive Plan</t>
  </si>
  <si>
    <t>A summary of the status of the restricted stock awarded under the 2013 Incentive Plan and changes is presented below: Number Weighted Outstanding at January 1, 2014 396,749 $ 52.82 Granted 246,003 $ 59.86 Vested (163,280 ) $ 49.94 Forfeited (37,162 ) $ 55.53 Outstanding at December 31, 2014 442,310 $ 56.84 Granted 350,004 $ 72.24 Vested (211,265 ) $ 58.64 Forfeited (47,281 ) $ 63.10 Outstanding at December 31, 2015 533,768 $ 66.25 Granted 292,941 $ 80.27 Vested (230,683 ) $ 64.44 Forfeited (58,359 ) $ 72.86 Outstanding at December 31, 2016 537,667 $ 73.34</t>
  </si>
  <si>
    <t>Pension and Postretirement Benefits (Tables)</t>
  </si>
  <si>
    <t>Summary of Changes in Benefit Obligations and Plan Assets Amount Recognized</t>
  </si>
  <si>
    <t>The following table sets forth the changes in the benefit obligations and the plan assets, the (funded) unfunded status of the Pension Plan, SERP and Postretirement Plan, and the amounts recognized in the Company’s consolidated balance sheets at December 31: Pension Plan and SERP Postretirement Plan 2016 2015 2016 2015 Change in benefit obligation: Benefit obligation at January 1 $ 419.6 $ 471.3 $ 15.8 $ 18.7 Interest cost 19.3 18.1 0.4 0.5 Actuarial loss (gain) 28.5 (44.2 ) (1.4 ) (1.6 ) Plan amendments — 3.8 — — Plan participants’ contributions — — 1.9 1.9 Benefits paid (29.0 ) (29.4 ) (4.4 ) (4.4 ) Federal subsidy on benefits paid — — 0.5 0.7 Benefit obligation at December 31 $ 438.4 $ 419.6 $ 12.8 $ 15.8 Accumulated benefit obligation at December 31 $ 438.4 $ 419.6 Change in plan assets: Fair value of plan assets at January 1 $ 438.6 $ 475.3 $ 13.0 $ 15.2 Actual return on plan assets, net of expenses 33.9 (8.2 ) 0.1 — Employer contributions, net 1.0 0.9 — (0.4 ) Plan participants’ contributions — — 1.9 1.9 Benefits paid (29.0 ) (29.4 ) (4.4 ) (4.4 ) Subsidies received — — 0.5 0.7 Fair value of plan assets at December 31 $ 444.5 $ 438.6 $ 11.1 $ 13.0 (Funded) unfunded status at December 31 $ (6.1 ) $ (19.0 ) $ 1.7 $ 2.8 Amounts recognized in the consolidated balance sheets consist of: Pension assets, noncurrent $ (19.6 ) $ (32.9 ) $ — $ — Pension, SERP and postretirement benefits, current 0.9 1.0 — 0.8 Pension, SERP and postretirement benefits, noncurrent 12.6 12.9 1.7 2.0 Total Pension, SERP and Postretirement benefits $ (6.1 ) $ (19.0 ) $ 1.7 $ 2.8</t>
  </si>
  <si>
    <t>Summary of Pre-Tax Components of Accumulated Other Comprehensive Losses</t>
  </si>
  <si>
    <t>Components of Net Periodic Benefit Cost and Amounts Recognized in Other Comprehensive Income</t>
  </si>
  <si>
    <t>The pre-tax components of net periodic benefit (credit) cost and the amounts recognized in other comprehensive loss are summarized below for the years ended December 31: Pension Plan and SERP Postretirement Plan 2016 2015 2014 2016 2015 2014 Interest cost $ 19.3 $ 18.1 $ 19.0 $ 0.4 $ 0.5 $ 0.6 Expected return on plan assets (31.7 ) (34.4 ) (33.9 ) (0.5 ) (0.6 ) (0.8 ) Amortization of prior service cost (credit) reclassified from accumulated other comprehensive losses 0.1 — — (0.1 ) (0.1 ) (0.1 ) Amortization of net actuarial loss reclassified from accumulated other comprehensive losses 3.2 2.8 0.8 0.4 0.6 0.5 Net periodic benefit (credit) cost (9.1 ) (13.5 ) (14.1 ) 0.2 0.4 0.2 Amortization of prior service benefit cost (credit) reclassified from accumulated other comprehensive losses (0.1 ) — — 0.1 0.1 0.1 Amortization of actuarial loss reclassified from accumulated other comprehensive losses — (0.2 ) (0.4 ) — — — Net loss recognized reclassified from accumulated other comprehensive losses (3.2 ) (2.6 ) (0.4 ) (0.4 ) — — Plan amendments — 3.8 — — — — Actuarial gain (loss) 26.4 (1.5 ) 59.3 (1.1 ) (1.6 ) (0.8 ) Total recognized in other comprehensive loss 23.1 (0.5 ) 58.5 (1.4 ) (1.5 ) (0.7 ) Total recognized in net periodic benefit cost (credit) and other comprehensive loss $ 14.0 $ (14.0 ) $ 44.4 $ (1.2 ) $ (1.1 ) $ (0.5 )</t>
  </si>
  <si>
    <t>Summary of Accumulated Other Comprehensive Losses Recognized in Net Periodic Benefit</t>
  </si>
  <si>
    <t>The estimated amounts in accumulated other comprehensive losses that are expected to be recognized as components of net periodic benefit (credit) cost during 2017 are summarized below: Pension Plan Postretirement Total Amortization of prior service benefit cost (credit) $ 0.2 $ (0.1 ) $ 0.1 Amortization of net actuarial loss 4.0 0.4 4.4 Total $ 4.2 $ 0.3 $ 4.5</t>
  </si>
  <si>
    <t>Summary of Weighted-Average Assumptions Used in Calculating Net Periodic Benefit (Credit) Cost</t>
  </si>
  <si>
    <t>The weighted-average assumptions used to determine benefit obligations as of December 31, 2016 and 2015 and net periodic benefit (credit) cost for the years 2016 , 2015 and 2014 are provided below: Pension Plan and SERP Postretirement Plan Weighted-average assumptions used to determine benefit obligations: 2016 2015 2016 2015 Discount rate 3.99 % 4.73 % 3.25 % 3.25 % Expected return on plan assets 7.25 % 7.50 % 3.00 % 4.00 % Weighted-average assumptions used to determine net periodic benefit (credit) loss: 2016 2015 2014 2016 2015 2014 Discount rate 4.73 % 3.99 % 4.73 % 3.25 % 3.00 % 3.45 % Expected return on plan assets 7.50 % 7.50 % 7.50 % 4.00 % 4.00 % 5.00 %</t>
  </si>
  <si>
    <t>Summary of Estimated Future Benefit Payments for Respective Plans</t>
  </si>
  <si>
    <t>The following table presents the estimated future benefit payments for the respective plans. The future benefit payments for the Postretirement Plan are net of the federal Medicare subsidy. Pension Plan Postretirement Gross Benefit Gross Benefit Medicare Subsidy Net Benefit 2017 $ 31.1 $ 2.2 $ (0.4 ) $ 1.8 2018 $ 30.3 $ 2.0 $ (0.3 ) $ 1.7 2019 $ 30.8 $ 1.8 $ (0.3 ) $ 1.5 2020 $ 29.9 $ 1.6 $ (0.3 ) $ 1.3 2021 $ 30.2 $ 1.4 $ (0.3 ) $ 1.1 2022-2026 $ 141.3 $ 5.0 $ (0.5 ) $ 4.5</t>
  </si>
  <si>
    <t>Summary of Effect of One Percentage Point Change in Assumed Health Care Cost Trend Rates</t>
  </si>
  <si>
    <t>A 1.00% change in assumed healthcare cost trend rates would have the following effects: 1% 1% Effect of total service and interest cost components of net periodic postretirement healthcare benefit cost $ — $ — Effect on the healthcare component of the accumulated postretirement benefit obligation $ 0.3 $ (0.3 )</t>
  </si>
  <si>
    <t>Summary of Asset Allocation and Target Allocation</t>
  </si>
  <si>
    <t>The following table summarizes the fair value measurements by level of the Pension Plan and Postretirement Plan assets: Total Quoted Prices Significant Other Significant December 31, 2016 Equity Managed equity accounts (1) $ 210.2 $ 210.2 $ — $ — Equity — pooled separate account (2) 63.2 — 63.2 — Equity — partnerships (3) 0.2 — — 0.2 Debt Fixed income manager — pooled separate account (2) 167.9 — 167.9 — Fixed income manager — government securities (4) 11.1 11.1 — — Other Cash — pooled separate account (2) 3.0 — 3.0 — Total $ 455.6 $ 221.3 $ 234.1 $ 0.2 December 31, 2015 Equity Managed equity accounts (1) $ 215.6 $ 215.6 $ — $ — Equity — pooled separate account (2) 47.3 — 47.3 — Equity — partnerships (3) 0.2 — — 0.2 Debt Fixed income manager — pooled separate account (2) 173.7 — 173.7 — Fixed income manager — government securities (4) 13.0 13.0 — — Other Cash — pooled separate account (2) 1.8 — 1.8 — Total $ 451.6 $ 228.6 $ 222.8 $ 0.2 (1) Valued at the closing price of shares for domestic stocks within the managed equity accounts, and valued at the net asset value (“NAV”) of shares for mutual funds at either the closing price reported in the active market or based on yields currently available on comparable securities of issuers with similar credit ratings for corporate bonds held by the Pension Plan in these managed accounts. (2) The pooled separate accounts invest in domestic and foreign stocks, bonds and mutual funds. The fair values of these stocks, bonds and mutual funds are publicly quoted and are used in determining the NAV of the pooled separate account, which is not publicly quoted. (3) Investments for which readily determinable prices do not exist are valued by the General Partner using either the market or income approach. In establishing the estimated fair value of investments, including those without readily determinable values, the General Partner assumes a reasonable period of time for liquidation of the investment, and takes into consideration the financial condition and operating results of the underlying portfolio company, nature of investment, restrictions on marketability, holding period, market conditions, foreign currency exposures, and other factors the General Partner deems appropriate. (4) The fund invested in the U.S. government, its agencies or instrumentalities or securities that are rated AAA by S&amp;P, AAA by Fitch, or Aaa by Moody’s, including but not limited to mortgage securities such as agency and non-agency collateralized mortgage obligations, and other obligations that are secured by mortgages or mortgage backed securities, and valued at the closing price reported in the active market. The asset allocation at December 31, 2016 and 2015 , and target allocation for 2017 by asset category are as follows: Asset Category Target Allocation Percentage of Plan Assets 2016 2015 Equity securities 60.00 % 61.60 % 60.00 % Debt securities 40.00 % 37.80 % 39.60 % Other — % 0.60 % 0.40 % Total 100.00 % 100.00 % 100.00 %</t>
  </si>
  <si>
    <t>Segment Reporting (Tables)</t>
  </si>
  <si>
    <t>Reconciliation Income Before Income Taxes</t>
  </si>
  <si>
    <t>The following table provides the Company’s revenue and EBITDA by reportable segment for the years ended December 31, as well as a reconciliation to operating income for all periods presented in the accompanying consolidated statements of operations: 2016 2015 2014 Decision Analytics Risk Assessment Total Decision Analytics Risk Assessment Total Decision Analytics Risk Assessment Total Revenues $ 1,270.9 $ 724.3 $ 1,995.2 $ 1,072.5 $ 688.2 $ 1,760.7 $ 780.5 $ 650.6 $ 1,431.1 Expenses: Cost of revenues (exclusive of items shown separately below) (490.7 ) (223.7 ) (714.4 ) (412.0 ) (200.0 ) (612.0 ) (307.8 ) (208.2 ) (516.0 ) Selling, general and administrative (214.9 ) (86.7 ) (301.6 ) (196.5 ) (81.8 ) (278.3 ) (113.5 ) (73.8 ) (187.3 ) Investment income and others, net 4.5 1.6 6.1 16.8 0.1 16.9 — 0.2 0.2 EBITDA from discontinued operations 266.0 — 266.0 81.7 — 81.7 130.6 — 130.6 Gain on derivative instruments — — — 85.2 — 85.2 — — — EBITDA 835.8 415.5 1,251.3 647.7 406.5 1,054.2 489.8 368.8 858.6 Depreciation and amortization of fixed assets (91.4 ) (27.7 ) (119.1 ) (70.8 ) (25.8 ) (96.6 ) (44.7 ) (20.7 ) (65.4 ) Amortization of intangible assets (91.8 ) (0.7 ) (92.5 ) (70.0 ) (0.4 ) (70.4 ) (29.7 ) (0.4 ) (30.1 ) Investment income and others, net (4.5 ) (1.6 ) (6.1 ) (16.8 ) (0.1 ) (16.9 ) — (0.2 ) (0.2 ) EBITDA from discontinued operations (266.0 ) — (266.0 ) (81.7 ) — (81.7 ) (130.6 ) — (130.6 ) Gain on derivative instruments — — — (85.2 ) — (85.2 ) — — — Operating income $ 382.1 $ 385.5 767.6 $ 323.2 $ 380.2 703.4 $ 284.8 $ 347.5 632.3 Investment income and others, net 6.1 16.9 0.2 Gain on derivative instruments — 85.2 — Interest expense (120.0 ) (121.4 ) (70.0 ) Income from continuing operations before income taxes $ 653.7 $ 684.1 $ 562.5</t>
  </si>
  <si>
    <t>Operating Segment Revenue by Type of Service</t>
  </si>
  <si>
    <t>Operating segment revenue by type of service is provided below for the years ended December 31: 2016 2015 2014 Decision Analytics Insurance $ 699.8 $ 647.2 $ 598.8 Energy and specialized markets 442.8 308.8 84.9 Financial services 128.3 116.5 96.8 Total Decision Analytics 1,270.9 1,072.5 780.5 Risk Assessment Industry-standard insurance programs 554.1 524.6 495.0 Property-specific rating and underwriting information 170.2 163.6 155.6 Total Risk Assessment 724.3 688.2 650.6 Total consolidated revenues $ 1,995.2 $ 1,760.7 $ 1,431.1</t>
  </si>
  <si>
    <t>Long-lived Assets by Geographic Areas</t>
  </si>
  <si>
    <t>Long-lived assets by country are provided below as of December 31: 2016 2015 Long-lived assets: U.S. $ 1,754.0 $ 2,178.1 U.K. 2,102.5 2,799.4 Other countries 273.8 11.6 Total long-lived assets $ 4,130.3 $ 4,989.1</t>
  </si>
  <si>
    <t>Commitments and Contingencies (Tables)</t>
  </si>
  <si>
    <t>Minimum Rentals under Long Term Noncancelable Leases for All Leased Premises, Computer Equipment and Automobiles</t>
  </si>
  <si>
    <t>Approximate minimum rentals under long-term noncancelable leases for all leased premises, computer equipment and automobiles are as follows: Years Ending Operating Leases Capital Leases 2017 $ 40.5 $ 7.1 2018 32.0 6.4 2019 33.4 0.8 2020 35.5 0.2 2021 28.9 — 2022 and thereafter 189.5 — Net minimum lease payments $ 359.8 14.5 Less amount representing interest 0.6 Present value of net minimum lease capital payments $ 13.9</t>
  </si>
  <si>
    <t>Basis of Presentation and Summary of Significant Accounting Policies - Additional Information (Detail) - USD ($)</t>
  </si>
  <si>
    <t>Basis Of Presentation And Summary Of Significant Accounting Policies [Line Items]</t>
  </si>
  <si>
    <t>Investment classified as trading securities</t>
  </si>
  <si>
    <t>Percent of corporate wholly-owned subsidiaries (less than)</t>
  </si>
  <si>
    <t>20.00%</t>
  </si>
  <si>
    <t>Restricted stock service vesting period (in years)</t>
  </si>
  <si>
    <t>4 years</t>
  </si>
  <si>
    <t>Research and development costs</t>
  </si>
  <si>
    <t>Advertisement costs</t>
  </si>
  <si>
    <t>Impairment of goodwill</t>
  </si>
  <si>
    <t>Debt issuance costs, net</t>
  </si>
  <si>
    <t>Accounting Standards Update 2015-03 [Member] | Long-term Debt [Member]</t>
  </si>
  <si>
    <t>Software Development Costs [Member]</t>
  </si>
  <si>
    <t>Estimated useful life (in years)</t>
  </si>
  <si>
    <t>3 years</t>
  </si>
  <si>
    <t>Lease Agreements [Member] | Minimum [Member]</t>
  </si>
  <si>
    <t>Lease Agreements [Member] | Maximum [Member]</t>
  </si>
  <si>
    <t>Concentration of Credit Risk - Additional Information (Detail)</t>
  </si>
  <si>
    <t>Dec. 31, 2016USD ($)BankCustomer</t>
  </si>
  <si>
    <t>Dec. 31, 2015USD ($)BankCustomer</t>
  </si>
  <si>
    <t>Dec. 31, 2014Customer</t>
  </si>
  <si>
    <t>Concentration Risk [Line Items]</t>
  </si>
  <si>
    <t>Total cash balances insured by the Federal Deposit Insurance Corporation | $</t>
  </si>
  <si>
    <t>Cash balances on deposit | $</t>
  </si>
  <si>
    <t>Number of banks | Bank</t>
  </si>
  <si>
    <t>Cash deposit with foreign banks | $</t>
  </si>
  <si>
    <t>Number of customers</t>
  </si>
  <si>
    <t>Sales Revenue, Net [Member] | Top Fifty Customers [Member]</t>
  </si>
  <si>
    <t>Concentration risk percent</t>
  </si>
  <si>
    <t>29.90%</t>
  </si>
  <si>
    <t>40.80%</t>
  </si>
  <si>
    <t>49.00%</t>
  </si>
  <si>
    <t>Sales Revenue, Net [Member] | Individual Customer [Member]</t>
  </si>
  <si>
    <t>2.00%</t>
  </si>
  <si>
    <t>2.30%</t>
  </si>
  <si>
    <t>2.90%</t>
  </si>
  <si>
    <t>Accounts Receivable [Member] | Individual Customer [Member]</t>
  </si>
  <si>
    <t>3.30%</t>
  </si>
  <si>
    <t>3.20%</t>
  </si>
  <si>
    <t>Cash and Cash Equivalents (Details)</t>
  </si>
  <si>
    <t>Maturity of time deposits (in years)</t>
  </si>
  <si>
    <t>90 days</t>
  </si>
  <si>
    <t>Accounts Receivable - Summary of Accounts Receivable (Detail) - USD ($) $ in Millions</t>
  </si>
  <si>
    <t>Accounts, Notes, Loans and Financing Receivable [Line Items]</t>
  </si>
  <si>
    <t>Receivables</t>
  </si>
  <si>
    <t>Less allowance for doubtful accounts</t>
  </si>
  <si>
    <t>Billed receivables [Member]</t>
  </si>
  <si>
    <t>Unbilled receivables [Member]</t>
  </si>
  <si>
    <t>Investments - Summary of Available-for-Sale Securities (Detail) - USD ($) $ in Millions</t>
  </si>
  <si>
    <t>Schedule of Available-for-sale Securities [Line Items]</t>
  </si>
  <si>
    <t>Gross Unrealized Gain</t>
  </si>
  <si>
    <t>Registered investment companies [Member]</t>
  </si>
  <si>
    <t>Adjusted Cost</t>
  </si>
  <si>
    <t>Fair Value</t>
  </si>
  <si>
    <t>Investments - Additional Information (Detail) - USD ($) $ in Millions</t>
  </si>
  <si>
    <t>Investments in private equity securities accounted for under cost method investment</t>
  </si>
  <si>
    <t>Investments - Realized Gain/(Loss) on Securities, Net (Detail) - USD ($) $ in Millions</t>
  </si>
  <si>
    <t>Gross realized gain on sale of securities</t>
  </si>
  <si>
    <t>Other-than-temporary impairment of securities</t>
  </si>
  <si>
    <t>Realized gain on securities, net</t>
  </si>
  <si>
    <t>Fair Value Measurements - Financial Assets and Liabilities Accounted at Fair Value (Detail) - USD ($) $ in Millions</t>
  </si>
  <si>
    <t>Fair Value, Measurements, Recurring [Member] | Quoted Prices in Active Markets for Identical Assets (Level 1) [Member] | Registered investment companies [Member]</t>
  </si>
  <si>
    <t>Fair Value, Assets and Liabilities Measured on Recurring and Nonrecurring Basis [Line Items]</t>
  </si>
  <si>
    <t>Registered investment companies</t>
  </si>
  <si>
    <t>Registered investment companies are classified as available-for-sale securities and are valued using quoted prices in active markets multiplied by the number of shares owned.</t>
  </si>
  <si>
    <t>Fair Value Measurements - Long-Term Debt (Details) - USD ($) $ in Millions</t>
  </si>
  <si>
    <t>Sep. 30, 2016</t>
  </si>
  <si>
    <t>Accounts and notes receivable, net</t>
  </si>
  <si>
    <t>Notes Receivable, Fair Value Disclosure</t>
  </si>
  <si>
    <t>Carrying Value [Member]</t>
  </si>
  <si>
    <t>Long-term debt excluding capitalized leases</t>
  </si>
  <si>
    <t>Estimated Fair Value [Member]</t>
  </si>
  <si>
    <t>Fixed Assets - Summary of Fixed Assets (Detail) - USD ($) $ in Millions</t>
  </si>
  <si>
    <t>Property, Plant and Equipment [Line Items]</t>
  </si>
  <si>
    <t>Cost</t>
  </si>
  <si>
    <t>Accumulated Depreciation and Amortization</t>
  </si>
  <si>
    <t>Net</t>
  </si>
  <si>
    <t>Furniture and office equipment [Member]</t>
  </si>
  <si>
    <t>Furniture and office equipment [Member] | Minimum [Member]</t>
  </si>
  <si>
    <t>Useful Life (in years)</t>
  </si>
  <si>
    <t>Furniture and office equipment [Member] | Maximum [Member]</t>
  </si>
  <si>
    <t>10 years</t>
  </si>
  <si>
    <t>Leasehold improvements [Member]</t>
  </si>
  <si>
    <t>Purchased software [Member]</t>
  </si>
  <si>
    <t>Software development costs [Member]</t>
  </si>
  <si>
    <t>Software development costs [Member] | Minimum [Member]</t>
  </si>
  <si>
    <t>Software development costs [Member] | Maximum [Member]</t>
  </si>
  <si>
    <t>7 years</t>
  </si>
  <si>
    <t>Leased equipment [Member]</t>
  </si>
  <si>
    <t>Leased equipment [Member] | Minimum [Member]</t>
  </si>
  <si>
    <t>Leased equipment [Member] | Maximum [Member]</t>
  </si>
  <si>
    <t>Fixed Assets - Additional Information (Detail) - USD ($) $ in Millions</t>
  </si>
  <si>
    <t>Amortization expense related to software development</t>
  </si>
  <si>
    <t>Unamortized software development costs</t>
  </si>
  <si>
    <t>Acquisitions - Additional Information (Detail) - USD ($) $ in Millions</t>
  </si>
  <si>
    <t>Nov. 23, 2016</t>
  </si>
  <si>
    <t>Nov. 11, 2016</t>
  </si>
  <si>
    <t>Oct. 20, 2016</t>
  </si>
  <si>
    <t>Aug. 19, 2016</t>
  </si>
  <si>
    <t>Jul. 26, 2016</t>
  </si>
  <si>
    <t>Apr. 14, 2016</t>
  </si>
  <si>
    <t>Nov. 20, 2015</t>
  </si>
  <si>
    <t>Nov. 06, 2015</t>
  </si>
  <si>
    <t>May 19, 2015</t>
  </si>
  <si>
    <t>Dec. 08, 2014</t>
  </si>
  <si>
    <t>Business Acquisition [Line Items]</t>
  </si>
  <si>
    <t>Net cash purchase price</t>
  </si>
  <si>
    <t>Ownership percentage acquired</t>
  </si>
  <si>
    <t>Goodwill acquisition related escrow funding</t>
  </si>
  <si>
    <t>Amount funded for escrows</t>
  </si>
  <si>
    <t>Escrow Release</t>
  </si>
  <si>
    <t>Current portion of escrow</t>
  </si>
  <si>
    <t>Noncurrent portion of escrow</t>
  </si>
  <si>
    <t>Selling, General and Administrative Expenses [Member]</t>
  </si>
  <si>
    <t>Business transaction costs</t>
  </si>
  <si>
    <t>Interest Expense [Member]</t>
  </si>
  <si>
    <t>MarketStance [Member]</t>
  </si>
  <si>
    <t>Wood Mackenzie [Member]</t>
  </si>
  <si>
    <t>100.00%</t>
  </si>
  <si>
    <t>The GeoInformation Group [Member]</t>
  </si>
  <si>
    <t>Analyze Re, Inc. [Member]</t>
  </si>
  <si>
    <t>Quest Offshore [Member]</t>
  </si>
  <si>
    <t>Greentech [Member]</t>
  </si>
  <si>
    <t>RII [Member]</t>
  </si>
  <si>
    <t>Risk Intelligence Ireland [Member]</t>
  </si>
  <si>
    <t>Infield [Member]</t>
  </si>
  <si>
    <t>Percentage of acquisition</t>
  </si>
  <si>
    <t>Working capital adjustment</t>
  </si>
  <si>
    <t>PCI [Member]</t>
  </si>
  <si>
    <t>MediConnect [Member]</t>
  </si>
  <si>
    <t>Maplecroft [Member]</t>
  </si>
  <si>
    <t>Acquisitions - Purchase Price Allocations of Acquisitions (Detail) - USD ($) $ in Millions</t>
  </si>
  <si>
    <t>Business Acquisition, Contingent Consideration [Line Items]</t>
  </si>
  <si>
    <t>Current assets</t>
  </si>
  <si>
    <t>Fixed assets</t>
  </si>
  <si>
    <t>Intangible assets</t>
  </si>
  <si>
    <t>Total assets acquired</t>
  </si>
  <si>
    <t>Current liabilities</t>
  </si>
  <si>
    <t>Deferred income taxes, net</t>
  </si>
  <si>
    <t>Total liabilities assumed</t>
  </si>
  <si>
    <t>Net assets acquired</t>
  </si>
  <si>
    <t>2016 Acquisitions [Member]</t>
  </si>
  <si>
    <t>Others [Member]</t>
  </si>
  <si>
    <t>Acquisitions - Amounts Assigned to Intangible Assets (Detail) $ in Millions</t>
  </si>
  <si>
    <t>Dec. 31, 2015USD ($)</t>
  </si>
  <si>
    <t>Total intangible assets</t>
  </si>
  <si>
    <t>Technology-based [Member]</t>
  </si>
  <si>
    <t>Weighted Average Useful Life (in years)</t>
  </si>
  <si>
    <t>Marketing-related [Member]</t>
  </si>
  <si>
    <t>20 years</t>
  </si>
  <si>
    <t>Customer-related [Member]</t>
  </si>
  <si>
    <t>14 years</t>
  </si>
  <si>
    <t>Database Rights [Member]</t>
  </si>
  <si>
    <t>Discontinued Operations - Additional Information (Details) - USD ($)</t>
  </si>
  <si>
    <t>Jun. 01, 2016</t>
  </si>
  <si>
    <t>Mar. 11, 2014</t>
  </si>
  <si>
    <t>Income Statement, Balance Sheet and Additional Disclosures by Disposal Groups, Including Discontinued Operations [Line Items]</t>
  </si>
  <si>
    <t>TSA service term (in months)</t>
  </si>
  <si>
    <t>12 months</t>
  </si>
  <si>
    <t>Verisk Health [Member]</t>
  </si>
  <si>
    <t>Sale price of disposal group</t>
  </si>
  <si>
    <t>Disposition percent to require prepayment</t>
  </si>
  <si>
    <t>10.00%</t>
  </si>
  <si>
    <t>Percentage of subsidiary stock for sale</t>
  </si>
  <si>
    <t>Verisk Health [Member] | Carrying value [Member]</t>
  </si>
  <si>
    <t>Consideration</t>
  </si>
  <si>
    <t>Verisk Health [Member] | Common Stock [Member]</t>
  </si>
  <si>
    <t>Verisk Health [Member] | Interest Rate Floor [Member]</t>
  </si>
  <si>
    <t>Stated interest rate</t>
  </si>
  <si>
    <t>9.00%</t>
  </si>
  <si>
    <t>Verisk Health [Member] | Interest Rate Cap [Member]</t>
  </si>
  <si>
    <t>11.00%</t>
  </si>
  <si>
    <t>Verisk Health [Member] | Par Value [Member]</t>
  </si>
  <si>
    <t>Debt instrument, term (in years)</t>
  </si>
  <si>
    <t>8 years</t>
  </si>
  <si>
    <t>Interthinx [Member]</t>
  </si>
  <si>
    <t>Purchase price</t>
  </si>
  <si>
    <t>Income (loss) from discontinued operations, net</t>
  </si>
  <si>
    <t>Discontinued Operations - Results from Discontinued Operations (Details) - USD ($) $ in Millions</t>
  </si>
  <si>
    <t>Income from discontinued operations before income taxes</t>
  </si>
  <si>
    <t>Tax effect of gain (loss)</t>
  </si>
  <si>
    <t>Discontinued Operations, Disposed of by Sale [Member]</t>
  </si>
  <si>
    <t>Revenues from discontinued operations</t>
  </si>
  <si>
    <t>Amortization of intangibles assets</t>
  </si>
  <si>
    <t>Gain on sale</t>
  </si>
  <si>
    <t>Total other income</t>
  </si>
  <si>
    <t>Income from discontinued operations, net of tax</t>
  </si>
  <si>
    <t>Discontinued Operations - Schedule of Assets and Liabilities Held for Sale (Details) - USD ($) $ in Millions</t>
  </si>
  <si>
    <t>Allowance for doubtful accounts</t>
  </si>
  <si>
    <t>Total current assets held-for-sale</t>
  </si>
  <si>
    <t>Accounts receivable, net of allowance for doubtful accounts of $0 and $2.4 million</t>
  </si>
  <si>
    <t>Total noncurrent assets held-for-sale</t>
  </si>
  <si>
    <t>Total current liabilities held-for-sale</t>
  </si>
  <si>
    <t>Total noncurrent liabilities held-for-sale</t>
  </si>
  <si>
    <t>Discontinued Operations - Cash Activities (Details) - USD ($) $ in Millions</t>
  </si>
  <si>
    <t>Net cash used in investing activities</t>
  </si>
  <si>
    <t>Goodwill and Intangible Assets - Additional Information (Detail) - USD ($)</t>
  </si>
  <si>
    <t>Goodwill, impairment loss</t>
  </si>
  <si>
    <t>Goodwill and Intangible Assets - Summary of Changes in Goodwill (Detail) - USD ($) $ in Millions</t>
  </si>
  <si>
    <t>Goodwill [Roll Forward]</t>
  </si>
  <si>
    <t>Goodwill, beginning balance</t>
  </si>
  <si>
    <t>Current year acquisitions</t>
  </si>
  <si>
    <t>Purchase accounting reclassifications</t>
  </si>
  <si>
    <t>Goodwill, ending balance</t>
  </si>
  <si>
    <t>Accumulated impairment charges</t>
  </si>
  <si>
    <t>Risk Assessment [Member]</t>
  </si>
  <si>
    <t>Decision Analytics [Member]</t>
  </si>
  <si>
    <t>Goodwill and Intangible Assets - Intangible Assets and Related Accumulated Amortization (Detail) - USD ($) $ in Millions</t>
  </si>
  <si>
    <t>Finite-Lived Intangible Assets [Line Items]</t>
  </si>
  <si>
    <t>Accumulated Amortization</t>
  </si>
  <si>
    <t>17 years</t>
  </si>
  <si>
    <t>16 years</t>
  </si>
  <si>
    <t>Contract-based [Member]</t>
  </si>
  <si>
    <t>6 years</t>
  </si>
  <si>
    <t>13 years</t>
  </si>
  <si>
    <t>Goodwill and Intangible Assets - Estimated Amortization Expense (Detail) - USD ($) $ in Millions</t>
  </si>
  <si>
    <t>2022 and thereafter</t>
  </si>
  <si>
    <t>Income Taxes - Domestic and Foreign Income (Details) - USD ($) $ in Millions</t>
  </si>
  <si>
    <t>U.S.</t>
  </si>
  <si>
    <t>Foreign</t>
  </si>
  <si>
    <t>Income Taxes - Provision for Income Taxes (Detail) - USD ($) $ in Millions</t>
  </si>
  <si>
    <t>Current:</t>
  </si>
  <si>
    <t>Federal</t>
  </si>
  <si>
    <t>State and local</t>
  </si>
  <si>
    <t>Total current provision for income taxes</t>
  </si>
  <si>
    <t>Deferred:</t>
  </si>
  <si>
    <t>Total deferred provision for income taxes</t>
  </si>
  <si>
    <t>Income Taxes - Effective Tax Rate on Income from Continuing Operations (Detail)</t>
  </si>
  <si>
    <t>Federal statutory rate</t>
  </si>
  <si>
    <t>35.00%</t>
  </si>
  <si>
    <t>State and local taxes, net of federal tax benefit</t>
  </si>
  <si>
    <t>2.70%</t>
  </si>
  <si>
    <t>2.60%</t>
  </si>
  <si>
    <t>2.50%</t>
  </si>
  <si>
    <t>Foreign tax differentials</t>
  </si>
  <si>
    <t>(4.70%)</t>
  </si>
  <si>
    <t>(6.80%)</t>
  </si>
  <si>
    <t>(0.10%)</t>
  </si>
  <si>
    <t>UK legislative change</t>
  </si>
  <si>
    <t>(1.00%)</t>
  </si>
  <si>
    <t>(2.10%)</t>
  </si>
  <si>
    <t>0.00%</t>
  </si>
  <si>
    <t>Other</t>
  </si>
  <si>
    <t>(1.10%)</t>
  </si>
  <si>
    <t>(0.30%)</t>
  </si>
  <si>
    <t>Effective tax rate for continuing operations</t>
  </si>
  <si>
    <t>30.90%</t>
  </si>
  <si>
    <t>28.70%</t>
  </si>
  <si>
    <t>37.10%</t>
  </si>
  <si>
    <t>Income Taxes - Summary of Deferred Tax Assets (Detail) - USD ($) $ in Millions</t>
  </si>
  <si>
    <t>Deferred income tax asset:</t>
  </si>
  <si>
    <t>Employee wages, pension and other benefits</t>
  </si>
  <si>
    <t>Deferred rent</t>
  </si>
  <si>
    <t>Net operating loss carryover</t>
  </si>
  <si>
    <t>State tax adjustments</t>
  </si>
  <si>
    <t>Capital and other unrealized losses</t>
  </si>
  <si>
    <t>Less valuation allowance</t>
  </si>
  <si>
    <t>Deferred income tax asset</t>
  </si>
  <si>
    <t>Deferred income tax liability:</t>
  </si>
  <si>
    <t>Fixed assets and intangible assets</t>
  </si>
  <si>
    <t>Deferred income tax liability</t>
  </si>
  <si>
    <t>Deferred income tax liability, net</t>
  </si>
  <si>
    <t>Income Taxes - Summary of Company's Net Operating Loss Carryforwards Expires (Detail) $ in Millions</t>
  </si>
  <si>
    <t>Dec. 31, 2016USD ($)</t>
  </si>
  <si>
    <t>Operating Loss Carryforwards [Line Items]</t>
  </si>
  <si>
    <t>Operating loss carryforwards</t>
  </si>
  <si>
    <t>2017-2024 [Member]</t>
  </si>
  <si>
    <t>2025-2029 [Member]</t>
  </si>
  <si>
    <t>2030-2036 [Member]</t>
  </si>
  <si>
    <t>Income Taxes - Reconciliation of Beginning and Ending Amount of Unrecognized Tax Benefit (Detail) - USD ($) $ in Thousands</t>
  </si>
  <si>
    <t>Reconciliation of Unrecognized Tax Benefits [Roll Forward]</t>
  </si>
  <si>
    <t>Unrecognized tax benefit at January 1</t>
  </si>
  <si>
    <t>Gross increase in tax positions in prior period</t>
  </si>
  <si>
    <t>Gross decrease in tax positions in prior period</t>
  </si>
  <si>
    <t>Gross increase in tax positions in current period</t>
  </si>
  <si>
    <t>Settlements</t>
  </si>
  <si>
    <t>Lapse of statute of limitations</t>
  </si>
  <si>
    <t>Unrecognized tax benefit at December 31</t>
  </si>
  <si>
    <t>Income Taxes - Additional Information (Detail) - USD ($) $ in Millions</t>
  </si>
  <si>
    <t>Deferred tax liability</t>
  </si>
  <si>
    <t>Unremitted earnings</t>
  </si>
  <si>
    <t>Unrecognized tax benefits that would have a favorable effect on the Company's effective tax rate in any future periods</t>
  </si>
  <si>
    <t>The total gross amount of accrued interest and penalties</t>
  </si>
  <si>
    <t>Significant change in unrecognized tax benefits is reasonably possible approximately</t>
  </si>
  <si>
    <t>Composition of Certain Financial Statement Captions - Schedule of Other Current Assets, Accounts Payable, Accrued Liabilities and Other Liabilities (Detail) - USD ($) $ in Millions</t>
  </si>
  <si>
    <t>Other current assets:</t>
  </si>
  <si>
    <t>Acquisition related escrows</t>
  </si>
  <si>
    <t>Total other current assets</t>
  </si>
  <si>
    <t>Accounts payable and accrued liabilities:</t>
  </si>
  <si>
    <t>Accrued salaries, benefits and other related costs</t>
  </si>
  <si>
    <t>Escrow liabilities</t>
  </si>
  <si>
    <t>Trade accounts payable and other accrued expenses</t>
  </si>
  <si>
    <t>Total accounts payable and accrued liabilities</t>
  </si>
  <si>
    <t>Debt - Short-Term and Long-Term Debt (Detail) - USD ($) $ in Millions</t>
  </si>
  <si>
    <t>Debt Instrument [Line Items]</t>
  </si>
  <si>
    <t>Long-term debt, current maturities</t>
  </si>
  <si>
    <t>Capital lease obligations and other</t>
  </si>
  <si>
    <t>Total debt</t>
  </si>
  <si>
    <t>4.000% Senior Notes Due in 2025 [Member]</t>
  </si>
  <si>
    <t>Debt instrument, issuance date</t>
  </si>
  <si>
    <t>May 15,
		2015</t>
  </si>
  <si>
    <t>Debt instrument, maturity date</t>
  </si>
  <si>
    <t>Jun. 15,
		2025</t>
  </si>
  <si>
    <t>Unamortized discount on senior notes</t>
  </si>
  <si>
    <t>Interest rate, stated percentage</t>
  </si>
  <si>
    <t>4.00%</t>
  </si>
  <si>
    <t>5.500% Senior Notes Due in 2045 [Member]</t>
  </si>
  <si>
    <t>Jun. 15,
		2045</t>
  </si>
  <si>
    <t>5.50%</t>
  </si>
  <si>
    <t>4.125% Senior Notes Due in 2022 [Member]</t>
  </si>
  <si>
    <t>Sep. 12,
		2012</t>
  </si>
  <si>
    <t>Sep. 12,
		2022</t>
  </si>
  <si>
    <t>4.125%</t>
  </si>
  <si>
    <t>4.875% Senior Notes Due in 2019 [Member]</t>
  </si>
  <si>
    <t>Dec. 8,
		2011</t>
  </si>
  <si>
    <t>Jan. 15,
		2019</t>
  </si>
  <si>
    <t>4.875%</t>
  </si>
  <si>
    <t>5.80% Senior Notes Due in 2021 [Member]</t>
  </si>
  <si>
    <t>Apr. 6,
		2011</t>
  </si>
  <si>
    <t>May 1,
		2021</t>
  </si>
  <si>
    <t>5.80%</t>
  </si>
  <si>
    <t>Revolving Credit Facility [Member]</t>
  </si>
  <si>
    <t>Capital lease obligations and other [Member]</t>
  </si>
  <si>
    <t>Line of Credit [Member]</t>
  </si>
  <si>
    <t>Debt - Additional Information (Detail)</t>
  </si>
  <si>
    <t>Mar. 10, 2015USD ($)</t>
  </si>
  <si>
    <t>Dec. 31, 2016USD ($)fiscal_quarter</t>
  </si>
  <si>
    <t>Dec. 31, 2014USD ($)</t>
  </si>
  <si>
    <t>May 26, 2016USD ($)</t>
  </si>
  <si>
    <t>May 25, 2016USD ($)</t>
  </si>
  <si>
    <t>Accrued interest</t>
  </si>
  <si>
    <t>Long-term debt, gross</t>
  </si>
  <si>
    <t>Number of quarters | fiscal_quarter</t>
  </si>
  <si>
    <t>Bridge loan</t>
  </si>
  <si>
    <t>Repayments of debt</t>
  </si>
  <si>
    <t>Short-term Debt</t>
  </si>
  <si>
    <t>Private Placement [Member]</t>
  </si>
  <si>
    <t>Bridge Loan [Member]</t>
  </si>
  <si>
    <t>Debt instrument, term (in days)</t>
  </si>
  <si>
    <t>364 days</t>
  </si>
  <si>
    <t>Maximum borrowing capacity</t>
  </si>
  <si>
    <t>Interest coverage ratio</t>
  </si>
  <si>
    <t>Leverage ratio, first four fiscal quarters</t>
  </si>
  <si>
    <t>Revolving Credit Facility [Member] | Minimum [Member]</t>
  </si>
  <si>
    <t>1.125%</t>
  </si>
  <si>
    <t>Revolving Credit Facility [Member] | Maximum [Member]</t>
  </si>
  <si>
    <t>1.625%</t>
  </si>
  <si>
    <t>Loan commitment fee [Member] | Minimum [Member]</t>
  </si>
  <si>
    <t>12.50%</t>
  </si>
  <si>
    <t>Loan commitment fee [Member] | Maximum [Member]</t>
  </si>
  <si>
    <t>25.00%</t>
  </si>
  <si>
    <t>Debt - Summary of Long Term Debt Maturities (Detail) $ in Millions</t>
  </si>
  <si>
    <t>Stockholders' Equity - Additional Information (Detail)</t>
  </si>
  <si>
    <t>1 Months Ended</t>
  </si>
  <si>
    <t>Jun. 30, 2015shares</t>
  </si>
  <si>
    <t>Dec. 31, 2014shares</t>
  </si>
  <si>
    <t>Dec. 31, 2016USD ($)boardmember$ / sharesshares</t>
  </si>
  <si>
    <t>Dec. 31, 2015$ / sharesshares</t>
  </si>
  <si>
    <t>Dec. 01, 2015USD ($)</t>
  </si>
  <si>
    <t>Dec. 07, 2014USD ($)</t>
  </si>
  <si>
    <t>Class of Stock [Line Items]</t>
  </si>
  <si>
    <t>Board members | boardmember</t>
  </si>
  <si>
    <t>Authorized preferred stock (in shares)</t>
  </si>
  <si>
    <t>Preferred stock par value per share (in dollars per share) | $ / shares</t>
  </si>
  <si>
    <t>Share repurchase program, authorized capacity | $</t>
  </si>
  <si>
    <t>Treasury stock, cumulative value, acquired, cost method | $</t>
  </si>
  <si>
    <t>Available shares for repurchase | $</t>
  </si>
  <si>
    <t>Reissued of common stock (in shares)</t>
  </si>
  <si>
    <t>Weighted average price per share (in dollars per share) | $ / shares</t>
  </si>
  <si>
    <t>Common stock shares excluded from diluted EPS (in shares)</t>
  </si>
  <si>
    <t>Weighted average repurchase price of shares (in dollars per share) | $ / shares</t>
  </si>
  <si>
    <t>Accelerated Stock Repurchase [Member]</t>
  </si>
  <si>
    <t>Stockholders' Equity - Computation of Basic and Diluted Earnings Per Share (Detail) - USD ($) $ in Millions</t>
  </si>
  <si>
    <t>Accumulated Other Comprehensive Income (Loss) [Line Items]</t>
  </si>
  <si>
    <t>Tax effect of discontinued operation</t>
  </si>
  <si>
    <t>Denominator:</t>
  </si>
  <si>
    <t>Weighted average number of common shares used in basic EPS (in shares)</t>
  </si>
  <si>
    <t>Effect of dilutive shares:</t>
  </si>
  <si>
    <t>Potential common stock issuable from stock options and stock awards (in shares)</t>
  </si>
  <si>
    <t>Weighted average number of common shares and dilutive potential common shares used in diluted EPS (in shares)</t>
  </si>
  <si>
    <t>Stockholders' Equity - Summary of Accumulated Other Comprehensive Losses (Detail) - USD ($) $ in Millions</t>
  </si>
  <si>
    <t>Unrealized gains on available-for-sale securities, net of tax</t>
  </si>
  <si>
    <t>Pension and postretirement adjustment, net of tax</t>
  </si>
  <si>
    <t>Stockholders' Equity - Other Comprehensive Income (Details) - USD ($) $ in Millions</t>
  </si>
  <si>
    <t>Before Tax</t>
  </si>
  <si>
    <t>Unrealized holding gain on available-for-sale securities before reclassifications</t>
  </si>
  <si>
    <t>Amount reclassified from accumulated other comprehensive loss</t>
  </si>
  <si>
    <t>Pension and postretirement adjustment before reclassifications</t>
  </si>
  <si>
    <t>Amortization of net actuarial loss and prior service benefit reclassified from accumulated other comprehensive losses</t>
  </si>
  <si>
    <t>Tax Benefit (Expense)</t>
  </si>
  <si>
    <t>After Tax</t>
  </si>
  <si>
    <t>Compensation Plans - Additional Information (Detail)</t>
  </si>
  <si>
    <t>Dec. 31, 2016USD ($)$ / sharesshares</t>
  </si>
  <si>
    <t>Dec. 31, 2015USD ($)$ / sharesshares</t>
  </si>
  <si>
    <t>Dec. 31, 2014USD ($)$ / sharesshares</t>
  </si>
  <si>
    <t>May 15, 2013shares</t>
  </si>
  <si>
    <t>Share-based Compensation Arrangement by Share-based Payment Award [Line Items]</t>
  </si>
  <si>
    <t>Debt structure, direct loan, amount</t>
  </si>
  <si>
    <t>Required contribution to new loan agreement</t>
  </si>
  <si>
    <t>Number of service hours (in hours)</t>
  </si>
  <si>
    <t>1000 hours</t>
  </si>
  <si>
    <t>Profit sharing contributions</t>
  </si>
  <si>
    <t>Common stock shares fair value (in dollars per share) | $ / shares</t>
  </si>
  <si>
    <t>Cash received from stock option exercised</t>
  </si>
  <si>
    <t>Nonqualified stock option contractual term (in years)</t>
  </si>
  <si>
    <t>Aggregate intrinsic value of stock option exercisable</t>
  </si>
  <si>
    <t>Excess tax benefit from stock option exercised</t>
  </si>
  <si>
    <t>Realized tax benefit from stock option exercised</t>
  </si>
  <si>
    <t>Number of stock issued during period shares stock options exercised net of taxes (in shares) | shares</t>
  </si>
  <si>
    <t>Total unrecognized compensation cost related to nonvested share based compensation arrangements</t>
  </si>
  <si>
    <t>Unrecognized compensation cost weighted average period (in years)</t>
  </si>
  <si>
    <t>2 years 6 months 34 days</t>
  </si>
  <si>
    <t>Non vested stock option (in shares) | shares</t>
  </si>
  <si>
    <t>Stock option expected to vest (in shares) | shares</t>
  </si>
  <si>
    <t>Total fair value of options vested</t>
  </si>
  <si>
    <t>Grant date fair value restricted stock vested</t>
  </si>
  <si>
    <t>Authorized payroll deductions on base salary</t>
  </si>
  <si>
    <t>Maximum payroll deductions on short-term incentive compensation</t>
  </si>
  <si>
    <t>50.00%</t>
  </si>
  <si>
    <t>Maximum amount of payroll deductions</t>
  </si>
  <si>
    <t>Purchase discount</t>
  </si>
  <si>
    <t>5.00%</t>
  </si>
  <si>
    <t>Class A common stock reserved (in shares) | shares</t>
  </si>
  <si>
    <t>Basis to reduce shares authorized for shares issued subject to option or stock appreciation rights</t>
  </si>
  <si>
    <t>Basis to reduce shares authorized for shares issued subject to awards other than option or stock appreciation rights</t>
  </si>
  <si>
    <t>Common stock, shares issued (in shares) | shares</t>
  </si>
  <si>
    <t>Verisk [Member]</t>
  </si>
  <si>
    <t>Shares issued in period (in shares) | shares</t>
  </si>
  <si>
    <t>Shares of Verisk Class A common stock issued, discounted price per share (in dollars per share) | $ / shares</t>
  </si>
  <si>
    <t>ESPP [Member]</t>
  </si>
  <si>
    <t>Pre-tax contribution of compensation</t>
  </si>
  <si>
    <t>Minimum participant age, additional employee contributions (in years)</t>
  </si>
  <si>
    <t>50 years</t>
  </si>
  <si>
    <t>Contributions of additional pre-tax basis</t>
  </si>
  <si>
    <t>After tax contribution are limited for compensation</t>
  </si>
  <si>
    <t>Matching contributions in Class A common stock</t>
  </si>
  <si>
    <t>75.00%</t>
  </si>
  <si>
    <t>Matching contributions initial in Class A common stock</t>
  </si>
  <si>
    <t>6.00%</t>
  </si>
  <si>
    <t>Compensation Plans Compensation Plans - Summary of Equity Awards (Details) - shares</t>
  </si>
  <si>
    <t>Nov. 03, 2016</t>
  </si>
  <si>
    <t>Oct. 03, 2016</t>
  </si>
  <si>
    <t>Aug. 17, 2016</t>
  </si>
  <si>
    <t>Jul. 01, 2016</t>
  </si>
  <si>
    <t>Jun. 06, 2016</t>
  </si>
  <si>
    <t>May 03, 2016</t>
  </si>
  <si>
    <t>May 02, 2016</t>
  </si>
  <si>
    <t>Apr. 25, 2016</t>
  </si>
  <si>
    <t>Apr. 18, 2016</t>
  </si>
  <si>
    <t>Apr. 04, 2016</t>
  </si>
  <si>
    <t>Apr. 01, 2016</t>
  </si>
  <si>
    <t>Stock options granted (in shares)</t>
  </si>
  <si>
    <t>Immediate Vesting [Member]</t>
  </si>
  <si>
    <t>Equity award contractual term (in years)</t>
  </si>
  <si>
    <t>0 years</t>
  </si>
  <si>
    <t>One-year Graded Vesting [Member]</t>
  </si>
  <si>
    <t>1 year</t>
  </si>
  <si>
    <t>Three-year Graded Vesting [Member]</t>
  </si>
  <si>
    <t>Four-year Graded Vesting [Member]</t>
  </si>
  <si>
    <t>Stock Options [Member]</t>
  </si>
  <si>
    <t>Stock Options [Member] | Immediate Vesting [Member]</t>
  </si>
  <si>
    <t>Stock Options [Member] | One-year Graded Vesting [Member]</t>
  </si>
  <si>
    <t>Stock Options [Member] | Three-year Graded Vesting [Member]</t>
  </si>
  <si>
    <t>Stock Options [Member] | Four-year Graded Vesting [Member]</t>
  </si>
  <si>
    <t>Restricted stock granted (in shares)</t>
  </si>
  <si>
    <t>Restricted Stock [Member] | Immediate Vesting [Member]</t>
  </si>
  <si>
    <t>Restricted Stock [Member] | One-year Graded Vesting [Member]</t>
  </si>
  <si>
    <t>Restricted Stock [Member] | Three-year Graded Vesting [Member]</t>
  </si>
  <si>
    <t>Restricted Stock [Member] | Four-year Graded Vesting [Member]</t>
  </si>
  <si>
    <t>Common Stock [Member] | Immediate Vesting [Member]</t>
  </si>
  <si>
    <t>Common Stock [Member] | One-year Graded Vesting [Member]</t>
  </si>
  <si>
    <t>Common Stock [Member] | Three-year Graded Vesting [Member]</t>
  </si>
  <si>
    <t>Common Stock [Member] | Four-year Graded Vesting [Member]</t>
  </si>
  <si>
    <t>Compensation Plans - Fair Value of Stock Options Granted Using Black- Scholes Valuation Model (Detail) - Stock Options [Member] - $ / shares</t>
  </si>
  <si>
    <t>Option pricing model</t>
  </si>
  <si>
    <t>Black-Scholes</t>
  </si>
  <si>
    <t>Expected volatility</t>
  </si>
  <si>
    <t>20.26%</t>
  </si>
  <si>
    <t>19.51%</t>
  </si>
  <si>
    <t>20.53%</t>
  </si>
  <si>
    <t>Risk-free interest rate</t>
  </si>
  <si>
    <t>1.14%</t>
  </si>
  <si>
    <t>1.29%</t>
  </si>
  <si>
    <t>1.48%</t>
  </si>
  <si>
    <t>Expected term (in years)</t>
  </si>
  <si>
    <t>4 years 6 months</t>
  </si>
  <si>
    <t>4 years 5 months</t>
  </si>
  <si>
    <t>Dividend yield</t>
  </si>
  <si>
    <t>Weighted average grant date fair value per stock option (in dollars per share)</t>
  </si>
  <si>
    <t>Compensation Plans - Options Outstanding Under Incentive Plan and Option Plan (Detail) - USD ($) $ / shares in Units, $ in Millions</t>
  </si>
  <si>
    <t>Number of Options</t>
  </si>
  <si>
    <t>Number of options outstanding, beginning balance (in shares)</t>
  </si>
  <si>
    <t>Number of options granted (in shares)</t>
  </si>
  <si>
    <t>Number of options, exercised (in shares)</t>
  </si>
  <si>
    <t>Number of options, canceled or expired (in shares)</t>
  </si>
  <si>
    <t>Number of options outstanding, ending balance (in shares)</t>
  </si>
  <si>
    <t>Number of options exercisable (in shares)</t>
  </si>
  <si>
    <t>Weighted Average Exercise Price Per Share</t>
  </si>
  <si>
    <t>Weighted average exercise price per share, beginning balance (in dollars per share)</t>
  </si>
  <si>
    <t>Weighted average exercise price per share, granted (in dollars per share)</t>
  </si>
  <si>
    <t>Weighted average exercise price per share , exercised (in dollars per share)</t>
  </si>
  <si>
    <t>Weighted average exercise price per share, canceled or expired (in dollars per share)</t>
  </si>
  <si>
    <t>Weighted average exercise price per share, ending balance (in dollars per share)</t>
  </si>
  <si>
    <t>Weighted average exercise price, options exercisable (in dollars per share)</t>
  </si>
  <si>
    <t>Options, Additional Disclosures</t>
  </si>
  <si>
    <t>Aggregate intrinsic value option outstanding, beginning balance</t>
  </si>
  <si>
    <t>Aggregate intrinsic value, exercised</t>
  </si>
  <si>
    <t>Aggregate intrinsic value option outstanding, ending balance</t>
  </si>
  <si>
    <t>Compensation Plans - Summary of Nonvested Options (Detail) - $ / shares</t>
  </si>
  <si>
    <t>Non Vested Options [Member]</t>
  </si>
  <si>
    <t>Number of options, vested (in shares)</t>
  </si>
  <si>
    <t>Weighted Average Grant-Date Fair Value Per Share</t>
  </si>
  <si>
    <t>Weighted average grant-date fair value per share, nonvested beginning balance (in dollars per share)</t>
  </si>
  <si>
    <t>Weighted average grant-date fair value per share, granted (in dollars per share)</t>
  </si>
  <si>
    <t>Weighted average grant-date fair value per share, vested (in dollars per share)</t>
  </si>
  <si>
    <t>Weighted average grant-date fair value per share, cancelled or expired (in dollars per share)</t>
  </si>
  <si>
    <t>Weighted average grant-date fair value per share, nonvested ending balance (in dollars per share)</t>
  </si>
  <si>
    <t>Compensation Plans - Summary of Restricted Stock Activity Under Incentive Plan (Detail) - Restricted Stock [Member] - $ / shares</t>
  </si>
  <si>
    <t>Number of Shares</t>
  </si>
  <si>
    <t>Number of shares, outstanding beginning balance (in shares)</t>
  </si>
  <si>
    <t>Number of shares, granted (in shares)</t>
  </si>
  <si>
    <t>Number of shares, vested (in shares)</t>
  </si>
  <si>
    <t>Number of shares, forfeited (in shares)</t>
  </si>
  <si>
    <t>Number of shares, outstanding ending balance (in shares)</t>
  </si>
  <si>
    <t>Weighted Average Grant Date Fair Value Per Share</t>
  </si>
  <si>
    <t>Weighted average grant-date fair value per share, outstanding, beginning balance (in dollars per share)</t>
  </si>
  <si>
    <t>Weighted average grant-date fair value per share, forfeited (in dollars per share)</t>
  </si>
  <si>
    <t>Weighted average grant-date fair value per share, outstanding, ending balance (in dollars per share)</t>
  </si>
  <si>
    <t>Pension and Postretirement Benefits - Additional Information (Detail) - USD ($)</t>
  </si>
  <si>
    <t>Defined Benefit Plan Disclosure [Line Items]</t>
  </si>
  <si>
    <t>Healthcare cost trend rate</t>
  </si>
  <si>
    <t>8.50%</t>
  </si>
  <si>
    <t>Decreased healthcare cost trend rate</t>
  </si>
  <si>
    <t>Change in assumed healthcare cost trend rates</t>
  </si>
  <si>
    <t>1.00%</t>
  </si>
  <si>
    <t>Reduction in accumulated postretirement benefit obligation for subsidy</t>
  </si>
  <si>
    <t>Effect of subsidy on net periodic postretirement benefit cost</t>
  </si>
  <si>
    <t>Expected return on plan assets</t>
  </si>
  <si>
    <t>7.25%</t>
  </si>
  <si>
    <t>7.50%</t>
  </si>
  <si>
    <t>Fair value, assets, level 2 to level 1 transfers, amount</t>
  </si>
  <si>
    <t>Minimum [Member]</t>
  </si>
  <si>
    <t>Domestic equity portion of portfolio</t>
  </si>
  <si>
    <t>40.00%</t>
  </si>
  <si>
    <t>Maximum [Member]</t>
  </si>
  <si>
    <t>60.00%</t>
  </si>
  <si>
    <t>Equity securities [Member]</t>
  </si>
  <si>
    <t>Target investment allocation of securities</t>
  </si>
  <si>
    <t>Debt securities [Member]</t>
  </si>
  <si>
    <t>Foreign Pension Plans [Member] | Minimum [Member]</t>
  </si>
  <si>
    <t>International equity portion of portfolio</t>
  </si>
  <si>
    <t>Foreign Pension Plans [Member] | Maximum [Member]</t>
  </si>
  <si>
    <t>Fixed Income Funds [Member] | Minimum [Member]</t>
  </si>
  <si>
    <t>Fixed income portion of portfolio</t>
  </si>
  <si>
    <t>Fixed Income Funds [Member] | Maximum [Member]</t>
  </si>
  <si>
    <t>Pension Plan [Member]</t>
  </si>
  <si>
    <t>Minimum contribution requirement to defined benefit plan for 2013</t>
  </si>
  <si>
    <t>Estimated future employer contributions in next fiscal year</t>
  </si>
  <si>
    <t>Actual plan asset allocation</t>
  </si>
  <si>
    <t>Pension Plan And Supplemental Cash Balance Plan [Member]</t>
  </si>
  <si>
    <t>Company contribution to defined benefit plan</t>
  </si>
  <si>
    <t>Postretirement Plan [Member]</t>
  </si>
  <si>
    <t>VEBA Plan [Member]</t>
  </si>
  <si>
    <t>Pension and Postretirement Benefits - Summary of Changes in Benefit Obligations and Plan Assets Amount Recognized (Detail) - USD ($) $ in Millions</t>
  </si>
  <si>
    <t>Change in plan assets:</t>
  </si>
  <si>
    <t>Fair value of plan assets at January 1</t>
  </si>
  <si>
    <t>Fair value of plan assets at December 31</t>
  </si>
  <si>
    <t>Pension assets, noncurrent</t>
  </si>
  <si>
    <t>Pension Plan and SERP Plan [Member]</t>
  </si>
  <si>
    <t>Change in benefit obligation:</t>
  </si>
  <si>
    <t>Benefit obligation at January 1</t>
  </si>
  <si>
    <t>Interest cost</t>
  </si>
  <si>
    <t>Actuarial loss (gain)</t>
  </si>
  <si>
    <t>Plan amendments</t>
  </si>
  <si>
    <t>Plan participants’ contributions</t>
  </si>
  <si>
    <t>Benefits paid</t>
  </si>
  <si>
    <t>Federal subsidy on benefits paid</t>
  </si>
  <si>
    <t>Benefit obligation at December 31</t>
  </si>
  <si>
    <t>Accumulated benefit obligation at December 31</t>
  </si>
  <si>
    <t>Actual return on plan assets, net of expenses</t>
  </si>
  <si>
    <t>Employer contributions, net</t>
  </si>
  <si>
    <t>Subsidies received</t>
  </si>
  <si>
    <t>(Funded) unfunded status at December 31</t>
  </si>
  <si>
    <t>Pension, SERP and postretirement benefits, current</t>
  </si>
  <si>
    <t>Pension, SERP and postretirement benefits, noncurrent</t>
  </si>
  <si>
    <t>Total Pension, SERP and Postretirement benefits</t>
  </si>
  <si>
    <t>Pension and Postretirement Benefits - Summary of Pre-Tax Components of Accumulated Other Comprehensive Losses (Detail) - USD ($) $ in Millions</t>
  </si>
  <si>
    <t>Prior service benefit cost (credit)</t>
  </si>
  <si>
    <t>Actuarial losses</t>
  </si>
  <si>
    <t>Accumulated other comprehensive losses, pretax</t>
  </si>
  <si>
    <t>Pension and Postretirement Benefits - Components of Net Periodic Benefit Cost and Amounts Recognized in Other Comprehensive Income (Detail) - USD ($) $ in Millions</t>
  </si>
  <si>
    <t>Total recognized in other comprehensive loss</t>
  </si>
  <si>
    <t>Amortization of prior service cost (credit) reclassified from accumulated other comprehensive losses</t>
  </si>
  <si>
    <t>Amortization of net actuarial loss reclassified from accumulated other comprehensive losses</t>
  </si>
  <si>
    <t>Net periodic benefit (credit) cost</t>
  </si>
  <si>
    <t>Amortization of prior service benefit cost (credit) reclassified from accumulated other comprehensive losses</t>
  </si>
  <si>
    <t>Amortization of actuarial loss reclassified from accumulated other comprehensive losses</t>
  </si>
  <si>
    <t>Net loss recognized reclassified from accumulated other comprehensive losses</t>
  </si>
  <si>
    <t>Actuarial gain (loss)</t>
  </si>
  <si>
    <t>Total recognized in net periodic benefit cost (credit) and other comprehensive loss</t>
  </si>
  <si>
    <t>Pension and Postretirement Benefits - Summary of Accumulated Other Comprehensive Losses Recognized in Net Periodic Benefit (Detail) $ in Millions</t>
  </si>
  <si>
    <t>Amortization of prior service benefit cost (credit)</t>
  </si>
  <si>
    <t>Amortization of net actuarial loss</t>
  </si>
  <si>
    <t>Pension and Postretirement Benefits - Summary of Weighted-Average Assumptions Used in Calculating Net Periodic Benefit (Credit) Cost (Detail)</t>
  </si>
  <si>
    <t>Weighted-average assumptions used to determine net periodic benefit (credit) loss:</t>
  </si>
  <si>
    <t>Weighted-average assumptions used to determine benefit obligations:</t>
  </si>
  <si>
    <t>Discount rate</t>
  </si>
  <si>
    <t>3.99%</t>
  </si>
  <si>
    <t>4.73%</t>
  </si>
  <si>
    <t>3.25%</t>
  </si>
  <si>
    <t>3.00%</t>
  </si>
  <si>
    <t>3.45%</t>
  </si>
  <si>
    <t>Pension and Postretirement Benefits - Summary of Estimated Future Benefit Payments for Respective Plans (Detail) $ in Millions</t>
  </si>
  <si>
    <t>Gross benefit amount, 2017</t>
  </si>
  <si>
    <t>Gross benefit amount, 2018</t>
  </si>
  <si>
    <t>Gross benefit amount, 2019</t>
  </si>
  <si>
    <t>Gross benefit amount, 2020</t>
  </si>
  <si>
    <t>Gross benefit amount, 2021</t>
  </si>
  <si>
    <t>Gross benefit amount, 2022-2025</t>
  </si>
  <si>
    <t>Medicare subsidy payments, 2017</t>
  </si>
  <si>
    <t>Net benefit amount, 2017</t>
  </si>
  <si>
    <t>Medicare subsidy payments, 2018</t>
  </si>
  <si>
    <t>Net benefit amount, 2018</t>
  </si>
  <si>
    <t>Medicare subsidy payments, 2019</t>
  </si>
  <si>
    <t>Net benefit amount, 2019</t>
  </si>
  <si>
    <t>Medicare subsidy payments, 2020</t>
  </si>
  <si>
    <t>Net benefit amount, 2020</t>
  </si>
  <si>
    <t>Medicare subsidy payments, 2021</t>
  </si>
  <si>
    <t>Net benefit amount, 2021</t>
  </si>
  <si>
    <t>Medicare subsidy payments, 2022-2025</t>
  </si>
  <si>
    <t>Net benefit amount, 2022-2025</t>
  </si>
  <si>
    <t>Pension and Postretirement Benefits - Summary of Effect of One Percentage Point Change in Assumed Health Care Cost Trend Rates (Detail) $ in Millions</t>
  </si>
  <si>
    <t>Effect of total service and interest cost components of net periodic postretirement healthcare benefit cost, 1% Increase</t>
  </si>
  <si>
    <t>Effect on the healthcare component of the accumulated postretirement benefit obligation, 1% Increase</t>
  </si>
  <si>
    <t>Effect of total service and interest cost components of net periodic postretirement healthcare benefit cost, 1% Decrease</t>
  </si>
  <si>
    <t>Effect on the healthcare component of the accumulated postretirement benefit obligation, 1% Decrease</t>
  </si>
  <si>
    <t>Pension and Postretirement Benefits - Summary of Asset Allocation and Target Allocation (Detail) - Pension Plan [Member]</t>
  </si>
  <si>
    <t>Target Allocation</t>
  </si>
  <si>
    <t>Summary of asset allocation and target allocation</t>
  </si>
  <si>
    <t>Percentage of Plan Assets</t>
  </si>
  <si>
    <t>61.60%</t>
  </si>
  <si>
    <t>37.80%</t>
  </si>
  <si>
    <t>39.60%</t>
  </si>
  <si>
    <t>Other Asset Category [Member]</t>
  </si>
  <si>
    <t>0.60%</t>
  </si>
  <si>
    <t>0.40%</t>
  </si>
  <si>
    <t>Pension and Postretirement Benefits - Summary of Fair Value Measurements of Pension Plan Assets (Detail) - USD ($) $ in Millions</t>
  </si>
  <si>
    <t>Fair value of plan assets</t>
  </si>
  <si>
    <t>Quoted Prices in Active Markets for Identical Assets (Level 1) [Member]</t>
  </si>
  <si>
    <t>Significant Other Observable Inputs (Level 2) [Member]</t>
  </si>
  <si>
    <t>Fair Value, Inputs, Level 3 [Member]</t>
  </si>
  <si>
    <t>Equity Funds [Member]</t>
  </si>
  <si>
    <t>Equity Funds [Member] | Quoted Prices in Active Markets for Identical Assets (Level 1) [Member]</t>
  </si>
  <si>
    <t>Equity Funds [Member] | Significant Other Observable Inputs (Level 2) [Member]</t>
  </si>
  <si>
    <t>Equity Funds [Member] | Fair Value, Inputs, Level 3 [Member]</t>
  </si>
  <si>
    <t>Equity Securities [Member] | Quoted Prices in Active Markets for Identical Assets (Level 1) [Member]</t>
  </si>
  <si>
    <t>Equity Securities [Member] | Significant Other Observable Inputs (Level 2) [Member]</t>
  </si>
  <si>
    <t>Equity Securities [Member] | Fair Value, Inputs, Level 3 [Member]</t>
  </si>
  <si>
    <t>Equity Partnerships [Member]</t>
  </si>
  <si>
    <t>Equity Partnerships [Member] | Quoted Prices in Active Markets for Identical Assets (Level 1) [Member]</t>
  </si>
  <si>
    <t>Equity Partnerships [Member] | Significant Other Observable Inputs (Level 2) [Member]</t>
  </si>
  <si>
    <t>Equity Partnerships [Member] | Fair Value, Inputs, Level 3 [Member]</t>
  </si>
  <si>
    <t>Fixed Income Securities [Member]</t>
  </si>
  <si>
    <t>Fixed Income Securities [Member] | Quoted Prices in Active Markets for Identical Assets (Level 1) [Member]</t>
  </si>
  <si>
    <t>Fixed Income Securities [Member] | Significant Other Observable Inputs (Level 2) [Member]</t>
  </si>
  <si>
    <t>Fixed Income Securities [Member] | Fair Value, Inputs, Level 3 [Member]</t>
  </si>
  <si>
    <t>US Treasury and Government [Member]</t>
  </si>
  <si>
    <t>US Treasury and Government [Member] | Quoted Prices in Active Markets for Identical Assets (Level 1) [Member]</t>
  </si>
  <si>
    <t>US Treasury and Government [Member] | Significant Other Observable Inputs (Level 2) [Member]</t>
  </si>
  <si>
    <t>US Treasury and Government [Member] | Fair Value, Inputs, Level 3 [Member]</t>
  </si>
  <si>
    <t>Cash and Cash Equivalents [Member]</t>
  </si>
  <si>
    <t>Cash and Cash Equivalents [Member] | Quoted Prices in Active Markets for Identical Assets (Level 1) [Member]</t>
  </si>
  <si>
    <t>Cash and Cash Equivalents [Member] | Significant Other Observable Inputs (Level 2) [Member]</t>
  </si>
  <si>
    <t>Cash and Cash Equivalents [Member] | Fair Value, Inputs, Level 3 [Member]</t>
  </si>
  <si>
    <t>Segment Reporting - Additional Information (Detail)</t>
  </si>
  <si>
    <t>Dec. 31, 2016segment</t>
  </si>
  <si>
    <t>Dec. 31, 2015Customer</t>
  </si>
  <si>
    <t>Revenues from External Customers and Long-Lived Assets [Line Items]</t>
  </si>
  <si>
    <t>Number of customers | Customer</t>
  </si>
  <si>
    <t>Number of operating segments</t>
  </si>
  <si>
    <t>Number of reportable segments</t>
  </si>
  <si>
    <t>Revenue outside of US</t>
  </si>
  <si>
    <t>22.60%</t>
  </si>
  <si>
    <t>18.20%</t>
  </si>
  <si>
    <t>11.20%</t>
  </si>
  <si>
    <t>Percentage of revenue outside of US</t>
  </si>
  <si>
    <t>Geographic Concentration Risk [Member]</t>
  </si>
  <si>
    <t>Customer Concentration Risk [Member]</t>
  </si>
  <si>
    <t>Segment Reporting - Reconciliation Income Before Income Taxes (Detail) - USD ($) $ in Millions</t>
  </si>
  <si>
    <t>Segment Reporting Information [Line Items]</t>
  </si>
  <si>
    <t>EBITDA from discontinued operations</t>
  </si>
  <si>
    <t>EBITDA</t>
  </si>
  <si>
    <t>Segment Reporting - Operating Segment Revenue by Type of Service (Detail) - USD ($) $ in Millions</t>
  </si>
  <si>
    <t>Decision Analytics [Member] | Insurance [Member]</t>
  </si>
  <si>
    <t>Decision Analytics [Member] | Energy and Specialized Markets [Member]</t>
  </si>
  <si>
    <t>Decision Analytics [Member] | Financial services [Member]</t>
  </si>
  <si>
    <t>Risk Assessment [Member] | Industry-standard insurance programs [Member]</t>
  </si>
  <si>
    <t>Risk Assessment [Member] | Property-specific rating and underwriting information [Member]</t>
  </si>
  <si>
    <t>Segment Reporting - Long-lived Assets and Revenue by Geographic Region (Details) - USD ($) $ in Millions</t>
  </si>
  <si>
    <t>Long-lived assets</t>
  </si>
  <si>
    <t>U.S. [Member]</t>
  </si>
  <si>
    <t>U.K. [Member]</t>
  </si>
  <si>
    <t>Other countries [Member]</t>
  </si>
  <si>
    <t>Related Parties - Additional Information (Detail)</t>
  </si>
  <si>
    <t>Dec. 31, 2016USD ($)relatedparty</t>
  </si>
  <si>
    <t>Dec. 31, 2015USD ($)relatedparty</t>
  </si>
  <si>
    <t>Percentage of ownership on outstanding common stock required to become related party (more than)</t>
  </si>
  <si>
    <t>Number of related parties | relatedparty</t>
  </si>
  <si>
    <t>Revenues from related parties | $</t>
  </si>
  <si>
    <t>Commitments and Contingencies - Minimum Rentals under Long Term Noncancelable Leases for All Leased Premises, Computer Equipment and Automobiles (Detail) $ in Millions</t>
  </si>
  <si>
    <t>Operating Leases</t>
  </si>
  <si>
    <t>Net minimum lease payments</t>
  </si>
  <si>
    <t>Capital Leases</t>
  </si>
  <si>
    <t>Less amount representing interest</t>
  </si>
  <si>
    <t>Present value of net minimum lease capital payments</t>
  </si>
  <si>
    <t>Commitments and Contingencies - Additional Information (Detail)</t>
  </si>
  <si>
    <t>Aug. 01, 2014plaintiffdefendant</t>
  </si>
  <si>
    <t>Dec. 31, 2016USD ($)plaintiffpatent</t>
  </si>
  <si>
    <t>Dec. 31, 2015USD ($)claim</t>
  </si>
  <si>
    <t>Loss Contingencies [Line Items]</t>
  </si>
  <si>
    <t>Rent expense on operating leases</t>
  </si>
  <si>
    <t>Number of putative classes | claim</t>
  </si>
  <si>
    <t>Patents allegedly infringed (in patents) | patent</t>
  </si>
  <si>
    <t>Loss contingency, period of claim (in years)</t>
  </si>
  <si>
    <t>Insurance Services Office [Member]</t>
  </si>
  <si>
    <t>Number of plaintiffs | plaintiff</t>
  </si>
  <si>
    <t>Number of defendants (more than) | defendant</t>
  </si>
  <si>
    <t>Number of policyholders | plaintiff</t>
  </si>
  <si>
    <t>Percentage of voting interests divested</t>
  </si>
  <si>
    <t>Damages sought</t>
  </si>
  <si>
    <t>Subsequent Events Subsequent events (Details) - USD ($) $ in Thousands</t>
  </si>
  <si>
    <t>Feb. 16, 2017</t>
  </si>
  <si>
    <t>Subsequent Event [Line Items]</t>
  </si>
  <si>
    <t>Healix [Member] | Subsequent Event [Member]</t>
  </si>
  <si>
    <t>Schedule II - Valuation and Qualifying Accounts and Reserves (Detail) - USD ($) $ in Millions</t>
  </si>
  <si>
    <t>Allowance for doubtful accounts [Member]</t>
  </si>
  <si>
    <t>Movement in Valuation Allowances and Reserves [Roll Forward]</t>
  </si>
  <si>
    <t>Balance at Beginning of Year (1)</t>
  </si>
  <si>
    <t>Charged to Expenses / Against Revenue</t>
  </si>
  <si>
    <t>[2]</t>
  </si>
  <si>
    <t>Deductions - Write-offs</t>
  </si>
  <si>
    <t>[3]</t>
  </si>
  <si>
    <t>Balance at End of Year</t>
  </si>
  <si>
    <t>Valuation allowance for income taxes [Member]</t>
  </si>
  <si>
    <t>Excludes discontinued operations</t>
  </si>
  <si>
    <t>Primarily additional reserves for bad debts</t>
  </si>
  <si>
    <t>Primarily accounts receivable balances written off, net of recoveries, and the expiration of loss carryforwards</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_);_(&quot;$ &quot;(#,##0.0)" numFmtId="166"/>
    <numFmt formatCode="#,##0.0_);(#,##0.0)" numFmtId="167"/>
    <numFmt formatCode="_(&quot;$ &quot;#,##0.00_);_(&quot;$ &quot;(#,##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sharedStrings.xml" Type="http://schemas.openxmlformats.org/officeDocument/2006/relationships/sharedStrings"/><Relationship Id="rId111" Target="styles.xml" Type="http://schemas.openxmlformats.org/officeDocument/2006/relationships/styles"/><Relationship Id="rId11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2"/>
    <col customWidth="1" max="2" min="2" width="24"/>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442145</v>
      </c>
    </row>
    <row r="12" spans="1:4">
      <c r="A12" s="4" t="s">
        <v>20</v>
      </c>
      <c r="B12" s="4" t="s">
        <v>21</v>
      </c>
    </row>
    <row r="13" spans="1:4">
      <c r="A13" s="4" t="s">
        <v>22</v>
      </c>
      <c r="B13" s="4" t="s">
        <v>23</v>
      </c>
    </row>
    <row r="14" spans="1:4">
      <c r="A14" s="4" t="s">
        <v>24</v>
      </c>
      <c r="C14" s="5" t="n">
        <v>166341316</v>
      </c>
    </row>
    <row r="15" spans="1:4">
      <c r="A15" s="4" t="s">
        <v>25</v>
      </c>
      <c r="D15" s="6" t="n">
        <v>12787681387</v>
      </c>
    </row>
    <row r="16" spans="1:4">
      <c r="A16" s="4" t="s">
        <v>26</v>
      </c>
      <c r="B16" s="4" t="s">
        <v>27</v>
      </c>
    </row>
    <row r="17" spans="1:4">
      <c r="A17" s="4" t="s">
        <v>28</v>
      </c>
      <c r="B17" s="4" t="s">
        <v>27</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2</v>
      </c>
      <c r="B1" s="2" t="s">
        <v>2</v>
      </c>
      <c r="C1" s="2" t="s">
        <v>32</v>
      </c>
    </row>
    <row r="2" spans="1:3">
      <c r="A2" s="3" t="s">
        <v>965</v>
      </c>
    </row>
    <row r="3" spans="1:3">
      <c r="A3" s="4" t="s">
        <v>1083</v>
      </c>
      <c r="B3" s="8" t="n">
        <v>455.6</v>
      </c>
      <c r="C3" s="8" t="n">
        <v>451.6</v>
      </c>
    </row>
    <row r="4" spans="1:3">
      <c r="A4" s="4" t="s">
        <v>1084</v>
      </c>
    </row>
    <row r="5" spans="1:3">
      <c r="A5" s="3" t="s">
        <v>965</v>
      </c>
    </row>
    <row r="6" spans="1:3">
      <c r="A6" s="4" t="s">
        <v>1083</v>
      </c>
      <c r="B6" s="9" t="n">
        <v>221.3</v>
      </c>
      <c r="C6" s="9" t="n">
        <v>228.6</v>
      </c>
    </row>
    <row r="7" spans="1:3">
      <c r="A7" s="4" t="s">
        <v>1085</v>
      </c>
    </row>
    <row r="8" spans="1:3">
      <c r="A8" s="3" t="s">
        <v>965</v>
      </c>
    </row>
    <row r="9" spans="1:3">
      <c r="A9" s="4" t="s">
        <v>1083</v>
      </c>
      <c r="B9" s="9" t="n">
        <v>234.1</v>
      </c>
      <c r="C9" s="9" t="n">
        <v>222.8</v>
      </c>
    </row>
    <row r="10" spans="1:3">
      <c r="A10" s="4" t="s">
        <v>1086</v>
      </c>
    </row>
    <row r="11" spans="1:3">
      <c r="A11" s="3" t="s">
        <v>965</v>
      </c>
    </row>
    <row r="12" spans="1:3">
      <c r="A12" s="4" t="s">
        <v>1083</v>
      </c>
      <c r="B12" s="9" t="n">
        <v>0.2</v>
      </c>
      <c r="C12" s="9" t="n">
        <v>0.2</v>
      </c>
    </row>
    <row r="13" spans="1:3">
      <c r="A13" s="4" t="s">
        <v>1087</v>
      </c>
    </row>
    <row r="14" spans="1:3">
      <c r="A14" s="3" t="s">
        <v>965</v>
      </c>
    </row>
    <row r="15" spans="1:3">
      <c r="A15" s="4" t="s">
        <v>1083</v>
      </c>
      <c r="B15" s="9" t="n">
        <v>210.2</v>
      </c>
      <c r="C15" s="9" t="n">
        <v>215.6</v>
      </c>
    </row>
    <row r="16" spans="1:3">
      <c r="A16" s="4" t="s">
        <v>1088</v>
      </c>
    </row>
    <row r="17" spans="1:3">
      <c r="A17" s="3" t="s">
        <v>965</v>
      </c>
    </row>
    <row r="18" spans="1:3">
      <c r="A18" s="4" t="s">
        <v>1083</v>
      </c>
      <c r="B18" s="9" t="n">
        <v>210.2</v>
      </c>
      <c r="C18" s="9" t="n">
        <v>215.6</v>
      </c>
    </row>
    <row r="19" spans="1:3">
      <c r="A19" s="4" t="s">
        <v>1089</v>
      </c>
    </row>
    <row r="20" spans="1:3">
      <c r="A20" s="3" t="s">
        <v>965</v>
      </c>
    </row>
    <row r="21" spans="1:3">
      <c r="A21" s="4" t="s">
        <v>1083</v>
      </c>
      <c r="B21" s="5" t="n">
        <v>0</v>
      </c>
      <c r="C21" s="5" t="n">
        <v>0</v>
      </c>
    </row>
    <row r="22" spans="1:3">
      <c r="A22" s="4" t="s">
        <v>1090</v>
      </c>
    </row>
    <row r="23" spans="1:3">
      <c r="A23" s="3" t="s">
        <v>965</v>
      </c>
    </row>
    <row r="24" spans="1:3">
      <c r="A24" s="4" t="s">
        <v>1083</v>
      </c>
      <c r="B24" s="5" t="n">
        <v>0</v>
      </c>
      <c r="C24" s="5" t="n">
        <v>0</v>
      </c>
    </row>
    <row r="25" spans="1:3">
      <c r="A25" s="4" t="s">
        <v>226</v>
      </c>
    </row>
    <row r="26" spans="1:3">
      <c r="A26" s="3" t="s">
        <v>965</v>
      </c>
    </row>
    <row r="27" spans="1:3">
      <c r="A27" s="4" t="s">
        <v>1083</v>
      </c>
      <c r="B27" s="9" t="n">
        <v>63.2</v>
      </c>
      <c r="C27" s="9" t="n">
        <v>47.3</v>
      </c>
    </row>
    <row r="28" spans="1:3">
      <c r="A28" s="4" t="s">
        <v>1091</v>
      </c>
    </row>
    <row r="29" spans="1:3">
      <c r="A29" s="3" t="s">
        <v>965</v>
      </c>
    </row>
    <row r="30" spans="1:3">
      <c r="A30" s="4" t="s">
        <v>1083</v>
      </c>
      <c r="B30" s="5" t="n">
        <v>0</v>
      </c>
      <c r="C30" s="5" t="n">
        <v>0</v>
      </c>
    </row>
    <row r="31" spans="1:3">
      <c r="A31" s="4" t="s">
        <v>1092</v>
      </c>
    </row>
    <row r="32" spans="1:3">
      <c r="A32" s="3" t="s">
        <v>965</v>
      </c>
    </row>
    <row r="33" spans="1:3">
      <c r="A33" s="4" t="s">
        <v>1083</v>
      </c>
      <c r="B33" s="9" t="n">
        <v>63.2</v>
      </c>
      <c r="C33" s="9" t="n">
        <v>47.3</v>
      </c>
    </row>
    <row r="34" spans="1:3">
      <c r="A34" s="4" t="s">
        <v>1093</v>
      </c>
    </row>
    <row r="35" spans="1:3">
      <c r="A35" s="3" t="s">
        <v>965</v>
      </c>
    </row>
    <row r="36" spans="1:3">
      <c r="A36" s="4" t="s">
        <v>1083</v>
      </c>
      <c r="B36" s="5" t="n">
        <v>0</v>
      </c>
      <c r="C36" s="5" t="n">
        <v>0</v>
      </c>
    </row>
    <row r="37" spans="1:3">
      <c r="A37" s="4" t="s">
        <v>1094</v>
      </c>
    </row>
    <row r="38" spans="1:3">
      <c r="A38" s="3" t="s">
        <v>965</v>
      </c>
    </row>
    <row r="39" spans="1:3">
      <c r="A39" s="4" t="s">
        <v>1083</v>
      </c>
      <c r="B39" s="9" t="n">
        <v>0.2</v>
      </c>
      <c r="C39" s="9" t="n">
        <v>0.2</v>
      </c>
    </row>
    <row r="40" spans="1:3">
      <c r="A40" s="4" t="s">
        <v>1095</v>
      </c>
    </row>
    <row r="41" spans="1:3">
      <c r="A41" s="3" t="s">
        <v>965</v>
      </c>
    </row>
    <row r="42" spans="1:3">
      <c r="A42" s="4" t="s">
        <v>1083</v>
      </c>
      <c r="B42" s="5" t="n">
        <v>0</v>
      </c>
      <c r="C42" s="5" t="n">
        <v>0</v>
      </c>
    </row>
    <row r="43" spans="1:3">
      <c r="A43" s="4" t="s">
        <v>1096</v>
      </c>
    </row>
    <row r="44" spans="1:3">
      <c r="A44" s="3" t="s">
        <v>965</v>
      </c>
    </row>
    <row r="45" spans="1:3">
      <c r="A45" s="4" t="s">
        <v>1083</v>
      </c>
      <c r="B45" s="5" t="n">
        <v>0</v>
      </c>
      <c r="C45" s="5" t="n">
        <v>0</v>
      </c>
    </row>
    <row r="46" spans="1:3">
      <c r="A46" s="4" t="s">
        <v>1097</v>
      </c>
    </row>
    <row r="47" spans="1:3">
      <c r="A47" s="3" t="s">
        <v>965</v>
      </c>
    </row>
    <row r="48" spans="1:3">
      <c r="A48" s="4" t="s">
        <v>1083</v>
      </c>
      <c r="B48" s="9" t="n">
        <v>0.2</v>
      </c>
      <c r="C48" s="9" t="n">
        <v>0.2</v>
      </c>
    </row>
    <row r="49" spans="1:3">
      <c r="A49" s="4" t="s">
        <v>1098</v>
      </c>
    </row>
    <row r="50" spans="1:3">
      <c r="A50" s="3" t="s">
        <v>965</v>
      </c>
    </row>
    <row r="51" spans="1:3">
      <c r="A51" s="4" t="s">
        <v>1083</v>
      </c>
      <c r="B51" s="9" t="n">
        <v>167.9</v>
      </c>
      <c r="C51" s="9" t="n">
        <v>173.7</v>
      </c>
    </row>
    <row r="52" spans="1:3">
      <c r="A52" s="4" t="s">
        <v>1099</v>
      </c>
    </row>
    <row r="53" spans="1:3">
      <c r="A53" s="3" t="s">
        <v>965</v>
      </c>
    </row>
    <row r="54" spans="1:3">
      <c r="A54" s="4" t="s">
        <v>1083</v>
      </c>
      <c r="B54" s="5" t="n">
        <v>0</v>
      </c>
      <c r="C54" s="5" t="n">
        <v>0</v>
      </c>
    </row>
    <row r="55" spans="1:3">
      <c r="A55" s="4" t="s">
        <v>1100</v>
      </c>
    </row>
    <row r="56" spans="1:3">
      <c r="A56" s="3" t="s">
        <v>965</v>
      </c>
    </row>
    <row r="57" spans="1:3">
      <c r="A57" s="4" t="s">
        <v>1083</v>
      </c>
      <c r="B57" s="9" t="n">
        <v>167.9</v>
      </c>
      <c r="C57" s="9" t="n">
        <v>173.7</v>
      </c>
    </row>
    <row r="58" spans="1:3">
      <c r="A58" s="4" t="s">
        <v>1101</v>
      </c>
    </row>
    <row r="59" spans="1:3">
      <c r="A59" s="3" t="s">
        <v>965</v>
      </c>
    </row>
    <row r="60" spans="1:3">
      <c r="A60" s="4" t="s">
        <v>1083</v>
      </c>
      <c r="B60" s="5" t="n">
        <v>0</v>
      </c>
      <c r="C60" s="5" t="n">
        <v>0</v>
      </c>
    </row>
    <row r="61" spans="1:3">
      <c r="A61" s="4" t="s">
        <v>1102</v>
      </c>
    </row>
    <row r="62" spans="1:3">
      <c r="A62" s="3" t="s">
        <v>965</v>
      </c>
    </row>
    <row r="63" spans="1:3">
      <c r="A63" s="4" t="s">
        <v>1083</v>
      </c>
      <c r="B63" s="9" t="n">
        <v>11.1</v>
      </c>
      <c r="C63" s="5" t="n">
        <v>13</v>
      </c>
    </row>
    <row r="64" spans="1:3">
      <c r="A64" s="4" t="s">
        <v>1103</v>
      </c>
    </row>
    <row r="65" spans="1:3">
      <c r="A65" s="3" t="s">
        <v>965</v>
      </c>
    </row>
    <row r="66" spans="1:3">
      <c r="A66" s="4" t="s">
        <v>1083</v>
      </c>
      <c r="B66" s="9" t="n">
        <v>11.1</v>
      </c>
      <c r="C66" s="5" t="n">
        <v>13</v>
      </c>
    </row>
    <row r="67" spans="1:3">
      <c r="A67" s="4" t="s">
        <v>1104</v>
      </c>
    </row>
    <row r="68" spans="1:3">
      <c r="A68" s="3" t="s">
        <v>965</v>
      </c>
    </row>
    <row r="69" spans="1:3">
      <c r="A69" s="4" t="s">
        <v>1083</v>
      </c>
      <c r="B69" s="5" t="n">
        <v>0</v>
      </c>
      <c r="C69" s="5" t="n">
        <v>0</v>
      </c>
    </row>
    <row r="70" spans="1:3">
      <c r="A70" s="4" t="s">
        <v>1105</v>
      </c>
    </row>
    <row r="71" spans="1:3">
      <c r="A71" s="3" t="s">
        <v>965</v>
      </c>
    </row>
    <row r="72" spans="1:3">
      <c r="A72" s="4" t="s">
        <v>1083</v>
      </c>
      <c r="B72" s="5" t="n">
        <v>0</v>
      </c>
      <c r="C72" s="5" t="n">
        <v>0</v>
      </c>
    </row>
    <row r="73" spans="1:3">
      <c r="A73" s="4" t="s">
        <v>1106</v>
      </c>
    </row>
    <row r="74" spans="1:3">
      <c r="A74" s="3" t="s">
        <v>965</v>
      </c>
    </row>
    <row r="75" spans="1:3">
      <c r="A75" s="4" t="s">
        <v>1083</v>
      </c>
      <c r="B75" s="5" t="n">
        <v>3</v>
      </c>
      <c r="C75" s="9" t="n">
        <v>1.8</v>
      </c>
    </row>
    <row r="76" spans="1:3">
      <c r="A76" s="4" t="s">
        <v>1107</v>
      </c>
    </row>
    <row r="77" spans="1:3">
      <c r="A77" s="3" t="s">
        <v>965</v>
      </c>
    </row>
    <row r="78" spans="1:3">
      <c r="A78" s="4" t="s">
        <v>1083</v>
      </c>
      <c r="B78" s="5" t="n">
        <v>0</v>
      </c>
      <c r="C78" s="5" t="n">
        <v>0</v>
      </c>
    </row>
    <row r="79" spans="1:3">
      <c r="A79" s="4" t="s">
        <v>1108</v>
      </c>
    </row>
    <row r="80" spans="1:3">
      <c r="A80" s="3" t="s">
        <v>965</v>
      </c>
    </row>
    <row r="81" spans="1:3">
      <c r="A81" s="4" t="s">
        <v>1083</v>
      </c>
      <c r="B81" s="5" t="n">
        <v>3</v>
      </c>
      <c r="C81" s="9" t="n">
        <v>1.8</v>
      </c>
    </row>
    <row r="82" spans="1:3">
      <c r="A82" s="4" t="s">
        <v>1109</v>
      </c>
    </row>
    <row r="83" spans="1:3">
      <c r="A83" s="3" t="s">
        <v>965</v>
      </c>
    </row>
    <row r="84" spans="1:3">
      <c r="A84" s="4" t="s">
        <v>1083</v>
      </c>
      <c r="B84" s="6" t="n">
        <v>0</v>
      </c>
      <c r="C84" s="6" t="n">
        <v>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8"/>
    <col customWidth="1" max="2" min="2" width="21"/>
    <col customWidth="1" max="3" min="3" width="22"/>
    <col customWidth="1" max="4" min="4" width="22"/>
  </cols>
  <sheetData>
    <row r="1" spans="1:4">
      <c r="A1" s="1" t="s">
        <v>1110</v>
      </c>
      <c r="B1" s="2" t="s">
        <v>1</v>
      </c>
    </row>
    <row r="2" spans="1:4">
      <c r="B2" s="2" t="s">
        <v>1111</v>
      </c>
      <c r="C2" s="2" t="s">
        <v>1112</v>
      </c>
      <c r="D2" s="2" t="s">
        <v>456</v>
      </c>
    </row>
    <row r="3" spans="1:4">
      <c r="A3" s="3" t="s">
        <v>1113</v>
      </c>
    </row>
    <row r="4" spans="1:4">
      <c r="A4" s="4" t="s">
        <v>1114</v>
      </c>
      <c r="C4" s="5" t="n">
        <v>0</v>
      </c>
      <c r="D4" s="5" t="n">
        <v>0</v>
      </c>
    </row>
    <row r="5" spans="1:4">
      <c r="A5" s="4" t="s">
        <v>1115</v>
      </c>
      <c r="B5" s="5" t="n">
        <v>2</v>
      </c>
    </row>
    <row r="6" spans="1:4">
      <c r="A6" s="4" t="s">
        <v>1116</v>
      </c>
      <c r="B6" s="5" t="n">
        <v>2</v>
      </c>
    </row>
    <row r="7" spans="1:4">
      <c r="A7" s="4" t="s">
        <v>1117</v>
      </c>
      <c r="B7" s="4" t="s">
        <v>1118</v>
      </c>
      <c r="C7" s="4" t="s">
        <v>1119</v>
      </c>
      <c r="D7" s="4" t="s">
        <v>1120</v>
      </c>
    </row>
    <row r="8" spans="1:4">
      <c r="A8" s="4" t="s">
        <v>1121</v>
      </c>
      <c r="B8" s="4" t="s">
        <v>598</v>
      </c>
      <c r="C8" s="4" t="s">
        <v>598</v>
      </c>
      <c r="D8" s="4" t="s">
        <v>598</v>
      </c>
    </row>
    <row r="9" spans="1:4">
      <c r="A9" s="4" t="s">
        <v>1122</v>
      </c>
    </row>
    <row r="10" spans="1:4">
      <c r="A10" s="3" t="s">
        <v>1113</v>
      </c>
    </row>
    <row r="11" spans="1:4">
      <c r="A11" s="4" t="s">
        <v>464</v>
      </c>
      <c r="C11" s="4" t="s">
        <v>68</v>
      </c>
      <c r="D11" s="4" t="s">
        <v>68</v>
      </c>
    </row>
    <row r="12" spans="1:4">
      <c r="A12" s="4" t="s">
        <v>1123</v>
      </c>
    </row>
    <row r="13" spans="1:4">
      <c r="A13" s="3" t="s">
        <v>1113</v>
      </c>
    </row>
    <row r="14" spans="1:4">
      <c r="A14" s="4" t="s">
        <v>464</v>
      </c>
      <c r="C14" s="4" t="s">
        <v>68</v>
      </c>
      <c r="D14" s="4" t="s">
        <v>68</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1124</v>
      </c>
      <c r="B1" s="2" t="s">
        <v>539</v>
      </c>
      <c r="C1" s="2" t="s">
        <v>2</v>
      </c>
      <c r="D1" s="2" t="s">
        <v>32</v>
      </c>
      <c r="E1" s="2" t="s">
        <v>86</v>
      </c>
    </row>
    <row r="2" spans="1:5">
      <c r="A2" s="3" t="s">
        <v>1125</v>
      </c>
    </row>
    <row r="3" spans="1:5">
      <c r="A3" s="4" t="s">
        <v>88</v>
      </c>
      <c r="C3" s="8" t="n">
        <v>1995.2</v>
      </c>
      <c r="D3" s="8" t="n">
        <v>1760.7</v>
      </c>
      <c r="E3" s="8" t="n">
        <v>1431.1</v>
      </c>
    </row>
    <row r="4" spans="1:5">
      <c r="A4" s="3" t="s">
        <v>89</v>
      </c>
    </row>
    <row r="5" spans="1:5">
      <c r="A5" s="4" t="s">
        <v>90</v>
      </c>
      <c r="C5" s="9" t="n">
        <v>-714.4</v>
      </c>
      <c r="D5" s="5" t="n">
        <v>-612</v>
      </c>
      <c r="E5" s="5" t="n">
        <v>-516</v>
      </c>
    </row>
    <row r="6" spans="1:5">
      <c r="A6" s="4" t="s">
        <v>91</v>
      </c>
      <c r="C6" s="9" t="n">
        <v>-301.6</v>
      </c>
      <c r="D6" s="9" t="n">
        <v>-278.3</v>
      </c>
      <c r="E6" s="9" t="n">
        <v>-187.3</v>
      </c>
    </row>
    <row r="7" spans="1:5">
      <c r="A7" s="4" t="s">
        <v>97</v>
      </c>
      <c r="C7" s="9" t="n">
        <v>6.1</v>
      </c>
      <c r="D7" s="9" t="n">
        <v>16.9</v>
      </c>
      <c r="E7" s="9" t="n">
        <v>0.2</v>
      </c>
    </row>
    <row r="8" spans="1:5">
      <c r="A8" s="4" t="s">
        <v>1126</v>
      </c>
      <c r="C8" s="5" t="n">
        <v>266</v>
      </c>
      <c r="D8" s="9" t="n">
        <v>81.7</v>
      </c>
      <c r="E8" s="9" t="n">
        <v>130.6</v>
      </c>
    </row>
    <row r="9" spans="1:5">
      <c r="A9" s="4" t="s">
        <v>98</v>
      </c>
      <c r="B9" s="8" t="n">
        <v>85.2</v>
      </c>
      <c r="C9" s="5" t="n">
        <v>0</v>
      </c>
      <c r="D9" s="9" t="n">
        <v>85.2</v>
      </c>
      <c r="E9" s="5" t="n">
        <v>0</v>
      </c>
    </row>
    <row r="10" spans="1:5">
      <c r="A10" s="4" t="s">
        <v>1127</v>
      </c>
      <c r="C10" s="9" t="n">
        <v>1251.3</v>
      </c>
      <c r="D10" s="9" t="n">
        <v>1054.2</v>
      </c>
      <c r="E10" s="9" t="n">
        <v>858.6</v>
      </c>
    </row>
    <row r="11" spans="1:5">
      <c r="A11" s="4" t="s">
        <v>92</v>
      </c>
      <c r="C11" s="9" t="n">
        <v>-119.1</v>
      </c>
      <c r="D11" s="9" t="n">
        <v>-96.59999999999999</v>
      </c>
      <c r="E11" s="9" t="n">
        <v>-65.40000000000001</v>
      </c>
    </row>
    <row r="12" spans="1:5">
      <c r="A12" s="4" t="s">
        <v>93</v>
      </c>
      <c r="C12" s="9" t="n">
        <v>-92.5</v>
      </c>
      <c r="D12" s="9" t="n">
        <v>-70.40000000000001</v>
      </c>
      <c r="E12" s="9" t="n">
        <v>-30.1</v>
      </c>
    </row>
    <row r="13" spans="1:5">
      <c r="A13" s="4" t="s">
        <v>97</v>
      </c>
      <c r="C13" s="9" t="n">
        <v>-6.1</v>
      </c>
      <c r="D13" s="9" t="n">
        <v>-16.9</v>
      </c>
      <c r="E13" s="9" t="n">
        <v>-0.2</v>
      </c>
    </row>
    <row r="14" spans="1:5">
      <c r="A14" s="4" t="s">
        <v>1126</v>
      </c>
      <c r="C14" s="5" t="n">
        <v>-266</v>
      </c>
      <c r="D14" s="9" t="n">
        <v>-81.7</v>
      </c>
      <c r="E14" s="9" t="n">
        <v>-130.6</v>
      </c>
    </row>
    <row r="15" spans="1:5">
      <c r="A15" s="4" t="s">
        <v>98</v>
      </c>
      <c r="B15" s="8" t="n">
        <v>-85.2</v>
      </c>
      <c r="C15" s="5" t="n">
        <v>0</v>
      </c>
      <c r="D15" s="9" t="n">
        <v>-85.2</v>
      </c>
      <c r="E15" s="5" t="n">
        <v>0</v>
      </c>
    </row>
    <row r="16" spans="1:5">
      <c r="A16" s="4" t="s">
        <v>95</v>
      </c>
      <c r="C16" s="9" t="n">
        <v>767.6</v>
      </c>
      <c r="D16" s="9" t="n">
        <v>703.4</v>
      </c>
      <c r="E16" s="9" t="n">
        <v>632.3</v>
      </c>
    </row>
    <row r="17" spans="1:5">
      <c r="A17" s="4" t="s">
        <v>99</v>
      </c>
      <c r="C17" s="5" t="n">
        <v>-120</v>
      </c>
      <c r="D17" s="9" t="n">
        <v>-121.4</v>
      </c>
      <c r="E17" s="5" t="n">
        <v>-70</v>
      </c>
    </row>
    <row r="18" spans="1:5">
      <c r="A18" s="4" t="s">
        <v>101</v>
      </c>
      <c r="C18" s="9" t="n">
        <v>653.7</v>
      </c>
      <c r="D18" s="9" t="n">
        <v>684.1</v>
      </c>
      <c r="E18" s="9" t="n">
        <v>562.5</v>
      </c>
    </row>
    <row r="19" spans="1:5">
      <c r="A19" s="4" t="s">
        <v>642</v>
      </c>
    </row>
    <row r="20" spans="1:5">
      <c r="A20" s="3" t="s">
        <v>1125</v>
      </c>
    </row>
    <row r="21" spans="1:5">
      <c r="A21" s="4" t="s">
        <v>88</v>
      </c>
      <c r="C21" s="9" t="n">
        <v>1270.9</v>
      </c>
      <c r="D21" s="9" t="n">
        <v>1072.5</v>
      </c>
      <c r="E21" s="9" t="n">
        <v>780.5</v>
      </c>
    </row>
    <row r="22" spans="1:5">
      <c r="A22" s="3" t="s">
        <v>89</v>
      </c>
    </row>
    <row r="23" spans="1:5">
      <c r="A23" s="4" t="s">
        <v>90</v>
      </c>
      <c r="C23" s="9" t="n">
        <v>-490.7</v>
      </c>
      <c r="D23" s="5" t="n">
        <v>-412</v>
      </c>
      <c r="E23" s="9" t="n">
        <v>-307.8</v>
      </c>
    </row>
    <row r="24" spans="1:5">
      <c r="A24" s="4" t="s">
        <v>91</v>
      </c>
      <c r="C24" s="9" t="n">
        <v>-214.9</v>
      </c>
      <c r="D24" s="9" t="n">
        <v>-196.5</v>
      </c>
      <c r="E24" s="9" t="n">
        <v>-113.5</v>
      </c>
    </row>
    <row r="25" spans="1:5">
      <c r="A25" s="4" t="s">
        <v>97</v>
      </c>
      <c r="C25" s="9" t="n">
        <v>4.5</v>
      </c>
      <c r="D25" s="9" t="n">
        <v>16.8</v>
      </c>
      <c r="E25" s="5" t="n">
        <v>0</v>
      </c>
    </row>
    <row r="26" spans="1:5">
      <c r="A26" s="4" t="s">
        <v>1126</v>
      </c>
      <c r="C26" s="5" t="n">
        <v>266</v>
      </c>
      <c r="D26" s="9" t="n">
        <v>81.7</v>
      </c>
      <c r="E26" s="9" t="n">
        <v>130.6</v>
      </c>
    </row>
    <row r="27" spans="1:5">
      <c r="A27" s="4" t="s">
        <v>98</v>
      </c>
      <c r="C27" s="5" t="n">
        <v>0</v>
      </c>
      <c r="D27" s="9" t="n">
        <v>85.2</v>
      </c>
      <c r="E27" s="5" t="n">
        <v>0</v>
      </c>
    </row>
    <row r="28" spans="1:5">
      <c r="A28" s="4" t="s">
        <v>1127</v>
      </c>
      <c r="C28" s="9" t="n">
        <v>835.8</v>
      </c>
      <c r="D28" s="9" t="n">
        <v>647.7</v>
      </c>
      <c r="E28" s="9" t="n">
        <v>489.8</v>
      </c>
    </row>
    <row r="29" spans="1:5">
      <c r="A29" s="4" t="s">
        <v>92</v>
      </c>
      <c r="C29" s="9" t="n">
        <v>-91.40000000000001</v>
      </c>
      <c r="D29" s="9" t="n">
        <v>-70.8</v>
      </c>
      <c r="E29" s="9" t="n">
        <v>-44.7</v>
      </c>
    </row>
    <row r="30" spans="1:5">
      <c r="A30" s="4" t="s">
        <v>93</v>
      </c>
      <c r="C30" s="9" t="n">
        <v>-91.8</v>
      </c>
      <c r="D30" s="5" t="n">
        <v>-70</v>
      </c>
      <c r="E30" s="9" t="n">
        <v>-29.7</v>
      </c>
    </row>
    <row r="31" spans="1:5">
      <c r="A31" s="4" t="s">
        <v>97</v>
      </c>
      <c r="C31" s="9" t="n">
        <v>-4.5</v>
      </c>
      <c r="D31" s="9" t="n">
        <v>-16.8</v>
      </c>
      <c r="E31" s="5" t="n">
        <v>0</v>
      </c>
    </row>
    <row r="32" spans="1:5">
      <c r="A32" s="4" t="s">
        <v>1126</v>
      </c>
      <c r="C32" s="5" t="n">
        <v>-266</v>
      </c>
      <c r="D32" s="9" t="n">
        <v>-81.7</v>
      </c>
      <c r="E32" s="9" t="n">
        <v>-130.6</v>
      </c>
    </row>
    <row r="33" spans="1:5">
      <c r="A33" s="4" t="s">
        <v>98</v>
      </c>
      <c r="C33" s="5" t="n">
        <v>0</v>
      </c>
      <c r="D33" s="9" t="n">
        <v>-85.2</v>
      </c>
      <c r="E33" s="5" t="n">
        <v>0</v>
      </c>
    </row>
    <row r="34" spans="1:5">
      <c r="A34" s="4" t="s">
        <v>95</v>
      </c>
      <c r="C34" s="9" t="n">
        <v>382.1</v>
      </c>
      <c r="D34" s="9" t="n">
        <v>323.2</v>
      </c>
      <c r="E34" s="9" t="n">
        <v>284.8</v>
      </c>
    </row>
    <row r="35" spans="1:5">
      <c r="A35" s="4" t="s">
        <v>641</v>
      </c>
    </row>
    <row r="36" spans="1:5">
      <c r="A36" s="3" t="s">
        <v>1125</v>
      </c>
    </row>
    <row r="37" spans="1:5">
      <c r="A37" s="4" t="s">
        <v>88</v>
      </c>
      <c r="C37" s="9" t="n">
        <v>724.3</v>
      </c>
      <c r="D37" s="9" t="n">
        <v>688.2</v>
      </c>
      <c r="E37" s="9" t="n">
        <v>650.6</v>
      </c>
    </row>
    <row r="38" spans="1:5">
      <c r="A38" s="3" t="s">
        <v>89</v>
      </c>
    </row>
    <row r="39" spans="1:5">
      <c r="A39" s="4" t="s">
        <v>90</v>
      </c>
      <c r="C39" s="9" t="n">
        <v>-223.7</v>
      </c>
      <c r="D39" s="5" t="n">
        <v>-200</v>
      </c>
      <c r="E39" s="9" t="n">
        <v>-208.2</v>
      </c>
    </row>
    <row r="40" spans="1:5">
      <c r="A40" s="4" t="s">
        <v>91</v>
      </c>
      <c r="C40" s="9" t="n">
        <v>-86.7</v>
      </c>
      <c r="D40" s="9" t="n">
        <v>-81.8</v>
      </c>
      <c r="E40" s="9" t="n">
        <v>-73.8</v>
      </c>
    </row>
    <row r="41" spans="1:5">
      <c r="A41" s="4" t="s">
        <v>97</v>
      </c>
      <c r="C41" s="9" t="n">
        <v>1.6</v>
      </c>
      <c r="D41" s="9" t="n">
        <v>0.1</v>
      </c>
      <c r="E41" s="9" t="n">
        <v>0.2</v>
      </c>
    </row>
    <row r="42" spans="1:5">
      <c r="A42" s="4" t="s">
        <v>1126</v>
      </c>
      <c r="C42" s="5" t="n">
        <v>0</v>
      </c>
      <c r="D42" s="5" t="n">
        <v>0</v>
      </c>
      <c r="E42" s="5" t="n">
        <v>0</v>
      </c>
    </row>
    <row r="43" spans="1:5">
      <c r="A43" s="4" t="s">
        <v>98</v>
      </c>
      <c r="C43" s="5" t="n">
        <v>0</v>
      </c>
      <c r="D43" s="5" t="n">
        <v>0</v>
      </c>
      <c r="E43" s="5" t="n">
        <v>0</v>
      </c>
    </row>
    <row r="44" spans="1:5">
      <c r="A44" s="4" t="s">
        <v>1127</v>
      </c>
      <c r="C44" s="9" t="n">
        <v>415.5</v>
      </c>
      <c r="D44" s="9" t="n">
        <v>406.5</v>
      </c>
      <c r="E44" s="9" t="n">
        <v>368.8</v>
      </c>
    </row>
    <row r="45" spans="1:5">
      <c r="A45" s="4" t="s">
        <v>92</v>
      </c>
      <c r="C45" s="9" t="n">
        <v>-27.7</v>
      </c>
      <c r="D45" s="9" t="n">
        <v>-25.8</v>
      </c>
      <c r="E45" s="9" t="n">
        <v>-20.7</v>
      </c>
    </row>
    <row r="46" spans="1:5">
      <c r="A46" s="4" t="s">
        <v>93</v>
      </c>
      <c r="C46" s="9" t="n">
        <v>-0.7</v>
      </c>
      <c r="D46" s="9" t="n">
        <v>-0.4</v>
      </c>
      <c r="E46" s="9" t="n">
        <v>-0.4</v>
      </c>
    </row>
    <row r="47" spans="1:5">
      <c r="A47" s="4" t="s">
        <v>97</v>
      </c>
      <c r="C47" s="9" t="n">
        <v>-1.6</v>
      </c>
      <c r="D47" s="9" t="n">
        <v>-0.1</v>
      </c>
      <c r="E47" s="9" t="n">
        <v>-0.2</v>
      </c>
    </row>
    <row r="48" spans="1:5">
      <c r="A48" s="4" t="s">
        <v>1126</v>
      </c>
      <c r="C48" s="5" t="n">
        <v>0</v>
      </c>
      <c r="D48" s="5" t="n">
        <v>0</v>
      </c>
      <c r="E48" s="5" t="n">
        <v>0</v>
      </c>
    </row>
    <row r="49" spans="1:5">
      <c r="A49" s="4" t="s">
        <v>98</v>
      </c>
      <c r="C49" s="5" t="n">
        <v>0</v>
      </c>
      <c r="D49" s="5" t="n">
        <v>0</v>
      </c>
      <c r="E49" s="5" t="n">
        <v>0</v>
      </c>
    </row>
    <row r="50" spans="1:5">
      <c r="A50" s="4" t="s">
        <v>95</v>
      </c>
      <c r="C50" s="8" t="n">
        <v>385.5</v>
      </c>
      <c r="D50" s="8" t="n">
        <v>380.2</v>
      </c>
      <c r="E50" s="8" t="n">
        <v>347.5</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8</v>
      </c>
      <c r="B1" s="2" t="s">
        <v>1</v>
      </c>
    </row>
    <row r="2" spans="1:4">
      <c r="B2" s="2" t="s">
        <v>2</v>
      </c>
      <c r="C2" s="2" t="s">
        <v>32</v>
      </c>
      <c r="D2" s="2" t="s">
        <v>86</v>
      </c>
    </row>
    <row r="3" spans="1:4">
      <c r="A3" s="3" t="s">
        <v>1125</v>
      </c>
    </row>
    <row r="4" spans="1:4">
      <c r="A4" s="4" t="s">
        <v>88</v>
      </c>
      <c r="B4" s="8" t="n">
        <v>1995.2</v>
      </c>
      <c r="C4" s="8" t="n">
        <v>1760.7</v>
      </c>
      <c r="D4" s="8" t="n">
        <v>1431.1</v>
      </c>
    </row>
    <row r="5" spans="1:4">
      <c r="A5" s="4" t="s">
        <v>642</v>
      </c>
    </row>
    <row r="6" spans="1:4">
      <c r="A6" s="3" t="s">
        <v>1125</v>
      </c>
    </row>
    <row r="7" spans="1:4">
      <c r="A7" s="4" t="s">
        <v>88</v>
      </c>
      <c r="B7" s="9" t="n">
        <v>1270.9</v>
      </c>
      <c r="C7" s="9" t="n">
        <v>1072.5</v>
      </c>
      <c r="D7" s="9" t="n">
        <v>780.5</v>
      </c>
    </row>
    <row r="8" spans="1:4">
      <c r="A8" s="4" t="s">
        <v>1129</v>
      </c>
    </row>
    <row r="9" spans="1:4">
      <c r="A9" s="3" t="s">
        <v>1125</v>
      </c>
    </row>
    <row r="10" spans="1:4">
      <c r="A10" s="4" t="s">
        <v>88</v>
      </c>
      <c r="B10" s="9" t="n">
        <v>699.8</v>
      </c>
      <c r="C10" s="9" t="n">
        <v>647.2</v>
      </c>
      <c r="D10" s="9" t="n">
        <v>598.8</v>
      </c>
    </row>
    <row r="11" spans="1:4">
      <c r="A11" s="4" t="s">
        <v>1130</v>
      </c>
    </row>
    <row r="12" spans="1:4">
      <c r="A12" s="3" t="s">
        <v>1125</v>
      </c>
    </row>
    <row r="13" spans="1:4">
      <c r="A13" s="4" t="s">
        <v>88</v>
      </c>
      <c r="B13" s="9" t="n">
        <v>442.8</v>
      </c>
      <c r="C13" s="9" t="n">
        <v>308.8</v>
      </c>
      <c r="D13" s="9" t="n">
        <v>84.90000000000001</v>
      </c>
    </row>
    <row r="14" spans="1:4">
      <c r="A14" s="4" t="s">
        <v>1131</v>
      </c>
    </row>
    <row r="15" spans="1:4">
      <c r="A15" s="3" t="s">
        <v>1125</v>
      </c>
    </row>
    <row r="16" spans="1:4">
      <c r="A16" s="4" t="s">
        <v>88</v>
      </c>
      <c r="B16" s="9" t="n">
        <v>128.3</v>
      </c>
      <c r="C16" s="9" t="n">
        <v>116.5</v>
      </c>
      <c r="D16" s="9" t="n">
        <v>96.8</v>
      </c>
    </row>
    <row r="17" spans="1:4">
      <c r="A17" s="4" t="s">
        <v>641</v>
      </c>
    </row>
    <row r="18" spans="1:4">
      <c r="A18" s="3" t="s">
        <v>1125</v>
      </c>
    </row>
    <row r="19" spans="1:4">
      <c r="A19" s="4" t="s">
        <v>88</v>
      </c>
      <c r="B19" s="9" t="n">
        <v>724.3</v>
      </c>
      <c r="C19" s="9" t="n">
        <v>688.2</v>
      </c>
      <c r="D19" s="9" t="n">
        <v>650.6</v>
      </c>
    </row>
    <row r="20" spans="1:4">
      <c r="A20" s="4" t="s">
        <v>1132</v>
      </c>
    </row>
    <row r="21" spans="1:4">
      <c r="A21" s="3" t="s">
        <v>1125</v>
      </c>
    </row>
    <row r="22" spans="1:4">
      <c r="A22" s="4" t="s">
        <v>88</v>
      </c>
      <c r="B22" s="9" t="n">
        <v>554.1</v>
      </c>
      <c r="C22" s="9" t="n">
        <v>524.6</v>
      </c>
      <c r="D22" s="5" t="n">
        <v>495</v>
      </c>
    </row>
    <row r="23" spans="1:4">
      <c r="A23" s="4" t="s">
        <v>1133</v>
      </c>
    </row>
    <row r="24" spans="1:4">
      <c r="A24" s="3" t="s">
        <v>1125</v>
      </c>
    </row>
    <row r="25" spans="1:4">
      <c r="A25" s="4" t="s">
        <v>88</v>
      </c>
      <c r="B25" s="8" t="n">
        <v>170.2</v>
      </c>
      <c r="C25" s="8" t="n">
        <v>163.6</v>
      </c>
      <c r="D25" s="8" t="n">
        <v>155.6</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4</v>
      </c>
      <c r="B1" s="2" t="s">
        <v>2</v>
      </c>
      <c r="C1" s="2" t="s">
        <v>32</v>
      </c>
    </row>
    <row r="2" spans="1:3">
      <c r="A2" s="3" t="s">
        <v>1125</v>
      </c>
    </row>
    <row r="3" spans="1:3">
      <c r="A3" s="4" t="s">
        <v>1135</v>
      </c>
      <c r="B3" s="8" t="n">
        <v>4130.3</v>
      </c>
      <c r="C3" s="8" t="n">
        <v>4989.1</v>
      </c>
    </row>
    <row r="4" spans="1:3">
      <c r="A4" s="4" t="s">
        <v>1136</v>
      </c>
    </row>
    <row r="5" spans="1:3">
      <c r="A5" s="3" t="s">
        <v>1125</v>
      </c>
    </row>
    <row r="6" spans="1:3">
      <c r="A6" s="4" t="s">
        <v>1135</v>
      </c>
      <c r="B6" s="5" t="n">
        <v>1754</v>
      </c>
      <c r="C6" s="9" t="n">
        <v>2178.1</v>
      </c>
    </row>
    <row r="7" spans="1:3">
      <c r="A7" s="4" t="s">
        <v>1137</v>
      </c>
    </row>
    <row r="8" spans="1:3">
      <c r="A8" s="3" t="s">
        <v>1125</v>
      </c>
    </row>
    <row r="9" spans="1:3">
      <c r="A9" s="4" t="s">
        <v>1135</v>
      </c>
      <c r="B9" s="9" t="n">
        <v>2102.5</v>
      </c>
      <c r="C9" s="9" t="n">
        <v>2799.4</v>
      </c>
    </row>
    <row r="10" spans="1:3">
      <c r="A10" s="4" t="s">
        <v>1138</v>
      </c>
    </row>
    <row r="11" spans="1:3">
      <c r="A11" s="3" t="s">
        <v>1125</v>
      </c>
    </row>
    <row r="12" spans="1:3">
      <c r="A12" s="4" t="s">
        <v>1135</v>
      </c>
      <c r="B12" s="8" t="n">
        <v>273.8</v>
      </c>
      <c r="C12" s="8" t="n">
        <v>11.6</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33"/>
    <col customWidth="1" max="3" min="3" width="33"/>
    <col customWidth="1" max="4" min="4" width="21"/>
  </cols>
  <sheetData>
    <row r="1" spans="1:4">
      <c r="A1" s="1" t="s">
        <v>1139</v>
      </c>
      <c r="B1" s="2" t="s">
        <v>1</v>
      </c>
    </row>
    <row r="2" spans="1:4">
      <c r="B2" s="2" t="s">
        <v>1140</v>
      </c>
      <c r="C2" s="2" t="s">
        <v>1141</v>
      </c>
      <c r="D2" s="2" t="s">
        <v>763</v>
      </c>
    </row>
    <row r="3" spans="1:4">
      <c r="A3" s="3" t="s">
        <v>286</v>
      </c>
    </row>
    <row r="4" spans="1:4">
      <c r="A4" s="4" t="s">
        <v>1142</v>
      </c>
      <c r="B4" s="4" t="s">
        <v>857</v>
      </c>
      <c r="C4" s="4" t="s">
        <v>857</v>
      </c>
    </row>
    <row r="5" spans="1:4">
      <c r="A5" s="4" t="s">
        <v>1143</v>
      </c>
      <c r="B5" s="5" t="n">
        <v>0</v>
      </c>
      <c r="C5" s="5" t="n">
        <v>0</v>
      </c>
    </row>
    <row r="6" spans="1:4">
      <c r="A6" s="4" t="s">
        <v>1144</v>
      </c>
      <c r="B6" s="6" t="n">
        <v>0</v>
      </c>
      <c r="C6" s="6" t="n">
        <v>0</v>
      </c>
      <c r="D6" s="6" t="n">
        <v>0</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1145</v>
      </c>
      <c r="B1" s="2" t="s">
        <v>699</v>
      </c>
    </row>
    <row r="2" spans="1:2">
      <c r="A2" s="3" t="s">
        <v>1146</v>
      </c>
    </row>
    <row r="3" spans="1:2">
      <c r="A3" s="5" t="n">
        <v>2017</v>
      </c>
      <c r="B3" s="8" t="n">
        <v>40.5</v>
      </c>
    </row>
    <row r="4" spans="1:2">
      <c r="A4" s="5" t="n">
        <v>2018</v>
      </c>
      <c r="B4" s="5" t="n">
        <v>32</v>
      </c>
    </row>
    <row r="5" spans="1:2">
      <c r="A5" s="5" t="n">
        <v>2019</v>
      </c>
      <c r="B5" s="9" t="n">
        <v>33.4</v>
      </c>
    </row>
    <row r="6" spans="1:2">
      <c r="A6" s="5" t="n">
        <v>2020</v>
      </c>
      <c r="B6" s="9" t="n">
        <v>35.5</v>
      </c>
    </row>
    <row r="7" spans="1:2">
      <c r="A7" s="5" t="n">
        <v>2021</v>
      </c>
      <c r="B7" s="9" t="n">
        <v>28.9</v>
      </c>
    </row>
    <row r="8" spans="1:2">
      <c r="A8" s="4" t="s">
        <v>652</v>
      </c>
      <c r="B8" s="9" t="n">
        <v>189.5</v>
      </c>
    </row>
    <row r="9" spans="1:2">
      <c r="A9" s="4" t="s">
        <v>1147</v>
      </c>
      <c r="B9" s="9" t="n">
        <v>359.8</v>
      </c>
    </row>
    <row r="10" spans="1:2">
      <c r="A10" s="3" t="s">
        <v>1148</v>
      </c>
    </row>
    <row r="11" spans="1:2">
      <c r="A11" s="5" t="n">
        <v>2017</v>
      </c>
      <c r="B11" s="9" t="n">
        <v>7.1</v>
      </c>
    </row>
    <row r="12" spans="1:2">
      <c r="A12" s="5" t="n">
        <v>2018</v>
      </c>
      <c r="B12" s="9" t="n">
        <v>6.4</v>
      </c>
    </row>
    <row r="13" spans="1:2">
      <c r="A13" s="5" t="n">
        <v>2019</v>
      </c>
      <c r="B13" s="9" t="n">
        <v>0.8</v>
      </c>
    </row>
    <row r="14" spans="1:2">
      <c r="A14" s="5" t="n">
        <v>2020</v>
      </c>
      <c r="B14" s="9" t="n">
        <v>0.2</v>
      </c>
    </row>
    <row r="15" spans="1:2">
      <c r="A15" s="5" t="n">
        <v>2021</v>
      </c>
      <c r="B15" s="5" t="n">
        <v>0</v>
      </c>
    </row>
    <row r="16" spans="1:2">
      <c r="A16" s="4" t="s">
        <v>652</v>
      </c>
      <c r="B16" s="5" t="n">
        <v>0</v>
      </c>
    </row>
    <row r="17" spans="1:2">
      <c r="A17" s="4" t="s">
        <v>1147</v>
      </c>
      <c r="B17" s="9" t="n">
        <v>14.5</v>
      </c>
    </row>
    <row r="18" spans="1:2">
      <c r="A18" s="4" t="s">
        <v>1149</v>
      </c>
      <c r="B18" s="9" t="n">
        <v>0.6</v>
      </c>
    </row>
    <row r="19" spans="1:2">
      <c r="A19" s="4" t="s">
        <v>1150</v>
      </c>
      <c r="B19" s="8" t="n">
        <v>13.9</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64"/>
    <col customWidth="1" max="2" min="2" width="32"/>
    <col customWidth="1" max="3" min="3" width="36"/>
    <col customWidth="1" max="4" min="4" width="26"/>
    <col customWidth="1" max="5" min="5" width="21"/>
    <col customWidth="1" max="6" min="6" width="14"/>
  </cols>
  <sheetData>
    <row r="1" spans="1:6">
      <c r="A1" s="1" t="s">
        <v>1151</v>
      </c>
      <c r="B1" s="2" t="s">
        <v>1152</v>
      </c>
      <c r="C1" s="2" t="s">
        <v>1153</v>
      </c>
      <c r="D1" s="2" t="s">
        <v>1154</v>
      </c>
      <c r="E1" s="2" t="s">
        <v>763</v>
      </c>
      <c r="F1" s="2" t="s">
        <v>591</v>
      </c>
    </row>
    <row r="2" spans="1:6">
      <c r="A2" s="3" t="s">
        <v>1155</v>
      </c>
    </row>
    <row r="3" spans="1:6">
      <c r="A3" s="4" t="s">
        <v>1156</v>
      </c>
      <c r="C3" s="6" t="n">
        <v>39500000</v>
      </c>
      <c r="D3" s="6" t="n">
        <v>37300000</v>
      </c>
      <c r="E3" s="6" t="n">
        <v>29100000</v>
      </c>
    </row>
    <row r="4" spans="1:6">
      <c r="A4" s="4" t="s">
        <v>1157</v>
      </c>
      <c r="D4" s="5" t="n">
        <v>2</v>
      </c>
    </row>
    <row r="5" spans="1:6">
      <c r="A5" s="4" t="s">
        <v>1158</v>
      </c>
      <c r="C5" s="5" t="n">
        <v>7</v>
      </c>
    </row>
    <row r="6" spans="1:6">
      <c r="A6" s="4" t="s">
        <v>1159</v>
      </c>
      <c r="C6" s="4" t="s">
        <v>450</v>
      </c>
    </row>
    <row r="7" spans="1:6">
      <c r="A7" s="4" t="s">
        <v>1160</v>
      </c>
    </row>
    <row r="8" spans="1:6">
      <c r="A8" s="3" t="s">
        <v>1155</v>
      </c>
    </row>
    <row r="9" spans="1:6">
      <c r="A9" s="4" t="s">
        <v>1161</v>
      </c>
      <c r="B9" s="5" t="n">
        <v>19</v>
      </c>
    </row>
    <row r="10" spans="1:6">
      <c r="A10" s="4" t="s">
        <v>1162</v>
      </c>
      <c r="B10" s="5" t="n">
        <v>120</v>
      </c>
    </row>
    <row r="11" spans="1:6">
      <c r="A11" s="4" t="s">
        <v>1163</v>
      </c>
      <c r="C11" s="5" t="n">
        <v>4</v>
      </c>
    </row>
    <row r="12" spans="1:6">
      <c r="A12" s="4" t="s">
        <v>611</v>
      </c>
    </row>
    <row r="13" spans="1:6">
      <c r="A13" s="3" t="s">
        <v>1155</v>
      </c>
    </row>
    <row r="14" spans="1:6">
      <c r="A14" s="4" t="s">
        <v>1164</v>
      </c>
      <c r="F14" s="4" t="s">
        <v>554</v>
      </c>
    </row>
    <row r="15" spans="1:6">
      <c r="A15" s="4" t="s">
        <v>977</v>
      </c>
    </row>
    <row r="16" spans="1:6">
      <c r="A16" s="3" t="s">
        <v>1155</v>
      </c>
    </row>
    <row r="17" spans="1:6">
      <c r="A17" s="4" t="s">
        <v>1165</v>
      </c>
      <c r="C17" s="6" t="n">
        <v>100</v>
      </c>
    </row>
    <row r="18" spans="1:6">
      <c r="A18" s="4" t="s">
        <v>980</v>
      </c>
    </row>
    <row r="19" spans="1:6">
      <c r="A19" s="3" t="s">
        <v>1155</v>
      </c>
    </row>
    <row r="20" spans="1:6">
      <c r="A20" s="4" t="s">
        <v>1165</v>
      </c>
      <c r="C20" s="6" t="n">
        <v>1000</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1"/>
    <col customWidth="1" max="2" min="2" width="14"/>
    <col customWidth="1" max="3" min="3" width="13"/>
    <col customWidth="1" max="4" min="4" width="14"/>
  </cols>
  <sheetData>
    <row r="1" spans="1:4">
      <c r="A1" s="1" t="s">
        <v>1166</v>
      </c>
      <c r="B1" s="2" t="s">
        <v>1167</v>
      </c>
      <c r="C1" s="2" t="s">
        <v>539</v>
      </c>
      <c r="D1" s="2" t="s">
        <v>32</v>
      </c>
    </row>
    <row r="2" spans="1:4">
      <c r="A2" s="3" t="s">
        <v>1168</v>
      </c>
    </row>
    <row r="3" spans="1:4">
      <c r="A3" s="4" t="s">
        <v>542</v>
      </c>
      <c r="D3" s="6" t="n">
        <v>2940500</v>
      </c>
    </row>
    <row r="4" spans="1:4">
      <c r="A4" s="4" t="s">
        <v>544</v>
      </c>
      <c r="C4" s="6" t="n">
        <v>78700</v>
      </c>
    </row>
    <row r="5" spans="1:4">
      <c r="A5" s="4" t="s">
        <v>1169</v>
      </c>
    </row>
    <row r="6" spans="1:4">
      <c r="A6" s="3" t="s">
        <v>1168</v>
      </c>
    </row>
    <row r="7" spans="1:4">
      <c r="A7" s="4" t="s">
        <v>542</v>
      </c>
      <c r="B7" s="6" t="n">
        <v>53800</v>
      </c>
    </row>
    <row r="8" spans="1:4">
      <c r="A8" s="4" t="s">
        <v>544</v>
      </c>
      <c r="B8" s="6" t="n">
        <v>7500</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 customWidth="1" max="7" min="7" width="4"/>
  </cols>
  <sheetData>
    <row r="1" spans="1:7">
      <c r="A1" s="1" t="s">
        <v>1170</v>
      </c>
      <c r="C1" s="2" t="s">
        <v>1</v>
      </c>
    </row>
    <row r="2" spans="1:7">
      <c r="C2" s="2" t="s">
        <v>2</v>
      </c>
      <c r="D2" s="2" t="s">
        <v>32</v>
      </c>
      <c r="F2" s="2" t="s">
        <v>86</v>
      </c>
    </row>
    <row r="3" spans="1:7">
      <c r="A3" s="4" t="s">
        <v>1171</v>
      </c>
    </row>
    <row r="4" spans="1:7">
      <c r="A4" s="3" t="s">
        <v>1172</v>
      </c>
    </row>
    <row r="5" spans="1:7">
      <c r="A5" s="4" t="s">
        <v>1173</v>
      </c>
      <c r="B5" s="4" t="s">
        <v>46</v>
      </c>
      <c r="C5" s="8" t="n">
        <v>2.6</v>
      </c>
      <c r="D5" s="8" t="n">
        <v>3.2</v>
      </c>
      <c r="F5" s="8" t="n">
        <v>2.7</v>
      </c>
    </row>
    <row r="6" spans="1:7">
      <c r="A6" s="4" t="s">
        <v>1174</v>
      </c>
      <c r="B6" s="4" t="s">
        <v>1175</v>
      </c>
      <c r="C6" s="9" t="n">
        <v>2.2</v>
      </c>
      <c r="D6" s="9" t="n">
        <v>0.8</v>
      </c>
      <c r="F6" s="9" t="n">
        <v>1.3</v>
      </c>
    </row>
    <row r="7" spans="1:7">
      <c r="A7" s="4" t="s">
        <v>1176</v>
      </c>
      <c r="B7" s="4" t="s">
        <v>1177</v>
      </c>
      <c r="C7" s="9" t="n">
        <v>-1.4</v>
      </c>
      <c r="D7" s="9" t="n">
        <v>-1.4</v>
      </c>
      <c r="F7" s="9" t="n">
        <v>-0.8</v>
      </c>
    </row>
    <row r="8" spans="1:7">
      <c r="A8" s="4" t="s">
        <v>1178</v>
      </c>
      <c r="C8" s="9" t="n">
        <v>3.4</v>
      </c>
      <c r="D8" s="9" t="n">
        <v>2.6</v>
      </c>
      <c r="E8" s="4" t="s">
        <v>46</v>
      </c>
      <c r="F8" s="9" t="n">
        <v>3.2</v>
      </c>
      <c r="G8" s="4" t="s">
        <v>46</v>
      </c>
    </row>
    <row r="9" spans="1:7">
      <c r="A9" s="4" t="s">
        <v>1179</v>
      </c>
    </row>
    <row r="10" spans="1:7">
      <c r="A10" s="3" t="s">
        <v>1172</v>
      </c>
    </row>
    <row r="11" spans="1:7">
      <c r="A11" s="4" t="s">
        <v>1173</v>
      </c>
      <c r="B11" s="4" t="s">
        <v>46</v>
      </c>
      <c r="C11" s="9" t="n">
        <v>0.9</v>
      </c>
      <c r="D11" s="9" t="n">
        <v>0.7</v>
      </c>
      <c r="F11" s="9" t="n">
        <v>0.7</v>
      </c>
    </row>
    <row r="12" spans="1:7">
      <c r="A12" s="4" t="s">
        <v>1174</v>
      </c>
      <c r="B12" s="4" t="s">
        <v>1175</v>
      </c>
      <c r="C12" s="9" t="n">
        <v>7.2</v>
      </c>
      <c r="D12" s="9" t="n">
        <v>0.2</v>
      </c>
      <c r="F12" s="5" t="n">
        <v>0</v>
      </c>
    </row>
    <row r="13" spans="1:7">
      <c r="A13" s="4" t="s">
        <v>1176</v>
      </c>
      <c r="B13" s="4" t="s">
        <v>1177</v>
      </c>
      <c r="C13" s="5" t="n">
        <v>0</v>
      </c>
      <c r="D13" s="5" t="n">
        <v>0</v>
      </c>
      <c r="F13" s="5" t="n">
        <v>0</v>
      </c>
    </row>
    <row r="14" spans="1:7">
      <c r="A14" s="4" t="s">
        <v>1178</v>
      </c>
      <c r="C14" s="8" t="n">
        <v>8.1</v>
      </c>
      <c r="D14" s="8" t="n">
        <v>0.9</v>
      </c>
      <c r="E14" s="4" t="s">
        <v>46</v>
      </c>
      <c r="F14" s="8" t="n">
        <v>0.7</v>
      </c>
      <c r="G14" s="4" t="s">
        <v>46</v>
      </c>
    </row>
    <row r="15" spans="1:7"/>
    <row r="16" spans="1:7">
      <c r="A16" s="4" t="s">
        <v>46</v>
      </c>
      <c r="B16" s="4" t="s">
        <v>1180</v>
      </c>
    </row>
    <row r="17" spans="1:7">
      <c r="A17" s="4" t="s">
        <v>1175</v>
      </c>
      <c r="B17" s="4" t="s">
        <v>1181</v>
      </c>
    </row>
    <row r="18" spans="1:7">
      <c r="A18" s="4" t="s">
        <v>1177</v>
      </c>
      <c r="B18" s="4" t="s">
        <v>1182</v>
      </c>
    </row>
  </sheetData>
  <mergeCells count="8">
    <mergeCell ref="A1:B2"/>
    <mergeCell ref="C1:G1"/>
    <mergeCell ref="D2:E2"/>
    <mergeCell ref="F2:G2"/>
    <mergeCell ref="A15:F15"/>
    <mergeCell ref="B16:F16"/>
    <mergeCell ref="B17:F17"/>
    <mergeCell ref="B18:F18"/>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1</v>
      </c>
      <c r="C1" s="2" t="s">
        <v>2</v>
      </c>
      <c r="D1" s="2" t="s">
        <v>32</v>
      </c>
    </row>
    <row r="2" spans="1:4">
      <c r="A2" s="3" t="s">
        <v>33</v>
      </c>
    </row>
    <row r="3" spans="1:4">
      <c r="A3" s="4" t="s">
        <v>34</v>
      </c>
      <c r="C3" s="6" t="n">
        <v>135100</v>
      </c>
      <c r="D3" s="6" t="n">
        <v>138300</v>
      </c>
    </row>
    <row r="4" spans="1:4">
      <c r="A4" s="4" t="s">
        <v>35</v>
      </c>
      <c r="C4" s="5" t="n">
        <v>3400</v>
      </c>
      <c r="D4" s="5" t="n">
        <v>3600</v>
      </c>
    </row>
    <row r="5" spans="1:4">
      <c r="A5" s="4" t="s">
        <v>36</v>
      </c>
      <c r="C5" s="5" t="n">
        <v>263900</v>
      </c>
      <c r="D5" s="5" t="n">
        <v>251000</v>
      </c>
    </row>
    <row r="6" spans="1:4">
      <c r="A6" s="4" t="s">
        <v>37</v>
      </c>
      <c r="C6" s="5" t="n">
        <v>28900</v>
      </c>
      <c r="D6" s="5" t="n">
        <v>34100</v>
      </c>
    </row>
    <row r="7" spans="1:4">
      <c r="A7" s="4" t="s">
        <v>38</v>
      </c>
      <c r="C7" s="5" t="n">
        <v>49300</v>
      </c>
      <c r="D7" s="5" t="n">
        <v>48600</v>
      </c>
    </row>
    <row r="8" spans="1:4">
      <c r="A8" s="4" t="s">
        <v>39</v>
      </c>
      <c r="C8" s="5" t="n">
        <v>20300</v>
      </c>
      <c r="D8" s="5" t="n">
        <v>52900</v>
      </c>
    </row>
    <row r="9" spans="1:4">
      <c r="A9" s="4" t="s">
        <v>40</v>
      </c>
      <c r="C9" s="5" t="n">
        <v>0</v>
      </c>
      <c r="D9" s="5" t="n">
        <v>76100</v>
      </c>
    </row>
    <row r="10" spans="1:4">
      <c r="A10" s="4" t="s">
        <v>41</v>
      </c>
      <c r="C10" s="5" t="n">
        <v>500900</v>
      </c>
      <c r="D10" s="5" t="n">
        <v>604600</v>
      </c>
    </row>
    <row r="11" spans="1:4">
      <c r="A11" s="3" t="s">
        <v>42</v>
      </c>
    </row>
    <row r="12" spans="1:4">
      <c r="A12" s="4" t="s">
        <v>43</v>
      </c>
      <c r="C12" s="5" t="n">
        <v>380300</v>
      </c>
      <c r="D12" s="5" t="n">
        <v>350300</v>
      </c>
    </row>
    <row r="13" spans="1:4">
      <c r="A13" s="4" t="s">
        <v>44</v>
      </c>
      <c r="C13" s="5" t="n">
        <v>1010800</v>
      </c>
      <c r="D13" s="5" t="n">
        <v>1245100</v>
      </c>
    </row>
    <row r="14" spans="1:4">
      <c r="A14" s="4" t="s">
        <v>45</v>
      </c>
      <c r="B14" s="4" t="s">
        <v>46</v>
      </c>
      <c r="C14" s="5" t="n">
        <v>2578100</v>
      </c>
      <c r="D14" s="5" t="n">
        <v>2753000</v>
      </c>
    </row>
    <row r="15" spans="1:4">
      <c r="A15" s="4" t="s">
        <v>47</v>
      </c>
      <c r="C15" s="5" t="n">
        <v>19600</v>
      </c>
      <c r="D15" s="5" t="n">
        <v>32900</v>
      </c>
    </row>
    <row r="16" spans="1:4">
      <c r="A16" s="4" t="s">
        <v>48</v>
      </c>
      <c r="C16" s="5" t="n">
        <v>15600</v>
      </c>
      <c r="D16" s="5" t="n">
        <v>0</v>
      </c>
    </row>
    <row r="17" spans="1:4">
      <c r="A17" s="4" t="s">
        <v>49</v>
      </c>
      <c r="C17" s="5" t="n">
        <v>125900</v>
      </c>
      <c r="D17" s="5" t="n">
        <v>25900</v>
      </c>
    </row>
    <row r="18" spans="1:4">
      <c r="A18" s="4" t="s">
        <v>50</v>
      </c>
      <c r="C18" s="5" t="n">
        <v>0</v>
      </c>
      <c r="D18" s="5" t="n">
        <v>581900</v>
      </c>
    </row>
    <row r="19" spans="1:4">
      <c r="A19" s="4" t="s">
        <v>51</v>
      </c>
      <c r="C19" s="5" t="n">
        <v>4631200</v>
      </c>
      <c r="D19" s="5" t="n">
        <v>5593700</v>
      </c>
    </row>
    <row r="20" spans="1:4">
      <c r="A20" s="3" t="s">
        <v>52</v>
      </c>
    </row>
    <row r="21" spans="1:4">
      <c r="A21" s="4" t="s">
        <v>53</v>
      </c>
      <c r="C21" s="5" t="n">
        <v>183100</v>
      </c>
      <c r="D21" s="5" t="n">
        <v>222100</v>
      </c>
    </row>
    <row r="22" spans="1:4">
      <c r="A22" s="4" t="s">
        <v>54</v>
      </c>
      <c r="C22" s="5" t="n">
        <v>106800</v>
      </c>
      <c r="D22" s="5" t="n">
        <v>874800</v>
      </c>
    </row>
    <row r="23" spans="1:4">
      <c r="A23" s="4" t="s">
        <v>55</v>
      </c>
      <c r="C23" s="5" t="n">
        <v>900</v>
      </c>
      <c r="D23" s="5" t="n">
        <v>1800</v>
      </c>
    </row>
    <row r="24" spans="1:4">
      <c r="A24" s="4" t="s">
        <v>56</v>
      </c>
      <c r="C24" s="5" t="n">
        <v>330800</v>
      </c>
      <c r="D24" s="5" t="n">
        <v>340900</v>
      </c>
    </row>
    <row r="25" spans="1:4">
      <c r="A25" s="4" t="s">
        <v>57</v>
      </c>
      <c r="C25" s="5" t="n">
        <v>0</v>
      </c>
      <c r="D25" s="5" t="n">
        <v>39700</v>
      </c>
    </row>
    <row r="26" spans="1:4">
      <c r="A26" s="4" t="s">
        <v>58</v>
      </c>
      <c r="C26" s="5" t="n">
        <v>621600</v>
      </c>
      <c r="D26" s="5" t="n">
        <v>1479300</v>
      </c>
    </row>
    <row r="27" spans="1:4">
      <c r="A27" s="3" t="s">
        <v>59</v>
      </c>
    </row>
    <row r="28" spans="1:4">
      <c r="A28" s="4" t="s">
        <v>60</v>
      </c>
      <c r="C28" s="5" t="n">
        <v>2280200</v>
      </c>
      <c r="D28" s="5" t="n">
        <v>2270900</v>
      </c>
    </row>
    <row r="29" spans="1:4">
      <c r="A29" s="4" t="s">
        <v>61</v>
      </c>
      <c r="C29" s="5" t="n">
        <v>12600</v>
      </c>
      <c r="D29" s="5" t="n">
        <v>12900</v>
      </c>
    </row>
    <row r="30" spans="1:4">
      <c r="A30" s="4" t="s">
        <v>62</v>
      </c>
      <c r="C30" s="5" t="n">
        <v>1700</v>
      </c>
      <c r="D30" s="5" t="n">
        <v>2000</v>
      </c>
    </row>
    <row r="31" spans="1:4">
      <c r="A31" s="4" t="s">
        <v>63</v>
      </c>
      <c r="C31" s="5" t="n">
        <v>322200</v>
      </c>
      <c r="D31" s="5" t="n">
        <v>329200</v>
      </c>
    </row>
    <row r="32" spans="1:4">
      <c r="A32" s="4" t="s">
        <v>64</v>
      </c>
      <c r="C32" s="5" t="n">
        <v>60500</v>
      </c>
      <c r="D32" s="5" t="n">
        <v>58400</v>
      </c>
    </row>
    <row r="33" spans="1:4">
      <c r="A33" s="4" t="s">
        <v>65</v>
      </c>
      <c r="C33" s="5" t="n">
        <v>0</v>
      </c>
      <c r="D33" s="5" t="n">
        <v>69000</v>
      </c>
    </row>
    <row r="34" spans="1:4">
      <c r="A34" s="4" t="s">
        <v>66</v>
      </c>
      <c r="C34" s="5" t="n">
        <v>3298800</v>
      </c>
      <c r="D34" s="5" t="n">
        <v>4221700</v>
      </c>
    </row>
    <row r="35" spans="1:4">
      <c r="A35" s="4" t="s">
        <v>67</v>
      </c>
      <c r="C35" s="4" t="s">
        <v>68</v>
      </c>
      <c r="D35" s="4" t="s">
        <v>68</v>
      </c>
    </row>
    <row r="36" spans="1:4">
      <c r="A36" s="3" t="s">
        <v>69</v>
      </c>
    </row>
    <row r="37" spans="1:4">
      <c r="A37" s="4" t="s">
        <v>70</v>
      </c>
      <c r="C37" s="5" t="n">
        <v>100</v>
      </c>
      <c r="D37" s="5" t="n">
        <v>100</v>
      </c>
    </row>
    <row r="38" spans="1:4">
      <c r="A38" s="4" t="s">
        <v>71</v>
      </c>
      <c r="C38" s="5" t="n">
        <v>2121600</v>
      </c>
      <c r="D38" s="5" t="n">
        <v>2023400</v>
      </c>
    </row>
    <row r="39" spans="1:4">
      <c r="A39" s="4" t="s">
        <v>72</v>
      </c>
      <c r="C39" s="5" t="n">
        <v>-2891400</v>
      </c>
      <c r="D39" s="5" t="n">
        <v>-2571200</v>
      </c>
    </row>
    <row r="40" spans="1:4">
      <c r="A40" s="4" t="s">
        <v>73</v>
      </c>
      <c r="C40" s="5" t="n">
        <v>2752900</v>
      </c>
      <c r="D40" s="5" t="n">
        <v>2161700</v>
      </c>
    </row>
    <row r="41" spans="1:4">
      <c r="A41" s="4" t="s">
        <v>74</v>
      </c>
      <c r="C41" s="5" t="n">
        <v>-650800</v>
      </c>
      <c r="D41" s="5" t="n">
        <v>-242000</v>
      </c>
    </row>
    <row r="42" spans="1:4">
      <c r="A42" s="4" t="s">
        <v>75</v>
      </c>
      <c r="C42" s="5" t="n">
        <v>1332400</v>
      </c>
      <c r="D42" s="5" t="n">
        <v>1372000</v>
      </c>
    </row>
    <row r="43" spans="1:4">
      <c r="A43" s="4" t="s">
        <v>76</v>
      </c>
      <c r="C43" s="6" t="n">
        <v>4631200</v>
      </c>
      <c r="D43" s="6" t="n">
        <v>5593700</v>
      </c>
    </row>
    <row r="44" spans="1:4"/>
    <row r="45" spans="1:4">
      <c r="A45" s="4" t="s">
        <v>46</v>
      </c>
      <c r="B45" s="4" t="s">
        <v>77</v>
      </c>
    </row>
  </sheetData>
  <mergeCells count="3">
    <mergeCell ref="A1:B1"/>
    <mergeCell ref="A44:C44"/>
    <mergeCell ref="B45:C45"/>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8</v>
      </c>
      <c r="B1" s="2" t="s">
        <v>2</v>
      </c>
      <c r="C1" s="2" t="s">
        <v>32</v>
      </c>
    </row>
    <row r="2" spans="1:3">
      <c r="A2" s="3" t="s">
        <v>79</v>
      </c>
    </row>
    <row r="3" spans="1:3">
      <c r="A3" s="4" t="s">
        <v>80</v>
      </c>
      <c r="B3" s="7" t="n">
        <v>0.001</v>
      </c>
      <c r="C3" s="7" t="n">
        <v>0.001</v>
      </c>
    </row>
    <row r="4" spans="1:3">
      <c r="A4" s="4" t="s">
        <v>81</v>
      </c>
      <c r="B4" s="5" t="n">
        <v>2000000000</v>
      </c>
      <c r="C4" s="5" t="n">
        <v>2000000000</v>
      </c>
    </row>
    <row r="5" spans="1:3">
      <c r="A5" s="4" t="s">
        <v>82</v>
      </c>
      <c r="B5" s="5" t="n">
        <v>544003038</v>
      </c>
      <c r="C5" s="5" t="n">
        <v>544003038</v>
      </c>
    </row>
    <row r="6" spans="1:3">
      <c r="A6" s="4" t="s">
        <v>83</v>
      </c>
      <c r="B6" s="5" t="n">
        <v>166915772</v>
      </c>
      <c r="C6" s="5" t="n">
        <v>169424981</v>
      </c>
    </row>
    <row r="7" spans="1:3">
      <c r="A7" s="4" t="s">
        <v>84</v>
      </c>
      <c r="B7" s="5" t="n">
        <v>377087266</v>
      </c>
      <c r="C7" s="5" t="n">
        <v>37457805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235</v>
      </c>
    </row>
    <row r="4" spans="1:2">
      <c r="A4" s="4" t="s">
        <v>298</v>
      </c>
      <c r="B4" s="4" t="s">
        <v>299</v>
      </c>
    </row>
    <row r="5" spans="1:2">
      <c r="A5" s="4" t="s">
        <v>300</v>
      </c>
      <c r="B5" s="4" t="s">
        <v>301</v>
      </c>
    </row>
    <row r="6" spans="1:2">
      <c r="A6" s="4" t="s">
        <v>302</v>
      </c>
      <c r="B6" s="4" t="s">
        <v>303</v>
      </c>
    </row>
    <row r="7" spans="1:2">
      <c r="A7" s="4" t="s">
        <v>304</v>
      </c>
      <c r="B7" s="4" t="s">
        <v>305</v>
      </c>
    </row>
    <row r="8" spans="1:2">
      <c r="A8" s="4" t="s">
        <v>252</v>
      </c>
      <c r="B8" s="4" t="s">
        <v>306</v>
      </c>
    </row>
    <row r="9" spans="1:2">
      <c r="A9" s="4" t="s">
        <v>307</v>
      </c>
      <c r="B9" s="4" t="s">
        <v>306</v>
      </c>
    </row>
    <row r="10" spans="1:2">
      <c r="A10" s="4" t="s">
        <v>308</v>
      </c>
      <c r="B10" s="4" t="s">
        <v>309</v>
      </c>
    </row>
    <row r="11" spans="1:2">
      <c r="A11" s="4" t="s">
        <v>310</v>
      </c>
      <c r="B11" s="4" t="s">
        <v>311</v>
      </c>
    </row>
    <row r="12" spans="1:2">
      <c r="A12" s="4" t="s">
        <v>312</v>
      </c>
      <c r="B12" s="4" t="s">
        <v>313</v>
      </c>
    </row>
    <row r="13" spans="1:2">
      <c r="A13" s="4" t="s">
        <v>246</v>
      </c>
      <c r="B13" s="4" t="s">
        <v>314</v>
      </c>
    </row>
    <row r="14" spans="1:2">
      <c r="A14" s="4" t="s">
        <v>249</v>
      </c>
      <c r="B14" s="4" t="s">
        <v>315</v>
      </c>
    </row>
    <row r="15" spans="1:2">
      <c r="A15" s="4" t="s">
        <v>316</v>
      </c>
      <c r="B15" s="4" t="s">
        <v>317</v>
      </c>
    </row>
    <row r="16" spans="1:2">
      <c r="A16" s="4" t="s">
        <v>318</v>
      </c>
      <c r="B16" s="4" t="s">
        <v>319</v>
      </c>
    </row>
    <row r="17" spans="1:2">
      <c r="A17" s="4" t="s">
        <v>320</v>
      </c>
      <c r="B17" s="4" t="s">
        <v>321</v>
      </c>
    </row>
    <row r="18" spans="1:2">
      <c r="A18" s="4" t="s">
        <v>322</v>
      </c>
      <c r="B18" s="4" t="s">
        <v>323</v>
      </c>
    </row>
    <row r="19" spans="1:2">
      <c r="A19" s="4" t="s">
        <v>324</v>
      </c>
      <c r="B19" s="4" t="s">
        <v>325</v>
      </c>
    </row>
    <row r="20" spans="1:2">
      <c r="A20" s="4" t="s">
        <v>264</v>
      </c>
      <c r="B20" s="4" t="s">
        <v>326</v>
      </c>
    </row>
    <row r="21" spans="1:2">
      <c r="A21" s="4" t="s">
        <v>327</v>
      </c>
      <c r="B21" s="4" t="s">
        <v>328</v>
      </c>
    </row>
    <row r="22" spans="1:2">
      <c r="A22" s="4" t="s">
        <v>279</v>
      </c>
      <c r="B22" s="4" t="s">
        <v>329</v>
      </c>
    </row>
    <row r="23" spans="1:2">
      <c r="A23" s="4" t="s">
        <v>330</v>
      </c>
      <c r="B23" s="4" t="s">
        <v>331</v>
      </c>
    </row>
    <row r="24" spans="1:2">
      <c r="A24" s="4" t="s">
        <v>332</v>
      </c>
      <c r="B24" s="4" t="s">
        <v>333</v>
      </c>
    </row>
    <row r="25" spans="1:2">
      <c r="A25" s="4" t="s">
        <v>45</v>
      </c>
      <c r="B25" s="4" t="s">
        <v>334</v>
      </c>
    </row>
    <row r="26" spans="1:2">
      <c r="A26" s="4" t="s">
        <v>335</v>
      </c>
      <c r="B26" s="4" t="s">
        <v>336</v>
      </c>
    </row>
    <row r="27" spans="1:2">
      <c r="A27" s="4" t="s">
        <v>337</v>
      </c>
      <c r="B27" s="4" t="s">
        <v>338</v>
      </c>
    </row>
    <row r="28" spans="1:2">
      <c r="A28" s="4" t="s">
        <v>282</v>
      </c>
      <c r="B28" s="4" t="s">
        <v>33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40</v>
      </c>
      <c r="B1" s="2" t="s">
        <v>1</v>
      </c>
    </row>
    <row r="2" spans="1:2">
      <c r="B2" s="2" t="s">
        <v>2</v>
      </c>
    </row>
    <row r="3" spans="1:2">
      <c r="A3" s="3" t="s">
        <v>244</v>
      </c>
    </row>
    <row r="4" spans="1:2">
      <c r="A4" s="4" t="s">
        <v>341</v>
      </c>
      <c r="B4" s="4" t="s">
        <v>34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343</v>
      </c>
      <c r="B1" s="2" t="s">
        <v>1</v>
      </c>
    </row>
    <row r="2" spans="1:2">
      <c r="B2" s="2" t="s">
        <v>2</v>
      </c>
    </row>
    <row r="3" spans="1:2">
      <c r="A3" s="3" t="s">
        <v>247</v>
      </c>
    </row>
    <row r="4" spans="1:2">
      <c r="A4" s="4" t="s">
        <v>344</v>
      </c>
      <c r="B4" s="4" t="s">
        <v>345</v>
      </c>
    </row>
    <row r="5" spans="1:2">
      <c r="A5" s="4" t="s">
        <v>346</v>
      </c>
      <c r="B5" s="4" t="s">
        <v>34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48</v>
      </c>
      <c r="B1" s="2" t="s">
        <v>1</v>
      </c>
    </row>
    <row r="2" spans="1:2">
      <c r="B2" s="2" t="s">
        <v>2</v>
      </c>
    </row>
    <row r="3" spans="1:2">
      <c r="A3" s="3" t="s">
        <v>250</v>
      </c>
    </row>
    <row r="4" spans="1:2">
      <c r="A4" s="4" t="s">
        <v>349</v>
      </c>
      <c r="B4" s="4" t="s">
        <v>350</v>
      </c>
    </row>
    <row r="5" spans="1:2">
      <c r="A5" s="4" t="s">
        <v>351</v>
      </c>
      <c r="B5" s="4" t="s">
        <v>35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53</v>
      </c>
      <c r="B1" s="2" t="s">
        <v>1</v>
      </c>
    </row>
    <row r="2" spans="1:2">
      <c r="B2" s="2" t="s">
        <v>2</v>
      </c>
    </row>
    <row r="3" spans="1:2">
      <c r="A3" s="3" t="s">
        <v>253</v>
      </c>
    </row>
    <row r="4" spans="1:2">
      <c r="A4" s="4" t="s">
        <v>354</v>
      </c>
      <c r="B4" s="4" t="s">
        <v>35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356</v>
      </c>
      <c r="B1" s="2" t="s">
        <v>1</v>
      </c>
    </row>
    <row r="2" spans="1:2">
      <c r="B2" s="2" t="s">
        <v>2</v>
      </c>
    </row>
    <row r="3" spans="1:2">
      <c r="A3" s="3" t="s">
        <v>256</v>
      </c>
    </row>
    <row r="4" spans="1:2">
      <c r="A4" s="4" t="s">
        <v>357</v>
      </c>
      <c r="B4" s="4" t="s">
        <v>358</v>
      </c>
    </row>
    <row r="5" spans="1:2">
      <c r="A5" s="4" t="s">
        <v>359</v>
      </c>
      <c r="B5" s="4" t="s">
        <v>36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1</v>
      </c>
      <c r="B1" s="2" t="s">
        <v>1</v>
      </c>
    </row>
    <row r="2" spans="1:2">
      <c r="B2" s="2" t="s">
        <v>2</v>
      </c>
    </row>
    <row r="3" spans="1:2">
      <c r="A3" s="3" t="s">
        <v>259</v>
      </c>
    </row>
    <row r="4" spans="1:2">
      <c r="A4" s="4" t="s">
        <v>362</v>
      </c>
      <c r="B4" s="4" t="s">
        <v>36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64</v>
      </c>
      <c r="B1" s="2" t="s">
        <v>1</v>
      </c>
    </row>
    <row r="2" spans="1:2">
      <c r="B2" s="2" t="s">
        <v>2</v>
      </c>
    </row>
    <row r="3" spans="1:2">
      <c r="A3" s="3" t="s">
        <v>262</v>
      </c>
    </row>
    <row r="4" spans="1:2">
      <c r="A4" s="4" t="s">
        <v>365</v>
      </c>
      <c r="B4" s="4" t="s">
        <v>366</v>
      </c>
    </row>
    <row r="5" spans="1:2">
      <c r="A5" s="4" t="s">
        <v>367</v>
      </c>
      <c r="B5" s="4" t="s">
        <v>368</v>
      </c>
    </row>
    <row r="6" spans="1:2">
      <c r="A6" s="4" t="s">
        <v>369</v>
      </c>
      <c r="B6" s="4" t="s">
        <v>37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85</v>
      </c>
      <c r="B1" s="2" t="s">
        <v>1</v>
      </c>
    </row>
    <row r="2" spans="1:4">
      <c r="B2" s="2" t="s">
        <v>2</v>
      </c>
      <c r="C2" s="2" t="s">
        <v>32</v>
      </c>
      <c r="D2" s="2" t="s">
        <v>86</v>
      </c>
    </row>
    <row r="3" spans="1:4">
      <c r="A3" s="3" t="s">
        <v>87</v>
      </c>
    </row>
    <row r="4" spans="1:4">
      <c r="A4" s="4" t="s">
        <v>88</v>
      </c>
      <c r="B4" s="8" t="n">
        <v>1995.2</v>
      </c>
      <c r="C4" s="8" t="n">
        <v>1760.7</v>
      </c>
      <c r="D4" s="8" t="n">
        <v>1431.1</v>
      </c>
    </row>
    <row r="5" spans="1:4">
      <c r="A5" s="3" t="s">
        <v>89</v>
      </c>
    </row>
    <row r="6" spans="1:4">
      <c r="A6" s="4" t="s">
        <v>90</v>
      </c>
      <c r="B6" s="9" t="n">
        <v>714.4</v>
      </c>
      <c r="C6" s="5" t="n">
        <v>612</v>
      </c>
      <c r="D6" s="5" t="n">
        <v>516</v>
      </c>
    </row>
    <row r="7" spans="1:4">
      <c r="A7" s="4" t="s">
        <v>91</v>
      </c>
      <c r="B7" s="9" t="n">
        <v>301.6</v>
      </c>
      <c r="C7" s="9" t="n">
        <v>278.3</v>
      </c>
      <c r="D7" s="9" t="n">
        <v>187.3</v>
      </c>
    </row>
    <row r="8" spans="1:4">
      <c r="A8" s="4" t="s">
        <v>92</v>
      </c>
      <c r="B8" s="9" t="n">
        <v>119.1</v>
      </c>
      <c r="C8" s="9" t="n">
        <v>96.59999999999999</v>
      </c>
      <c r="D8" s="9" t="n">
        <v>65.40000000000001</v>
      </c>
    </row>
    <row r="9" spans="1:4">
      <c r="A9" s="4" t="s">
        <v>93</v>
      </c>
      <c r="B9" s="9" t="n">
        <v>92.5</v>
      </c>
      <c r="C9" s="9" t="n">
        <v>70.40000000000001</v>
      </c>
      <c r="D9" s="9" t="n">
        <v>30.1</v>
      </c>
    </row>
    <row r="10" spans="1:4">
      <c r="A10" s="4" t="s">
        <v>94</v>
      </c>
      <c r="B10" s="9" t="n">
        <v>1227.6</v>
      </c>
      <c r="C10" s="9" t="n">
        <v>1057.3</v>
      </c>
      <c r="D10" s="9" t="n">
        <v>798.8</v>
      </c>
    </row>
    <row r="11" spans="1:4">
      <c r="A11" s="4" t="s">
        <v>95</v>
      </c>
      <c r="B11" s="9" t="n">
        <v>767.6</v>
      </c>
      <c r="C11" s="9" t="n">
        <v>703.4</v>
      </c>
      <c r="D11" s="9" t="n">
        <v>632.3</v>
      </c>
    </row>
    <row r="12" spans="1:4">
      <c r="A12" s="3" t="s">
        <v>96</v>
      </c>
    </row>
    <row r="13" spans="1:4">
      <c r="A13" s="4" t="s">
        <v>97</v>
      </c>
      <c r="B13" s="9" t="n">
        <v>6.1</v>
      </c>
      <c r="C13" s="9" t="n">
        <v>16.9</v>
      </c>
      <c r="D13" s="9" t="n">
        <v>0.2</v>
      </c>
    </row>
    <row r="14" spans="1:4">
      <c r="A14" s="4" t="s">
        <v>98</v>
      </c>
      <c r="B14" s="5" t="n">
        <v>0</v>
      </c>
      <c r="C14" s="9" t="n">
        <v>85.2</v>
      </c>
      <c r="D14" s="5" t="n">
        <v>0</v>
      </c>
    </row>
    <row r="15" spans="1:4">
      <c r="A15" s="4" t="s">
        <v>99</v>
      </c>
      <c r="B15" s="5" t="n">
        <v>-120</v>
      </c>
      <c r="C15" s="9" t="n">
        <v>-121.4</v>
      </c>
      <c r="D15" s="5" t="n">
        <v>-70</v>
      </c>
    </row>
    <row r="16" spans="1:4">
      <c r="A16" s="4" t="s">
        <v>100</v>
      </c>
      <c r="B16" s="9" t="n">
        <v>-113.9</v>
      </c>
      <c r="C16" s="9" t="n">
        <v>-19.3</v>
      </c>
      <c r="D16" s="9" t="n">
        <v>-69.8</v>
      </c>
    </row>
    <row r="17" spans="1:4">
      <c r="A17" s="4" t="s">
        <v>101</v>
      </c>
      <c r="B17" s="9" t="n">
        <v>653.7</v>
      </c>
      <c r="C17" s="9" t="n">
        <v>684.1</v>
      </c>
      <c r="D17" s="9" t="n">
        <v>562.5</v>
      </c>
    </row>
    <row r="18" spans="1:4">
      <c r="A18" s="4" t="s">
        <v>102</v>
      </c>
      <c r="B18" s="9" t="n">
        <v>-202.2</v>
      </c>
      <c r="C18" s="9" t="n">
        <v>-196.6</v>
      </c>
      <c r="D18" s="9" t="n">
        <v>-208.5</v>
      </c>
    </row>
    <row r="19" spans="1:4">
      <c r="A19" s="4" t="s">
        <v>103</v>
      </c>
      <c r="B19" s="9" t="n">
        <v>451.5</v>
      </c>
      <c r="C19" s="9" t="n">
        <v>487.5</v>
      </c>
      <c r="D19" s="5" t="n">
        <v>354</v>
      </c>
    </row>
    <row r="20" spans="1:4">
      <c r="A20" s="4" t="s">
        <v>104</v>
      </c>
      <c r="B20" s="5" t="n">
        <v>253</v>
      </c>
      <c r="C20" s="9" t="n">
        <v>33.4</v>
      </c>
      <c r="D20" s="9" t="n">
        <v>82.59999999999999</v>
      </c>
    </row>
    <row r="21" spans="1:4">
      <c r="A21" s="4" t="s">
        <v>105</v>
      </c>
      <c r="B21" s="9" t="n">
        <v>-113.3</v>
      </c>
      <c r="C21" s="9" t="n">
        <v>-13.3</v>
      </c>
      <c r="D21" s="9" t="n">
        <v>-36.6</v>
      </c>
    </row>
    <row r="22" spans="1:4">
      <c r="A22" s="4" t="s">
        <v>106</v>
      </c>
      <c r="B22" s="9" t="n">
        <v>139.7</v>
      </c>
      <c r="C22" s="9" t="n">
        <v>20.1</v>
      </c>
      <c r="D22" s="5" t="n">
        <v>46</v>
      </c>
    </row>
    <row r="23" spans="1:4">
      <c r="A23" s="4" t="s">
        <v>107</v>
      </c>
      <c r="B23" s="8" t="n">
        <v>591.2</v>
      </c>
      <c r="C23" s="8" t="n">
        <v>507.6</v>
      </c>
      <c r="D23" s="6" t="n">
        <v>400</v>
      </c>
    </row>
    <row r="24" spans="1:4">
      <c r="A24" s="3" t="s">
        <v>108</v>
      </c>
    </row>
    <row r="25" spans="1:4">
      <c r="A25" s="4" t="s">
        <v>109</v>
      </c>
      <c r="B25" s="10" t="n">
        <v>2.68</v>
      </c>
      <c r="C25" s="10" t="n">
        <v>2.95</v>
      </c>
      <c r="D25" s="10" t="n">
        <v>2.14</v>
      </c>
    </row>
    <row r="26" spans="1:4">
      <c r="A26" s="4" t="s">
        <v>110</v>
      </c>
      <c r="B26" s="11" t="n">
        <v>0.83</v>
      </c>
      <c r="C26" s="11" t="n">
        <v>0.12</v>
      </c>
      <c r="D26" s="11" t="n">
        <v>0.27</v>
      </c>
    </row>
    <row r="27" spans="1:4">
      <c r="A27" s="4" t="s">
        <v>111</v>
      </c>
      <c r="B27" s="11" t="n">
        <v>3.51</v>
      </c>
      <c r="C27" s="11" t="n">
        <v>3.07</v>
      </c>
      <c r="D27" s="11" t="n">
        <v>2.41</v>
      </c>
    </row>
    <row r="28" spans="1:4">
      <c r="A28" s="3" t="s">
        <v>112</v>
      </c>
    </row>
    <row r="29" spans="1:4">
      <c r="A29" s="4" t="s">
        <v>109</v>
      </c>
      <c r="B29" s="11" t="n">
        <v>2.64</v>
      </c>
      <c r="C29" s="11" t="n">
        <v>2.89</v>
      </c>
      <c r="D29" s="11" t="n">
        <v>2.1</v>
      </c>
    </row>
    <row r="30" spans="1:4">
      <c r="A30" s="4" t="s">
        <v>110</v>
      </c>
      <c r="B30" s="11" t="n">
        <v>0.8100000000000001</v>
      </c>
      <c r="C30" s="11" t="n">
        <v>0.12</v>
      </c>
      <c r="D30" s="11" t="n">
        <v>0.27</v>
      </c>
    </row>
    <row r="31" spans="1:4">
      <c r="A31" s="4" t="s">
        <v>113</v>
      </c>
      <c r="B31" s="10" t="n">
        <v>3.45</v>
      </c>
      <c r="C31" s="10" t="n">
        <v>3.01</v>
      </c>
      <c r="D31" s="10" t="n">
        <v>2.37</v>
      </c>
    </row>
    <row r="32" spans="1:4">
      <c r="A32" s="3" t="s">
        <v>114</v>
      </c>
    </row>
    <row r="33" spans="1:4">
      <c r="A33" s="4" t="s">
        <v>115</v>
      </c>
      <c r="B33" s="5" t="n">
        <v>168248304</v>
      </c>
      <c r="C33" s="5" t="n">
        <v>165090380</v>
      </c>
      <c r="D33" s="5" t="n">
        <v>165823803</v>
      </c>
    </row>
    <row r="34" spans="1:4">
      <c r="A34" s="4" t="s">
        <v>116</v>
      </c>
      <c r="B34" s="5" t="n">
        <v>171171572</v>
      </c>
      <c r="C34" s="5" t="n">
        <v>168451343</v>
      </c>
      <c r="D34" s="5" t="n">
        <v>16913242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80"/>
  </cols>
  <sheetData>
    <row r="1" spans="1:2">
      <c r="A1" s="1" t="s">
        <v>371</v>
      </c>
      <c r="B1" s="2" t="s">
        <v>1</v>
      </c>
    </row>
    <row r="2" spans="1:2">
      <c r="B2" s="2" t="s">
        <v>2</v>
      </c>
    </row>
    <row r="3" spans="1:2">
      <c r="A3" s="3" t="s">
        <v>265</v>
      </c>
    </row>
    <row r="4" spans="1:2">
      <c r="A4" s="4" t="s">
        <v>372</v>
      </c>
      <c r="B4" s="4" t="s">
        <v>373</v>
      </c>
    </row>
    <row r="5" spans="1:2">
      <c r="A5" s="4" t="s">
        <v>374</v>
      </c>
      <c r="B5" s="4" t="s">
        <v>375</v>
      </c>
    </row>
    <row r="6" spans="1:2">
      <c r="A6" s="4" t="s">
        <v>376</v>
      </c>
      <c r="B6" s="4" t="s">
        <v>377</v>
      </c>
    </row>
    <row r="7" spans="1:2">
      <c r="A7" s="4" t="s">
        <v>378</v>
      </c>
      <c r="B7" s="4" t="s">
        <v>379</v>
      </c>
    </row>
    <row r="8" spans="1:2">
      <c r="A8" s="4" t="s">
        <v>380</v>
      </c>
      <c r="B8" s="4" t="s">
        <v>381</v>
      </c>
    </row>
    <row r="9" spans="1:2">
      <c r="A9" s="4" t="s">
        <v>382</v>
      </c>
      <c r="B9" s="4" t="s">
        <v>38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4</v>
      </c>
      <c r="B1" s="2" t="s">
        <v>1</v>
      </c>
    </row>
    <row r="2" spans="1:2">
      <c r="B2" s="2" t="s">
        <v>2</v>
      </c>
    </row>
    <row r="3" spans="1:2">
      <c r="A3" s="3" t="s">
        <v>268</v>
      </c>
    </row>
    <row r="4" spans="1:2">
      <c r="A4" s="4" t="s">
        <v>385</v>
      </c>
      <c r="B4" s="4" t="s">
        <v>38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387</v>
      </c>
      <c r="B1" s="2" t="s">
        <v>1</v>
      </c>
    </row>
    <row r="2" spans="1:2">
      <c r="B2" s="2" t="s">
        <v>2</v>
      </c>
    </row>
    <row r="3" spans="1:2">
      <c r="A3" s="3" t="s">
        <v>271</v>
      </c>
    </row>
    <row r="4" spans="1:2">
      <c r="A4" s="4" t="s">
        <v>388</v>
      </c>
      <c r="B4" s="4" t="s">
        <v>389</v>
      </c>
    </row>
    <row r="5" spans="1:2">
      <c r="A5" s="4" t="s">
        <v>390</v>
      </c>
      <c r="B5" s="4" t="s">
        <v>39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392</v>
      </c>
      <c r="B1" s="2" t="s">
        <v>1</v>
      </c>
    </row>
    <row r="2" spans="1:2">
      <c r="B2" s="2" t="s">
        <v>2</v>
      </c>
    </row>
    <row r="3" spans="1:2">
      <c r="A3" s="3" t="s">
        <v>274</v>
      </c>
    </row>
    <row r="4" spans="1:2">
      <c r="A4" s="4" t="s">
        <v>393</v>
      </c>
      <c r="B4" s="4" t="s">
        <v>394</v>
      </c>
    </row>
    <row r="5" spans="1:2">
      <c r="A5" s="4" t="s">
        <v>395</v>
      </c>
      <c r="B5" s="4" t="s">
        <v>396</v>
      </c>
    </row>
    <row r="6" spans="1:2">
      <c r="A6" s="4" t="s">
        <v>397</v>
      </c>
      <c r="B6" s="4" t="s">
        <v>39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399</v>
      </c>
      <c r="B1" s="2" t="s">
        <v>1</v>
      </c>
    </row>
    <row r="2" spans="1:2">
      <c r="B2" s="2" t="s">
        <v>2</v>
      </c>
    </row>
    <row r="3" spans="1:2">
      <c r="A3" s="3" t="s">
        <v>277</v>
      </c>
    </row>
    <row r="4" spans="1:2">
      <c r="A4" s="4" t="s">
        <v>400</v>
      </c>
      <c r="B4" s="4" t="s">
        <v>401</v>
      </c>
    </row>
    <row r="5" spans="1:2">
      <c r="A5" s="4" t="s">
        <v>402</v>
      </c>
      <c r="B5" s="4" t="s">
        <v>403</v>
      </c>
    </row>
    <row r="6" spans="1:2">
      <c r="A6" s="4" t="s">
        <v>404</v>
      </c>
      <c r="B6" s="4" t="s">
        <v>405</v>
      </c>
    </row>
    <row r="7" spans="1:2">
      <c r="A7" s="4" t="s">
        <v>406</v>
      </c>
      <c r="B7" s="4" t="s">
        <v>407</v>
      </c>
    </row>
    <row r="8" spans="1:2">
      <c r="A8" s="4" t="s">
        <v>408</v>
      </c>
      <c r="B8" s="4" t="s">
        <v>40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410</v>
      </c>
      <c r="B1" s="2" t="s">
        <v>1</v>
      </c>
    </row>
    <row r="2" spans="1:2">
      <c r="B2" s="2" t="s">
        <v>2</v>
      </c>
    </row>
    <row r="3" spans="1:2">
      <c r="A3" s="3" t="s">
        <v>280</v>
      </c>
    </row>
    <row r="4" spans="1:2">
      <c r="A4" s="4" t="s">
        <v>411</v>
      </c>
      <c r="B4" s="4" t="s">
        <v>412</v>
      </c>
    </row>
    <row r="5" spans="1:2">
      <c r="A5" s="4" t="s">
        <v>413</v>
      </c>
      <c r="B5" s="4" t="s">
        <v>396</v>
      </c>
    </row>
    <row r="6" spans="1:2">
      <c r="A6" s="4" t="s">
        <v>414</v>
      </c>
      <c r="B6" s="4" t="s">
        <v>415</v>
      </c>
    </row>
    <row r="7" spans="1:2">
      <c r="A7" s="4" t="s">
        <v>416</v>
      </c>
      <c r="B7" s="4" t="s">
        <v>417</v>
      </c>
    </row>
    <row r="8" spans="1:2">
      <c r="A8" s="4" t="s">
        <v>418</v>
      </c>
      <c r="B8" s="4" t="s">
        <v>419</v>
      </c>
    </row>
    <row r="9" spans="1:2">
      <c r="A9" s="4" t="s">
        <v>420</v>
      </c>
      <c r="B9" s="4" t="s">
        <v>421</v>
      </c>
    </row>
    <row r="10" spans="1:2">
      <c r="A10" s="4" t="s">
        <v>422</v>
      </c>
      <c r="B10" s="4" t="s">
        <v>423</v>
      </c>
    </row>
    <row r="11" spans="1:2">
      <c r="A11" s="4" t="s">
        <v>424</v>
      </c>
      <c r="B11" s="4" t="s">
        <v>42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426</v>
      </c>
      <c r="B1" s="2" t="s">
        <v>1</v>
      </c>
    </row>
    <row r="2" spans="1:2">
      <c r="B2" s="2" t="s">
        <v>2</v>
      </c>
    </row>
    <row r="3" spans="1:2">
      <c r="A3" s="3" t="s">
        <v>283</v>
      </c>
    </row>
    <row r="4" spans="1:2">
      <c r="A4" s="4" t="s">
        <v>427</v>
      </c>
      <c r="B4" s="4" t="s">
        <v>428</v>
      </c>
    </row>
    <row r="5" spans="1:2">
      <c r="A5" s="4" t="s">
        <v>429</v>
      </c>
      <c r="B5" s="4" t="s">
        <v>430</v>
      </c>
    </row>
    <row r="6" spans="1:2">
      <c r="A6" s="4" t="s">
        <v>431</v>
      </c>
      <c r="B6" s="4" t="s">
        <v>43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33</v>
      </c>
      <c r="B1" s="2" t="s">
        <v>1</v>
      </c>
    </row>
    <row r="2" spans="1:2">
      <c r="B2" s="2" t="s">
        <v>2</v>
      </c>
    </row>
    <row r="3" spans="1:2">
      <c r="A3" s="3" t="s">
        <v>289</v>
      </c>
    </row>
    <row r="4" spans="1:2">
      <c r="A4" s="4" t="s">
        <v>434</v>
      </c>
      <c r="B4" s="4" t="s">
        <v>43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6</v>
      </c>
      <c r="B1" s="2" t="s">
        <v>1</v>
      </c>
    </row>
    <row r="2" spans="1:4">
      <c r="B2" s="2" t="s">
        <v>2</v>
      </c>
      <c r="C2" s="2" t="s">
        <v>32</v>
      </c>
      <c r="D2" s="2" t="s">
        <v>86</v>
      </c>
    </row>
    <row r="3" spans="1:4">
      <c r="A3" s="3" t="s">
        <v>437</v>
      </c>
    </row>
    <row r="4" spans="1:4">
      <c r="A4" s="4" t="s">
        <v>438</v>
      </c>
      <c r="B4" s="6" t="n">
        <v>0</v>
      </c>
      <c r="C4" s="6" t="n">
        <v>0</v>
      </c>
    </row>
    <row r="5" spans="1:4">
      <c r="A5" s="4" t="s">
        <v>439</v>
      </c>
      <c r="B5" s="4" t="s">
        <v>440</v>
      </c>
    </row>
    <row r="6" spans="1:4">
      <c r="A6" s="4" t="s">
        <v>441</v>
      </c>
      <c r="B6" s="4" t="s">
        <v>442</v>
      </c>
    </row>
    <row r="7" spans="1:4">
      <c r="A7" s="4" t="s">
        <v>443</v>
      </c>
      <c r="B7" s="6" t="n">
        <v>27400000</v>
      </c>
      <c r="C7" s="5" t="n">
        <v>20600000</v>
      </c>
      <c r="D7" s="6" t="n">
        <v>25600000</v>
      </c>
    </row>
    <row r="8" spans="1:4">
      <c r="A8" s="4" t="s">
        <v>444</v>
      </c>
      <c r="B8" s="5" t="n">
        <v>6500000</v>
      </c>
      <c r="C8" s="5" t="n">
        <v>5900000</v>
      </c>
      <c r="D8" s="6" t="n">
        <v>4600000</v>
      </c>
    </row>
    <row r="9" spans="1:4">
      <c r="A9" s="4" t="s">
        <v>445</v>
      </c>
      <c r="B9" s="5" t="n">
        <v>0</v>
      </c>
    </row>
    <row r="10" spans="1:4">
      <c r="A10" s="4" t="s">
        <v>446</v>
      </c>
      <c r="B10" s="6" t="n">
        <v>22300000</v>
      </c>
    </row>
    <row r="11" spans="1:4">
      <c r="A11" s="4" t="s">
        <v>447</v>
      </c>
    </row>
    <row r="12" spans="1:4">
      <c r="A12" s="3" t="s">
        <v>437</v>
      </c>
    </row>
    <row r="13" spans="1:4">
      <c r="A13" s="4" t="s">
        <v>446</v>
      </c>
      <c r="C13" s="6" t="n">
        <v>22300000</v>
      </c>
    </row>
    <row r="14" spans="1:4">
      <c r="A14" s="4" t="s">
        <v>158</v>
      </c>
    </row>
    <row r="15" spans="1:4">
      <c r="A15" s="3" t="s">
        <v>437</v>
      </c>
    </row>
    <row r="16" spans="1:4">
      <c r="A16" s="4" t="s">
        <v>441</v>
      </c>
      <c r="B16" s="4" t="s">
        <v>442</v>
      </c>
    </row>
    <row r="17" spans="1:4">
      <c r="A17" s="4" t="s">
        <v>448</v>
      </c>
    </row>
    <row r="18" spans="1:4">
      <c r="A18" s="3" t="s">
        <v>437</v>
      </c>
    </row>
    <row r="19" spans="1:4">
      <c r="A19" s="4" t="s">
        <v>449</v>
      </c>
      <c r="B19" s="4" t="s">
        <v>450</v>
      </c>
    </row>
    <row r="20" spans="1:4">
      <c r="A20" s="4" t="s">
        <v>451</v>
      </c>
    </row>
    <row r="21" spans="1:4">
      <c r="A21" s="3" t="s">
        <v>437</v>
      </c>
    </row>
    <row r="22" spans="1:4">
      <c r="A22" s="4" t="s">
        <v>449</v>
      </c>
      <c r="B22" s="4" t="s">
        <v>450</v>
      </c>
    </row>
    <row r="23" spans="1:4">
      <c r="A23" s="4" t="s">
        <v>452</v>
      </c>
    </row>
    <row r="24" spans="1:4">
      <c r="A24" s="3" t="s">
        <v>437</v>
      </c>
    </row>
    <row r="25" spans="1:4">
      <c r="A25" s="4" t="s">
        <v>449</v>
      </c>
      <c r="B25" s="4" t="s">
        <v>442</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7"/>
    <col customWidth="1" max="2" min="2" width="33"/>
    <col customWidth="1" max="3" min="3" width="33"/>
    <col customWidth="1" max="4" min="4" width="22"/>
  </cols>
  <sheetData>
    <row r="1" spans="1:4">
      <c r="A1" s="1" t="s">
        <v>453</v>
      </c>
      <c r="B1" s="2" t="s">
        <v>1</v>
      </c>
    </row>
    <row r="2" spans="1:4">
      <c r="B2" s="2" t="s">
        <v>454</v>
      </c>
      <c r="C2" s="2" t="s">
        <v>455</v>
      </c>
      <c r="D2" s="2" t="s">
        <v>456</v>
      </c>
    </row>
    <row r="3" spans="1:4">
      <c r="A3" s="3" t="s">
        <v>457</v>
      </c>
    </row>
    <row r="4" spans="1:4">
      <c r="A4" s="4" t="s">
        <v>458</v>
      </c>
      <c r="B4" s="6" t="n">
        <v>250000</v>
      </c>
      <c r="C4" s="6" t="n">
        <v>250000</v>
      </c>
    </row>
    <row r="5" spans="1:4">
      <c r="A5" s="4" t="s">
        <v>459</v>
      </c>
      <c r="B5" s="6" t="n">
        <v>61000000</v>
      </c>
      <c r="C5" s="6" t="n">
        <v>85000000</v>
      </c>
    </row>
    <row r="6" spans="1:4">
      <c r="A6" s="4" t="s">
        <v>460</v>
      </c>
      <c r="B6" s="5" t="n">
        <v>4</v>
      </c>
      <c r="C6" s="5" t="n">
        <v>6</v>
      </c>
    </row>
    <row r="7" spans="1:4">
      <c r="A7" s="4" t="s">
        <v>461</v>
      </c>
      <c r="B7" s="6" t="n">
        <v>73100000</v>
      </c>
      <c r="C7" s="6" t="n">
        <v>52100000</v>
      </c>
    </row>
    <row r="8" spans="1:4">
      <c r="A8" s="4" t="s">
        <v>462</v>
      </c>
      <c r="C8" s="5" t="n">
        <v>0</v>
      </c>
      <c r="D8" s="5" t="n">
        <v>0</v>
      </c>
    </row>
    <row r="9" spans="1:4">
      <c r="A9" s="4" t="s">
        <v>463</v>
      </c>
    </row>
    <row r="10" spans="1:4">
      <c r="A10" s="3" t="s">
        <v>457</v>
      </c>
    </row>
    <row r="11" spans="1:4">
      <c r="A11" s="4" t="s">
        <v>462</v>
      </c>
      <c r="B11" s="5" t="n">
        <v>50</v>
      </c>
      <c r="C11" s="5" t="n">
        <v>50</v>
      </c>
      <c r="D11" s="5" t="n">
        <v>50</v>
      </c>
    </row>
    <row r="12" spans="1:4">
      <c r="A12" s="4" t="s">
        <v>464</v>
      </c>
      <c r="B12" s="4" t="s">
        <v>465</v>
      </c>
      <c r="C12" s="4" t="s">
        <v>466</v>
      </c>
      <c r="D12" s="4" t="s">
        <v>467</v>
      </c>
    </row>
    <row r="13" spans="1:4">
      <c r="A13" s="4" t="s">
        <v>468</v>
      </c>
    </row>
    <row r="14" spans="1:4">
      <c r="A14" s="3" t="s">
        <v>457</v>
      </c>
    </row>
    <row r="15" spans="1:4">
      <c r="A15" s="4" t="s">
        <v>462</v>
      </c>
      <c r="B15" s="5" t="n">
        <v>0</v>
      </c>
      <c r="C15" s="5" t="n">
        <v>0</v>
      </c>
      <c r="D15" s="5" t="n">
        <v>0</v>
      </c>
    </row>
    <row r="16" spans="1:4">
      <c r="A16" s="4" t="s">
        <v>464</v>
      </c>
      <c r="B16" s="4" t="s">
        <v>469</v>
      </c>
      <c r="C16" s="4" t="s">
        <v>470</v>
      </c>
      <c r="D16" s="4" t="s">
        <v>471</v>
      </c>
    </row>
    <row r="17" spans="1:4">
      <c r="A17" s="4" t="s">
        <v>472</v>
      </c>
    </row>
    <row r="18" spans="1:4">
      <c r="A18" s="3" t="s">
        <v>457</v>
      </c>
    </row>
    <row r="19" spans="1:4">
      <c r="A19" s="4" t="s">
        <v>462</v>
      </c>
      <c r="B19" s="5" t="n">
        <v>0</v>
      </c>
      <c r="C19" s="5" t="n">
        <v>0</v>
      </c>
    </row>
    <row r="20" spans="1:4">
      <c r="A20" s="4" t="s">
        <v>464</v>
      </c>
      <c r="B20" s="4" t="s">
        <v>473</v>
      </c>
      <c r="C20" s="4" t="s">
        <v>474</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17</v>
      </c>
      <c r="B1" s="2" t="s">
        <v>1</v>
      </c>
    </row>
    <row r="2" spans="1:4">
      <c r="B2" s="2" t="s">
        <v>2</v>
      </c>
      <c r="C2" s="2" t="s">
        <v>32</v>
      </c>
      <c r="D2" s="2" t="s">
        <v>86</v>
      </c>
    </row>
    <row r="3" spans="1:4">
      <c r="A3" s="3" t="s">
        <v>118</v>
      </c>
    </row>
    <row r="4" spans="1:4">
      <c r="A4" s="4" t="s">
        <v>107</v>
      </c>
      <c r="B4" s="8" t="n">
        <v>591.2</v>
      </c>
      <c r="C4" s="8" t="n">
        <v>507.6</v>
      </c>
      <c r="D4" s="6" t="n">
        <v>400</v>
      </c>
    </row>
    <row r="5" spans="1:4">
      <c r="A5" s="3" t="s">
        <v>119</v>
      </c>
    </row>
    <row r="6" spans="1:4">
      <c r="A6" s="4" t="s">
        <v>120</v>
      </c>
      <c r="B6" s="9" t="n">
        <v>-395.6</v>
      </c>
      <c r="C6" s="9" t="n">
        <v>-162.7</v>
      </c>
      <c r="D6" s="9" t="n">
        <v>-1.3</v>
      </c>
    </row>
    <row r="7" spans="1:4">
      <c r="A7" s="4" t="s">
        <v>121</v>
      </c>
      <c r="B7" s="9" t="n">
        <v>0.3</v>
      </c>
      <c r="C7" s="9" t="n">
        <v>0.1</v>
      </c>
      <c r="D7" s="5" t="n">
        <v>0</v>
      </c>
    </row>
    <row r="8" spans="1:4">
      <c r="A8" s="4" t="s">
        <v>122</v>
      </c>
      <c r="B8" s="9" t="n">
        <v>-13.5</v>
      </c>
      <c r="C8" s="9" t="n">
        <v>1.1</v>
      </c>
      <c r="D8" s="9" t="n">
        <v>-35.7</v>
      </c>
    </row>
    <row r="9" spans="1:4">
      <c r="A9" s="4" t="s">
        <v>123</v>
      </c>
      <c r="B9" s="9" t="n">
        <v>-408.8</v>
      </c>
      <c r="C9" s="9" t="n">
        <v>-161.5</v>
      </c>
      <c r="D9" s="5" t="n">
        <v>-37</v>
      </c>
    </row>
    <row r="10" spans="1:4">
      <c r="A10" s="4" t="s">
        <v>124</v>
      </c>
      <c r="B10" s="8" t="n">
        <v>182.4</v>
      </c>
      <c r="C10" s="8" t="n">
        <v>346.1</v>
      </c>
      <c r="D10" s="6" t="n">
        <v>36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16"/>
  </cols>
  <sheetData>
    <row r="1" spans="1:2">
      <c r="A1" s="1" t="s">
        <v>475</v>
      </c>
      <c r="B1" s="2" t="s">
        <v>1</v>
      </c>
    </row>
    <row r="2" spans="1:2">
      <c r="B2" s="2" t="s">
        <v>2</v>
      </c>
    </row>
    <row r="3" spans="1:2">
      <c r="A3" s="3" t="s">
        <v>241</v>
      </c>
    </row>
    <row r="4" spans="1:2">
      <c r="A4" s="4" t="s">
        <v>476</v>
      </c>
      <c r="B4" s="4" t="s">
        <v>47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8</v>
      </c>
      <c r="B1" s="2" t="s">
        <v>2</v>
      </c>
      <c r="C1" s="2" t="s">
        <v>32</v>
      </c>
    </row>
    <row r="2" spans="1:3">
      <c r="A2" s="3" t="s">
        <v>479</v>
      </c>
    </row>
    <row r="3" spans="1:3">
      <c r="A3" s="4" t="s">
        <v>480</v>
      </c>
      <c r="B3" s="8" t="n">
        <v>267.3</v>
      </c>
      <c r="C3" s="8" t="n">
        <v>253.6</v>
      </c>
    </row>
    <row r="4" spans="1:3">
      <c r="A4" s="4" t="s">
        <v>481</v>
      </c>
      <c r="B4" s="9" t="n">
        <v>-3.4</v>
      </c>
      <c r="C4" s="9" t="n">
        <v>-2.6</v>
      </c>
    </row>
    <row r="5" spans="1:3">
      <c r="A5" s="4" t="s">
        <v>36</v>
      </c>
      <c r="B5" s="9" t="n">
        <v>263.9</v>
      </c>
      <c r="C5" s="5" t="n">
        <v>251</v>
      </c>
    </row>
    <row r="6" spans="1:3">
      <c r="A6" s="4" t="s">
        <v>482</v>
      </c>
    </row>
    <row r="7" spans="1:3">
      <c r="A7" s="3" t="s">
        <v>479</v>
      </c>
    </row>
    <row r="8" spans="1:3">
      <c r="A8" s="4" t="s">
        <v>480</v>
      </c>
      <c r="B8" s="9" t="n">
        <v>216.4</v>
      </c>
      <c r="C8" s="5" t="n">
        <v>216</v>
      </c>
    </row>
    <row r="9" spans="1:3">
      <c r="A9" s="4" t="s">
        <v>483</v>
      </c>
    </row>
    <row r="10" spans="1:3">
      <c r="A10" s="3" t="s">
        <v>479</v>
      </c>
    </row>
    <row r="11" spans="1:3">
      <c r="A11" s="4" t="s">
        <v>480</v>
      </c>
      <c r="B11" s="8" t="n">
        <v>50.9</v>
      </c>
      <c r="C11" s="8" t="n">
        <v>37.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4</v>
      </c>
      <c r="B1" s="2" t="s">
        <v>2</v>
      </c>
      <c r="C1" s="2" t="s">
        <v>32</v>
      </c>
    </row>
    <row r="2" spans="1:3">
      <c r="A2" s="3" t="s">
        <v>485</v>
      </c>
    </row>
    <row r="3" spans="1:3">
      <c r="A3" s="4" t="s">
        <v>486</v>
      </c>
      <c r="B3" s="8" t="n">
        <v>0.5</v>
      </c>
      <c r="C3" s="6" t="n">
        <v>0</v>
      </c>
    </row>
    <row r="4" spans="1:3">
      <c r="A4" s="4" t="s">
        <v>487</v>
      </c>
    </row>
    <row r="5" spans="1:3">
      <c r="A5" s="3" t="s">
        <v>485</v>
      </c>
    </row>
    <row r="6" spans="1:3">
      <c r="A6" s="4" t="s">
        <v>488</v>
      </c>
      <c r="B6" s="9" t="n">
        <v>2.9</v>
      </c>
      <c r="C6" s="9" t="n">
        <v>3.6</v>
      </c>
    </row>
    <row r="7" spans="1:3">
      <c r="A7" s="4" t="s">
        <v>489</v>
      </c>
      <c r="B7" s="8" t="n">
        <v>3.4</v>
      </c>
      <c r="C7" s="8" t="n">
        <v>3.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0</v>
      </c>
      <c r="B1" s="2" t="s">
        <v>2</v>
      </c>
      <c r="C1" s="2" t="s">
        <v>32</v>
      </c>
    </row>
    <row r="2" spans="1:3">
      <c r="A2" s="3" t="s">
        <v>247</v>
      </c>
    </row>
    <row r="3" spans="1:3">
      <c r="A3" s="4" t="s">
        <v>491</v>
      </c>
      <c r="B3" s="8" t="n">
        <v>9.9</v>
      </c>
      <c r="C3" s="8" t="n">
        <v>8.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2</v>
      </c>
      <c r="B1" s="2" t="s">
        <v>1</v>
      </c>
    </row>
    <row r="2" spans="1:4">
      <c r="B2" s="2" t="s">
        <v>2</v>
      </c>
      <c r="C2" s="2" t="s">
        <v>32</v>
      </c>
      <c r="D2" s="2" t="s">
        <v>86</v>
      </c>
    </row>
    <row r="3" spans="1:4">
      <c r="A3" s="3" t="s">
        <v>247</v>
      </c>
    </row>
    <row r="4" spans="1:4">
      <c r="A4" s="4" t="s">
        <v>493</v>
      </c>
      <c r="B4" s="8" t="n">
        <v>1.9</v>
      </c>
      <c r="C4" s="8" t="n">
        <v>15.7</v>
      </c>
      <c r="D4" s="8" t="n">
        <v>0.3</v>
      </c>
    </row>
    <row r="5" spans="1:4">
      <c r="A5" s="4" t="s">
        <v>494</v>
      </c>
      <c r="B5" s="9" t="n">
        <v>-0.4</v>
      </c>
      <c r="C5" s="9" t="n">
        <v>-0.3</v>
      </c>
      <c r="D5" s="5" t="n">
        <v>0</v>
      </c>
    </row>
    <row r="6" spans="1:4">
      <c r="A6" s="4" t="s">
        <v>495</v>
      </c>
      <c r="B6" s="8" t="n">
        <v>1.5</v>
      </c>
      <c r="C6" s="8" t="n">
        <v>15.4</v>
      </c>
      <c r="D6" s="8" t="n">
        <v>0.3</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96</v>
      </c>
      <c r="C1" s="2" t="s">
        <v>2</v>
      </c>
      <c r="D1" s="2" t="s">
        <v>32</v>
      </c>
    </row>
    <row r="2" spans="1:4">
      <c r="A2" s="4" t="s">
        <v>497</v>
      </c>
    </row>
    <row r="3" spans="1:4">
      <c r="A3" s="3" t="s">
        <v>498</v>
      </c>
    </row>
    <row r="4" spans="1:4">
      <c r="A4" s="4" t="s">
        <v>499</v>
      </c>
      <c r="B4" s="4" t="s">
        <v>46</v>
      </c>
      <c r="C4" s="8" t="n">
        <v>3.4</v>
      </c>
      <c r="D4" s="8" t="n">
        <v>3.6</v>
      </c>
    </row>
    <row r="5" spans="1:4"/>
    <row r="6" spans="1:4">
      <c r="A6" s="4" t="s">
        <v>46</v>
      </c>
      <c r="B6" s="4" t="s">
        <v>500</v>
      </c>
    </row>
  </sheetData>
  <mergeCells count="3">
    <mergeCell ref="A1:B1"/>
    <mergeCell ref="A5:C5"/>
    <mergeCell ref="B6:C6"/>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1</v>
      </c>
      <c r="B1" s="2" t="s">
        <v>2</v>
      </c>
      <c r="C1" s="2" t="s">
        <v>502</v>
      </c>
      <c r="D1" s="2" t="s">
        <v>32</v>
      </c>
    </row>
    <row r="2" spans="1:4">
      <c r="A2" s="3" t="s">
        <v>498</v>
      </c>
    </row>
    <row r="3" spans="1:4">
      <c r="A3" s="4" t="s">
        <v>503</v>
      </c>
      <c r="B3" s="8" t="n">
        <v>84.09999999999999</v>
      </c>
      <c r="C3" s="8" t="n">
        <v>84.09999999999999</v>
      </c>
      <c r="D3" s="6" t="n">
        <v>0</v>
      </c>
    </row>
    <row r="4" spans="1:4">
      <c r="A4" s="4" t="s">
        <v>504</v>
      </c>
      <c r="B4" s="9" t="n">
        <v>76.8</v>
      </c>
      <c r="D4" s="5" t="n">
        <v>0</v>
      </c>
    </row>
    <row r="5" spans="1:4">
      <c r="A5" s="4" t="s">
        <v>505</v>
      </c>
    </row>
    <row r="6" spans="1:4">
      <c r="A6" s="3" t="s">
        <v>498</v>
      </c>
    </row>
    <row r="7" spans="1:4">
      <c r="A7" s="4" t="s">
        <v>506</v>
      </c>
      <c r="B7" s="9" t="n">
        <v>2277.3</v>
      </c>
      <c r="D7" s="9" t="n">
        <v>2274.2</v>
      </c>
    </row>
    <row r="8" spans="1:4">
      <c r="A8" s="4" t="s">
        <v>507</v>
      </c>
    </row>
    <row r="9" spans="1:4">
      <c r="A9" s="3" t="s">
        <v>498</v>
      </c>
    </row>
    <row r="10" spans="1:4">
      <c r="A10" s="4" t="s">
        <v>506</v>
      </c>
      <c r="B10" s="8" t="n">
        <v>2402.6</v>
      </c>
      <c r="D10" s="8" t="n">
        <v>2328.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508</v>
      </c>
      <c r="B1" s="2" t="s">
        <v>1</v>
      </c>
    </row>
    <row r="2" spans="1:3">
      <c r="B2" s="2" t="s">
        <v>2</v>
      </c>
      <c r="C2" s="2" t="s">
        <v>32</v>
      </c>
    </row>
    <row r="3" spans="1:3">
      <c r="A3" s="3" t="s">
        <v>509</v>
      </c>
    </row>
    <row r="4" spans="1:3">
      <c r="A4" s="4" t="s">
        <v>510</v>
      </c>
      <c r="B4" s="8" t="n">
        <v>865.6</v>
      </c>
      <c r="C4" s="8" t="n">
        <v>752.3</v>
      </c>
    </row>
    <row r="5" spans="1:3">
      <c r="A5" s="4" t="s">
        <v>511</v>
      </c>
      <c r="B5" s="9" t="n">
        <v>-485.3</v>
      </c>
      <c r="C5" s="5" t="n">
        <v>-402</v>
      </c>
    </row>
    <row r="6" spans="1:3">
      <c r="A6" s="4" t="s">
        <v>512</v>
      </c>
      <c r="B6" s="9" t="n">
        <v>380.3</v>
      </c>
      <c r="C6" s="9" t="n">
        <v>350.3</v>
      </c>
    </row>
    <row r="7" spans="1:3">
      <c r="A7" s="4" t="s">
        <v>513</v>
      </c>
    </row>
    <row r="8" spans="1:3">
      <c r="A8" s="3" t="s">
        <v>509</v>
      </c>
    </row>
    <row r="9" spans="1:3">
      <c r="A9" s="4" t="s">
        <v>510</v>
      </c>
      <c r="B9" s="9" t="n">
        <v>238.8</v>
      </c>
      <c r="C9" s="9" t="n">
        <v>211.9</v>
      </c>
    </row>
    <row r="10" spans="1:3">
      <c r="A10" s="4" t="s">
        <v>511</v>
      </c>
      <c r="B10" s="9" t="n">
        <v>-162.5</v>
      </c>
      <c r="C10" s="5" t="n">
        <v>-138</v>
      </c>
    </row>
    <row r="11" spans="1:3">
      <c r="A11" s="4" t="s">
        <v>512</v>
      </c>
      <c r="B11" s="8" t="n">
        <v>76.3</v>
      </c>
      <c r="C11" s="8" t="n">
        <v>73.90000000000001</v>
      </c>
    </row>
    <row r="12" spans="1:3">
      <c r="A12" s="4" t="s">
        <v>514</v>
      </c>
    </row>
    <row r="13" spans="1:3">
      <c r="A13" s="3" t="s">
        <v>509</v>
      </c>
    </row>
    <row r="14" spans="1:3">
      <c r="A14" s="4" t="s">
        <v>515</v>
      </c>
      <c r="B14" s="4" t="s">
        <v>450</v>
      </c>
      <c r="C14" s="4" t="s">
        <v>450</v>
      </c>
    </row>
    <row r="15" spans="1:3">
      <c r="A15" s="4" t="s">
        <v>516</v>
      </c>
    </row>
    <row r="16" spans="1:3">
      <c r="A16" s="3" t="s">
        <v>509</v>
      </c>
    </row>
    <row r="17" spans="1:3">
      <c r="A17" s="4" t="s">
        <v>515</v>
      </c>
      <c r="B17" s="4" t="s">
        <v>517</v>
      </c>
      <c r="C17" s="4" t="s">
        <v>517</v>
      </c>
    </row>
    <row r="18" spans="1:3">
      <c r="A18" s="4" t="s">
        <v>518</v>
      </c>
    </row>
    <row r="19" spans="1:3">
      <c r="A19" s="3" t="s">
        <v>509</v>
      </c>
    </row>
    <row r="20" spans="1:3">
      <c r="A20" s="4" t="s">
        <v>510</v>
      </c>
      <c r="B20" s="8" t="n">
        <v>66.5</v>
      </c>
      <c r="C20" s="8" t="n">
        <v>66.90000000000001</v>
      </c>
    </row>
    <row r="21" spans="1:3">
      <c r="A21" s="4" t="s">
        <v>511</v>
      </c>
      <c r="B21" s="9" t="n">
        <v>-32.3</v>
      </c>
      <c r="C21" s="9" t="n">
        <v>-27.6</v>
      </c>
    </row>
    <row r="22" spans="1:3">
      <c r="A22" s="4" t="s">
        <v>512</v>
      </c>
      <c r="B22" s="9" t="n">
        <v>34.2</v>
      </c>
      <c r="C22" s="9" t="n">
        <v>39.3</v>
      </c>
    </row>
    <row r="23" spans="1:3">
      <c r="A23" s="4" t="s">
        <v>519</v>
      </c>
    </row>
    <row r="24" spans="1:3">
      <c r="A24" s="3" t="s">
        <v>509</v>
      </c>
    </row>
    <row r="25" spans="1:3">
      <c r="A25" s="4" t="s">
        <v>510</v>
      </c>
      <c r="B25" s="9" t="n">
        <v>122.8</v>
      </c>
      <c r="C25" s="9" t="n">
        <v>108.4</v>
      </c>
    </row>
    <row r="26" spans="1:3">
      <c r="A26" s="4" t="s">
        <v>511</v>
      </c>
      <c r="B26" s="9" t="n">
        <v>-90.90000000000001</v>
      </c>
      <c r="C26" s="5" t="n">
        <v>-83</v>
      </c>
    </row>
    <row r="27" spans="1:3">
      <c r="A27" s="4" t="s">
        <v>512</v>
      </c>
      <c r="B27" s="8" t="n">
        <v>31.9</v>
      </c>
      <c r="C27" s="8" t="n">
        <v>25.4</v>
      </c>
    </row>
    <row r="28" spans="1:3">
      <c r="A28" s="4" t="s">
        <v>515</v>
      </c>
      <c r="B28" s="4" t="s">
        <v>450</v>
      </c>
      <c r="C28" s="4" t="s">
        <v>450</v>
      </c>
    </row>
    <row r="29" spans="1:3">
      <c r="A29" s="4" t="s">
        <v>520</v>
      </c>
    </row>
    <row r="30" spans="1:3">
      <c r="A30" s="3" t="s">
        <v>509</v>
      </c>
    </row>
    <row r="31" spans="1:3">
      <c r="A31" s="4" t="s">
        <v>510</v>
      </c>
      <c r="B31" s="8" t="n">
        <v>404.7</v>
      </c>
      <c r="C31" s="8" t="n">
        <v>332.6</v>
      </c>
    </row>
    <row r="32" spans="1:3">
      <c r="A32" s="4" t="s">
        <v>511</v>
      </c>
      <c r="B32" s="9" t="n">
        <v>-169.8</v>
      </c>
      <c r="C32" s="9" t="n">
        <v>-124.9</v>
      </c>
    </row>
    <row r="33" spans="1:3">
      <c r="A33" s="4" t="s">
        <v>512</v>
      </c>
      <c r="B33" s="8" t="n">
        <v>234.9</v>
      </c>
      <c r="C33" s="8" t="n">
        <v>207.7</v>
      </c>
    </row>
    <row r="34" spans="1:3">
      <c r="A34" s="4" t="s">
        <v>521</v>
      </c>
    </row>
    <row r="35" spans="1:3">
      <c r="A35" s="3" t="s">
        <v>509</v>
      </c>
    </row>
    <row r="36" spans="1:3">
      <c r="A36" s="4" t="s">
        <v>515</v>
      </c>
      <c r="B36" s="4" t="s">
        <v>450</v>
      </c>
      <c r="C36" s="4" t="s">
        <v>450</v>
      </c>
    </row>
    <row r="37" spans="1:3">
      <c r="A37" s="4" t="s">
        <v>522</v>
      </c>
    </row>
    <row r="38" spans="1:3">
      <c r="A38" s="3" t="s">
        <v>509</v>
      </c>
    </row>
    <row r="39" spans="1:3">
      <c r="A39" s="4" t="s">
        <v>515</v>
      </c>
      <c r="B39" s="4" t="s">
        <v>523</v>
      </c>
      <c r="C39" s="4" t="s">
        <v>523</v>
      </c>
    </row>
    <row r="40" spans="1:3">
      <c r="A40" s="4" t="s">
        <v>524</v>
      </c>
    </row>
    <row r="41" spans="1:3">
      <c r="A41" s="3" t="s">
        <v>509</v>
      </c>
    </row>
    <row r="42" spans="1:3">
      <c r="A42" s="4" t="s">
        <v>510</v>
      </c>
      <c r="B42" s="8" t="n">
        <v>32.8</v>
      </c>
      <c r="C42" s="8" t="n">
        <v>32.5</v>
      </c>
    </row>
    <row r="43" spans="1:3">
      <c r="A43" s="4" t="s">
        <v>511</v>
      </c>
      <c r="B43" s="9" t="n">
        <v>-29.8</v>
      </c>
      <c r="C43" s="9" t="n">
        <v>-28.5</v>
      </c>
    </row>
    <row r="44" spans="1:3">
      <c r="A44" s="4" t="s">
        <v>512</v>
      </c>
      <c r="B44" s="6" t="n">
        <v>3</v>
      </c>
      <c r="C44" s="6" t="n">
        <v>4</v>
      </c>
    </row>
    <row r="45" spans="1:3">
      <c r="A45" s="4" t="s">
        <v>525</v>
      </c>
    </row>
    <row r="46" spans="1:3">
      <c r="A46" s="3" t="s">
        <v>509</v>
      </c>
    </row>
    <row r="47" spans="1:3">
      <c r="A47" s="4" t="s">
        <v>515</v>
      </c>
      <c r="B47" s="4" t="s">
        <v>450</v>
      </c>
      <c r="C47" s="4" t="s">
        <v>450</v>
      </c>
    </row>
    <row r="48" spans="1:3">
      <c r="A48" s="4" t="s">
        <v>526</v>
      </c>
    </row>
    <row r="49" spans="1:3">
      <c r="A49" s="3" t="s">
        <v>509</v>
      </c>
    </row>
    <row r="50" spans="1:3">
      <c r="A50" s="4" t="s">
        <v>515</v>
      </c>
      <c r="B50" s="4" t="s">
        <v>442</v>
      </c>
      <c r="C50" s="4" t="s">
        <v>442</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527</v>
      </c>
      <c r="B1" s="2" t="s">
        <v>1</v>
      </c>
    </row>
    <row r="2" spans="1:4">
      <c r="B2" s="2" t="s">
        <v>2</v>
      </c>
      <c r="C2" s="2" t="s">
        <v>32</v>
      </c>
      <c r="D2" s="2" t="s">
        <v>86</v>
      </c>
    </row>
    <row r="3" spans="1:4">
      <c r="A3" s="3" t="s">
        <v>509</v>
      </c>
    </row>
    <row r="4" spans="1:4">
      <c r="A4" s="4" t="s">
        <v>92</v>
      </c>
      <c r="B4" s="8" t="n">
        <v>119.1</v>
      </c>
      <c r="C4" s="8" t="n">
        <v>96.59999999999999</v>
      </c>
      <c r="D4" s="8" t="n">
        <v>65.40000000000001</v>
      </c>
    </row>
    <row r="5" spans="1:4">
      <c r="A5" s="4" t="s">
        <v>528</v>
      </c>
      <c r="B5" s="9" t="n">
        <v>43.6</v>
      </c>
      <c r="C5" s="9" t="n">
        <v>22.3</v>
      </c>
      <c r="D5" s="9" t="n">
        <v>11.8</v>
      </c>
    </row>
    <row r="6" spans="1:4">
      <c r="A6" s="4" t="s">
        <v>520</v>
      </c>
    </row>
    <row r="7" spans="1:4">
      <c r="A7" s="3" t="s">
        <v>509</v>
      </c>
    </row>
    <row r="8" spans="1:4">
      <c r="A8" s="4" t="s">
        <v>92</v>
      </c>
      <c r="B8" s="9" t="n">
        <v>9.199999999999999</v>
      </c>
      <c r="C8" s="9" t="n">
        <v>9.199999999999999</v>
      </c>
      <c r="D8" s="9" t="n">
        <v>4.5</v>
      </c>
    </row>
    <row r="9" spans="1:4">
      <c r="A9" s="4" t="s">
        <v>529</v>
      </c>
      <c r="B9" s="8" t="n">
        <v>25.6</v>
      </c>
      <c r="C9" s="8" t="n">
        <v>12.7</v>
      </c>
      <c r="D9" s="8" t="n">
        <v>12.2</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N68"/>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3"/>
    <col customWidth="1" max="11" min="11" width="14"/>
    <col customWidth="1" max="12" min="12" width="14"/>
    <col customWidth="1" max="13" min="13" width="14"/>
    <col customWidth="1" max="14" min="14" width="14"/>
  </cols>
  <sheetData>
    <row r="1" spans="1:14">
      <c r="A1" s="1" t="s">
        <v>530</v>
      </c>
      <c r="B1" s="2" t="s">
        <v>531</v>
      </c>
      <c r="C1" s="2" t="s">
        <v>532</v>
      </c>
      <c r="D1" s="2" t="s">
        <v>533</v>
      </c>
      <c r="E1" s="2" t="s">
        <v>534</v>
      </c>
      <c r="F1" s="2" t="s">
        <v>535</v>
      </c>
      <c r="G1" s="2" t="s">
        <v>536</v>
      </c>
      <c r="H1" s="2" t="s">
        <v>537</v>
      </c>
      <c r="I1" s="2" t="s">
        <v>538</v>
      </c>
      <c r="J1" s="2" t="s">
        <v>539</v>
      </c>
      <c r="K1" s="2" t="s">
        <v>540</v>
      </c>
      <c r="L1" s="2" t="s">
        <v>2</v>
      </c>
      <c r="M1" s="2" t="s">
        <v>32</v>
      </c>
      <c r="N1" s="2" t="s">
        <v>86</v>
      </c>
    </row>
    <row r="2" spans="1:14">
      <c r="A2" s="3" t="s">
        <v>541</v>
      </c>
    </row>
    <row r="3" spans="1:14">
      <c r="A3" s="4" t="s">
        <v>542</v>
      </c>
      <c r="M3" s="8" t="n">
        <v>2940.5</v>
      </c>
    </row>
    <row r="4" spans="1:14">
      <c r="A4" s="4" t="s">
        <v>543</v>
      </c>
      <c r="L4" s="4" t="s">
        <v>440</v>
      </c>
    </row>
    <row r="5" spans="1:14">
      <c r="A5" s="4" t="s">
        <v>544</v>
      </c>
      <c r="J5" s="8" t="n">
        <v>78.7</v>
      </c>
    </row>
    <row r="6" spans="1:14">
      <c r="A6" s="4" t="s">
        <v>98</v>
      </c>
      <c r="J6" s="9" t="n">
        <v>85.2</v>
      </c>
      <c r="L6" s="6" t="n">
        <v>0</v>
      </c>
      <c r="M6" s="9" t="n">
        <v>85.2</v>
      </c>
      <c r="N6" s="6" t="n">
        <v>0</v>
      </c>
    </row>
    <row r="7" spans="1:14">
      <c r="A7" s="4" t="s">
        <v>545</v>
      </c>
      <c r="L7" s="9" t="n">
        <v>6.4</v>
      </c>
      <c r="M7" s="9" t="n">
        <v>83.40000000000001</v>
      </c>
      <c r="N7" s="5" t="n">
        <v>0</v>
      </c>
    </row>
    <row r="8" spans="1:14">
      <c r="A8" s="4" t="s">
        <v>546</v>
      </c>
      <c r="L8" s="5" t="n">
        <v>38</v>
      </c>
    </row>
    <row r="9" spans="1:14">
      <c r="A9" s="4" t="s">
        <v>547</v>
      </c>
      <c r="L9" s="9" t="n">
        <v>4.1</v>
      </c>
      <c r="M9" s="9" t="n">
        <v>38.7</v>
      </c>
    </row>
    <row r="10" spans="1:14">
      <c r="A10" s="4" t="s">
        <v>548</v>
      </c>
      <c r="L10" s="9" t="n">
        <v>6.3</v>
      </c>
      <c r="M10" s="9" t="n">
        <v>4.6</v>
      </c>
    </row>
    <row r="11" spans="1:14">
      <c r="A11" s="4" t="s">
        <v>549</v>
      </c>
    </row>
    <row r="12" spans="1:14">
      <c r="A12" s="3" t="s">
        <v>541</v>
      </c>
    </row>
    <row r="13" spans="1:14">
      <c r="A13" s="4" t="s">
        <v>550</v>
      </c>
      <c r="L13" s="9" t="n">
        <v>1.6</v>
      </c>
      <c r="M13" s="9" t="n">
        <v>27.6</v>
      </c>
      <c r="N13" s="8" t="n">
        <v>0.3</v>
      </c>
    </row>
    <row r="14" spans="1:14">
      <c r="A14" s="4" t="s">
        <v>551</v>
      </c>
    </row>
    <row r="15" spans="1:14">
      <c r="A15" s="3" t="s">
        <v>541</v>
      </c>
    </row>
    <row r="16" spans="1:14">
      <c r="A16" s="4" t="s">
        <v>550</v>
      </c>
      <c r="L16" s="9" t="n">
        <v>13.3</v>
      </c>
    </row>
    <row r="17" spans="1:14">
      <c r="A17" s="4" t="s">
        <v>552</v>
      </c>
    </row>
    <row r="18" spans="1:14">
      <c r="A18" s="3" t="s">
        <v>541</v>
      </c>
    </row>
    <row r="19" spans="1:14">
      <c r="A19" s="4" t="s">
        <v>542</v>
      </c>
      <c r="B19" s="8" t="n">
        <v>8.6</v>
      </c>
    </row>
    <row r="20" spans="1:14">
      <c r="A20" s="4" t="s">
        <v>544</v>
      </c>
      <c r="B20" s="8" t="n">
        <v>0.7</v>
      </c>
    </row>
    <row r="21" spans="1:14">
      <c r="A21" s="4" t="s">
        <v>553</v>
      </c>
    </row>
    <row r="22" spans="1:14">
      <c r="A22" s="3" t="s">
        <v>541</v>
      </c>
    </row>
    <row r="23" spans="1:14">
      <c r="A23" s="4" t="s">
        <v>542</v>
      </c>
      <c r="J23" s="8" t="n">
        <v>2889.6</v>
      </c>
    </row>
    <row r="24" spans="1:14">
      <c r="A24" s="4" t="s">
        <v>543</v>
      </c>
      <c r="J24" s="4" t="s">
        <v>554</v>
      </c>
    </row>
    <row r="25" spans="1:14">
      <c r="A25" s="4" t="s">
        <v>546</v>
      </c>
      <c r="L25" s="6" t="n">
        <v>37</v>
      </c>
      <c r="M25" s="5" t="n">
        <v>37</v>
      </c>
    </row>
    <row r="26" spans="1:14">
      <c r="A26" s="4" t="s">
        <v>555</v>
      </c>
    </row>
    <row r="27" spans="1:14">
      <c r="A27" s="3" t="s">
        <v>541</v>
      </c>
    </row>
    <row r="28" spans="1:14">
      <c r="A28" s="4" t="s">
        <v>542</v>
      </c>
      <c r="C28" s="8" t="n">
        <v>6.3</v>
      </c>
    </row>
    <row r="29" spans="1:14">
      <c r="A29" s="4" t="s">
        <v>543</v>
      </c>
      <c r="C29" s="4" t="s">
        <v>554</v>
      </c>
    </row>
    <row r="30" spans="1:14">
      <c r="A30" s="4" t="s">
        <v>544</v>
      </c>
      <c r="C30" s="8" t="n">
        <v>0.3</v>
      </c>
    </row>
    <row r="31" spans="1:14">
      <c r="A31" s="4" t="s">
        <v>556</v>
      </c>
    </row>
    <row r="32" spans="1:14">
      <c r="A32" s="3" t="s">
        <v>541</v>
      </c>
    </row>
    <row r="33" spans="1:14">
      <c r="A33" s="4" t="s">
        <v>542</v>
      </c>
      <c r="D33" s="8" t="n">
        <v>9.5</v>
      </c>
    </row>
    <row r="34" spans="1:14">
      <c r="A34" s="4" t="s">
        <v>543</v>
      </c>
      <c r="D34" s="4" t="s">
        <v>554</v>
      </c>
    </row>
    <row r="35" spans="1:14">
      <c r="A35" s="4" t="s">
        <v>544</v>
      </c>
      <c r="D35" s="6" t="n">
        <v>1</v>
      </c>
    </row>
    <row r="36" spans="1:14">
      <c r="A36" s="4" t="s">
        <v>557</v>
      </c>
    </row>
    <row r="37" spans="1:14">
      <c r="A37" s="3" t="s">
        <v>541</v>
      </c>
    </row>
    <row r="38" spans="1:14">
      <c r="A38" s="4" t="s">
        <v>542</v>
      </c>
      <c r="E38" s="8" t="n">
        <v>7.2</v>
      </c>
    </row>
    <row r="39" spans="1:14">
      <c r="A39" s="4" t="s">
        <v>545</v>
      </c>
      <c r="E39" s="8" t="n">
        <v>0.8</v>
      </c>
    </row>
    <row r="40" spans="1:14">
      <c r="A40" s="4" t="s">
        <v>558</v>
      </c>
    </row>
    <row r="41" spans="1:14">
      <c r="A41" s="3" t="s">
        <v>541</v>
      </c>
    </row>
    <row r="42" spans="1:14">
      <c r="A42" s="4" t="s">
        <v>542</v>
      </c>
      <c r="F42" s="6" t="n">
        <v>36</v>
      </c>
    </row>
    <row r="43" spans="1:14">
      <c r="A43" s="4" t="s">
        <v>543</v>
      </c>
      <c r="F43" s="4" t="s">
        <v>554</v>
      </c>
    </row>
    <row r="44" spans="1:14">
      <c r="A44" s="4" t="s">
        <v>544</v>
      </c>
      <c r="F44" s="8" t="n">
        <v>4.4</v>
      </c>
    </row>
    <row r="45" spans="1:14">
      <c r="A45" s="4" t="s">
        <v>559</v>
      </c>
    </row>
    <row r="46" spans="1:14">
      <c r="A46" s="3" t="s">
        <v>541</v>
      </c>
    </row>
    <row r="47" spans="1:14">
      <c r="A47" s="4" t="s">
        <v>543</v>
      </c>
      <c r="G47" s="4" t="s">
        <v>554</v>
      </c>
    </row>
    <row r="48" spans="1:14">
      <c r="A48" s="4" t="s">
        <v>560</v>
      </c>
    </row>
    <row r="49" spans="1:14">
      <c r="A49" s="3" t="s">
        <v>541</v>
      </c>
    </row>
    <row r="50" spans="1:14">
      <c r="A50" s="4" t="s">
        <v>542</v>
      </c>
      <c r="G50" s="8" t="n">
        <v>6.2</v>
      </c>
    </row>
    <row r="51" spans="1:14">
      <c r="A51" s="4" t="s">
        <v>561</v>
      </c>
    </row>
    <row r="52" spans="1:14">
      <c r="A52" s="3" t="s">
        <v>541</v>
      </c>
    </row>
    <row r="53" spans="1:14">
      <c r="A53" s="4" t="s">
        <v>562</v>
      </c>
      <c r="I53" s="4" t="s">
        <v>554</v>
      </c>
    </row>
    <row r="54" spans="1:14">
      <c r="A54" s="4" t="s">
        <v>542</v>
      </c>
      <c r="I54" s="8" t="n">
        <v>14.1</v>
      </c>
    </row>
    <row r="55" spans="1:14">
      <c r="A55" s="4" t="s">
        <v>563</v>
      </c>
      <c r="I55" s="8" t="n">
        <v>0.3</v>
      </c>
    </row>
    <row r="56" spans="1:14">
      <c r="A56" s="4" t="s">
        <v>564</v>
      </c>
    </row>
    <row r="57" spans="1:14">
      <c r="A57" s="3" t="s">
        <v>541</v>
      </c>
    </row>
    <row r="58" spans="1:14">
      <c r="A58" s="4" t="s">
        <v>562</v>
      </c>
      <c r="H58" s="4" t="s">
        <v>554</v>
      </c>
    </row>
    <row r="59" spans="1:14">
      <c r="A59" s="4" t="s">
        <v>542</v>
      </c>
      <c r="H59" s="8" t="n">
        <v>36.8</v>
      </c>
    </row>
    <row r="60" spans="1:14">
      <c r="A60" s="4" t="s">
        <v>563</v>
      </c>
      <c r="H60" s="8" t="n">
        <v>0.6</v>
      </c>
    </row>
    <row r="61" spans="1:14">
      <c r="A61" s="4" t="s">
        <v>565</v>
      </c>
    </row>
    <row r="62" spans="1:14">
      <c r="A62" s="3" t="s">
        <v>541</v>
      </c>
    </row>
    <row r="63" spans="1:14">
      <c r="A63" s="4" t="s">
        <v>546</v>
      </c>
      <c r="M63" s="8" t="n">
        <v>5.1</v>
      </c>
    </row>
    <row r="64" spans="1:14">
      <c r="A64" s="4" t="s">
        <v>566</v>
      </c>
    </row>
    <row r="65" spans="1:14">
      <c r="A65" s="3" t="s">
        <v>541</v>
      </c>
    </row>
    <row r="66" spans="1:14">
      <c r="A66" s="4" t="s">
        <v>562</v>
      </c>
      <c r="K66" s="4" t="s">
        <v>554</v>
      </c>
    </row>
    <row r="67" spans="1:14">
      <c r="A67" s="4" t="s">
        <v>542</v>
      </c>
      <c r="K67" s="8" t="n">
        <v>30.1</v>
      </c>
    </row>
    <row r="68" spans="1:14">
      <c r="A68" s="4" t="s">
        <v>545</v>
      </c>
      <c r="K68" s="8" t="n">
        <v>2.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7"/>
    <col customWidth="1" max="5" min="5" width="36"/>
    <col customWidth="1" max="6" min="6" width="24"/>
    <col customWidth="1" max="7" min="7" width="27"/>
    <col customWidth="1" max="8" min="8" width="48"/>
  </cols>
  <sheetData>
    <row r="1" spans="1:8">
      <c r="A1" s="1" t="s">
        <v>125</v>
      </c>
      <c r="B1" s="2" t="s">
        <v>126</v>
      </c>
      <c r="C1" s="2" t="s">
        <v>127</v>
      </c>
      <c r="D1" s="2" t="s">
        <v>128</v>
      </c>
      <c r="E1" s="2" t="s">
        <v>129</v>
      </c>
      <c r="F1" s="2" t="s">
        <v>130</v>
      </c>
      <c r="G1" s="2" t="s">
        <v>131</v>
      </c>
      <c r="H1" s="2" t="s">
        <v>132</v>
      </c>
    </row>
    <row r="2" spans="1:8">
      <c r="A2" s="4" t="s">
        <v>133</v>
      </c>
      <c r="B2" s="8" t="n">
        <v>547.6</v>
      </c>
      <c r="C2" s="8" t="n">
        <v>0.1</v>
      </c>
      <c r="D2" s="8" t="n">
        <v>-0.3</v>
      </c>
      <c r="E2" s="8" t="n">
        <v>1202.1</v>
      </c>
      <c r="F2" s="8" t="n">
        <v>-1864.9</v>
      </c>
      <c r="G2" s="8" t="n">
        <v>1254.1</v>
      </c>
      <c r="H2" s="8" t="n">
        <v>-43.5</v>
      </c>
    </row>
    <row r="3" spans="1:8">
      <c r="A3" s="4" t="s">
        <v>134</v>
      </c>
      <c r="B3" s="5" t="n">
        <v>544003038</v>
      </c>
    </row>
    <row r="4" spans="1:8">
      <c r="A4" s="3" t="s">
        <v>135</v>
      </c>
    </row>
    <row r="5" spans="1:8">
      <c r="A5" s="4" t="s">
        <v>107</v>
      </c>
      <c r="B5" s="6" t="n">
        <v>400</v>
      </c>
      <c r="G5" s="5" t="n">
        <v>400</v>
      </c>
    </row>
    <row r="6" spans="1:8">
      <c r="A6" s="4" t="s">
        <v>136</v>
      </c>
      <c r="B6" s="5" t="n">
        <v>-37</v>
      </c>
      <c r="H6" s="5" t="n">
        <v>-37</v>
      </c>
    </row>
    <row r="7" spans="1:8">
      <c r="A7" s="4" t="s">
        <v>137</v>
      </c>
      <c r="B7" s="9" t="n">
        <v>-775.4</v>
      </c>
      <c r="E7" s="5" t="n">
        <v>-100</v>
      </c>
      <c r="F7" s="9" t="n">
        <v>-675.4</v>
      </c>
    </row>
    <row r="8" spans="1:8">
      <c r="A8" s="4" t="s">
        <v>138</v>
      </c>
      <c r="B8" s="9" t="n">
        <v>15.3</v>
      </c>
      <c r="D8" s="9" t="n">
        <v>0.1</v>
      </c>
      <c r="E8" s="9" t="n">
        <v>15.2</v>
      </c>
    </row>
    <row r="9" spans="1:8">
      <c r="A9" s="4" t="s">
        <v>139</v>
      </c>
      <c r="B9" s="9" t="n">
        <v>39.8</v>
      </c>
      <c r="E9" s="5" t="n">
        <v>34</v>
      </c>
      <c r="F9" s="9" t="n">
        <v>5.8</v>
      </c>
    </row>
    <row r="10" spans="1:8">
      <c r="A10" s="4" t="s">
        <v>140</v>
      </c>
      <c r="B10" s="9" t="n">
        <v>0.5</v>
      </c>
      <c r="E10" s="9" t="n">
        <v>-0.2</v>
      </c>
      <c r="F10" s="9" t="n">
        <v>0.7</v>
      </c>
    </row>
    <row r="11" spans="1:8">
      <c r="A11" s="4" t="s">
        <v>141</v>
      </c>
      <c r="B11" s="9" t="n">
        <v>1.5</v>
      </c>
      <c r="E11" s="9" t="n">
        <v>1.4</v>
      </c>
      <c r="F11" s="9" t="n">
        <v>0.1</v>
      </c>
    </row>
    <row r="12" spans="1:8">
      <c r="A12" s="4" t="s">
        <v>142</v>
      </c>
      <c r="B12" s="5" t="n">
        <v>20</v>
      </c>
      <c r="E12" s="5" t="n">
        <v>20</v>
      </c>
    </row>
    <row r="13" spans="1:8">
      <c r="A13" s="4" t="s">
        <v>143</v>
      </c>
      <c r="B13" s="9" t="n">
        <v>-1.6</v>
      </c>
      <c r="E13" s="9" t="n">
        <v>-1.6</v>
      </c>
    </row>
    <row r="14" spans="1:8">
      <c r="A14" s="4" t="s">
        <v>144</v>
      </c>
      <c r="B14" s="9" t="n">
        <v>0.3</v>
      </c>
      <c r="E14" s="9" t="n">
        <v>0.3</v>
      </c>
    </row>
    <row r="15" spans="1:8">
      <c r="A15" s="4" t="s">
        <v>145</v>
      </c>
      <c r="B15" s="6" t="n">
        <v>211</v>
      </c>
      <c r="C15" s="9" t="n">
        <v>0.1</v>
      </c>
      <c r="D15" s="9" t="n">
        <v>-0.2</v>
      </c>
      <c r="E15" s="9" t="n">
        <v>1171.2</v>
      </c>
      <c r="F15" s="9" t="n">
        <v>-2533.7</v>
      </c>
      <c r="G15" s="9" t="n">
        <v>1654.1</v>
      </c>
      <c r="H15" s="9" t="n">
        <v>-80.5</v>
      </c>
    </row>
    <row r="16" spans="1:8">
      <c r="A16" s="4" t="s">
        <v>146</v>
      </c>
      <c r="B16" s="5" t="n">
        <v>544003038</v>
      </c>
    </row>
    <row r="17" spans="1:8">
      <c r="A17" s="3" t="s">
        <v>135</v>
      </c>
    </row>
    <row r="18" spans="1:8">
      <c r="A18" s="4" t="s">
        <v>107</v>
      </c>
      <c r="B18" s="8" t="n">
        <v>507.6</v>
      </c>
      <c r="G18" s="9" t="n">
        <v>507.6</v>
      </c>
    </row>
    <row r="19" spans="1:8">
      <c r="A19" s="4" t="s">
        <v>136</v>
      </c>
      <c r="B19" s="9" t="n">
        <v>-161.5</v>
      </c>
      <c r="H19" s="9" t="n">
        <v>-161.5</v>
      </c>
    </row>
    <row r="20" spans="1:8">
      <c r="A20" s="4" t="s">
        <v>137</v>
      </c>
      <c r="B20" s="9" t="n">
        <v>-20.5</v>
      </c>
      <c r="E20" s="5" t="n">
        <v>100</v>
      </c>
      <c r="F20" s="9" t="n">
        <v>-120.5</v>
      </c>
    </row>
    <row r="21" spans="1:8">
      <c r="A21" s="4" t="s">
        <v>138</v>
      </c>
      <c r="B21" s="9" t="n">
        <v>14.1</v>
      </c>
      <c r="D21" s="9" t="n">
        <v>0.2</v>
      </c>
      <c r="E21" s="9" t="n">
        <v>13.6</v>
      </c>
      <c r="F21" s="9" t="n">
        <v>0.3</v>
      </c>
    </row>
    <row r="22" spans="1:8">
      <c r="A22" s="4" t="s">
        <v>147</v>
      </c>
      <c r="B22" s="9" t="n">
        <v>720.9</v>
      </c>
      <c r="E22" s="9" t="n">
        <v>651.3</v>
      </c>
      <c r="F22" s="9" t="n">
        <v>69.59999999999999</v>
      </c>
    </row>
    <row r="23" spans="1:8">
      <c r="A23" s="4" t="s">
        <v>139</v>
      </c>
      <c r="B23" s="9" t="n">
        <v>69.2</v>
      </c>
      <c r="E23" s="9" t="n">
        <v>57.5</v>
      </c>
      <c r="F23" s="9" t="n">
        <v>11.7</v>
      </c>
    </row>
    <row r="24" spans="1:8">
      <c r="A24" s="4" t="s">
        <v>140</v>
      </c>
      <c r="B24" s="9" t="n">
        <v>1.3</v>
      </c>
      <c r="E24" s="9" t="n">
        <v>0.1</v>
      </c>
      <c r="F24" s="9" t="n">
        <v>1.2</v>
      </c>
    </row>
    <row r="25" spans="1:8">
      <c r="A25" s="4" t="s">
        <v>141</v>
      </c>
      <c r="B25" s="9" t="n">
        <v>1.8</v>
      </c>
      <c r="E25" s="9" t="n">
        <v>1.6</v>
      </c>
      <c r="F25" s="9" t="n">
        <v>0.2</v>
      </c>
    </row>
    <row r="26" spans="1:8">
      <c r="A26" s="4" t="s">
        <v>142</v>
      </c>
      <c r="B26" s="9" t="n">
        <v>30.1</v>
      </c>
      <c r="E26" s="9" t="n">
        <v>30.1</v>
      </c>
    </row>
    <row r="27" spans="1:8">
      <c r="A27" s="4" t="s">
        <v>143</v>
      </c>
      <c r="B27" s="9" t="n">
        <v>-2.4</v>
      </c>
      <c r="E27" s="9" t="n">
        <v>-2.4</v>
      </c>
    </row>
    <row r="28" spans="1:8">
      <c r="A28" s="4" t="s">
        <v>144</v>
      </c>
      <c r="B28" s="9" t="n">
        <v>0.4</v>
      </c>
      <c r="E28" s="9" t="n">
        <v>0.4</v>
      </c>
    </row>
    <row r="29" spans="1:8">
      <c r="A29" s="4" t="s">
        <v>148</v>
      </c>
      <c r="B29" s="6" t="n">
        <v>1372</v>
      </c>
      <c r="C29" s="9" t="n">
        <v>0.1</v>
      </c>
      <c r="D29" s="5" t="n">
        <v>0</v>
      </c>
      <c r="E29" s="9" t="n">
        <v>2023.4</v>
      </c>
      <c r="F29" s="9" t="n">
        <v>-2571.2</v>
      </c>
      <c r="G29" s="9" t="n">
        <v>2161.7</v>
      </c>
      <c r="H29" s="5" t="n">
        <v>-242</v>
      </c>
    </row>
    <row r="30" spans="1:8">
      <c r="A30" s="4" t="s">
        <v>149</v>
      </c>
      <c r="B30" s="5" t="n">
        <v>544003038</v>
      </c>
    </row>
    <row r="31" spans="1:8">
      <c r="A31" s="3" t="s">
        <v>135</v>
      </c>
    </row>
    <row r="32" spans="1:8">
      <c r="A32" s="4" t="s">
        <v>107</v>
      </c>
      <c r="B32" s="8" t="n">
        <v>591.2</v>
      </c>
      <c r="G32" s="9" t="n">
        <v>591.2</v>
      </c>
    </row>
    <row r="33" spans="1:8">
      <c r="A33" s="4" t="s">
        <v>136</v>
      </c>
      <c r="B33" s="9" t="n">
        <v>-408.8</v>
      </c>
      <c r="H33" s="9" t="n">
        <v>-408.8</v>
      </c>
    </row>
    <row r="34" spans="1:8">
      <c r="A34" s="4" t="s">
        <v>137</v>
      </c>
      <c r="B34" s="9" t="n">
        <v>-333.3</v>
      </c>
      <c r="F34" s="9" t="n">
        <v>-333.3</v>
      </c>
    </row>
    <row r="35" spans="1:8">
      <c r="A35" s="4" t="s">
        <v>138</v>
      </c>
      <c r="B35" s="9" t="n">
        <v>14.5</v>
      </c>
      <c r="E35" s="9" t="n">
        <v>13.2</v>
      </c>
      <c r="F35" s="9" t="n">
        <v>1.3</v>
      </c>
    </row>
    <row r="36" spans="1:8">
      <c r="A36" s="4" t="s">
        <v>139</v>
      </c>
      <c r="B36" s="9" t="n">
        <v>66.40000000000001</v>
      </c>
      <c r="E36" s="9" t="n">
        <v>56.2</v>
      </c>
      <c r="F36" s="9" t="n">
        <v>10.2</v>
      </c>
    </row>
    <row r="37" spans="1:8">
      <c r="A37" s="4" t="s">
        <v>140</v>
      </c>
      <c r="B37" s="9" t="n">
        <v>1.2</v>
      </c>
      <c r="F37" s="9" t="n">
        <v>1.2</v>
      </c>
    </row>
    <row r="38" spans="1:8">
      <c r="A38" s="4" t="s">
        <v>141</v>
      </c>
      <c r="B38" s="9" t="n">
        <v>2.3</v>
      </c>
      <c r="E38" s="9" t="n">
        <v>2.1</v>
      </c>
      <c r="F38" s="9" t="n">
        <v>0.2</v>
      </c>
    </row>
    <row r="39" spans="1:8">
      <c r="A39" s="4" t="s">
        <v>142</v>
      </c>
      <c r="B39" s="9" t="n">
        <v>29.9</v>
      </c>
      <c r="E39" s="9" t="n">
        <v>29.9</v>
      </c>
    </row>
    <row r="40" spans="1:8">
      <c r="A40" s="4" t="s">
        <v>143</v>
      </c>
      <c r="B40" s="9" t="n">
        <v>-3.1</v>
      </c>
      <c r="E40" s="9" t="n">
        <v>-3.1</v>
      </c>
    </row>
    <row r="41" spans="1:8">
      <c r="A41" s="4" t="s">
        <v>144</v>
      </c>
      <c r="B41" s="9" t="n">
        <v>0.1</v>
      </c>
      <c r="E41" s="9" t="n">
        <v>-0.1</v>
      </c>
      <c r="F41" s="9" t="n">
        <v>0.2</v>
      </c>
    </row>
    <row r="42" spans="1:8">
      <c r="A42" s="4" t="s">
        <v>150</v>
      </c>
      <c r="B42" s="8" t="n">
        <v>1332.4</v>
      </c>
      <c r="C42" s="8" t="n">
        <v>0.1</v>
      </c>
      <c r="D42" s="6" t="n">
        <v>0</v>
      </c>
      <c r="E42" s="8" t="n">
        <v>2121.6</v>
      </c>
      <c r="F42" s="8" t="n">
        <v>-2891.4</v>
      </c>
      <c r="G42" s="8" t="n">
        <v>2752.9</v>
      </c>
      <c r="H42" s="8" t="n">
        <v>-650.8</v>
      </c>
    </row>
    <row r="43" spans="1:8">
      <c r="A43" s="4" t="s">
        <v>151</v>
      </c>
      <c r="B43" s="5" t="n">
        <v>54400303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567</v>
      </c>
      <c r="B1" s="2" t="s">
        <v>539</v>
      </c>
      <c r="C1" s="2" t="s">
        <v>2</v>
      </c>
      <c r="D1" s="2" t="s">
        <v>32</v>
      </c>
    </row>
    <row r="2" spans="1:4">
      <c r="A2" s="3" t="s">
        <v>568</v>
      </c>
    </row>
    <row r="3" spans="1:4">
      <c r="A3" s="4" t="s">
        <v>34</v>
      </c>
      <c r="D3" s="8" t="n">
        <v>41.4</v>
      </c>
    </row>
    <row r="4" spans="1:4">
      <c r="A4" s="4" t="s">
        <v>179</v>
      </c>
      <c r="D4" s="9" t="n">
        <v>82.3</v>
      </c>
    </row>
    <row r="5" spans="1:4">
      <c r="A5" s="4" t="s">
        <v>569</v>
      </c>
      <c r="D5" s="9" t="n">
        <v>97.59999999999999</v>
      </c>
    </row>
    <row r="6" spans="1:4">
      <c r="A6" s="4" t="s">
        <v>570</v>
      </c>
      <c r="D6" s="9" t="n">
        <v>72.2</v>
      </c>
    </row>
    <row r="7" spans="1:4">
      <c r="A7" s="4" t="s">
        <v>571</v>
      </c>
      <c r="D7" s="9" t="n">
        <v>1129.2</v>
      </c>
    </row>
    <row r="8" spans="1:4">
      <c r="A8" s="4" t="s">
        <v>45</v>
      </c>
      <c r="D8" s="9" t="n">
        <v>2043.1</v>
      </c>
    </row>
    <row r="9" spans="1:4">
      <c r="A9" s="4" t="s">
        <v>49</v>
      </c>
      <c r="D9" s="5" t="n">
        <v>7</v>
      </c>
    </row>
    <row r="10" spans="1:4">
      <c r="A10" s="4" t="s">
        <v>572</v>
      </c>
      <c r="D10" s="9" t="n">
        <v>3472.8</v>
      </c>
    </row>
    <row r="11" spans="1:4">
      <c r="A11" s="4" t="s">
        <v>573</v>
      </c>
      <c r="D11" s="9" t="n">
        <v>126.1</v>
      </c>
    </row>
    <row r="12" spans="1:4">
      <c r="A12" s="4" t="s">
        <v>56</v>
      </c>
      <c r="D12" s="9" t="n">
        <v>145.3</v>
      </c>
    </row>
    <row r="13" spans="1:4">
      <c r="A13" s="4" t="s">
        <v>574</v>
      </c>
      <c r="D13" s="9" t="n">
        <v>207.2</v>
      </c>
    </row>
    <row r="14" spans="1:4">
      <c r="A14" s="4" t="s">
        <v>64</v>
      </c>
      <c r="D14" s="9" t="n">
        <v>12.3</v>
      </c>
    </row>
    <row r="15" spans="1:4">
      <c r="A15" s="4" t="s">
        <v>575</v>
      </c>
      <c r="D15" s="9" t="n">
        <v>490.9</v>
      </c>
    </row>
    <row r="16" spans="1:4">
      <c r="A16" s="4" t="s">
        <v>576</v>
      </c>
      <c r="D16" s="9" t="n">
        <v>2981.9</v>
      </c>
    </row>
    <row r="17" spans="1:4">
      <c r="A17" s="4" t="s">
        <v>542</v>
      </c>
      <c r="D17" s="9" t="n">
        <v>2940.5</v>
      </c>
    </row>
    <row r="18" spans="1:4">
      <c r="A18" s="4" t="s">
        <v>577</v>
      </c>
    </row>
    <row r="19" spans="1:4">
      <c r="A19" s="3" t="s">
        <v>568</v>
      </c>
    </row>
    <row r="20" spans="1:4">
      <c r="A20" s="4" t="s">
        <v>34</v>
      </c>
      <c r="C20" s="8" t="n">
        <v>2.1</v>
      </c>
    </row>
    <row r="21" spans="1:4">
      <c r="A21" s="4" t="s">
        <v>179</v>
      </c>
      <c r="C21" s="9" t="n">
        <v>2.3</v>
      </c>
    </row>
    <row r="22" spans="1:4">
      <c r="A22" s="4" t="s">
        <v>569</v>
      </c>
      <c r="C22" s="9" t="n">
        <v>0.2</v>
      </c>
    </row>
    <row r="23" spans="1:4">
      <c r="A23" s="4" t="s">
        <v>570</v>
      </c>
      <c r="C23" s="9" t="n">
        <v>0.2</v>
      </c>
    </row>
    <row r="24" spans="1:4">
      <c r="A24" s="4" t="s">
        <v>571</v>
      </c>
      <c r="C24" s="9" t="n">
        <v>27.1</v>
      </c>
    </row>
    <row r="25" spans="1:4">
      <c r="A25" s="4" t="s">
        <v>45</v>
      </c>
      <c r="C25" s="5" t="n">
        <v>60</v>
      </c>
    </row>
    <row r="26" spans="1:4">
      <c r="A26" s="4" t="s">
        <v>49</v>
      </c>
      <c r="C26" s="9" t="n">
        <v>6.8</v>
      </c>
    </row>
    <row r="27" spans="1:4">
      <c r="A27" s="4" t="s">
        <v>572</v>
      </c>
      <c r="C27" s="9" t="n">
        <v>98.7</v>
      </c>
    </row>
    <row r="28" spans="1:4">
      <c r="A28" s="4" t="s">
        <v>573</v>
      </c>
      <c r="C28" s="5" t="n">
        <v>2</v>
      </c>
    </row>
    <row r="29" spans="1:4">
      <c r="A29" s="4" t="s">
        <v>56</v>
      </c>
      <c r="C29" s="5" t="n">
        <v>8</v>
      </c>
    </row>
    <row r="30" spans="1:4">
      <c r="A30" s="4" t="s">
        <v>574</v>
      </c>
      <c r="C30" s="9" t="n">
        <v>4.7</v>
      </c>
    </row>
    <row r="31" spans="1:4">
      <c r="A31" s="4" t="s">
        <v>64</v>
      </c>
      <c r="C31" s="9" t="n">
        <v>8.1</v>
      </c>
    </row>
    <row r="32" spans="1:4">
      <c r="A32" s="4" t="s">
        <v>575</v>
      </c>
      <c r="C32" s="9" t="n">
        <v>22.8</v>
      </c>
    </row>
    <row r="33" spans="1:4">
      <c r="A33" s="4" t="s">
        <v>576</v>
      </c>
      <c r="C33" s="9" t="n">
        <v>75.90000000000001</v>
      </c>
    </row>
    <row r="34" spans="1:4">
      <c r="A34" s="4" t="s">
        <v>542</v>
      </c>
      <c r="C34" s="8" t="n">
        <v>73.8</v>
      </c>
    </row>
    <row r="35" spans="1:4">
      <c r="A35" s="4" t="s">
        <v>553</v>
      </c>
    </row>
    <row r="36" spans="1:4">
      <c r="A36" s="3" t="s">
        <v>568</v>
      </c>
    </row>
    <row r="37" spans="1:4">
      <c r="A37" s="4" t="s">
        <v>34</v>
      </c>
      <c r="B37" s="8" t="n">
        <v>35.4</v>
      </c>
    </row>
    <row r="38" spans="1:4">
      <c r="A38" s="4" t="s">
        <v>179</v>
      </c>
      <c r="B38" s="9" t="n">
        <v>80.3</v>
      </c>
    </row>
    <row r="39" spans="1:4">
      <c r="A39" s="4" t="s">
        <v>569</v>
      </c>
      <c r="B39" s="9" t="n">
        <v>97.40000000000001</v>
      </c>
    </row>
    <row r="40" spans="1:4">
      <c r="A40" s="4" t="s">
        <v>570</v>
      </c>
      <c r="B40" s="9" t="n">
        <v>71.90000000000001</v>
      </c>
    </row>
    <row r="41" spans="1:4">
      <c r="A41" s="4" t="s">
        <v>571</v>
      </c>
      <c r="B41" s="5" t="n">
        <v>1112</v>
      </c>
    </row>
    <row r="42" spans="1:4">
      <c r="A42" s="4" t="s">
        <v>45</v>
      </c>
      <c r="B42" s="9" t="n">
        <v>2002.4</v>
      </c>
    </row>
    <row r="43" spans="1:4">
      <c r="A43" s="4" t="s">
        <v>49</v>
      </c>
      <c r="B43" s="5" t="n">
        <v>2</v>
      </c>
    </row>
    <row r="44" spans="1:4">
      <c r="A44" s="4" t="s">
        <v>572</v>
      </c>
      <c r="B44" s="9" t="n">
        <v>3401.4</v>
      </c>
    </row>
    <row r="45" spans="1:4">
      <c r="A45" s="4" t="s">
        <v>573</v>
      </c>
      <c r="B45" s="5" t="n">
        <v>122</v>
      </c>
    </row>
    <row r="46" spans="1:4">
      <c r="A46" s="4" t="s">
        <v>56</v>
      </c>
      <c r="B46" s="9" t="n">
        <v>142.5</v>
      </c>
    </row>
    <row r="47" spans="1:4">
      <c r="A47" s="4" t="s">
        <v>574</v>
      </c>
      <c r="B47" s="9" t="n">
        <v>204.3</v>
      </c>
    </row>
    <row r="48" spans="1:4">
      <c r="A48" s="4" t="s">
        <v>64</v>
      </c>
      <c r="B48" s="9" t="n">
        <v>7.6</v>
      </c>
    </row>
    <row r="49" spans="1:4">
      <c r="A49" s="4" t="s">
        <v>575</v>
      </c>
      <c r="B49" s="9" t="n">
        <v>476.4</v>
      </c>
    </row>
    <row r="50" spans="1:4">
      <c r="A50" s="4" t="s">
        <v>576</v>
      </c>
      <c r="B50" s="5" t="n">
        <v>2925</v>
      </c>
    </row>
    <row r="51" spans="1:4">
      <c r="A51" s="4" t="s">
        <v>542</v>
      </c>
      <c r="B51" s="8" t="n">
        <v>2889.6</v>
      </c>
    </row>
    <row r="52" spans="1:4">
      <c r="A52" s="4" t="s">
        <v>578</v>
      </c>
    </row>
    <row r="53" spans="1:4">
      <c r="A53" s="3" t="s">
        <v>568</v>
      </c>
    </row>
    <row r="54" spans="1:4">
      <c r="A54" s="4" t="s">
        <v>34</v>
      </c>
      <c r="D54" s="5" t="n">
        <v>6</v>
      </c>
    </row>
    <row r="55" spans="1:4">
      <c r="A55" s="4" t="s">
        <v>179</v>
      </c>
      <c r="D55" s="5" t="n">
        <v>2</v>
      </c>
    </row>
    <row r="56" spans="1:4">
      <c r="A56" s="4" t="s">
        <v>569</v>
      </c>
      <c r="D56" s="9" t="n">
        <v>0.2</v>
      </c>
    </row>
    <row r="57" spans="1:4">
      <c r="A57" s="4" t="s">
        <v>570</v>
      </c>
      <c r="D57" s="9" t="n">
        <v>0.3</v>
      </c>
    </row>
    <row r="58" spans="1:4">
      <c r="A58" s="4" t="s">
        <v>571</v>
      </c>
      <c r="D58" s="9" t="n">
        <v>17.2</v>
      </c>
    </row>
    <row r="59" spans="1:4">
      <c r="A59" s="4" t="s">
        <v>45</v>
      </c>
      <c r="D59" s="9" t="n">
        <v>40.7</v>
      </c>
    </row>
    <row r="60" spans="1:4">
      <c r="A60" s="4" t="s">
        <v>49</v>
      </c>
      <c r="D60" s="5" t="n">
        <v>5</v>
      </c>
    </row>
    <row r="61" spans="1:4">
      <c r="A61" s="4" t="s">
        <v>572</v>
      </c>
      <c r="D61" s="9" t="n">
        <v>71.40000000000001</v>
      </c>
    </row>
    <row r="62" spans="1:4">
      <c r="A62" s="4" t="s">
        <v>573</v>
      </c>
      <c r="D62" s="9" t="n">
        <v>4.1</v>
      </c>
    </row>
    <row r="63" spans="1:4">
      <c r="A63" s="4" t="s">
        <v>56</v>
      </c>
      <c r="D63" s="9" t="n">
        <v>2.8</v>
      </c>
    </row>
    <row r="64" spans="1:4">
      <c r="A64" s="4" t="s">
        <v>574</v>
      </c>
      <c r="D64" s="9" t="n">
        <v>2.9</v>
      </c>
    </row>
    <row r="65" spans="1:4">
      <c r="A65" s="4" t="s">
        <v>64</v>
      </c>
      <c r="D65" s="9" t="n">
        <v>4.7</v>
      </c>
    </row>
    <row r="66" spans="1:4">
      <c r="A66" s="4" t="s">
        <v>575</v>
      </c>
      <c r="D66" s="9" t="n">
        <v>14.5</v>
      </c>
    </row>
    <row r="67" spans="1:4">
      <c r="A67" s="4" t="s">
        <v>576</v>
      </c>
      <c r="D67" s="9" t="n">
        <v>56.9</v>
      </c>
    </row>
    <row r="68" spans="1:4">
      <c r="A68" s="4" t="s">
        <v>542</v>
      </c>
      <c r="D68" s="8" t="n">
        <v>50.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6"/>
    <col customWidth="1" max="2" min="2" width="21"/>
  </cols>
  <sheetData>
    <row r="1" spans="1:2">
      <c r="A1" s="1" t="s">
        <v>579</v>
      </c>
      <c r="B1" s="2" t="s">
        <v>1</v>
      </c>
    </row>
    <row r="2" spans="1:2">
      <c r="B2" s="2" t="s">
        <v>580</v>
      </c>
    </row>
    <row r="3" spans="1:2">
      <c r="A3" s="3" t="s">
        <v>568</v>
      </c>
    </row>
    <row r="4" spans="1:2">
      <c r="A4" s="4" t="s">
        <v>581</v>
      </c>
      <c r="B4" s="8" t="n">
        <v>1129.1</v>
      </c>
    </row>
    <row r="5" spans="1:2">
      <c r="A5" s="4" t="s">
        <v>582</v>
      </c>
    </row>
    <row r="6" spans="1:2">
      <c r="A6" s="3" t="s">
        <v>568</v>
      </c>
    </row>
    <row r="7" spans="1:2">
      <c r="A7" s="4" t="s">
        <v>583</v>
      </c>
      <c r="B7" s="4" t="s">
        <v>523</v>
      </c>
    </row>
    <row r="8" spans="1:2">
      <c r="A8" s="4" t="s">
        <v>581</v>
      </c>
      <c r="B8" s="6" t="n">
        <v>112</v>
      </c>
    </row>
    <row r="9" spans="1:2">
      <c r="A9" s="4" t="s">
        <v>584</v>
      </c>
    </row>
    <row r="10" spans="1:2">
      <c r="A10" s="3" t="s">
        <v>568</v>
      </c>
    </row>
    <row r="11" spans="1:2">
      <c r="A11" s="4" t="s">
        <v>583</v>
      </c>
      <c r="B11" s="4" t="s">
        <v>585</v>
      </c>
    </row>
    <row r="12" spans="1:2">
      <c r="A12" s="4" t="s">
        <v>581</v>
      </c>
      <c r="B12" s="8" t="n">
        <v>234.1</v>
      </c>
    </row>
    <row r="13" spans="1:2">
      <c r="A13" s="4" t="s">
        <v>586</v>
      </c>
    </row>
    <row r="14" spans="1:2">
      <c r="A14" s="3" t="s">
        <v>568</v>
      </c>
    </row>
    <row r="15" spans="1:2">
      <c r="A15" s="4" t="s">
        <v>583</v>
      </c>
      <c r="B15" s="4" t="s">
        <v>587</v>
      </c>
    </row>
    <row r="16" spans="1:2">
      <c r="A16" s="4" t="s">
        <v>581</v>
      </c>
      <c r="B16" s="8" t="n">
        <v>284.4</v>
      </c>
    </row>
    <row r="17" spans="1:2">
      <c r="A17" s="4" t="s">
        <v>588</v>
      </c>
    </row>
    <row r="18" spans="1:2">
      <c r="A18" s="3" t="s">
        <v>568</v>
      </c>
    </row>
    <row r="19" spans="1:2">
      <c r="A19" s="4" t="s">
        <v>583</v>
      </c>
      <c r="B19" s="4" t="s">
        <v>585</v>
      </c>
    </row>
    <row r="20" spans="1:2">
      <c r="A20" s="4" t="s">
        <v>581</v>
      </c>
      <c r="B20" s="8" t="n">
        <v>498.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89</v>
      </c>
      <c r="B1" s="2" t="s">
        <v>590</v>
      </c>
      <c r="C1" s="2" t="s">
        <v>591</v>
      </c>
      <c r="D1" s="2" t="s">
        <v>2</v>
      </c>
      <c r="E1" s="2" t="s">
        <v>86</v>
      </c>
      <c r="F1" s="2" t="s">
        <v>502</v>
      </c>
      <c r="G1" s="2" t="s">
        <v>32</v>
      </c>
    </row>
    <row r="2" spans="1:7">
      <c r="A2" s="3" t="s">
        <v>592</v>
      </c>
    </row>
    <row r="3" spans="1:7">
      <c r="A3" s="4" t="s">
        <v>543</v>
      </c>
      <c r="D3" s="4" t="s">
        <v>440</v>
      </c>
    </row>
    <row r="4" spans="1:7">
      <c r="A4" s="4" t="s">
        <v>503</v>
      </c>
      <c r="D4" s="6" t="n">
        <v>84100000</v>
      </c>
      <c r="F4" s="6" t="n">
        <v>84100000</v>
      </c>
      <c r="G4" s="6" t="n">
        <v>0</v>
      </c>
    </row>
    <row r="5" spans="1:7">
      <c r="A5" s="4" t="s">
        <v>593</v>
      </c>
      <c r="D5" s="4" t="s">
        <v>594</v>
      </c>
    </row>
    <row r="6" spans="1:7">
      <c r="A6" s="4" t="s">
        <v>595</v>
      </c>
    </row>
    <row r="7" spans="1:7">
      <c r="A7" s="3" t="s">
        <v>592</v>
      </c>
    </row>
    <row r="8" spans="1:7">
      <c r="A8" s="4" t="s">
        <v>596</v>
      </c>
      <c r="B8" s="6" t="n">
        <v>714600000</v>
      </c>
    </row>
    <row r="9" spans="1:7">
      <c r="A9" s="4" t="s">
        <v>563</v>
      </c>
      <c r="B9" s="6" t="n">
        <v>5400000</v>
      </c>
    </row>
    <row r="10" spans="1:7">
      <c r="A10" s="4" t="s">
        <v>597</v>
      </c>
      <c r="B10" s="4" t="s">
        <v>598</v>
      </c>
    </row>
    <row r="11" spans="1:7">
      <c r="A11" s="4" t="s">
        <v>599</v>
      </c>
      <c r="B11" s="4" t="s">
        <v>554</v>
      </c>
    </row>
    <row r="12" spans="1:7">
      <c r="A12" s="4" t="s">
        <v>600</v>
      </c>
    </row>
    <row r="13" spans="1:7">
      <c r="A13" s="3" t="s">
        <v>592</v>
      </c>
    </row>
    <row r="14" spans="1:7">
      <c r="A14" s="4" t="s">
        <v>601</v>
      </c>
      <c r="B14" s="6" t="n">
        <v>8400000</v>
      </c>
    </row>
    <row r="15" spans="1:7">
      <c r="A15" s="4" t="s">
        <v>602</v>
      </c>
    </row>
    <row r="16" spans="1:7">
      <c r="A16" s="3" t="s">
        <v>592</v>
      </c>
    </row>
    <row r="17" spans="1:7">
      <c r="A17" s="4" t="s">
        <v>543</v>
      </c>
      <c r="B17" s="4" t="s">
        <v>598</v>
      </c>
    </row>
    <row r="18" spans="1:7">
      <c r="A18" s="4" t="s">
        <v>603</v>
      </c>
    </row>
    <row r="19" spans="1:7">
      <c r="A19" s="3" t="s">
        <v>592</v>
      </c>
    </row>
    <row r="20" spans="1:7">
      <c r="A20" s="4" t="s">
        <v>604</v>
      </c>
      <c r="B20" s="4" t="s">
        <v>605</v>
      </c>
    </row>
    <row r="21" spans="1:7">
      <c r="A21" s="4" t="s">
        <v>606</v>
      </c>
    </row>
    <row r="22" spans="1:7">
      <c r="A22" s="3" t="s">
        <v>592</v>
      </c>
    </row>
    <row r="23" spans="1:7">
      <c r="A23" s="4" t="s">
        <v>604</v>
      </c>
      <c r="B23" s="4" t="s">
        <v>607</v>
      </c>
    </row>
    <row r="24" spans="1:7">
      <c r="A24" s="4" t="s">
        <v>608</v>
      </c>
    </row>
    <row r="25" spans="1:7">
      <c r="A25" s="3" t="s">
        <v>592</v>
      </c>
    </row>
    <row r="26" spans="1:7">
      <c r="A26" s="4" t="s">
        <v>601</v>
      </c>
      <c r="B26" s="6" t="n">
        <v>100000000</v>
      </c>
    </row>
    <row r="27" spans="1:7">
      <c r="A27" s="4" t="s">
        <v>609</v>
      </c>
      <c r="B27" s="4" t="s">
        <v>610</v>
      </c>
    </row>
    <row r="28" spans="1:7">
      <c r="A28" s="4" t="s">
        <v>611</v>
      </c>
    </row>
    <row r="29" spans="1:7">
      <c r="A29" s="3" t="s">
        <v>592</v>
      </c>
    </row>
    <row r="30" spans="1:7">
      <c r="A30" s="4" t="s">
        <v>599</v>
      </c>
      <c r="C30" s="4" t="s">
        <v>554</v>
      </c>
    </row>
    <row r="31" spans="1:7">
      <c r="A31" s="4" t="s">
        <v>612</v>
      </c>
      <c r="C31" s="6" t="n">
        <v>151200000</v>
      </c>
    </row>
    <row r="32" spans="1:7">
      <c r="A32" s="4" t="s">
        <v>613</v>
      </c>
      <c r="E32" s="6" t="n">
        <v>2920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4</v>
      </c>
      <c r="B1" s="2" t="s">
        <v>1</v>
      </c>
    </row>
    <row r="2" spans="1:4">
      <c r="B2" s="2" t="s">
        <v>2</v>
      </c>
      <c r="C2" s="2" t="s">
        <v>32</v>
      </c>
      <c r="D2" s="2" t="s">
        <v>86</v>
      </c>
    </row>
    <row r="3" spans="1:4">
      <c r="A3" s="3" t="s">
        <v>96</v>
      </c>
    </row>
    <row r="4" spans="1:4">
      <c r="A4" s="4" t="s">
        <v>97</v>
      </c>
      <c r="B4" s="8" t="n">
        <v>6.1</v>
      </c>
      <c r="C4" s="8" t="n">
        <v>16.9</v>
      </c>
      <c r="D4" s="8" t="n">
        <v>0.2</v>
      </c>
    </row>
    <row r="5" spans="1:4">
      <c r="A5" s="4" t="s">
        <v>615</v>
      </c>
      <c r="B5" s="5" t="n">
        <v>253</v>
      </c>
      <c r="C5" s="9" t="n">
        <v>33.4</v>
      </c>
      <c r="D5" s="9" t="n">
        <v>82.59999999999999</v>
      </c>
    </row>
    <row r="6" spans="1:4">
      <c r="A6" s="4" t="s">
        <v>616</v>
      </c>
      <c r="B6" s="9" t="n">
        <v>111.8</v>
      </c>
      <c r="D6" s="9" t="n">
        <v>27.3</v>
      </c>
    </row>
    <row r="7" spans="1:4">
      <c r="A7" s="4" t="s">
        <v>105</v>
      </c>
      <c r="B7" s="9" t="n">
        <v>-113.3</v>
      </c>
      <c r="C7" s="9" t="n">
        <v>-13.3</v>
      </c>
      <c r="D7" s="9" t="n">
        <v>-36.6</v>
      </c>
    </row>
    <row r="8" spans="1:4">
      <c r="A8" s="4" t="s">
        <v>617</v>
      </c>
    </row>
    <row r="9" spans="1:4">
      <c r="A9" s="3" t="s">
        <v>592</v>
      </c>
    </row>
    <row r="10" spans="1:4">
      <c r="A10" s="4" t="s">
        <v>618</v>
      </c>
      <c r="B10" s="9" t="n">
        <v>112.3</v>
      </c>
      <c r="C10" s="9" t="n">
        <v>307.3</v>
      </c>
      <c r="D10" s="9" t="n">
        <v>327.1</v>
      </c>
    </row>
    <row r="11" spans="1:4">
      <c r="A11" s="3" t="s">
        <v>89</v>
      </c>
    </row>
    <row r="12" spans="1:4">
      <c r="A12" s="4" t="s">
        <v>90</v>
      </c>
      <c r="B12" s="9" t="n">
        <v>75.90000000000001</v>
      </c>
      <c r="C12" s="9" t="n">
        <v>191.3</v>
      </c>
      <c r="D12" s="9" t="n">
        <v>219.6</v>
      </c>
    </row>
    <row r="13" spans="1:4">
      <c r="A13" s="4" t="s">
        <v>91</v>
      </c>
      <c r="B13" s="9" t="n">
        <v>36.5</v>
      </c>
      <c r="C13" s="9" t="n">
        <v>34.3</v>
      </c>
      <c r="D13" s="9" t="n">
        <v>42.3</v>
      </c>
    </row>
    <row r="14" spans="1:4">
      <c r="A14" s="4" t="s">
        <v>92</v>
      </c>
      <c r="B14" s="9" t="n">
        <v>7.1</v>
      </c>
      <c r="C14" s="5" t="n">
        <v>24</v>
      </c>
      <c r="D14" s="9" t="n">
        <v>21.1</v>
      </c>
    </row>
    <row r="15" spans="1:4">
      <c r="A15" s="4" t="s">
        <v>619</v>
      </c>
      <c r="B15" s="9" t="n">
        <v>5.9</v>
      </c>
      <c r="C15" s="9" t="n">
        <v>24.4</v>
      </c>
      <c r="D15" s="9" t="n">
        <v>26.9</v>
      </c>
    </row>
    <row r="16" spans="1:4">
      <c r="A16" s="4" t="s">
        <v>94</v>
      </c>
      <c r="B16" s="9" t="n">
        <v>125.4</v>
      </c>
      <c r="C16" s="5" t="n">
        <v>274</v>
      </c>
      <c r="D16" s="9" t="n">
        <v>309.9</v>
      </c>
    </row>
    <row r="17" spans="1:4">
      <c r="A17" s="4" t="s">
        <v>95</v>
      </c>
      <c r="B17" s="9" t="n">
        <v>-13.1</v>
      </c>
      <c r="C17" s="9" t="n">
        <v>33.3</v>
      </c>
      <c r="D17" s="9" t="n">
        <v>17.2</v>
      </c>
    </row>
    <row r="18" spans="1:4">
      <c r="A18" s="3" t="s">
        <v>96</v>
      </c>
    </row>
    <row r="19" spans="1:4">
      <c r="A19" s="4" t="s">
        <v>620</v>
      </c>
      <c r="B19" s="9" t="n">
        <v>265.9</v>
      </c>
      <c r="C19" s="5" t="n">
        <v>0</v>
      </c>
      <c r="D19" s="9" t="n">
        <v>65.40000000000001</v>
      </c>
    </row>
    <row r="20" spans="1:4">
      <c r="A20" s="4" t="s">
        <v>97</v>
      </c>
      <c r="B20" s="9" t="n">
        <v>0.2</v>
      </c>
      <c r="C20" s="9" t="n">
        <v>0.1</v>
      </c>
      <c r="D20" s="5" t="n">
        <v>0</v>
      </c>
    </row>
    <row r="21" spans="1:4">
      <c r="A21" s="4" t="s">
        <v>621</v>
      </c>
      <c r="B21" s="9" t="n">
        <v>266.1</v>
      </c>
      <c r="C21" s="9" t="n">
        <v>0.1</v>
      </c>
      <c r="D21" s="9" t="n">
        <v>65.40000000000001</v>
      </c>
    </row>
    <row r="22" spans="1:4">
      <c r="A22" s="4" t="s">
        <v>615</v>
      </c>
      <c r="B22" s="5" t="n">
        <v>253</v>
      </c>
      <c r="C22" s="9" t="n">
        <v>33.4</v>
      </c>
      <c r="D22" s="9" t="n">
        <v>82.59999999999999</v>
      </c>
    </row>
    <row r="23" spans="1:4">
      <c r="A23" s="4" t="s">
        <v>105</v>
      </c>
      <c r="B23" s="9" t="n">
        <v>-113.3</v>
      </c>
      <c r="C23" s="9" t="n">
        <v>-13.3</v>
      </c>
      <c r="D23" s="9" t="n">
        <v>-36.6</v>
      </c>
    </row>
    <row r="24" spans="1:4">
      <c r="A24" s="4" t="s">
        <v>622</v>
      </c>
      <c r="B24" s="8" t="n">
        <v>139.7</v>
      </c>
      <c r="C24" s="8" t="n">
        <v>20.1</v>
      </c>
      <c r="D24" s="6" t="n">
        <v>46</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3</v>
      </c>
      <c r="B1" s="2" t="s">
        <v>2</v>
      </c>
      <c r="C1" s="2" t="s">
        <v>32</v>
      </c>
    </row>
    <row r="2" spans="1:3">
      <c r="A2" s="3" t="s">
        <v>592</v>
      </c>
    </row>
    <row r="3" spans="1:3">
      <c r="A3" s="4" t="s">
        <v>624</v>
      </c>
      <c r="B3" s="8" t="n">
        <v>3.4</v>
      </c>
      <c r="C3" s="8" t="n">
        <v>2.6</v>
      </c>
    </row>
    <row r="4" spans="1:3">
      <c r="A4" s="4" t="s">
        <v>38</v>
      </c>
      <c r="B4" s="9" t="n">
        <v>49.3</v>
      </c>
      <c r="C4" s="9" t="n">
        <v>48.6</v>
      </c>
    </row>
    <row r="5" spans="1:3">
      <c r="A5" s="4" t="s">
        <v>625</v>
      </c>
      <c r="B5" s="5" t="n">
        <v>0</v>
      </c>
      <c r="C5" s="9" t="n">
        <v>76.09999999999999</v>
      </c>
    </row>
    <row r="6" spans="1:3">
      <c r="A6" s="4" t="s">
        <v>45</v>
      </c>
      <c r="C6" s="9" t="n">
        <v>381.8</v>
      </c>
    </row>
    <row r="7" spans="1:3">
      <c r="A7" s="4" t="s">
        <v>595</v>
      </c>
    </row>
    <row r="8" spans="1:3">
      <c r="A8" s="3" t="s">
        <v>592</v>
      </c>
    </row>
    <row r="9" spans="1:3">
      <c r="A9" s="4" t="s">
        <v>626</v>
      </c>
      <c r="B9" s="5" t="n">
        <v>0</v>
      </c>
      <c r="C9" s="9" t="n">
        <v>69.2</v>
      </c>
    </row>
    <row r="10" spans="1:3">
      <c r="A10" s="4" t="s">
        <v>624</v>
      </c>
      <c r="B10" s="5" t="n">
        <v>0</v>
      </c>
      <c r="C10" s="9" t="n">
        <v>2.4</v>
      </c>
    </row>
    <row r="11" spans="1:3">
      <c r="A11" s="4" t="s">
        <v>37</v>
      </c>
      <c r="B11" s="5" t="n">
        <v>0</v>
      </c>
      <c r="C11" s="9" t="n">
        <v>6.6</v>
      </c>
    </row>
    <row r="12" spans="1:3">
      <c r="A12" s="4" t="s">
        <v>38</v>
      </c>
      <c r="B12" s="5" t="n">
        <v>0</v>
      </c>
      <c r="C12" s="9" t="n">
        <v>0.3</v>
      </c>
    </row>
    <row r="13" spans="1:3">
      <c r="A13" s="4" t="s">
        <v>625</v>
      </c>
      <c r="B13" s="5" t="n">
        <v>0</v>
      </c>
      <c r="C13" s="9" t="n">
        <v>76.09999999999999</v>
      </c>
    </row>
    <row r="14" spans="1:3">
      <c r="A14" s="4" t="s">
        <v>43</v>
      </c>
      <c r="B14" s="5" t="n">
        <v>0</v>
      </c>
      <c r="C14" s="9" t="n">
        <v>67.8</v>
      </c>
    </row>
    <row r="15" spans="1:3">
      <c r="A15" s="4" t="s">
        <v>44</v>
      </c>
      <c r="B15" s="5" t="n">
        <v>0</v>
      </c>
      <c r="C15" s="9" t="n">
        <v>131.7</v>
      </c>
    </row>
    <row r="16" spans="1:3">
      <c r="A16" s="4" t="s">
        <v>45</v>
      </c>
      <c r="B16" s="5" t="n">
        <v>0</v>
      </c>
      <c r="C16" s="9" t="n">
        <v>381.8</v>
      </c>
    </row>
    <row r="17" spans="1:3">
      <c r="A17" s="4" t="s">
        <v>49</v>
      </c>
      <c r="B17" s="5" t="n">
        <v>0</v>
      </c>
      <c r="C17" s="9" t="n">
        <v>0.6</v>
      </c>
    </row>
    <row r="18" spans="1:3">
      <c r="A18" s="4" t="s">
        <v>627</v>
      </c>
      <c r="B18" s="5" t="n">
        <v>0</v>
      </c>
      <c r="C18" s="9" t="n">
        <v>581.9</v>
      </c>
    </row>
    <row r="19" spans="1:3">
      <c r="A19" s="4" t="s">
        <v>53</v>
      </c>
      <c r="B19" s="5" t="n">
        <v>0</v>
      </c>
      <c r="C19" s="9" t="n">
        <v>23.6</v>
      </c>
    </row>
    <row r="20" spans="1:3">
      <c r="A20" s="4" t="s">
        <v>56</v>
      </c>
      <c r="B20" s="5" t="n">
        <v>0</v>
      </c>
      <c r="C20" s="9" t="n">
        <v>16.1</v>
      </c>
    </row>
    <row r="21" spans="1:3">
      <c r="A21" s="4" t="s">
        <v>628</v>
      </c>
      <c r="B21" s="5" t="n">
        <v>0</v>
      </c>
      <c r="C21" s="9" t="n">
        <v>39.7</v>
      </c>
    </row>
    <row r="22" spans="1:3">
      <c r="A22" s="4" t="s">
        <v>574</v>
      </c>
      <c r="B22" s="5" t="n">
        <v>0</v>
      </c>
      <c r="C22" s="9" t="n">
        <v>67.3</v>
      </c>
    </row>
    <row r="23" spans="1:3">
      <c r="A23" s="4" t="s">
        <v>64</v>
      </c>
      <c r="B23" s="5" t="n">
        <v>0</v>
      </c>
      <c r="C23" s="9" t="n">
        <v>1.7</v>
      </c>
    </row>
    <row r="24" spans="1:3">
      <c r="A24" s="4" t="s">
        <v>629</v>
      </c>
      <c r="B24" s="6" t="n">
        <v>0</v>
      </c>
      <c r="C24" s="6" t="n">
        <v>6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0</v>
      </c>
      <c r="B1" s="2" t="s">
        <v>1</v>
      </c>
    </row>
    <row r="2" spans="1:4">
      <c r="B2" s="2" t="s">
        <v>2</v>
      </c>
      <c r="C2" s="2" t="s">
        <v>32</v>
      </c>
      <c r="D2" s="2" t="s">
        <v>86</v>
      </c>
    </row>
    <row r="3" spans="1:4">
      <c r="A3" s="3" t="s">
        <v>592</v>
      </c>
    </row>
    <row r="4" spans="1:4">
      <c r="A4" s="4" t="s">
        <v>631</v>
      </c>
      <c r="B4" s="8" t="n">
        <v>714.6</v>
      </c>
      <c r="C4" s="6" t="n">
        <v>0</v>
      </c>
      <c r="D4" s="8" t="n">
        <v>151.2</v>
      </c>
    </row>
    <row r="5" spans="1:4">
      <c r="A5" s="4" t="s">
        <v>595</v>
      </c>
    </row>
    <row r="6" spans="1:4">
      <c r="A6" s="3" t="s">
        <v>592</v>
      </c>
    </row>
    <row r="7" spans="1:4">
      <c r="A7" s="4" t="s">
        <v>183</v>
      </c>
      <c r="B7" s="9" t="n">
        <v>21.4</v>
      </c>
      <c r="C7" s="9" t="n">
        <v>73.2</v>
      </c>
      <c r="D7" s="9" t="n">
        <v>21.6</v>
      </c>
    </row>
    <row r="8" spans="1:4">
      <c r="A8" s="4" t="s">
        <v>631</v>
      </c>
      <c r="B8" s="8" t="n">
        <v>-10.6</v>
      </c>
      <c r="C8" s="8" t="n">
        <v>-27.4</v>
      </c>
      <c r="D8" s="6" t="n">
        <v>-26</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632</v>
      </c>
      <c r="B1" s="2" t="s">
        <v>1</v>
      </c>
    </row>
    <row r="2" spans="1:4">
      <c r="B2" s="2" t="s">
        <v>2</v>
      </c>
      <c r="C2" s="2" t="s">
        <v>32</v>
      </c>
      <c r="D2" s="2" t="s">
        <v>86</v>
      </c>
    </row>
    <row r="3" spans="1:4">
      <c r="A3" s="3" t="s">
        <v>262</v>
      </c>
    </row>
    <row r="4" spans="1:4">
      <c r="A4" s="4" t="s">
        <v>633</v>
      </c>
      <c r="B4" s="6" t="n">
        <v>0</v>
      </c>
      <c r="C4" s="6" t="n">
        <v>0</v>
      </c>
      <c r="D4" s="6" t="n">
        <v>0</v>
      </c>
    </row>
    <row r="5" spans="1:4">
      <c r="A5" s="4" t="s">
        <v>93</v>
      </c>
      <c r="B5" s="6" t="n">
        <v>92500000</v>
      </c>
      <c r="C5" s="6" t="n">
        <v>70400000</v>
      </c>
      <c r="D5" s="6" t="n">
        <v>301000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34</v>
      </c>
      <c r="C1" s="2" t="s">
        <v>1</v>
      </c>
    </row>
    <row r="2" spans="1:5">
      <c r="C2" s="2" t="s">
        <v>2</v>
      </c>
      <c r="D2" s="2" t="s">
        <v>32</v>
      </c>
      <c r="E2" s="2" t="s">
        <v>86</v>
      </c>
    </row>
    <row r="3" spans="1:5">
      <c r="A3" s="3" t="s">
        <v>635</v>
      </c>
    </row>
    <row r="4" spans="1:5">
      <c r="A4" s="4" t="s">
        <v>636</v>
      </c>
      <c r="B4" s="4" t="s">
        <v>46</v>
      </c>
      <c r="C4" s="6" t="n">
        <v>2753</v>
      </c>
      <c r="D4" s="8" t="n">
        <v>1207.1</v>
      </c>
    </row>
    <row r="5" spans="1:5">
      <c r="A5" s="4" t="s">
        <v>637</v>
      </c>
      <c r="C5" s="5" t="n">
        <v>60</v>
      </c>
      <c r="D5" s="9" t="n">
        <v>2030.3</v>
      </c>
    </row>
    <row r="6" spans="1:5">
      <c r="A6" s="4" t="s">
        <v>638</v>
      </c>
      <c r="C6" s="9" t="n">
        <v>12.8</v>
      </c>
      <c r="D6" s="9" t="n">
        <v>1.6</v>
      </c>
    </row>
    <row r="7" spans="1:5">
      <c r="A7" s="4" t="s">
        <v>45</v>
      </c>
      <c r="D7" s="9" t="n">
        <v>-381.8</v>
      </c>
    </row>
    <row r="8" spans="1:5">
      <c r="A8" s="4" t="s">
        <v>120</v>
      </c>
      <c r="C8" s="9" t="n">
        <v>-247.7</v>
      </c>
      <c r="D8" s="9" t="n">
        <v>-104.2</v>
      </c>
    </row>
    <row r="9" spans="1:5">
      <c r="A9" s="4" t="s">
        <v>639</v>
      </c>
      <c r="B9" s="4" t="s">
        <v>46</v>
      </c>
      <c r="C9" s="9" t="n">
        <v>2578.1</v>
      </c>
      <c r="D9" s="5" t="n">
        <v>2753</v>
      </c>
    </row>
    <row r="10" spans="1:5">
      <c r="A10" s="4" t="s">
        <v>640</v>
      </c>
      <c r="E10" s="8" t="n">
        <v>3.2</v>
      </c>
    </row>
    <row r="11" spans="1:5">
      <c r="A11" s="4" t="s">
        <v>641</v>
      </c>
    </row>
    <row r="12" spans="1:5">
      <c r="A12" s="3" t="s">
        <v>635</v>
      </c>
    </row>
    <row r="13" spans="1:5">
      <c r="A13" s="4" t="s">
        <v>636</v>
      </c>
      <c r="B13" s="4" t="s">
        <v>46</v>
      </c>
      <c r="C13" s="9" t="n">
        <v>55.5</v>
      </c>
      <c r="D13" s="9" t="n">
        <v>55.5</v>
      </c>
    </row>
    <row r="14" spans="1:5">
      <c r="A14" s="4" t="s">
        <v>637</v>
      </c>
      <c r="C14" s="9" t="n">
        <v>16.2</v>
      </c>
      <c r="D14" s="5" t="n">
        <v>0</v>
      </c>
    </row>
    <row r="15" spans="1:5">
      <c r="A15" s="4" t="s">
        <v>638</v>
      </c>
      <c r="C15" s="5" t="n">
        <v>0</v>
      </c>
      <c r="D15" s="5" t="n">
        <v>0</v>
      </c>
    </row>
    <row r="16" spans="1:5">
      <c r="A16" s="4" t="s">
        <v>45</v>
      </c>
      <c r="D16" s="5" t="n">
        <v>0</v>
      </c>
    </row>
    <row r="17" spans="1:5">
      <c r="A17" s="4" t="s">
        <v>120</v>
      </c>
      <c r="C17" s="9" t="n">
        <v>-0.4</v>
      </c>
      <c r="D17" s="5" t="n">
        <v>0</v>
      </c>
    </row>
    <row r="18" spans="1:5">
      <c r="A18" s="4" t="s">
        <v>639</v>
      </c>
      <c r="B18" s="4" t="s">
        <v>46</v>
      </c>
      <c r="C18" s="9" t="n">
        <v>71.3</v>
      </c>
      <c r="D18" s="9" t="n">
        <v>55.5</v>
      </c>
    </row>
    <row r="19" spans="1:5">
      <c r="A19" s="4" t="s">
        <v>642</v>
      </c>
    </row>
    <row r="20" spans="1:5">
      <c r="A20" s="3" t="s">
        <v>635</v>
      </c>
    </row>
    <row r="21" spans="1:5">
      <c r="A21" s="4" t="s">
        <v>636</v>
      </c>
      <c r="B21" s="4" t="s">
        <v>46</v>
      </c>
      <c r="C21" s="9" t="n">
        <v>2697.5</v>
      </c>
      <c r="D21" s="9" t="n">
        <v>1151.6</v>
      </c>
    </row>
    <row r="22" spans="1:5">
      <c r="A22" s="4" t="s">
        <v>637</v>
      </c>
      <c r="C22" s="9" t="n">
        <v>43.8</v>
      </c>
      <c r="D22" s="9" t="n">
        <v>2030.3</v>
      </c>
    </row>
    <row r="23" spans="1:5">
      <c r="A23" s="4" t="s">
        <v>638</v>
      </c>
      <c r="C23" s="9" t="n">
        <v>12.8</v>
      </c>
      <c r="D23" s="9" t="n">
        <v>1.6</v>
      </c>
    </row>
    <row r="24" spans="1:5">
      <c r="A24" s="4" t="s">
        <v>45</v>
      </c>
      <c r="D24" s="9" t="n">
        <v>-381.8</v>
      </c>
    </row>
    <row r="25" spans="1:5">
      <c r="A25" s="4" t="s">
        <v>120</v>
      </c>
      <c r="C25" s="9" t="n">
        <v>-247.3</v>
      </c>
      <c r="D25" s="9" t="n">
        <v>-104.2</v>
      </c>
    </row>
    <row r="26" spans="1:5">
      <c r="A26" s="4" t="s">
        <v>639</v>
      </c>
      <c r="B26" s="4" t="s">
        <v>46</v>
      </c>
      <c r="C26" s="8" t="n">
        <v>2506.8</v>
      </c>
      <c r="D26" s="8" t="n">
        <v>2697.5</v>
      </c>
    </row>
    <row r="27" spans="1:5"/>
    <row r="28" spans="1:5">
      <c r="A28" s="4" t="s">
        <v>46</v>
      </c>
      <c r="B28" s="4" t="s">
        <v>77</v>
      </c>
    </row>
  </sheetData>
  <mergeCells count="4">
    <mergeCell ref="A1:B2"/>
    <mergeCell ref="C1:D1"/>
    <mergeCell ref="A27:D27"/>
    <mergeCell ref="B28:D28"/>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3</v>
      </c>
      <c r="B1" s="2" t="s">
        <v>1</v>
      </c>
    </row>
    <row r="2" spans="1:3">
      <c r="B2" s="2" t="s">
        <v>2</v>
      </c>
      <c r="C2" s="2" t="s">
        <v>32</v>
      </c>
    </row>
    <row r="3" spans="1:3">
      <c r="A3" s="3" t="s">
        <v>644</v>
      </c>
    </row>
    <row r="4" spans="1:3">
      <c r="A4" s="4" t="s">
        <v>510</v>
      </c>
      <c r="B4" s="8" t="n">
        <v>1420.4</v>
      </c>
      <c r="C4" s="6" t="n">
        <v>1575</v>
      </c>
    </row>
    <row r="5" spans="1:3">
      <c r="A5" s="4" t="s">
        <v>645</v>
      </c>
      <c r="B5" s="9" t="n">
        <v>-409.6</v>
      </c>
      <c r="C5" s="9" t="n">
        <v>-329.9</v>
      </c>
    </row>
    <row r="6" spans="1:3">
      <c r="A6" s="4" t="s">
        <v>126</v>
      </c>
      <c r="B6" s="8" t="n">
        <v>1010.8</v>
      </c>
      <c r="C6" s="8" t="n">
        <v>1245.1</v>
      </c>
    </row>
    <row r="7" spans="1:3">
      <c r="A7" s="4" t="s">
        <v>582</v>
      </c>
    </row>
    <row r="8" spans="1:3">
      <c r="A8" s="3" t="s">
        <v>644</v>
      </c>
    </row>
    <row r="9" spans="1:3">
      <c r="A9" s="4" t="s">
        <v>583</v>
      </c>
      <c r="B9" s="4" t="s">
        <v>523</v>
      </c>
      <c r="C9" s="4" t="s">
        <v>610</v>
      </c>
    </row>
    <row r="10" spans="1:3">
      <c r="A10" s="4" t="s">
        <v>510</v>
      </c>
      <c r="B10" s="8" t="n">
        <v>310.9</v>
      </c>
      <c r="C10" s="8" t="n">
        <v>327.8</v>
      </c>
    </row>
    <row r="11" spans="1:3">
      <c r="A11" s="4" t="s">
        <v>645</v>
      </c>
      <c r="B11" s="9" t="n">
        <v>-196.6</v>
      </c>
      <c r="C11" s="9" t="n">
        <v>-175.8</v>
      </c>
    </row>
    <row r="12" spans="1:3">
      <c r="A12" s="4" t="s">
        <v>126</v>
      </c>
      <c r="B12" s="8" t="n">
        <v>114.3</v>
      </c>
      <c r="C12" s="6" t="n">
        <v>152</v>
      </c>
    </row>
    <row r="13" spans="1:3">
      <c r="A13" s="4" t="s">
        <v>584</v>
      </c>
    </row>
    <row r="14" spans="1:3">
      <c r="A14" s="3" t="s">
        <v>644</v>
      </c>
    </row>
    <row r="15" spans="1:3">
      <c r="A15" s="4" t="s">
        <v>583</v>
      </c>
      <c r="B15" s="4" t="s">
        <v>646</v>
      </c>
      <c r="C15" s="4" t="s">
        <v>647</v>
      </c>
    </row>
    <row r="16" spans="1:3">
      <c r="A16" s="4" t="s">
        <v>510</v>
      </c>
      <c r="B16" s="8" t="n">
        <v>227.5</v>
      </c>
      <c r="C16" s="8" t="n">
        <v>259.2</v>
      </c>
    </row>
    <row r="17" spans="1:3">
      <c r="A17" s="4" t="s">
        <v>645</v>
      </c>
      <c r="B17" s="9" t="n">
        <v>-47.5</v>
      </c>
      <c r="C17" s="9" t="n">
        <v>-37.8</v>
      </c>
    </row>
    <row r="18" spans="1:3">
      <c r="A18" s="4" t="s">
        <v>126</v>
      </c>
      <c r="B18" s="6" t="n">
        <v>180</v>
      </c>
      <c r="C18" s="8" t="n">
        <v>221.4</v>
      </c>
    </row>
    <row r="19" spans="1:3">
      <c r="A19" s="4" t="s">
        <v>648</v>
      </c>
    </row>
    <row r="20" spans="1:3">
      <c r="A20" s="3" t="s">
        <v>644</v>
      </c>
    </row>
    <row r="21" spans="1:3">
      <c r="A21" s="4" t="s">
        <v>583</v>
      </c>
      <c r="B21" s="4" t="s">
        <v>649</v>
      </c>
      <c r="C21" s="4" t="s">
        <v>649</v>
      </c>
    </row>
    <row r="22" spans="1:3">
      <c r="A22" s="4" t="s">
        <v>510</v>
      </c>
      <c r="B22" s="6" t="n">
        <v>5</v>
      </c>
      <c r="C22" s="6" t="n">
        <v>5</v>
      </c>
    </row>
    <row r="23" spans="1:3">
      <c r="A23" s="4" t="s">
        <v>645</v>
      </c>
      <c r="B23" s="5" t="n">
        <v>-5</v>
      </c>
      <c r="C23" s="5" t="n">
        <v>-5</v>
      </c>
    </row>
    <row r="24" spans="1:3">
      <c r="A24" s="4" t="s">
        <v>126</v>
      </c>
      <c r="B24" s="6" t="n">
        <v>0</v>
      </c>
      <c r="C24" s="6" t="n">
        <v>0</v>
      </c>
    </row>
    <row r="25" spans="1:3">
      <c r="A25" s="4" t="s">
        <v>586</v>
      </c>
    </row>
    <row r="26" spans="1:3">
      <c r="A26" s="3" t="s">
        <v>644</v>
      </c>
    </row>
    <row r="27" spans="1:3">
      <c r="A27" s="4" t="s">
        <v>583</v>
      </c>
      <c r="B27" s="4" t="s">
        <v>587</v>
      </c>
      <c r="C27" s="4" t="s">
        <v>650</v>
      </c>
    </row>
    <row r="28" spans="1:3">
      <c r="A28" s="4" t="s">
        <v>510</v>
      </c>
      <c r="B28" s="8" t="n">
        <v>483.1</v>
      </c>
      <c r="C28" s="8" t="n">
        <v>512.6</v>
      </c>
    </row>
    <row r="29" spans="1:3">
      <c r="A29" s="4" t="s">
        <v>645</v>
      </c>
      <c r="B29" s="9" t="n">
        <v>-128.5</v>
      </c>
      <c r="C29" s="9" t="n">
        <v>-96.5</v>
      </c>
    </row>
    <row r="30" spans="1:3">
      <c r="A30" s="4" t="s">
        <v>126</v>
      </c>
      <c r="B30" s="8" t="n">
        <v>354.6</v>
      </c>
      <c r="C30" s="8" t="n">
        <v>416.1</v>
      </c>
    </row>
    <row r="31" spans="1:3">
      <c r="A31" s="4" t="s">
        <v>588</v>
      </c>
    </row>
    <row r="32" spans="1:3">
      <c r="A32" s="3" t="s">
        <v>644</v>
      </c>
    </row>
    <row r="33" spans="1:3">
      <c r="A33" s="4" t="s">
        <v>583</v>
      </c>
      <c r="B33" s="4" t="s">
        <v>585</v>
      </c>
      <c r="C33" s="4" t="s">
        <v>585</v>
      </c>
    </row>
    <row r="34" spans="1:3">
      <c r="A34" s="4" t="s">
        <v>510</v>
      </c>
      <c r="B34" s="8" t="n">
        <v>393.9</v>
      </c>
      <c r="C34" s="8" t="n">
        <v>470.4</v>
      </c>
    </row>
    <row r="35" spans="1:3">
      <c r="A35" s="4" t="s">
        <v>645</v>
      </c>
      <c r="B35" s="5" t="n">
        <v>-32</v>
      </c>
      <c r="C35" s="9" t="n">
        <v>-14.8</v>
      </c>
    </row>
    <row r="36" spans="1:3">
      <c r="A36" s="4" t="s">
        <v>126</v>
      </c>
      <c r="B36" s="8" t="n">
        <v>361.9</v>
      </c>
      <c r="C36" s="8" t="n">
        <v>455.6</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1</v>
      </c>
      <c r="B1" s="2" t="s">
        <v>2</v>
      </c>
      <c r="C1" s="2" t="s">
        <v>32</v>
      </c>
    </row>
    <row r="2" spans="1:3">
      <c r="A2" s="3" t="s">
        <v>262</v>
      </c>
    </row>
    <row r="3" spans="1:3">
      <c r="A3" s="5" t="n">
        <v>2017</v>
      </c>
      <c r="B3" s="8" t="n">
        <v>88.09999999999999</v>
      </c>
    </row>
    <row r="4" spans="1:3">
      <c r="A4" s="5" t="n">
        <v>2018</v>
      </c>
      <c r="B4" s="5" t="n">
        <v>88</v>
      </c>
    </row>
    <row r="5" spans="1:3">
      <c r="A5" s="5" t="n">
        <v>2019</v>
      </c>
      <c r="B5" s="9" t="n">
        <v>87.2</v>
      </c>
    </row>
    <row r="6" spans="1:3">
      <c r="A6" s="5" t="n">
        <v>2020</v>
      </c>
      <c r="B6" s="9" t="n">
        <v>85.7</v>
      </c>
    </row>
    <row r="7" spans="1:3">
      <c r="A7" s="5" t="n">
        <v>2021</v>
      </c>
      <c r="B7" s="9" t="n">
        <v>75.40000000000001</v>
      </c>
    </row>
    <row r="8" spans="1:3">
      <c r="A8" s="4" t="s">
        <v>652</v>
      </c>
      <c r="B8" s="9" t="n">
        <v>586.4</v>
      </c>
    </row>
    <row r="9" spans="1:3">
      <c r="A9" s="4" t="s">
        <v>126</v>
      </c>
      <c r="B9" s="8" t="n">
        <v>1010.8</v>
      </c>
      <c r="C9" s="8" t="n">
        <v>1245.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2</v>
      </c>
      <c r="B1" s="2" t="s">
        <v>1</v>
      </c>
    </row>
    <row r="2" spans="1:4">
      <c r="B2" s="2" t="s">
        <v>2</v>
      </c>
      <c r="C2" s="2" t="s">
        <v>32</v>
      </c>
      <c r="D2" s="2" t="s">
        <v>86</v>
      </c>
    </row>
    <row r="3" spans="1:4">
      <c r="A3" s="4" t="s">
        <v>153</v>
      </c>
      <c r="B3" s="5" t="n">
        <v>4325548</v>
      </c>
      <c r="C3" s="5" t="n">
        <v>279453</v>
      </c>
    </row>
    <row r="4" spans="1:4">
      <c r="A4" s="4" t="s">
        <v>154</v>
      </c>
      <c r="B4" s="8" t="n">
        <v>22.1</v>
      </c>
      <c r="C4" s="6" t="n">
        <v>28</v>
      </c>
      <c r="D4" s="8" t="n">
        <v>15.4</v>
      </c>
    </row>
    <row r="5" spans="1:4">
      <c r="A5" s="4" t="s">
        <v>82</v>
      </c>
      <c r="B5" s="5" t="n">
        <v>1409803</v>
      </c>
      <c r="C5" s="5" t="n">
        <v>1739847</v>
      </c>
      <c r="D5" s="5" t="n">
        <v>1091746</v>
      </c>
    </row>
    <row r="6" spans="1:4">
      <c r="A6" s="4" t="s">
        <v>155</v>
      </c>
      <c r="B6" s="5" t="n">
        <v>26106</v>
      </c>
      <c r="C6" s="5" t="n">
        <v>5844</v>
      </c>
      <c r="D6" s="5" t="n">
        <v>3975</v>
      </c>
    </row>
    <row r="7" spans="1:4">
      <c r="A7" s="4" t="s">
        <v>156</v>
      </c>
      <c r="B7" s="5" t="n">
        <v>38250</v>
      </c>
      <c r="C7" s="5" t="n">
        <v>32882</v>
      </c>
      <c r="D7" s="5" t="n">
        <v>27159</v>
      </c>
    </row>
    <row r="8" spans="1:4">
      <c r="A8" s="4" t="s">
        <v>157</v>
      </c>
      <c r="B8" s="5" t="n">
        <v>0</v>
      </c>
      <c r="C8" s="5" t="n">
        <v>10604000</v>
      </c>
      <c r="D8" s="5" t="n">
        <v>0</v>
      </c>
    </row>
    <row r="9" spans="1:4">
      <c r="A9" s="4" t="s">
        <v>158</v>
      </c>
    </row>
    <row r="10" spans="1:4">
      <c r="A10" s="4" t="s">
        <v>154</v>
      </c>
      <c r="B10" s="8" t="n">
        <v>1.2</v>
      </c>
      <c r="C10" s="8" t="n">
        <v>1.2</v>
      </c>
      <c r="D10" s="8" t="n">
        <v>0.5</v>
      </c>
    </row>
    <row r="11" spans="1:4">
      <c r="A11" s="4" t="s">
        <v>82</v>
      </c>
      <c r="B11" s="5" t="n">
        <v>169365</v>
      </c>
      <c r="C11" s="5" t="n">
        <v>177252</v>
      </c>
      <c r="D11" s="5" t="n">
        <v>134713</v>
      </c>
    </row>
    <row r="12" spans="1:4">
      <c r="A12" s="4" t="s">
        <v>159</v>
      </c>
    </row>
    <row r="13" spans="1:4">
      <c r="A13" s="4" t="s">
        <v>82</v>
      </c>
      <c r="B13" s="5" t="n">
        <v>29867</v>
      </c>
      <c r="C13" s="5" t="n">
        <v>25599</v>
      </c>
      <c r="D13" s="5" t="n">
        <v>26953</v>
      </c>
    </row>
    <row r="14" spans="1:4">
      <c r="A14" s="4" t="s">
        <v>160</v>
      </c>
    </row>
    <row r="15" spans="1:4">
      <c r="A15" s="4" t="s">
        <v>153</v>
      </c>
      <c r="B15" s="5" t="n">
        <v>4325548</v>
      </c>
      <c r="C15" s="5" t="n">
        <v>1088474</v>
      </c>
      <c r="D15" s="5" t="n">
        <v>10802087</v>
      </c>
    </row>
    <row r="16" spans="1:4">
      <c r="A16" s="4" t="s">
        <v>161</v>
      </c>
    </row>
    <row r="17" spans="1:4">
      <c r="A17" s="4" t="s">
        <v>162</v>
      </c>
      <c r="C17" s="5" t="n">
        <v>145007</v>
      </c>
      <c r="D17" s="5" t="n">
        <v>249591</v>
      </c>
    </row>
    <row r="18" spans="1:4">
      <c r="A18" s="4" t="s">
        <v>163</v>
      </c>
    </row>
    <row r="19" spans="1:4">
      <c r="A19" s="4" t="s">
        <v>162</v>
      </c>
      <c r="B19" s="5" t="n">
        <v>181198</v>
      </c>
      <c r="C19" s="5" t="n">
        <v>47686</v>
      </c>
      <c r="D19" s="5"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653</v>
      </c>
      <c r="B1" s="2" t="s">
        <v>1</v>
      </c>
    </row>
    <row r="2" spans="1:4">
      <c r="B2" s="2" t="s">
        <v>2</v>
      </c>
      <c r="C2" s="2" t="s">
        <v>32</v>
      </c>
      <c r="D2" s="2" t="s">
        <v>86</v>
      </c>
    </row>
    <row r="3" spans="1:4">
      <c r="A3" s="3" t="s">
        <v>265</v>
      </c>
    </row>
    <row r="4" spans="1:4">
      <c r="A4" s="4" t="s">
        <v>654</v>
      </c>
      <c r="B4" s="8" t="n">
        <v>626.6</v>
      </c>
      <c r="C4" s="8" t="n">
        <v>573.3</v>
      </c>
      <c r="D4" s="6" t="n">
        <v>557</v>
      </c>
    </row>
    <row r="5" spans="1:4">
      <c r="A5" s="4" t="s">
        <v>655</v>
      </c>
      <c r="B5" s="9" t="n">
        <v>27.1</v>
      </c>
      <c r="C5" s="9" t="n">
        <v>110.8</v>
      </c>
      <c r="D5" s="9" t="n">
        <v>5.5</v>
      </c>
    </row>
    <row r="6" spans="1:4">
      <c r="A6" s="4" t="s">
        <v>101</v>
      </c>
      <c r="B6" s="8" t="n">
        <v>653.7</v>
      </c>
      <c r="C6" s="8" t="n">
        <v>684.1</v>
      </c>
      <c r="D6" s="8" t="n">
        <v>562.5</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656</v>
      </c>
      <c r="B1" s="2" t="s">
        <v>1</v>
      </c>
    </row>
    <row r="2" spans="1:4">
      <c r="B2" s="2" t="s">
        <v>2</v>
      </c>
      <c r="C2" s="2" t="s">
        <v>32</v>
      </c>
      <c r="D2" s="2" t="s">
        <v>86</v>
      </c>
    </row>
    <row r="3" spans="1:4">
      <c r="A3" s="3" t="s">
        <v>657</v>
      </c>
    </row>
    <row r="4" spans="1:4">
      <c r="A4" s="4" t="s">
        <v>658</v>
      </c>
      <c r="B4" s="8" t="n">
        <v>171.7</v>
      </c>
      <c r="C4" s="8" t="n">
        <v>168.8</v>
      </c>
      <c r="D4" s="8" t="n">
        <v>158.1</v>
      </c>
    </row>
    <row r="5" spans="1:4">
      <c r="A5" s="4" t="s">
        <v>659</v>
      </c>
      <c r="B5" s="5" t="n">
        <v>24</v>
      </c>
      <c r="C5" s="9" t="n">
        <v>23.9</v>
      </c>
      <c r="D5" s="9" t="n">
        <v>24.4</v>
      </c>
    </row>
    <row r="6" spans="1:4">
      <c r="A6" s="4" t="s">
        <v>655</v>
      </c>
      <c r="B6" s="9" t="n">
        <v>3.6</v>
      </c>
      <c r="C6" s="9" t="n">
        <v>3.3</v>
      </c>
      <c r="D6" s="9" t="n">
        <v>1.5</v>
      </c>
    </row>
    <row r="7" spans="1:4">
      <c r="A7" s="4" t="s">
        <v>660</v>
      </c>
      <c r="B7" s="9" t="n">
        <v>199.3</v>
      </c>
      <c r="C7" s="5" t="n">
        <v>196</v>
      </c>
      <c r="D7" s="5" t="n">
        <v>184</v>
      </c>
    </row>
    <row r="8" spans="1:4">
      <c r="A8" s="3" t="s">
        <v>661</v>
      </c>
    </row>
    <row r="9" spans="1:4">
      <c r="A9" s="4" t="s">
        <v>658</v>
      </c>
      <c r="B9" s="9" t="n">
        <v>29.4</v>
      </c>
      <c r="C9" s="9" t="n">
        <v>23.4</v>
      </c>
      <c r="D9" s="9" t="n">
        <v>28.7</v>
      </c>
    </row>
    <row r="10" spans="1:4">
      <c r="A10" s="4" t="s">
        <v>659</v>
      </c>
      <c r="B10" s="9" t="n">
        <v>4.9</v>
      </c>
      <c r="C10" s="9" t="n">
        <v>1.4</v>
      </c>
      <c r="D10" s="5" t="n">
        <v>-4</v>
      </c>
    </row>
    <row r="11" spans="1:4">
      <c r="A11" s="4" t="s">
        <v>655</v>
      </c>
      <c r="B11" s="9" t="n">
        <v>-31.4</v>
      </c>
      <c r="C11" s="9" t="n">
        <v>-24.2</v>
      </c>
      <c r="D11" s="9" t="n">
        <v>-0.2</v>
      </c>
    </row>
    <row r="12" spans="1:4">
      <c r="A12" s="4" t="s">
        <v>662</v>
      </c>
      <c r="B12" s="9" t="n">
        <v>2.9</v>
      </c>
      <c r="C12" s="9" t="n">
        <v>0.6</v>
      </c>
      <c r="D12" s="9" t="n">
        <v>24.5</v>
      </c>
    </row>
    <row r="13" spans="1:4">
      <c r="A13" s="4" t="s">
        <v>102</v>
      </c>
      <c r="B13" s="8" t="n">
        <v>202.2</v>
      </c>
      <c r="C13" s="8" t="n">
        <v>196.6</v>
      </c>
      <c r="D13" s="8" t="n">
        <v>208.5</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3</v>
      </c>
      <c r="B1" s="2" t="s">
        <v>1</v>
      </c>
    </row>
    <row r="2" spans="1:4">
      <c r="B2" s="2" t="s">
        <v>2</v>
      </c>
      <c r="C2" s="2" t="s">
        <v>32</v>
      </c>
      <c r="D2" s="2" t="s">
        <v>86</v>
      </c>
    </row>
    <row r="3" spans="1:4">
      <c r="A3" s="3" t="s">
        <v>265</v>
      </c>
    </row>
    <row r="4" spans="1:4">
      <c r="A4" s="4" t="s">
        <v>664</v>
      </c>
      <c r="B4" s="4" t="s">
        <v>665</v>
      </c>
      <c r="C4" s="4" t="s">
        <v>665</v>
      </c>
      <c r="D4" s="4" t="s">
        <v>665</v>
      </c>
    </row>
    <row r="5" spans="1:4">
      <c r="A5" s="4" t="s">
        <v>666</v>
      </c>
      <c r="B5" s="4" t="s">
        <v>667</v>
      </c>
      <c r="C5" s="4" t="s">
        <v>668</v>
      </c>
      <c r="D5" s="4" t="s">
        <v>669</v>
      </c>
    </row>
    <row r="6" spans="1:4">
      <c r="A6" s="4" t="s">
        <v>670</v>
      </c>
      <c r="B6" s="4" t="s">
        <v>671</v>
      </c>
      <c r="C6" s="4" t="s">
        <v>672</v>
      </c>
      <c r="D6" s="4" t="s">
        <v>673</v>
      </c>
    </row>
    <row r="7" spans="1:4">
      <c r="A7" s="4" t="s">
        <v>674</v>
      </c>
      <c r="B7" s="4" t="s">
        <v>675</v>
      </c>
      <c r="C7" s="4" t="s">
        <v>676</v>
      </c>
      <c r="D7" s="4" t="s">
        <v>677</v>
      </c>
    </row>
    <row r="8" spans="1:4">
      <c r="A8" s="4" t="s">
        <v>678</v>
      </c>
      <c r="B8" s="4" t="s">
        <v>679</v>
      </c>
      <c r="C8" s="4" t="s">
        <v>677</v>
      </c>
      <c r="D8" s="4" t="s">
        <v>680</v>
      </c>
    </row>
    <row r="9" spans="1:4">
      <c r="A9" s="4" t="s">
        <v>681</v>
      </c>
      <c r="B9" s="4" t="s">
        <v>682</v>
      </c>
      <c r="C9" s="4" t="s">
        <v>683</v>
      </c>
      <c r="D9" s="4" t="s">
        <v>684</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85</v>
      </c>
      <c r="B1" s="2" t="s">
        <v>2</v>
      </c>
      <c r="C1" s="2" t="s">
        <v>32</v>
      </c>
    </row>
    <row r="2" spans="1:3">
      <c r="A2" s="3" t="s">
        <v>686</v>
      </c>
    </row>
    <row r="3" spans="1:3">
      <c r="A3" s="4" t="s">
        <v>687</v>
      </c>
      <c r="B3" s="8" t="n">
        <v>30.1</v>
      </c>
      <c r="C3" s="8" t="n">
        <v>25.7</v>
      </c>
    </row>
    <row r="4" spans="1:3">
      <c r="A4" s="4" t="s">
        <v>688</v>
      </c>
      <c r="B4" s="9" t="n">
        <v>6.3</v>
      </c>
      <c r="C4" s="9" t="n">
        <v>6.5</v>
      </c>
    </row>
    <row r="5" spans="1:3">
      <c r="A5" s="4" t="s">
        <v>689</v>
      </c>
      <c r="B5" s="9" t="n">
        <v>24.3</v>
      </c>
      <c r="C5" s="9" t="n">
        <v>1.9</v>
      </c>
    </row>
    <row r="6" spans="1:3">
      <c r="A6" s="4" t="s">
        <v>690</v>
      </c>
      <c r="B6" s="9" t="n">
        <v>3.2</v>
      </c>
      <c r="C6" s="9" t="n">
        <v>4.3</v>
      </c>
    </row>
    <row r="7" spans="1:3">
      <c r="A7" s="4" t="s">
        <v>691</v>
      </c>
      <c r="B7" s="9" t="n">
        <v>3.5</v>
      </c>
      <c r="C7" s="9" t="n">
        <v>3.4</v>
      </c>
    </row>
    <row r="8" spans="1:3">
      <c r="A8" s="4" t="s">
        <v>678</v>
      </c>
      <c r="B8" s="9" t="n">
        <v>9.1</v>
      </c>
      <c r="C8" s="9" t="n">
        <v>10.1</v>
      </c>
    </row>
    <row r="9" spans="1:3">
      <c r="A9" s="4" t="s">
        <v>126</v>
      </c>
      <c r="B9" s="9" t="n">
        <v>76.5</v>
      </c>
      <c r="C9" s="9" t="n">
        <v>51.9</v>
      </c>
    </row>
    <row r="10" spans="1:3">
      <c r="A10" s="4" t="s">
        <v>692</v>
      </c>
      <c r="B10" s="9" t="n">
        <v>-8.1</v>
      </c>
      <c r="C10" s="9" t="n">
        <v>-0.9</v>
      </c>
    </row>
    <row r="11" spans="1:3">
      <c r="A11" s="4" t="s">
        <v>693</v>
      </c>
      <c r="B11" s="9" t="n">
        <v>68.40000000000001</v>
      </c>
      <c r="C11" s="5" t="n">
        <v>51</v>
      </c>
    </row>
    <row r="12" spans="1:3">
      <c r="A12" s="3" t="s">
        <v>694</v>
      </c>
    </row>
    <row r="13" spans="1:3">
      <c r="A13" s="4" t="s">
        <v>695</v>
      </c>
      <c r="B13" s="9" t="n">
        <v>-355.2</v>
      </c>
      <c r="C13" s="9" t="n">
        <v>-375.4</v>
      </c>
    </row>
    <row r="14" spans="1:3">
      <c r="A14" s="4" t="s">
        <v>678</v>
      </c>
      <c r="B14" s="9" t="n">
        <v>-19.8</v>
      </c>
      <c r="C14" s="9" t="n">
        <v>-4.8</v>
      </c>
    </row>
    <row r="15" spans="1:3">
      <c r="A15" s="4" t="s">
        <v>696</v>
      </c>
      <c r="B15" s="5" t="n">
        <v>-375</v>
      </c>
      <c r="C15" s="9" t="n">
        <v>-380.2</v>
      </c>
    </row>
    <row r="16" spans="1:3">
      <c r="A16" s="4" t="s">
        <v>697</v>
      </c>
      <c r="B16" s="8" t="n">
        <v>-306.6</v>
      </c>
      <c r="C16" s="8" t="n">
        <v>-329.2</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698</v>
      </c>
      <c r="B1" s="2" t="s">
        <v>699</v>
      </c>
    </row>
    <row r="2" spans="1:2">
      <c r="A2" s="3" t="s">
        <v>700</v>
      </c>
    </row>
    <row r="3" spans="1:2">
      <c r="A3" s="4" t="s">
        <v>701</v>
      </c>
      <c r="B3" s="8" t="n">
        <v>142.5</v>
      </c>
    </row>
    <row r="4" spans="1:2">
      <c r="A4" s="4" t="s">
        <v>702</v>
      </c>
    </row>
    <row r="5" spans="1:2">
      <c r="A5" s="3" t="s">
        <v>700</v>
      </c>
    </row>
    <row r="6" spans="1:2">
      <c r="A6" s="4" t="s">
        <v>701</v>
      </c>
      <c r="B6" s="9" t="n">
        <v>1.1</v>
      </c>
    </row>
    <row r="7" spans="1:2">
      <c r="A7" s="4" t="s">
        <v>703</v>
      </c>
    </row>
    <row r="8" spans="1:2">
      <c r="A8" s="3" t="s">
        <v>700</v>
      </c>
    </row>
    <row r="9" spans="1:2">
      <c r="A9" s="4" t="s">
        <v>701</v>
      </c>
      <c r="B9" s="9" t="n">
        <v>0.8</v>
      </c>
    </row>
    <row r="10" spans="1:2">
      <c r="A10" s="4" t="s">
        <v>704</v>
      </c>
    </row>
    <row r="11" spans="1:2">
      <c r="A11" s="3" t="s">
        <v>700</v>
      </c>
    </row>
    <row r="12" spans="1:2">
      <c r="A12" s="4" t="s">
        <v>701</v>
      </c>
      <c r="B12" s="8" t="n">
        <v>140.6</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5</v>
      </c>
      <c r="B1" s="2" t="s">
        <v>1</v>
      </c>
    </row>
    <row r="2" spans="1:4">
      <c r="B2" s="2" t="s">
        <v>2</v>
      </c>
      <c r="C2" s="2" t="s">
        <v>32</v>
      </c>
      <c r="D2" s="2" t="s">
        <v>86</v>
      </c>
    </row>
    <row r="3" spans="1:4">
      <c r="A3" s="3" t="s">
        <v>706</v>
      </c>
    </row>
    <row r="4" spans="1:4">
      <c r="A4" s="4" t="s">
        <v>707</v>
      </c>
      <c r="B4" s="6" t="n">
        <v>14500</v>
      </c>
      <c r="C4" s="6" t="n">
        <v>10600</v>
      </c>
      <c r="D4" s="6" t="n">
        <v>9500</v>
      </c>
    </row>
    <row r="5" spans="1:4">
      <c r="A5" s="4" t="s">
        <v>708</v>
      </c>
      <c r="B5" s="5" t="n">
        <v>2500</v>
      </c>
      <c r="C5" s="5" t="n">
        <v>7100</v>
      </c>
      <c r="D5" s="5" t="n">
        <v>2700</v>
      </c>
    </row>
    <row r="6" spans="1:4">
      <c r="A6" s="4" t="s">
        <v>709</v>
      </c>
      <c r="B6" s="5" t="n">
        <v>-400</v>
      </c>
      <c r="C6" s="5" t="n">
        <v>-2600</v>
      </c>
      <c r="D6" s="5" t="n">
        <v>0</v>
      </c>
    </row>
    <row r="7" spans="1:4">
      <c r="A7" s="4" t="s">
        <v>710</v>
      </c>
      <c r="B7" s="5" t="n">
        <v>6400</v>
      </c>
      <c r="C7" s="5" t="n">
        <v>0</v>
      </c>
      <c r="D7" s="5" t="n">
        <v>0</v>
      </c>
    </row>
    <row r="8" spans="1:4">
      <c r="A8" s="4" t="s">
        <v>711</v>
      </c>
      <c r="B8" s="5" t="n">
        <v>-5300</v>
      </c>
      <c r="C8" s="5" t="n">
        <v>-300</v>
      </c>
      <c r="D8" s="5" t="n">
        <v>0</v>
      </c>
    </row>
    <row r="9" spans="1:4">
      <c r="A9" s="4" t="s">
        <v>712</v>
      </c>
      <c r="B9" s="5" t="n">
        <v>-900</v>
      </c>
      <c r="C9" s="5" t="n">
        <v>-300</v>
      </c>
      <c r="D9" s="5" t="n">
        <v>-1600</v>
      </c>
    </row>
    <row r="10" spans="1:4">
      <c r="A10" s="4" t="s">
        <v>713</v>
      </c>
      <c r="B10" s="6" t="n">
        <v>16800</v>
      </c>
      <c r="C10" s="6" t="n">
        <v>14500</v>
      </c>
      <c r="D10" s="6" t="n">
        <v>106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14</v>
      </c>
      <c r="B1" s="2" t="s">
        <v>2</v>
      </c>
      <c r="C1" s="2" t="s">
        <v>32</v>
      </c>
      <c r="D1" s="2" t="s">
        <v>86</v>
      </c>
    </row>
    <row r="2" spans="1:4">
      <c r="A2" s="3" t="s">
        <v>265</v>
      </c>
    </row>
    <row r="3" spans="1:4">
      <c r="A3" s="4" t="s">
        <v>715</v>
      </c>
      <c r="B3" s="8" t="n">
        <v>306.6</v>
      </c>
      <c r="C3" s="8" t="n">
        <v>329.2</v>
      </c>
    </row>
    <row r="4" spans="1:4">
      <c r="A4" s="4" t="s">
        <v>716</v>
      </c>
      <c r="B4" s="9" t="n">
        <v>22.5</v>
      </c>
    </row>
    <row r="5" spans="1:4">
      <c r="A5" s="4" t="s">
        <v>717</v>
      </c>
      <c r="B5" s="9" t="n">
        <v>13.8</v>
      </c>
      <c r="C5" s="9" t="n">
        <v>11.4</v>
      </c>
      <c r="D5" s="8" t="n">
        <v>5.8</v>
      </c>
    </row>
    <row r="6" spans="1:4">
      <c r="A6" s="4" t="s">
        <v>718</v>
      </c>
      <c r="B6" s="9" t="n">
        <v>3.4</v>
      </c>
      <c r="C6" s="8" t="n">
        <v>2.8</v>
      </c>
      <c r="D6" s="8" t="n">
        <v>2.8</v>
      </c>
    </row>
    <row r="7" spans="1:4">
      <c r="A7" s="4" t="s">
        <v>719</v>
      </c>
      <c r="B7" s="8" t="n">
        <v>0.8</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0</v>
      </c>
      <c r="B1" s="2" t="s">
        <v>2</v>
      </c>
      <c r="C1" s="2" t="s">
        <v>32</v>
      </c>
    </row>
    <row r="2" spans="1:3">
      <c r="A2" s="3" t="s">
        <v>721</v>
      </c>
    </row>
    <row r="3" spans="1:3">
      <c r="A3" s="4" t="s">
        <v>722</v>
      </c>
      <c r="B3" s="8" t="n">
        <v>4.1</v>
      </c>
      <c r="C3" s="8" t="n">
        <v>38.7</v>
      </c>
    </row>
    <row r="4" spans="1:3">
      <c r="A4" s="4" t="s">
        <v>39</v>
      </c>
      <c r="B4" s="9" t="n">
        <v>16.2</v>
      </c>
      <c r="C4" s="9" t="n">
        <v>14.2</v>
      </c>
    </row>
    <row r="5" spans="1:3">
      <c r="A5" s="4" t="s">
        <v>723</v>
      </c>
      <c r="B5" s="9" t="n">
        <v>20.3</v>
      </c>
      <c r="C5" s="9" t="n">
        <v>52.9</v>
      </c>
    </row>
    <row r="6" spans="1:3">
      <c r="A6" s="3" t="s">
        <v>724</v>
      </c>
    </row>
    <row r="7" spans="1:3">
      <c r="A7" s="4" t="s">
        <v>725</v>
      </c>
      <c r="B7" s="9" t="n">
        <v>88.59999999999999</v>
      </c>
      <c r="C7" s="9" t="n">
        <v>90.2</v>
      </c>
    </row>
    <row r="8" spans="1:3">
      <c r="A8" s="4" t="s">
        <v>726</v>
      </c>
      <c r="B8" s="9" t="n">
        <v>4.1</v>
      </c>
      <c r="C8" s="9" t="n">
        <v>38.6</v>
      </c>
    </row>
    <row r="9" spans="1:3">
      <c r="A9" s="4" t="s">
        <v>727</v>
      </c>
      <c r="B9" s="9" t="n">
        <v>90.40000000000001</v>
      </c>
      <c r="C9" s="9" t="n">
        <v>93.3</v>
      </c>
    </row>
    <row r="10" spans="1:3">
      <c r="A10" s="4" t="s">
        <v>728</v>
      </c>
      <c r="B10" s="8" t="n">
        <v>183.1</v>
      </c>
      <c r="C10" s="8" t="n">
        <v>222.1</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729</v>
      </c>
      <c r="B1" s="2" t="s">
        <v>1</v>
      </c>
    </row>
    <row r="2" spans="1:3">
      <c r="B2" s="2" t="s">
        <v>2</v>
      </c>
      <c r="C2" s="2" t="s">
        <v>32</v>
      </c>
    </row>
    <row r="3" spans="1:3">
      <c r="A3" s="3" t="s">
        <v>730</v>
      </c>
    </row>
    <row r="4" spans="1:3">
      <c r="A4" s="4" t="s">
        <v>731</v>
      </c>
      <c r="B4" s="8" t="n">
        <v>106.8</v>
      </c>
      <c r="C4" s="8" t="n">
        <v>874.8</v>
      </c>
    </row>
    <row r="5" spans="1:3">
      <c r="A5" s="4" t="s">
        <v>732</v>
      </c>
      <c r="B5" s="9" t="n">
        <v>7.1</v>
      </c>
      <c r="C5" s="9" t="n">
        <v>2.3</v>
      </c>
    </row>
    <row r="6" spans="1:3">
      <c r="A6" s="4" t="s">
        <v>60</v>
      </c>
      <c r="B6" s="9" t="n">
        <v>2280.2</v>
      </c>
      <c r="C6" s="9" t="n">
        <v>2270.9</v>
      </c>
    </row>
    <row r="7" spans="1:3">
      <c r="A7" s="4" t="s">
        <v>733</v>
      </c>
      <c r="B7" s="6" t="n">
        <v>2387</v>
      </c>
      <c r="C7" s="9" t="n">
        <v>3145.7</v>
      </c>
    </row>
    <row r="8" spans="1:3">
      <c r="A8" s="4" t="s">
        <v>734</v>
      </c>
    </row>
    <row r="9" spans="1:3">
      <c r="A9" s="3" t="s">
        <v>730</v>
      </c>
    </row>
    <row r="10" spans="1:3">
      <c r="A10" s="4" t="s">
        <v>735</v>
      </c>
      <c r="B10" s="4" t="s">
        <v>736</v>
      </c>
    </row>
    <row r="11" spans="1:3">
      <c r="A11" s="4" t="s">
        <v>737</v>
      </c>
      <c r="B11" s="4" t="s">
        <v>738</v>
      </c>
    </row>
    <row r="12" spans="1:3">
      <c r="A12" s="4" t="s">
        <v>60</v>
      </c>
      <c r="B12" s="8" t="n">
        <v>889.6</v>
      </c>
      <c r="C12" s="9" t="n">
        <v>888.4</v>
      </c>
    </row>
    <row r="13" spans="1:3">
      <c r="A13" s="4" t="s">
        <v>739</v>
      </c>
      <c r="B13" s="8" t="n">
        <v>-10.4</v>
      </c>
      <c r="C13" s="9" t="n">
        <v>-11.6</v>
      </c>
    </row>
    <row r="14" spans="1:3">
      <c r="A14" s="4" t="s">
        <v>740</v>
      </c>
      <c r="B14" s="4" t="s">
        <v>741</v>
      </c>
    </row>
    <row r="15" spans="1:3">
      <c r="A15" s="4" t="s">
        <v>742</v>
      </c>
    </row>
    <row r="16" spans="1:3">
      <c r="A16" s="3" t="s">
        <v>730</v>
      </c>
    </row>
    <row r="17" spans="1:3">
      <c r="A17" s="4" t="s">
        <v>735</v>
      </c>
      <c r="B17" s="4" t="s">
        <v>736</v>
      </c>
    </row>
    <row r="18" spans="1:3">
      <c r="A18" s="4" t="s">
        <v>737</v>
      </c>
      <c r="B18" s="4" t="s">
        <v>743</v>
      </c>
    </row>
    <row r="19" spans="1:3">
      <c r="A19" s="4" t="s">
        <v>60</v>
      </c>
      <c r="B19" s="6" t="n">
        <v>345</v>
      </c>
      <c r="C19" s="9" t="n">
        <v>344.8</v>
      </c>
    </row>
    <row r="20" spans="1:3">
      <c r="A20" s="4" t="s">
        <v>739</v>
      </c>
      <c r="B20" s="6" t="n">
        <v>-5</v>
      </c>
      <c r="C20" s="9" t="n">
        <v>-5.2</v>
      </c>
    </row>
    <row r="21" spans="1:3">
      <c r="A21" s="4" t="s">
        <v>740</v>
      </c>
      <c r="B21" s="4" t="s">
        <v>744</v>
      </c>
    </row>
    <row r="22" spans="1:3">
      <c r="A22" s="4" t="s">
        <v>745</v>
      </c>
    </row>
    <row r="23" spans="1:3">
      <c r="A23" s="3" t="s">
        <v>730</v>
      </c>
    </row>
    <row r="24" spans="1:3">
      <c r="A24" s="4" t="s">
        <v>735</v>
      </c>
      <c r="B24" s="4" t="s">
        <v>746</v>
      </c>
    </row>
    <row r="25" spans="1:3">
      <c r="A25" s="4" t="s">
        <v>737</v>
      </c>
      <c r="B25" s="4" t="s">
        <v>747</v>
      </c>
    </row>
    <row r="26" spans="1:3">
      <c r="A26" s="4" t="s">
        <v>60</v>
      </c>
      <c r="B26" s="8" t="n">
        <v>346.5</v>
      </c>
      <c r="C26" s="9" t="n">
        <v>345.9</v>
      </c>
    </row>
    <row r="27" spans="1:3">
      <c r="A27" s="4" t="s">
        <v>739</v>
      </c>
      <c r="B27" s="8" t="n">
        <v>-3.5</v>
      </c>
      <c r="C27" s="9" t="n">
        <v>-4.1</v>
      </c>
    </row>
    <row r="28" spans="1:3">
      <c r="A28" s="4" t="s">
        <v>740</v>
      </c>
      <c r="B28" s="4" t="s">
        <v>748</v>
      </c>
    </row>
    <row r="29" spans="1:3">
      <c r="A29" s="4" t="s">
        <v>749</v>
      </c>
    </row>
    <row r="30" spans="1:3">
      <c r="A30" s="3" t="s">
        <v>730</v>
      </c>
    </row>
    <row r="31" spans="1:3">
      <c r="A31" s="4" t="s">
        <v>735</v>
      </c>
      <c r="B31" s="4" t="s">
        <v>750</v>
      </c>
    </row>
    <row r="32" spans="1:3">
      <c r="A32" s="4" t="s">
        <v>737</v>
      </c>
      <c r="B32" s="4" t="s">
        <v>751</v>
      </c>
    </row>
    <row r="33" spans="1:3">
      <c r="A33" s="4" t="s">
        <v>60</v>
      </c>
      <c r="B33" s="8" t="n">
        <v>248.6</v>
      </c>
      <c r="C33" s="5" t="n">
        <v>248</v>
      </c>
    </row>
    <row r="34" spans="1:3">
      <c r="A34" s="4" t="s">
        <v>739</v>
      </c>
      <c r="B34" s="8" t="n">
        <v>-1.4</v>
      </c>
      <c r="C34" s="5" t="n">
        <v>-2</v>
      </c>
    </row>
    <row r="35" spans="1:3">
      <c r="A35" s="4" t="s">
        <v>740</v>
      </c>
      <c r="B35" s="4" t="s">
        <v>752</v>
      </c>
    </row>
    <row r="36" spans="1:3">
      <c r="A36" s="4" t="s">
        <v>753</v>
      </c>
    </row>
    <row r="37" spans="1:3">
      <c r="A37" s="3" t="s">
        <v>730</v>
      </c>
    </row>
    <row r="38" spans="1:3">
      <c r="A38" s="4" t="s">
        <v>735</v>
      </c>
      <c r="B38" s="4" t="s">
        <v>754</v>
      </c>
    </row>
    <row r="39" spans="1:3">
      <c r="A39" s="4" t="s">
        <v>737</v>
      </c>
      <c r="B39" s="4" t="s">
        <v>755</v>
      </c>
    </row>
    <row r="40" spans="1:3">
      <c r="A40" s="4" t="s">
        <v>60</v>
      </c>
      <c r="B40" s="8" t="n">
        <v>447.6</v>
      </c>
      <c r="C40" s="9" t="n">
        <v>447.1</v>
      </c>
    </row>
    <row r="41" spans="1:3">
      <c r="A41" s="4" t="s">
        <v>739</v>
      </c>
      <c r="B41" s="8" t="n">
        <v>-2.4</v>
      </c>
      <c r="C41" s="9" t="n">
        <v>-2.9</v>
      </c>
    </row>
    <row r="42" spans="1:3">
      <c r="A42" s="4" t="s">
        <v>740</v>
      </c>
      <c r="B42" s="4" t="s">
        <v>756</v>
      </c>
    </row>
    <row r="43" spans="1:3">
      <c r="A43" s="4" t="s">
        <v>757</v>
      </c>
    </row>
    <row r="44" spans="1:3">
      <c r="A44" s="3" t="s">
        <v>730</v>
      </c>
    </row>
    <row r="45" spans="1:3">
      <c r="A45" s="4" t="s">
        <v>54</v>
      </c>
      <c r="B45" s="6" t="n">
        <v>100</v>
      </c>
      <c r="C45" s="5" t="n">
        <v>870</v>
      </c>
    </row>
    <row r="46" spans="1:3">
      <c r="A46" s="4" t="s">
        <v>758</v>
      </c>
    </row>
    <row r="47" spans="1:3">
      <c r="A47" s="3" t="s">
        <v>730</v>
      </c>
    </row>
    <row r="48" spans="1:3">
      <c r="A48" s="4" t="s">
        <v>54</v>
      </c>
      <c r="B48" s="9" t="n">
        <v>6.8</v>
      </c>
      <c r="C48" s="9" t="n">
        <v>4.8</v>
      </c>
    </row>
    <row r="49" spans="1:3">
      <c r="A49" s="4" t="s">
        <v>759</v>
      </c>
    </row>
    <row r="50" spans="1:3">
      <c r="A50" s="3" t="s">
        <v>730</v>
      </c>
    </row>
    <row r="51" spans="1:3">
      <c r="A51" s="4" t="s">
        <v>739</v>
      </c>
      <c r="B51" s="8" t="n">
        <v>-4.2</v>
      </c>
      <c r="C51" s="8" t="n">
        <v>-5.6</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54"/>
    <col customWidth="1" max="2" min="2" width="21"/>
    <col customWidth="1" max="3" min="3" width="35"/>
    <col customWidth="1" max="4" min="4" width="21"/>
    <col customWidth="1" max="5" min="5" width="21"/>
    <col customWidth="1" max="6" min="6" width="20"/>
    <col customWidth="1" max="7" min="7" width="20"/>
  </cols>
  <sheetData>
    <row r="1" spans="1:7">
      <c r="A1" s="1" t="s">
        <v>760</v>
      </c>
      <c r="B1" s="2" t="s">
        <v>761</v>
      </c>
      <c r="C1" s="2" t="s">
        <v>762</v>
      </c>
      <c r="D1" s="2" t="s">
        <v>580</v>
      </c>
      <c r="E1" s="2" t="s">
        <v>763</v>
      </c>
      <c r="F1" s="2" t="s">
        <v>764</v>
      </c>
      <c r="G1" s="2" t="s">
        <v>765</v>
      </c>
    </row>
    <row r="2" spans="1:7">
      <c r="A2" s="3" t="s">
        <v>730</v>
      </c>
    </row>
    <row r="3" spans="1:7">
      <c r="A3" s="4" t="s">
        <v>766</v>
      </c>
      <c r="C3" s="6" t="n">
        <v>17000000</v>
      </c>
      <c r="D3" s="6" t="n">
        <v>18600000</v>
      </c>
    </row>
    <row r="4" spans="1:7">
      <c r="A4" s="4" t="s">
        <v>99</v>
      </c>
      <c r="C4" s="5" t="n">
        <v>-120000000</v>
      </c>
      <c r="D4" s="5" t="n">
        <v>-121400000</v>
      </c>
      <c r="E4" s="6" t="n">
        <v>-70000000</v>
      </c>
    </row>
    <row r="5" spans="1:7">
      <c r="A5" s="4" t="s">
        <v>767</v>
      </c>
      <c r="C5" s="6" t="n">
        <v>2300000000</v>
      </c>
      <c r="D5" s="5" t="n">
        <v>2300000000</v>
      </c>
    </row>
    <row r="6" spans="1:7">
      <c r="A6" s="4" t="s">
        <v>768</v>
      </c>
      <c r="C6" s="5" t="n">
        <v>4</v>
      </c>
    </row>
    <row r="7" spans="1:7">
      <c r="A7" s="4" t="s">
        <v>54</v>
      </c>
      <c r="C7" s="6" t="n">
        <v>106800000</v>
      </c>
      <c r="D7" s="5" t="n">
        <v>874800000</v>
      </c>
    </row>
    <row r="8" spans="1:7">
      <c r="A8" s="4" t="s">
        <v>769</v>
      </c>
      <c r="B8" s="6" t="n">
        <v>2300000000</v>
      </c>
    </row>
    <row r="9" spans="1:7">
      <c r="A9" s="4" t="s">
        <v>551</v>
      </c>
    </row>
    <row r="10" spans="1:7">
      <c r="A10" s="3" t="s">
        <v>730</v>
      </c>
    </row>
    <row r="11" spans="1:7">
      <c r="A11" s="4" t="s">
        <v>770</v>
      </c>
      <c r="D11" s="5" t="n">
        <v>4800000</v>
      </c>
    </row>
    <row r="12" spans="1:7">
      <c r="A12" s="4" t="s">
        <v>757</v>
      </c>
    </row>
    <row r="13" spans="1:7">
      <c r="A13" s="3" t="s">
        <v>730</v>
      </c>
    </row>
    <row r="14" spans="1:7">
      <c r="A14" s="4" t="s">
        <v>771</v>
      </c>
      <c r="C14" s="5" t="n">
        <v>100000000</v>
      </c>
      <c r="D14" s="5" t="n">
        <v>870000000</v>
      </c>
    </row>
    <row r="15" spans="1:7">
      <c r="A15" s="4" t="s">
        <v>770</v>
      </c>
      <c r="C15" s="6" t="n">
        <v>70000000</v>
      </c>
    </row>
    <row r="16" spans="1:7">
      <c r="A16" s="4" t="s">
        <v>772</v>
      </c>
    </row>
    <row r="17" spans="1:7">
      <c r="A17" s="3" t="s">
        <v>730</v>
      </c>
    </row>
    <row r="18" spans="1:7">
      <c r="A18" s="4" t="s">
        <v>54</v>
      </c>
      <c r="D18" s="5" t="n">
        <v>0</v>
      </c>
    </row>
    <row r="19" spans="1:7">
      <c r="A19" s="4" t="s">
        <v>773</v>
      </c>
    </row>
    <row r="20" spans="1:7">
      <c r="A20" s="3" t="s">
        <v>730</v>
      </c>
    </row>
    <row r="21" spans="1:7">
      <c r="A21" s="4" t="s">
        <v>99</v>
      </c>
      <c r="D21" s="6" t="n">
        <v>-9100000</v>
      </c>
    </row>
    <row r="22" spans="1:7">
      <c r="A22" s="4" t="s">
        <v>774</v>
      </c>
      <c r="B22" s="4" t="s">
        <v>775</v>
      </c>
    </row>
    <row r="23" spans="1:7">
      <c r="A23" s="4" t="s">
        <v>757</v>
      </c>
    </row>
    <row r="24" spans="1:7">
      <c r="A24" s="3" t="s">
        <v>730</v>
      </c>
    </row>
    <row r="25" spans="1:7">
      <c r="A25" s="4" t="s">
        <v>776</v>
      </c>
      <c r="F25" s="6" t="n">
        <v>1500000000</v>
      </c>
      <c r="G25" s="6" t="n">
        <v>1750000000</v>
      </c>
    </row>
    <row r="26" spans="1:7">
      <c r="A26" s="4" t="s">
        <v>777</v>
      </c>
      <c r="C26" s="5" t="n">
        <v>3</v>
      </c>
    </row>
    <row r="27" spans="1:7">
      <c r="A27" s="4" t="s">
        <v>778</v>
      </c>
      <c r="C27" s="9" t="n">
        <v>3.5</v>
      </c>
    </row>
    <row r="28" spans="1:7">
      <c r="A28" s="4" t="s">
        <v>779</v>
      </c>
    </row>
    <row r="29" spans="1:7">
      <c r="A29" s="3" t="s">
        <v>730</v>
      </c>
    </row>
    <row r="30" spans="1:7">
      <c r="A30" s="4" t="s">
        <v>740</v>
      </c>
      <c r="C30" s="4" t="s">
        <v>780</v>
      </c>
    </row>
    <row r="31" spans="1:7">
      <c r="A31" s="4" t="s">
        <v>781</v>
      </c>
    </row>
    <row r="32" spans="1:7">
      <c r="A32" s="3" t="s">
        <v>730</v>
      </c>
    </row>
    <row r="33" spans="1:7">
      <c r="A33" s="4" t="s">
        <v>740</v>
      </c>
      <c r="C33" s="4" t="s">
        <v>782</v>
      </c>
    </row>
    <row r="34" spans="1:7">
      <c r="A34" s="4" t="s">
        <v>783</v>
      </c>
    </row>
    <row r="35" spans="1:7">
      <c r="A35" s="3" t="s">
        <v>730</v>
      </c>
    </row>
    <row r="36" spans="1:7">
      <c r="A36" s="4" t="s">
        <v>740</v>
      </c>
      <c r="C36" s="4" t="s">
        <v>784</v>
      </c>
    </row>
    <row r="37" spans="1:7">
      <c r="A37" s="4" t="s">
        <v>785</v>
      </c>
    </row>
    <row r="38" spans="1:7">
      <c r="A38" s="3" t="s">
        <v>730</v>
      </c>
    </row>
    <row r="39" spans="1:7">
      <c r="A39" s="4" t="s">
        <v>740</v>
      </c>
      <c r="C39" s="4" t="s">
        <v>78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4</v>
      </c>
      <c r="B1" s="2" t="s">
        <v>1</v>
      </c>
    </row>
    <row r="2" spans="1:4">
      <c r="B2" s="2" t="s">
        <v>2</v>
      </c>
      <c r="C2" s="2" t="s">
        <v>32</v>
      </c>
      <c r="D2" s="2" t="s">
        <v>86</v>
      </c>
    </row>
    <row r="3" spans="1:4">
      <c r="A3" s="3" t="s">
        <v>165</v>
      </c>
    </row>
    <row r="4" spans="1:4">
      <c r="A4" s="4" t="s">
        <v>107</v>
      </c>
      <c r="B4" s="6" t="n">
        <v>591200</v>
      </c>
      <c r="C4" s="6" t="n">
        <v>507600</v>
      </c>
      <c r="D4" s="6" t="n">
        <v>400000</v>
      </c>
    </row>
    <row r="5" spans="1:4">
      <c r="A5" s="3" t="s">
        <v>166</v>
      </c>
    </row>
    <row r="6" spans="1:4">
      <c r="A6" s="4" t="s">
        <v>92</v>
      </c>
      <c r="B6" s="5" t="n">
        <v>126200</v>
      </c>
      <c r="C6" s="5" t="n">
        <v>120600</v>
      </c>
      <c r="D6" s="5" t="n">
        <v>86500</v>
      </c>
    </row>
    <row r="7" spans="1:4">
      <c r="A7" s="4" t="s">
        <v>93</v>
      </c>
      <c r="B7" s="5" t="n">
        <v>98400</v>
      </c>
      <c r="C7" s="5" t="n">
        <v>94800</v>
      </c>
      <c r="D7" s="5" t="n">
        <v>57000</v>
      </c>
    </row>
    <row r="8" spans="1:4">
      <c r="A8" s="4" t="s">
        <v>167</v>
      </c>
      <c r="B8" s="5" t="n">
        <v>5000</v>
      </c>
      <c r="C8" s="5" t="n">
        <v>12900</v>
      </c>
      <c r="D8" s="5" t="n">
        <v>2600</v>
      </c>
    </row>
    <row r="9" spans="1:4">
      <c r="A9" s="4" t="s">
        <v>168</v>
      </c>
      <c r="B9" s="5" t="n">
        <v>2400</v>
      </c>
      <c r="C9" s="5" t="n">
        <v>1300</v>
      </c>
      <c r="D9" s="5" t="n">
        <v>1800</v>
      </c>
    </row>
    <row r="10" spans="1:4">
      <c r="A10" s="4" t="s">
        <v>169</v>
      </c>
      <c r="B10" s="5" t="n">
        <v>14500</v>
      </c>
      <c r="C10" s="5" t="n">
        <v>14100</v>
      </c>
      <c r="D10" s="5" t="n">
        <v>15300</v>
      </c>
    </row>
    <row r="11" spans="1:4">
      <c r="A11" s="4" t="s">
        <v>142</v>
      </c>
      <c r="B11" s="5" t="n">
        <v>30000</v>
      </c>
      <c r="C11" s="5" t="n">
        <v>30500</v>
      </c>
      <c r="D11" s="5" t="n">
        <v>20300</v>
      </c>
    </row>
    <row r="12" spans="1:4">
      <c r="A12" s="4" t="s">
        <v>98</v>
      </c>
      <c r="B12" s="5" t="n">
        <v>0</v>
      </c>
      <c r="C12" s="5" t="n">
        <v>-85200</v>
      </c>
      <c r="D12" s="5" t="n">
        <v>0</v>
      </c>
    </row>
    <row r="13" spans="1:4">
      <c r="A13" s="4" t="s">
        <v>170</v>
      </c>
      <c r="B13" s="5" t="n">
        <v>-265900</v>
      </c>
      <c r="C13" s="5" t="n">
        <v>0</v>
      </c>
      <c r="D13" s="5" t="n">
        <v>-65400</v>
      </c>
    </row>
    <row r="14" spans="1:4">
      <c r="A14" s="4" t="s">
        <v>171</v>
      </c>
      <c r="B14" s="5" t="n">
        <v>500</v>
      </c>
      <c r="C14" s="5" t="n">
        <v>200</v>
      </c>
      <c r="D14" s="5" t="n">
        <v>-300</v>
      </c>
    </row>
    <row r="15" spans="1:4">
      <c r="A15" s="4" t="s">
        <v>172</v>
      </c>
      <c r="B15" s="5" t="n">
        <v>-1500</v>
      </c>
      <c r="C15" s="5" t="n">
        <v>0</v>
      </c>
      <c r="D15" s="5" t="n">
        <v>0</v>
      </c>
    </row>
    <row r="16" spans="1:4">
      <c r="A16" s="4" t="s">
        <v>173</v>
      </c>
      <c r="B16" s="5" t="n">
        <v>0</v>
      </c>
      <c r="C16" s="5" t="n">
        <v>-15600</v>
      </c>
      <c r="D16" s="5" t="n">
        <v>0</v>
      </c>
    </row>
    <row r="17" spans="1:4">
      <c r="A17" s="4" t="s">
        <v>174</v>
      </c>
      <c r="B17" s="5" t="n">
        <v>14800</v>
      </c>
      <c r="C17" s="5" t="n">
        <v>-4100</v>
      </c>
      <c r="D17" s="5" t="n">
        <v>24600</v>
      </c>
    </row>
    <row r="18" spans="1:4">
      <c r="A18" s="4" t="s">
        <v>175</v>
      </c>
      <c r="B18" s="5" t="n">
        <v>1000</v>
      </c>
      <c r="C18" s="5" t="n">
        <v>400</v>
      </c>
      <c r="D18" s="5" t="n">
        <v>1000</v>
      </c>
    </row>
    <row r="19" spans="1:4">
      <c r="A19" s="4" t="s">
        <v>176</v>
      </c>
      <c r="B19" s="5" t="n">
        <v>-31400</v>
      </c>
      <c r="C19" s="5" t="n">
        <v>-40100</v>
      </c>
      <c r="D19" s="5" t="n">
        <v>-22600</v>
      </c>
    </row>
    <row r="20" spans="1:4">
      <c r="A20" s="4" t="s">
        <v>177</v>
      </c>
      <c r="B20" s="5" t="n">
        <v>0</v>
      </c>
      <c r="C20" s="5" t="n">
        <v>500</v>
      </c>
      <c r="D20" s="5" t="n">
        <v>0</v>
      </c>
    </row>
    <row r="21" spans="1:4">
      <c r="A21" s="3" t="s">
        <v>178</v>
      </c>
    </row>
    <row r="22" spans="1:4">
      <c r="A22" s="4" t="s">
        <v>179</v>
      </c>
      <c r="B22" s="5" t="n">
        <v>-5700</v>
      </c>
      <c r="C22" s="5" t="n">
        <v>-14600</v>
      </c>
      <c r="D22" s="5" t="n">
        <v>-54500</v>
      </c>
    </row>
    <row r="23" spans="1:4">
      <c r="A23" s="4" t="s">
        <v>180</v>
      </c>
      <c r="B23" s="5" t="n">
        <v>-16600</v>
      </c>
      <c r="C23" s="5" t="n">
        <v>12000</v>
      </c>
      <c r="D23" s="5" t="n">
        <v>-9600</v>
      </c>
    </row>
    <row r="24" spans="1:4">
      <c r="A24" s="4" t="s">
        <v>181</v>
      </c>
      <c r="B24" s="5" t="n">
        <v>8700</v>
      </c>
      <c r="C24" s="5" t="n">
        <v>51600</v>
      </c>
      <c r="D24" s="5" t="n">
        <v>13700</v>
      </c>
    </row>
    <row r="25" spans="1:4">
      <c r="A25" s="4" t="s">
        <v>53</v>
      </c>
      <c r="B25" s="5" t="n">
        <v>-2600</v>
      </c>
      <c r="C25" s="5" t="n">
        <v>-8800</v>
      </c>
      <c r="D25" s="5" t="n">
        <v>12700</v>
      </c>
    </row>
    <row r="26" spans="1:4">
      <c r="A26" s="4" t="s">
        <v>56</v>
      </c>
      <c r="B26" s="5" t="n">
        <v>-8200</v>
      </c>
      <c r="C26" s="5" t="n">
        <v>-43500</v>
      </c>
      <c r="D26" s="5" t="n">
        <v>22100</v>
      </c>
    </row>
    <row r="27" spans="1:4">
      <c r="A27" s="4" t="s">
        <v>182</v>
      </c>
      <c r="B27" s="5" t="n">
        <v>-9900</v>
      </c>
      <c r="C27" s="5" t="n">
        <v>-13700</v>
      </c>
      <c r="D27" s="5" t="n">
        <v>-14800</v>
      </c>
    </row>
    <row r="28" spans="1:4">
      <c r="A28" s="4" t="s">
        <v>64</v>
      </c>
      <c r="B28" s="5" t="n">
        <v>-4800</v>
      </c>
      <c r="C28" s="5" t="n">
        <v>2800</v>
      </c>
      <c r="D28" s="5" t="n">
        <v>-1000</v>
      </c>
    </row>
    <row r="29" spans="1:4">
      <c r="A29" s="4" t="s">
        <v>183</v>
      </c>
      <c r="B29" s="5" t="n">
        <v>546100</v>
      </c>
      <c r="C29" s="5" t="n">
        <v>623700</v>
      </c>
      <c r="D29" s="5" t="n">
        <v>489400</v>
      </c>
    </row>
    <row r="30" spans="1:4">
      <c r="A30" s="3" t="s">
        <v>184</v>
      </c>
    </row>
    <row r="31" spans="1:4">
      <c r="A31" s="4" t="s">
        <v>185</v>
      </c>
      <c r="B31" s="5" t="n">
        <v>-67700</v>
      </c>
      <c r="C31" s="5" t="n">
        <v>-2858200</v>
      </c>
      <c r="D31" s="5" t="n">
        <v>-35200</v>
      </c>
    </row>
    <row r="32" spans="1:4">
      <c r="A32" s="4" t="s">
        <v>186</v>
      </c>
      <c r="B32" s="5" t="n">
        <v>0</v>
      </c>
      <c r="C32" s="5" t="n">
        <v>-100</v>
      </c>
      <c r="D32" s="5" t="n">
        <v>-5000</v>
      </c>
    </row>
    <row r="33" spans="1:4">
      <c r="A33" s="4" t="s">
        <v>187</v>
      </c>
      <c r="B33" s="5" t="n">
        <v>8500</v>
      </c>
      <c r="C33" s="5" t="n">
        <v>0</v>
      </c>
      <c r="D33" s="5" t="n">
        <v>0</v>
      </c>
    </row>
    <row r="34" spans="1:4">
      <c r="A34" s="4" t="s">
        <v>188</v>
      </c>
      <c r="B34" s="5" t="n">
        <v>714600</v>
      </c>
      <c r="C34" s="5" t="n">
        <v>0</v>
      </c>
      <c r="D34" s="5" t="n">
        <v>151200</v>
      </c>
    </row>
    <row r="35" spans="1:4">
      <c r="A35" s="4" t="s">
        <v>189</v>
      </c>
      <c r="B35" s="5" t="n">
        <v>0</v>
      </c>
      <c r="C35" s="5" t="n">
        <v>400</v>
      </c>
      <c r="D35" s="5" t="n">
        <v>0</v>
      </c>
    </row>
    <row r="36" spans="1:4">
      <c r="A36" s="4" t="s">
        <v>190</v>
      </c>
      <c r="B36" s="5" t="n">
        <v>-6400</v>
      </c>
      <c r="C36" s="5" t="n">
        <v>-83400</v>
      </c>
      <c r="D36" s="5" t="n">
        <v>0</v>
      </c>
    </row>
    <row r="37" spans="1:4">
      <c r="A37" s="4" t="s">
        <v>191</v>
      </c>
      <c r="B37" s="5" t="n">
        <v>0</v>
      </c>
      <c r="C37" s="5" t="n">
        <v>85200</v>
      </c>
      <c r="D37" s="5" t="n">
        <v>0</v>
      </c>
    </row>
    <row r="38" spans="1:4">
      <c r="A38" s="4" t="s">
        <v>192</v>
      </c>
      <c r="B38" s="5" t="n">
        <v>-156500</v>
      </c>
      <c r="C38" s="5" t="n">
        <v>-166100</v>
      </c>
      <c r="D38" s="5" t="n">
        <v>-146800</v>
      </c>
    </row>
    <row r="39" spans="1:4">
      <c r="A39" s="4" t="s">
        <v>193</v>
      </c>
      <c r="B39" s="5" t="n">
        <v>-300</v>
      </c>
      <c r="C39" s="5" t="n">
        <v>-200</v>
      </c>
      <c r="D39" s="5" t="n">
        <v>-200</v>
      </c>
    </row>
    <row r="40" spans="1:4">
      <c r="A40" s="4" t="s">
        <v>194</v>
      </c>
      <c r="B40" s="5" t="n">
        <v>500</v>
      </c>
      <c r="C40" s="5" t="n">
        <v>400</v>
      </c>
      <c r="D40" s="5" t="n">
        <v>500</v>
      </c>
    </row>
    <row r="41" spans="1:4">
      <c r="A41" s="4" t="s">
        <v>195</v>
      </c>
      <c r="B41" s="5" t="n">
        <v>0</v>
      </c>
      <c r="C41" s="5" t="n">
        <v>15600</v>
      </c>
      <c r="D41" s="5" t="n">
        <v>0</v>
      </c>
    </row>
    <row r="42" spans="1:4">
      <c r="A42" s="4" t="s">
        <v>196</v>
      </c>
      <c r="B42" s="5" t="n">
        <v>500</v>
      </c>
      <c r="C42" s="5" t="n">
        <v>100</v>
      </c>
      <c r="D42" s="5" t="n">
        <v>0</v>
      </c>
    </row>
    <row r="43" spans="1:4">
      <c r="A43" s="4" t="s">
        <v>197</v>
      </c>
      <c r="B43" s="5" t="n">
        <v>493200</v>
      </c>
      <c r="C43" s="5" t="n">
        <v>-3006300</v>
      </c>
      <c r="D43" s="5" t="n">
        <v>-35500</v>
      </c>
    </row>
    <row r="44" spans="1:4">
      <c r="A44" s="3" t="s">
        <v>198</v>
      </c>
    </row>
    <row r="45" spans="1:4">
      <c r="A45" s="4" t="s">
        <v>199</v>
      </c>
      <c r="B45" s="5" t="n">
        <v>0</v>
      </c>
      <c r="C45" s="5" t="n">
        <v>1244000</v>
      </c>
      <c r="D45" s="5" t="n">
        <v>0</v>
      </c>
    </row>
    <row r="46" spans="1:4">
      <c r="A46" s="4" t="s">
        <v>200</v>
      </c>
      <c r="B46" s="5" t="n">
        <v>0</v>
      </c>
      <c r="C46" s="5" t="n">
        <v>-170000</v>
      </c>
      <c r="D46" s="5" t="n">
        <v>0</v>
      </c>
    </row>
    <row r="47" spans="1:4">
      <c r="A47" s="4" t="s">
        <v>201</v>
      </c>
      <c r="B47" s="5" t="n">
        <v>0</v>
      </c>
      <c r="C47" s="5" t="n">
        <v>-50000</v>
      </c>
      <c r="D47" s="5" t="n">
        <v>0</v>
      </c>
    </row>
    <row r="48" spans="1:4">
      <c r="A48" s="4" t="s">
        <v>202</v>
      </c>
      <c r="B48" s="5" t="n">
        <v>0</v>
      </c>
      <c r="C48" s="5" t="n">
        <v>830000</v>
      </c>
      <c r="D48" s="5" t="n">
        <v>0</v>
      </c>
    </row>
    <row r="49" spans="1:4">
      <c r="A49" s="4" t="s">
        <v>203</v>
      </c>
      <c r="B49" s="5" t="n">
        <v>0</v>
      </c>
      <c r="C49" s="5" t="n">
        <v>-15000</v>
      </c>
      <c r="D49" s="5" t="n">
        <v>0</v>
      </c>
    </row>
    <row r="50" spans="1:4">
      <c r="A50" s="4" t="s">
        <v>204</v>
      </c>
      <c r="B50" s="5" t="n">
        <v>-770000</v>
      </c>
      <c r="C50" s="5" t="n">
        <v>-105000</v>
      </c>
      <c r="D50" s="5" t="n">
        <v>160000</v>
      </c>
    </row>
    <row r="51" spans="1:4">
      <c r="A51" s="4" t="s">
        <v>205</v>
      </c>
      <c r="B51" s="5" t="n">
        <v>-500</v>
      </c>
      <c r="C51" s="5" t="n">
        <v>-23900</v>
      </c>
      <c r="D51" s="5" t="n">
        <v>-500</v>
      </c>
    </row>
    <row r="52" spans="1:4">
      <c r="A52" s="4" t="s">
        <v>206</v>
      </c>
      <c r="B52" s="5" t="n">
        <v>-326800</v>
      </c>
      <c r="C52" s="5" t="n">
        <v>-20400</v>
      </c>
      <c r="D52" s="5" t="n">
        <v>-778500</v>
      </c>
    </row>
    <row r="53" spans="1:4">
      <c r="A53" s="4" t="s">
        <v>207</v>
      </c>
      <c r="B53" s="5" t="n">
        <v>-3100</v>
      </c>
      <c r="C53" s="5" t="n">
        <v>-2400</v>
      </c>
      <c r="D53" s="5" t="n">
        <v>-1600</v>
      </c>
    </row>
    <row r="54" spans="1:4">
      <c r="A54" s="4" t="s">
        <v>176</v>
      </c>
      <c r="B54" s="5" t="n">
        <v>31400</v>
      </c>
      <c r="C54" s="5" t="n">
        <v>40100</v>
      </c>
      <c r="D54" s="5" t="n">
        <v>22600</v>
      </c>
    </row>
    <row r="55" spans="1:4">
      <c r="A55" s="4" t="s">
        <v>208</v>
      </c>
      <c r="B55" s="5" t="n">
        <v>41100</v>
      </c>
      <c r="C55" s="5" t="n">
        <v>38800</v>
      </c>
      <c r="D55" s="5" t="n">
        <v>24600</v>
      </c>
    </row>
    <row r="56" spans="1:4">
      <c r="A56" s="4" t="s">
        <v>209</v>
      </c>
      <c r="B56" s="5" t="n">
        <v>0</v>
      </c>
      <c r="C56" s="5" t="n">
        <v>720800</v>
      </c>
      <c r="D56" s="5" t="n">
        <v>0</v>
      </c>
    </row>
    <row r="57" spans="1:4">
      <c r="A57" s="4" t="s">
        <v>210</v>
      </c>
      <c r="B57" s="5" t="n">
        <v>-4900</v>
      </c>
      <c r="C57" s="5" t="n">
        <v>-6000</v>
      </c>
      <c r="D57" s="5" t="n">
        <v>-5700</v>
      </c>
    </row>
    <row r="58" spans="1:4">
      <c r="A58" s="4" t="s">
        <v>211</v>
      </c>
      <c r="B58" s="5" t="n">
        <v>-1032800</v>
      </c>
      <c r="C58" s="5" t="n">
        <v>2481000</v>
      </c>
      <c r="D58" s="5" t="n">
        <v>-579100</v>
      </c>
    </row>
    <row r="59" spans="1:4">
      <c r="A59" s="4" t="s">
        <v>212</v>
      </c>
      <c r="B59" s="5" t="n">
        <v>-9700</v>
      </c>
      <c r="C59" s="5" t="n">
        <v>600</v>
      </c>
      <c r="D59" s="5" t="n">
        <v>-1300</v>
      </c>
    </row>
    <row r="60" spans="1:4">
      <c r="A60" s="4" t="s">
        <v>213</v>
      </c>
      <c r="B60" s="5" t="n">
        <v>-3200</v>
      </c>
      <c r="C60" s="5" t="n">
        <v>99000</v>
      </c>
      <c r="D60" s="5" t="n">
        <v>-126500</v>
      </c>
    </row>
    <row r="61" spans="1:4">
      <c r="A61" s="4" t="s">
        <v>214</v>
      </c>
      <c r="B61" s="5" t="n">
        <v>138300</v>
      </c>
      <c r="C61" s="5" t="n">
        <v>39300</v>
      </c>
      <c r="D61" s="5" t="n">
        <v>165800</v>
      </c>
    </row>
    <row r="62" spans="1:4">
      <c r="A62" s="4" t="s">
        <v>215</v>
      </c>
      <c r="B62" s="5" t="n">
        <v>135100</v>
      </c>
      <c r="C62" s="5" t="n">
        <v>138300</v>
      </c>
      <c r="D62" s="5" t="n">
        <v>39300</v>
      </c>
    </row>
    <row r="63" spans="1:4">
      <c r="A63" s="3" t="s">
        <v>216</v>
      </c>
    </row>
    <row r="64" spans="1:4">
      <c r="A64" s="4" t="s">
        <v>217</v>
      </c>
      <c r="B64" s="5" t="n">
        <v>289200</v>
      </c>
      <c r="C64" s="5" t="n">
        <v>158500</v>
      </c>
      <c r="D64" s="5" t="n">
        <v>205500</v>
      </c>
    </row>
    <row r="65" spans="1:4">
      <c r="A65" s="4" t="s">
        <v>218</v>
      </c>
      <c r="B65" s="5" t="n">
        <v>116600</v>
      </c>
      <c r="C65" s="5" t="n">
        <v>106100</v>
      </c>
      <c r="D65" s="5" t="n">
        <v>67200</v>
      </c>
    </row>
    <row r="66" spans="1:4">
      <c r="A66" s="3" t="s">
        <v>219</v>
      </c>
    </row>
    <row r="67" spans="1:4">
      <c r="A67" s="4" t="s">
        <v>220</v>
      </c>
      <c r="B67" s="5" t="n">
        <v>4700</v>
      </c>
      <c r="C67" s="5" t="n">
        <v>213000</v>
      </c>
      <c r="D67" s="5" t="n">
        <v>2700</v>
      </c>
    </row>
    <row r="68" spans="1:4">
      <c r="A68" s="4" t="s">
        <v>221</v>
      </c>
      <c r="B68" s="5" t="n">
        <v>100</v>
      </c>
      <c r="C68" s="5" t="n">
        <v>1600</v>
      </c>
      <c r="D68" s="5" t="n">
        <v>9100</v>
      </c>
    </row>
    <row r="69" spans="1:4">
      <c r="A69" s="4" t="s">
        <v>222</v>
      </c>
      <c r="B69" s="5" t="n">
        <v>11700</v>
      </c>
      <c r="C69" s="5" t="n">
        <v>1700</v>
      </c>
      <c r="D69" s="5" t="n">
        <v>6000</v>
      </c>
    </row>
    <row r="70" spans="1:4">
      <c r="A70" s="4" t="s">
        <v>223</v>
      </c>
      <c r="B70" s="5" t="n">
        <v>1900</v>
      </c>
      <c r="C70" s="5" t="n">
        <v>2800</v>
      </c>
      <c r="D70" s="5" t="n">
        <v>100</v>
      </c>
    </row>
    <row r="71" spans="1:4">
      <c r="A71" s="4" t="s">
        <v>224</v>
      </c>
    </row>
    <row r="72" spans="1:4">
      <c r="A72" s="3" t="s">
        <v>219</v>
      </c>
    </row>
    <row r="73" spans="1:4">
      <c r="A73" s="4" t="s">
        <v>225</v>
      </c>
      <c r="B73" s="5" t="n">
        <v>82900</v>
      </c>
      <c r="C73" s="5" t="n">
        <v>0</v>
      </c>
      <c r="D73" s="5" t="n">
        <v>0</v>
      </c>
    </row>
    <row r="74" spans="1:4">
      <c r="A74" s="4" t="s">
        <v>226</v>
      </c>
    </row>
    <row r="75" spans="1:4">
      <c r="A75" s="3" t="s">
        <v>219</v>
      </c>
    </row>
    <row r="76" spans="1:4">
      <c r="A76" s="4" t="s">
        <v>225</v>
      </c>
      <c r="B76" s="5" t="n">
        <v>8400</v>
      </c>
      <c r="C76" s="5" t="n">
        <v>0</v>
      </c>
      <c r="D76" s="5" t="n">
        <v>0</v>
      </c>
    </row>
    <row r="77" spans="1:4">
      <c r="A77" s="4" t="s">
        <v>160</v>
      </c>
    </row>
    <row r="78" spans="1:4">
      <c r="A78" s="3" t="s">
        <v>219</v>
      </c>
    </row>
    <row r="79" spans="1:4">
      <c r="A79" s="4" t="s">
        <v>227</v>
      </c>
      <c r="B79" s="6" t="n">
        <v>6500</v>
      </c>
      <c r="C79" s="6" t="n">
        <v>0</v>
      </c>
      <c r="D79" s="6" t="n">
        <v>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7"/>
    <col customWidth="1" max="2" min="2" width="21"/>
  </cols>
  <sheetData>
    <row r="1" spans="1:2">
      <c r="A1" s="1" t="s">
        <v>787</v>
      </c>
      <c r="B1" s="2" t="s">
        <v>699</v>
      </c>
    </row>
    <row r="2" spans="1:2">
      <c r="A2" s="3" t="s">
        <v>271</v>
      </c>
    </row>
    <row r="3" spans="1:2">
      <c r="A3" s="5" t="n">
        <v>2017</v>
      </c>
      <c r="B3" s="8" t="n">
        <v>106.8</v>
      </c>
    </row>
    <row r="4" spans="1:2">
      <c r="A4" s="5" t="n">
        <v>2018</v>
      </c>
      <c r="B4" s="9" t="n">
        <v>6.2</v>
      </c>
    </row>
    <row r="5" spans="1:2">
      <c r="A5" s="5" t="n">
        <v>2019</v>
      </c>
      <c r="B5" s="9" t="n">
        <v>250.7</v>
      </c>
    </row>
    <row r="6" spans="1:2">
      <c r="A6" s="5" t="n">
        <v>2020</v>
      </c>
      <c r="B6" s="9" t="n">
        <v>0.2</v>
      </c>
    </row>
    <row r="7" spans="1:2">
      <c r="A7" s="5" t="n">
        <v>2021</v>
      </c>
      <c r="B7" s="5" t="n">
        <v>450</v>
      </c>
    </row>
    <row r="8" spans="1:2">
      <c r="A8" s="4" t="s">
        <v>652</v>
      </c>
      <c r="B8" s="5" t="n">
        <v>1600</v>
      </c>
    </row>
    <row r="9" spans="1:2">
      <c r="A9" s="4" t="s">
        <v>126</v>
      </c>
      <c r="B9" s="8" t="n">
        <v>2413.9</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48"/>
    <col customWidth="1" max="5" min="5" width="30"/>
    <col customWidth="1" max="6" min="6" width="20"/>
    <col customWidth="1" max="7" min="7" width="21"/>
    <col customWidth="1" max="8" min="8" width="21"/>
  </cols>
  <sheetData>
    <row r="1" spans="1:8">
      <c r="A1" s="1" t="s">
        <v>788</v>
      </c>
      <c r="B1" s="2" t="s">
        <v>789</v>
      </c>
      <c r="D1" s="2" t="s">
        <v>1</v>
      </c>
    </row>
    <row r="2" spans="1:8">
      <c r="B2" s="2" t="s">
        <v>790</v>
      </c>
      <c r="C2" s="2" t="s">
        <v>791</v>
      </c>
      <c r="D2" s="2" t="s">
        <v>792</v>
      </c>
      <c r="E2" s="2" t="s">
        <v>793</v>
      </c>
      <c r="F2" s="2" t="s">
        <v>791</v>
      </c>
      <c r="G2" s="2" t="s">
        <v>794</v>
      </c>
      <c r="H2" s="2" t="s">
        <v>795</v>
      </c>
    </row>
    <row r="3" spans="1:8">
      <c r="A3" s="3" t="s">
        <v>796</v>
      </c>
    </row>
    <row r="4" spans="1:8">
      <c r="A4" s="4" t="s">
        <v>81</v>
      </c>
      <c r="D4" s="5" t="n">
        <v>2000000000</v>
      </c>
      <c r="E4" s="5" t="n">
        <v>2000000000</v>
      </c>
    </row>
    <row r="5" spans="1:8">
      <c r="A5" s="4" t="s">
        <v>797</v>
      </c>
      <c r="D5" s="5" t="n">
        <v>14</v>
      </c>
    </row>
    <row r="6" spans="1:8">
      <c r="A6" s="4" t="s">
        <v>798</v>
      </c>
      <c r="D6" s="5" t="n">
        <v>80000000</v>
      </c>
    </row>
    <row r="7" spans="1:8">
      <c r="A7" s="4" t="s">
        <v>799</v>
      </c>
      <c r="D7" s="7" t="n">
        <v>0.001</v>
      </c>
    </row>
    <row r="8" spans="1:8">
      <c r="A8" s="4" t="s">
        <v>800</v>
      </c>
      <c r="D8" s="6" t="n">
        <v>2800000000</v>
      </c>
    </row>
    <row r="9" spans="1:8">
      <c r="A9" s="4" t="s">
        <v>801</v>
      </c>
      <c r="D9" s="5" t="n">
        <v>2164000000</v>
      </c>
    </row>
    <row r="10" spans="1:8">
      <c r="A10" s="4" t="s">
        <v>802</v>
      </c>
      <c r="D10" s="6" t="n">
        <v>636000000</v>
      </c>
    </row>
    <row r="11" spans="1:8">
      <c r="A11" s="4" t="s">
        <v>153</v>
      </c>
      <c r="D11" s="5" t="n">
        <v>4325548</v>
      </c>
      <c r="E11" s="5" t="n">
        <v>279453</v>
      </c>
    </row>
    <row r="12" spans="1:8">
      <c r="A12" s="4" t="s">
        <v>84</v>
      </c>
      <c r="D12" s="5" t="n">
        <v>377087266</v>
      </c>
      <c r="E12" s="5" t="n">
        <v>374578057</v>
      </c>
    </row>
    <row r="13" spans="1:8">
      <c r="A13" s="4" t="s">
        <v>803</v>
      </c>
      <c r="D13" s="5" t="n">
        <v>1816339</v>
      </c>
      <c r="E13" s="5" t="n">
        <v>12600228</v>
      </c>
    </row>
    <row r="14" spans="1:8">
      <c r="A14" s="4" t="s">
        <v>804</v>
      </c>
      <c r="D14" s="10" t="n">
        <v>7.23</v>
      </c>
      <c r="E14" s="10" t="n">
        <v>6.59</v>
      </c>
    </row>
    <row r="15" spans="1:8">
      <c r="A15" s="4" t="s">
        <v>805</v>
      </c>
      <c r="D15" s="5" t="n">
        <v>1724338</v>
      </c>
      <c r="E15" s="5" t="n">
        <v>1221301</v>
      </c>
      <c r="F15" s="5" t="n">
        <v>1633670</v>
      </c>
    </row>
    <row r="16" spans="1:8">
      <c r="A16" s="4" t="s">
        <v>160</v>
      </c>
    </row>
    <row r="17" spans="1:8">
      <c r="A17" s="3" t="s">
        <v>796</v>
      </c>
    </row>
    <row r="18" spans="1:8">
      <c r="A18" s="4" t="s">
        <v>800</v>
      </c>
      <c r="G18" s="6" t="n">
        <v>500000000</v>
      </c>
      <c r="H18" s="6" t="n">
        <v>500000000</v>
      </c>
    </row>
    <row r="19" spans="1:8">
      <c r="A19" s="4" t="s">
        <v>153</v>
      </c>
      <c r="D19" s="5" t="n">
        <v>4325548</v>
      </c>
      <c r="E19" s="5" t="n">
        <v>1088474</v>
      </c>
      <c r="F19" s="5" t="n">
        <v>10802087</v>
      </c>
    </row>
    <row r="20" spans="1:8">
      <c r="A20" s="4" t="s">
        <v>806</v>
      </c>
      <c r="D20" s="10" t="n">
        <v>77.06</v>
      </c>
      <c r="E20" s="10" t="n">
        <v>73.2</v>
      </c>
    </row>
    <row r="21" spans="1:8">
      <c r="A21" s="4" t="s">
        <v>84</v>
      </c>
      <c r="D21" s="5" t="n">
        <v>377087266</v>
      </c>
    </row>
    <row r="22" spans="1:8">
      <c r="A22" s="4" t="s">
        <v>807</v>
      </c>
    </row>
    <row r="23" spans="1:8">
      <c r="A23" s="3" t="s">
        <v>796</v>
      </c>
    </row>
    <row r="24" spans="1:8">
      <c r="A24" s="4" t="s">
        <v>153</v>
      </c>
      <c r="B24" s="5" t="n">
        <v>809021</v>
      </c>
      <c r="C24" s="5" t="n">
        <v>6372472</v>
      </c>
      <c r="D24" s="5" t="n">
        <v>7181493</v>
      </c>
    </row>
  </sheetData>
  <mergeCells count="3">
    <mergeCell ref="A1:A2"/>
    <mergeCell ref="B1:C1"/>
    <mergeCell ref="D1:F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8</v>
      </c>
      <c r="B1" s="2" t="s">
        <v>1</v>
      </c>
    </row>
    <row r="2" spans="1:4">
      <c r="B2" s="2" t="s">
        <v>2</v>
      </c>
      <c r="C2" s="2" t="s">
        <v>32</v>
      </c>
      <c r="D2" s="2" t="s">
        <v>86</v>
      </c>
    </row>
    <row r="3" spans="1:4">
      <c r="A3" s="3" t="s">
        <v>809</v>
      </c>
    </row>
    <row r="4" spans="1:4">
      <c r="A4" s="4" t="s">
        <v>103</v>
      </c>
      <c r="B4" s="8" t="n">
        <v>451.5</v>
      </c>
      <c r="C4" s="8" t="n">
        <v>487.5</v>
      </c>
      <c r="D4" s="6" t="n">
        <v>354</v>
      </c>
    </row>
    <row r="5" spans="1:4">
      <c r="A5" s="4" t="s">
        <v>810</v>
      </c>
      <c r="B5" s="9" t="n">
        <v>-113.3</v>
      </c>
      <c r="C5" s="9" t="n">
        <v>-13.3</v>
      </c>
      <c r="D5" s="9" t="n">
        <v>-36.6</v>
      </c>
    </row>
    <row r="6" spans="1:4">
      <c r="A6" s="4" t="s">
        <v>615</v>
      </c>
      <c r="B6" s="5" t="n">
        <v>253</v>
      </c>
      <c r="C6" s="9" t="n">
        <v>33.4</v>
      </c>
      <c r="D6" s="9" t="n">
        <v>82.59999999999999</v>
      </c>
    </row>
    <row r="7" spans="1:4">
      <c r="A7" s="4" t="s">
        <v>107</v>
      </c>
      <c r="B7" s="8" t="n">
        <v>591.2</v>
      </c>
      <c r="C7" s="8" t="n">
        <v>507.6</v>
      </c>
      <c r="D7" s="6" t="n">
        <v>400</v>
      </c>
    </row>
    <row r="8" spans="1:4">
      <c r="A8" s="3" t="s">
        <v>811</v>
      </c>
    </row>
    <row r="9" spans="1:4">
      <c r="A9" s="4" t="s">
        <v>812</v>
      </c>
      <c r="B9" s="5" t="n">
        <v>168248304</v>
      </c>
      <c r="C9" s="5" t="n">
        <v>165090380</v>
      </c>
      <c r="D9" s="5" t="n">
        <v>165823803</v>
      </c>
    </row>
    <row r="10" spans="1:4">
      <c r="A10" s="3" t="s">
        <v>813</v>
      </c>
    </row>
    <row r="11" spans="1:4">
      <c r="A11" s="4" t="s">
        <v>814</v>
      </c>
      <c r="B11" s="5" t="n">
        <v>2923268</v>
      </c>
      <c r="C11" s="5" t="n">
        <v>3360963</v>
      </c>
      <c r="D11" s="5" t="n">
        <v>3308620</v>
      </c>
    </row>
    <row r="12" spans="1:4">
      <c r="A12" s="4" t="s">
        <v>815</v>
      </c>
      <c r="B12" s="5" t="n">
        <v>171171572</v>
      </c>
      <c r="C12" s="5" t="n">
        <v>168451343</v>
      </c>
      <c r="D12" s="5" t="n">
        <v>169132423</v>
      </c>
    </row>
    <row r="13" spans="1:4">
      <c r="A13" s="4" t="s">
        <v>617</v>
      </c>
    </row>
    <row r="14" spans="1:4">
      <c r="A14" s="3" t="s">
        <v>809</v>
      </c>
    </row>
    <row r="15" spans="1:4">
      <c r="A15" s="4" t="s">
        <v>810</v>
      </c>
      <c r="B15" s="8" t="n">
        <v>-113.3</v>
      </c>
      <c r="C15" s="8" t="n">
        <v>-13.3</v>
      </c>
      <c r="D15" s="8" t="n">
        <v>-36.6</v>
      </c>
    </row>
    <row r="16" spans="1:4">
      <c r="A16" s="4" t="s">
        <v>613</v>
      </c>
      <c r="B16" s="9" t="n">
        <v>139.7</v>
      </c>
      <c r="C16" s="9" t="n">
        <v>20.1</v>
      </c>
      <c r="D16" s="5" t="n">
        <v>46</v>
      </c>
    </row>
    <row r="17" spans="1:4">
      <c r="A17" s="4" t="s">
        <v>615</v>
      </c>
      <c r="B17" s="6" t="n">
        <v>253</v>
      </c>
      <c r="C17" s="8" t="n">
        <v>33.4</v>
      </c>
      <c r="D17" s="8" t="n">
        <v>82.59999999999999</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6</v>
      </c>
      <c r="B1" s="2" t="s">
        <v>2</v>
      </c>
      <c r="C1" s="2" t="s">
        <v>32</v>
      </c>
    </row>
    <row r="2" spans="1:3">
      <c r="A2" s="3" t="s">
        <v>274</v>
      </c>
    </row>
    <row r="3" spans="1:3">
      <c r="A3" s="4" t="s">
        <v>120</v>
      </c>
      <c r="B3" s="8" t="n">
        <v>-561.4</v>
      </c>
      <c r="C3" s="8" t="n">
        <v>-165.8</v>
      </c>
    </row>
    <row r="4" spans="1:3">
      <c r="A4" s="4" t="s">
        <v>817</v>
      </c>
      <c r="B4" s="9" t="n">
        <v>0.3</v>
      </c>
      <c r="C4" s="5" t="n">
        <v>0</v>
      </c>
    </row>
    <row r="5" spans="1:3">
      <c r="A5" s="4" t="s">
        <v>818</v>
      </c>
      <c r="B5" s="9" t="n">
        <v>-89.7</v>
      </c>
      <c r="C5" s="9" t="n">
        <v>-76.2</v>
      </c>
    </row>
    <row r="6" spans="1:3">
      <c r="A6" s="4" t="s">
        <v>74</v>
      </c>
      <c r="B6" s="8" t="n">
        <v>-650.8</v>
      </c>
      <c r="C6" s="6" t="n">
        <v>-242</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9</v>
      </c>
      <c r="B1" s="2" t="s">
        <v>1</v>
      </c>
    </row>
    <row r="2" spans="1:4">
      <c r="B2" s="2" t="s">
        <v>2</v>
      </c>
      <c r="C2" s="2" t="s">
        <v>32</v>
      </c>
      <c r="D2" s="2" t="s">
        <v>86</v>
      </c>
    </row>
    <row r="3" spans="1:4">
      <c r="A3" s="3" t="s">
        <v>820</v>
      </c>
    </row>
    <row r="4" spans="1:4">
      <c r="A4" s="4" t="s">
        <v>120</v>
      </c>
      <c r="B4" s="8" t="n">
        <v>-395.6</v>
      </c>
      <c r="C4" s="8" t="n">
        <v>-162.7</v>
      </c>
      <c r="D4" s="8" t="n">
        <v>-1.3</v>
      </c>
    </row>
    <row r="5" spans="1:4">
      <c r="A5" s="4" t="s">
        <v>821</v>
      </c>
      <c r="B5" s="9" t="n">
        <v>0.5</v>
      </c>
      <c r="C5" s="9" t="n">
        <v>0.4</v>
      </c>
      <c r="D5" s="9" t="n">
        <v>-0.3</v>
      </c>
    </row>
    <row r="6" spans="1:4">
      <c r="A6" s="4" t="s">
        <v>822</v>
      </c>
      <c r="B6" s="5" t="n">
        <v>0</v>
      </c>
      <c r="C6" s="9" t="n">
        <v>-0.2</v>
      </c>
      <c r="D6" s="9" t="n">
        <v>0.3</v>
      </c>
    </row>
    <row r="7" spans="1:4">
      <c r="A7" s="4" t="s">
        <v>121</v>
      </c>
      <c r="B7" s="9" t="n">
        <v>0.5</v>
      </c>
      <c r="C7" s="9" t="n">
        <v>0.2</v>
      </c>
      <c r="D7" s="5" t="n">
        <v>0</v>
      </c>
    </row>
    <row r="8" spans="1:4">
      <c r="A8" s="4" t="s">
        <v>823</v>
      </c>
      <c r="B8" s="9" t="n">
        <v>-18.1</v>
      </c>
      <c r="C8" s="9" t="n">
        <v>5.3</v>
      </c>
      <c r="D8" s="9" t="n">
        <v>-56.6</v>
      </c>
    </row>
    <row r="9" spans="1:4">
      <c r="A9" s="4" t="s">
        <v>824</v>
      </c>
      <c r="B9" s="9" t="n">
        <v>-3.6</v>
      </c>
      <c r="C9" s="9" t="n">
        <v>-3.3</v>
      </c>
      <c r="D9" s="9" t="n">
        <v>-1.2</v>
      </c>
    </row>
    <row r="10" spans="1:4">
      <c r="A10" s="4" t="s">
        <v>122</v>
      </c>
      <c r="B10" s="9" t="n">
        <v>-21.7</v>
      </c>
      <c r="C10" s="5" t="n">
        <v>2</v>
      </c>
      <c r="D10" s="9" t="n">
        <v>-57.8</v>
      </c>
    </row>
    <row r="11" spans="1:4">
      <c r="A11" s="4" t="s">
        <v>136</v>
      </c>
      <c r="B11" s="9" t="n">
        <v>-416.8</v>
      </c>
      <c r="C11" s="9" t="n">
        <v>-160.5</v>
      </c>
      <c r="D11" s="9" t="n">
        <v>-59.1</v>
      </c>
    </row>
    <row r="12" spans="1:4">
      <c r="A12" s="3" t="s">
        <v>825</v>
      </c>
    </row>
    <row r="13" spans="1:4">
      <c r="A13" s="4" t="s">
        <v>120</v>
      </c>
      <c r="B13" s="5" t="n">
        <v>0</v>
      </c>
      <c r="C13" s="5" t="n">
        <v>0</v>
      </c>
      <c r="D13" s="5" t="n">
        <v>0</v>
      </c>
    </row>
    <row r="14" spans="1:4">
      <c r="A14" s="4" t="s">
        <v>821</v>
      </c>
      <c r="B14" s="9" t="n">
        <v>-0.2</v>
      </c>
      <c r="C14" s="9" t="n">
        <v>-0.2</v>
      </c>
      <c r="D14" s="9" t="n">
        <v>0.1</v>
      </c>
    </row>
    <row r="15" spans="1:4">
      <c r="A15" s="4" t="s">
        <v>822</v>
      </c>
      <c r="B15" s="5" t="n">
        <v>0</v>
      </c>
      <c r="C15" s="9" t="n">
        <v>0.1</v>
      </c>
      <c r="D15" s="9" t="n">
        <v>-0.1</v>
      </c>
    </row>
    <row r="16" spans="1:4">
      <c r="A16" s="4" t="s">
        <v>121</v>
      </c>
      <c r="B16" s="9" t="n">
        <v>-0.2</v>
      </c>
      <c r="C16" s="9" t="n">
        <v>-0.1</v>
      </c>
      <c r="D16" s="5" t="n">
        <v>0</v>
      </c>
    </row>
    <row r="17" spans="1:4">
      <c r="A17" s="4" t="s">
        <v>823</v>
      </c>
      <c r="B17" s="9" t="n">
        <v>6.8</v>
      </c>
      <c r="C17" s="9" t="n">
        <v>-2.2</v>
      </c>
      <c r="D17" s="9" t="n">
        <v>21.6</v>
      </c>
    </row>
    <row r="18" spans="1:4">
      <c r="A18" s="4" t="s">
        <v>824</v>
      </c>
      <c r="B18" s="9" t="n">
        <v>1.4</v>
      </c>
      <c r="C18" s="9" t="n">
        <v>1.3</v>
      </c>
      <c r="D18" s="9" t="n">
        <v>0.5</v>
      </c>
    </row>
    <row r="19" spans="1:4">
      <c r="A19" s="4" t="s">
        <v>122</v>
      </c>
      <c r="B19" s="9" t="n">
        <v>8.199999999999999</v>
      </c>
      <c r="C19" s="9" t="n">
        <v>-0.9</v>
      </c>
      <c r="D19" s="9" t="n">
        <v>22.1</v>
      </c>
    </row>
    <row r="20" spans="1:4">
      <c r="A20" s="4" t="s">
        <v>136</v>
      </c>
      <c r="B20" s="5" t="n">
        <v>8</v>
      </c>
      <c r="C20" s="5" t="n">
        <v>-1</v>
      </c>
      <c r="D20" s="9" t="n">
        <v>22.1</v>
      </c>
    </row>
    <row r="21" spans="1:4">
      <c r="A21" s="3" t="s">
        <v>826</v>
      </c>
    </row>
    <row r="22" spans="1:4">
      <c r="A22" s="4" t="s">
        <v>120</v>
      </c>
      <c r="B22" s="9" t="n">
        <v>-395.6</v>
      </c>
      <c r="C22" s="9" t="n">
        <v>-162.7</v>
      </c>
      <c r="D22" s="9" t="n">
        <v>-1.3</v>
      </c>
    </row>
    <row r="23" spans="1:4">
      <c r="A23" s="4" t="s">
        <v>821</v>
      </c>
      <c r="B23" s="9" t="n">
        <v>0.3</v>
      </c>
      <c r="C23" s="9" t="n">
        <v>0.2</v>
      </c>
      <c r="D23" s="9" t="n">
        <v>-0.2</v>
      </c>
    </row>
    <row r="24" spans="1:4">
      <c r="A24" s="4" t="s">
        <v>822</v>
      </c>
      <c r="B24" s="5" t="n">
        <v>0</v>
      </c>
      <c r="C24" s="9" t="n">
        <v>-0.1</v>
      </c>
      <c r="D24" s="9" t="n">
        <v>0.2</v>
      </c>
    </row>
    <row r="25" spans="1:4">
      <c r="A25" s="4" t="s">
        <v>121</v>
      </c>
      <c r="B25" s="9" t="n">
        <v>0.3</v>
      </c>
      <c r="C25" s="9" t="n">
        <v>0.1</v>
      </c>
      <c r="D25" s="5" t="n">
        <v>0</v>
      </c>
    </row>
    <row r="26" spans="1:4">
      <c r="A26" s="4" t="s">
        <v>823</v>
      </c>
      <c r="B26" s="9" t="n">
        <v>-11.3</v>
      </c>
      <c r="C26" s="9" t="n">
        <v>3.1</v>
      </c>
      <c r="D26" s="5" t="n">
        <v>-35</v>
      </c>
    </row>
    <row r="27" spans="1:4">
      <c r="A27" s="4" t="s">
        <v>824</v>
      </c>
      <c r="B27" s="9" t="n">
        <v>-2.2</v>
      </c>
      <c r="C27" s="5" t="n">
        <v>-2</v>
      </c>
      <c r="D27" s="9" t="n">
        <v>-0.7</v>
      </c>
    </row>
    <row r="28" spans="1:4">
      <c r="A28" s="4" t="s">
        <v>122</v>
      </c>
      <c r="B28" s="9" t="n">
        <v>-13.5</v>
      </c>
      <c r="C28" s="9" t="n">
        <v>1.1</v>
      </c>
      <c r="D28" s="9" t="n">
        <v>-35.7</v>
      </c>
    </row>
    <row r="29" spans="1:4">
      <c r="A29" s="4" t="s">
        <v>123</v>
      </c>
      <c r="B29" s="8" t="n">
        <v>-408.8</v>
      </c>
      <c r="C29" s="8" t="n">
        <v>-161.5</v>
      </c>
      <c r="D29" s="6" t="n">
        <v>-37</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19"/>
  </cols>
  <sheetData>
    <row r="1" spans="1:5">
      <c r="A1" s="1" t="s">
        <v>827</v>
      </c>
      <c r="B1" s="2" t="s">
        <v>1</v>
      </c>
    </row>
    <row r="2" spans="1:5">
      <c r="B2" s="2" t="s">
        <v>828</v>
      </c>
      <c r="C2" s="2" t="s">
        <v>829</v>
      </c>
      <c r="D2" s="2" t="s">
        <v>830</v>
      </c>
      <c r="E2" s="2" t="s">
        <v>831</v>
      </c>
    </row>
    <row r="3" spans="1:5">
      <c r="A3" s="3" t="s">
        <v>832</v>
      </c>
    </row>
    <row r="4" spans="1:5">
      <c r="A4" s="4" t="s">
        <v>833</v>
      </c>
      <c r="B4" s="6" t="n">
        <v>0</v>
      </c>
    </row>
    <row r="5" spans="1:5">
      <c r="A5" s="4" t="s">
        <v>834</v>
      </c>
      <c r="B5" s="6" t="n">
        <v>18800000</v>
      </c>
    </row>
    <row r="6" spans="1:5">
      <c r="A6" s="4" t="s">
        <v>441</v>
      </c>
      <c r="B6" s="4" t="s">
        <v>442</v>
      </c>
    </row>
    <row r="7" spans="1:5">
      <c r="A7" s="4" t="s">
        <v>835</v>
      </c>
      <c r="B7" s="4" t="s">
        <v>836</v>
      </c>
    </row>
    <row r="8" spans="1:5">
      <c r="A8" s="4" t="s">
        <v>837</v>
      </c>
      <c r="B8" s="6" t="n">
        <v>0</v>
      </c>
      <c r="C8" s="6" t="n">
        <v>0</v>
      </c>
      <c r="D8" s="6" t="n">
        <v>0</v>
      </c>
    </row>
    <row r="9" spans="1:5">
      <c r="A9" s="4" t="s">
        <v>838</v>
      </c>
      <c r="B9" s="10" t="n">
        <v>81.17</v>
      </c>
      <c r="C9" s="10" t="n">
        <v>76.88</v>
      </c>
      <c r="D9" s="10" t="n">
        <v>64.05</v>
      </c>
    </row>
    <row r="10" spans="1:5">
      <c r="A10" s="4" t="s">
        <v>169</v>
      </c>
      <c r="B10" s="6" t="n">
        <v>30000000</v>
      </c>
      <c r="C10" s="6" t="n">
        <v>30500000</v>
      </c>
      <c r="D10" s="6" t="n">
        <v>20300000</v>
      </c>
    </row>
    <row r="11" spans="1:5">
      <c r="A11" s="4" t="s">
        <v>839</v>
      </c>
      <c r="B11" s="6" t="n">
        <v>41100000</v>
      </c>
      <c r="C11" s="5" t="n">
        <v>38800000</v>
      </c>
      <c r="D11" s="5" t="n">
        <v>24600000</v>
      </c>
    </row>
    <row r="12" spans="1:5">
      <c r="A12" s="4" t="s">
        <v>840</v>
      </c>
      <c r="B12" s="4" t="s">
        <v>517</v>
      </c>
    </row>
    <row r="13" spans="1:5">
      <c r="A13" s="4" t="s">
        <v>841</v>
      </c>
      <c r="B13" s="6" t="n">
        <v>281700000</v>
      </c>
      <c r="C13" s="5" t="n">
        <v>307900000</v>
      </c>
    </row>
    <row r="14" spans="1:5">
      <c r="A14" s="4" t="s">
        <v>842</v>
      </c>
      <c r="B14" s="5" t="n">
        <v>23300000</v>
      </c>
      <c r="C14" s="5" t="n">
        <v>29200000</v>
      </c>
      <c r="D14" s="5" t="n">
        <v>15900000</v>
      </c>
    </row>
    <row r="15" spans="1:5">
      <c r="A15" s="4" t="s">
        <v>843</v>
      </c>
      <c r="B15" s="5" t="n">
        <v>31400000</v>
      </c>
      <c r="C15" s="5" t="n">
        <v>40100000</v>
      </c>
      <c r="D15" s="5" t="n">
        <v>22600000</v>
      </c>
    </row>
    <row r="16" spans="1:5">
      <c r="A16" s="4" t="s">
        <v>143</v>
      </c>
      <c r="B16" s="6" t="n">
        <v>3100000</v>
      </c>
      <c r="C16" s="6" t="n">
        <v>2400000</v>
      </c>
      <c r="D16" s="6" t="n">
        <v>1600000</v>
      </c>
    </row>
    <row r="17" spans="1:5">
      <c r="A17" s="4" t="s">
        <v>844</v>
      </c>
      <c r="B17" s="5" t="n">
        <v>38250</v>
      </c>
      <c r="C17" s="5" t="n">
        <v>32882</v>
      </c>
      <c r="D17" s="5" t="n">
        <v>27159</v>
      </c>
    </row>
    <row r="18" spans="1:5">
      <c r="A18" s="4" t="s">
        <v>845</v>
      </c>
      <c r="B18" s="6" t="n">
        <v>61000000</v>
      </c>
    </row>
    <row r="19" spans="1:5">
      <c r="A19" s="4" t="s">
        <v>846</v>
      </c>
      <c r="B19" s="4" t="s">
        <v>847</v>
      </c>
    </row>
    <row r="20" spans="1:5">
      <c r="A20" s="4" t="s">
        <v>848</v>
      </c>
      <c r="B20" s="5" t="n">
        <v>2622568</v>
      </c>
    </row>
    <row r="21" spans="1:5">
      <c r="A21" s="4" t="s">
        <v>849</v>
      </c>
      <c r="B21" s="5" t="n">
        <v>2167870</v>
      </c>
    </row>
    <row r="22" spans="1:5">
      <c r="A22" s="4" t="s">
        <v>850</v>
      </c>
      <c r="B22" s="6" t="n">
        <v>14200000</v>
      </c>
      <c r="C22" s="6" t="n">
        <v>16800000</v>
      </c>
      <c r="D22" s="6" t="n">
        <v>12800000</v>
      </c>
    </row>
    <row r="23" spans="1:5">
      <c r="A23" s="4" t="s">
        <v>851</v>
      </c>
      <c r="B23" s="6" t="n">
        <v>14400000</v>
      </c>
      <c r="C23" s="5" t="n">
        <v>16300000</v>
      </c>
      <c r="D23" s="5" t="n">
        <v>9800000</v>
      </c>
    </row>
    <row r="24" spans="1:5">
      <c r="A24" s="4" t="s">
        <v>852</v>
      </c>
      <c r="B24" s="4" t="s">
        <v>440</v>
      </c>
    </row>
    <row r="25" spans="1:5">
      <c r="A25" s="4" t="s">
        <v>853</v>
      </c>
      <c r="B25" s="4" t="s">
        <v>854</v>
      </c>
    </row>
    <row r="26" spans="1:5">
      <c r="A26" s="4" t="s">
        <v>855</v>
      </c>
      <c r="B26" s="6" t="n">
        <v>25000</v>
      </c>
    </row>
    <row r="27" spans="1:5">
      <c r="A27" s="4" t="s">
        <v>856</v>
      </c>
      <c r="B27" s="4" t="s">
        <v>857</v>
      </c>
    </row>
    <row r="28" spans="1:5">
      <c r="A28" s="4" t="s">
        <v>129</v>
      </c>
    </row>
    <row r="29" spans="1:5">
      <c r="A29" s="3" t="s">
        <v>832</v>
      </c>
    </row>
    <row r="30" spans="1:5">
      <c r="A30" s="4" t="s">
        <v>143</v>
      </c>
      <c r="B30" s="6" t="n">
        <v>3100000</v>
      </c>
      <c r="C30" s="6" t="n">
        <v>2400000</v>
      </c>
      <c r="D30" s="6" t="n">
        <v>1600000</v>
      </c>
    </row>
    <row r="31" spans="1:5">
      <c r="A31" s="4" t="s">
        <v>160</v>
      </c>
    </row>
    <row r="32" spans="1:5">
      <c r="A32" s="3" t="s">
        <v>832</v>
      </c>
    </row>
    <row r="33" spans="1:5">
      <c r="A33" s="4" t="s">
        <v>858</v>
      </c>
      <c r="E33" s="5" t="n">
        <v>15700000</v>
      </c>
    </row>
    <row r="34" spans="1:5">
      <c r="A34" s="4" t="s">
        <v>859</v>
      </c>
      <c r="E34" s="5" t="n">
        <v>1</v>
      </c>
    </row>
    <row r="35" spans="1:5">
      <c r="A35" s="4" t="s">
        <v>860</v>
      </c>
      <c r="E35" s="9" t="n">
        <v>2.5</v>
      </c>
    </row>
    <row r="36" spans="1:5">
      <c r="A36" s="4" t="s">
        <v>861</v>
      </c>
      <c r="B36" s="5" t="n">
        <v>8691044</v>
      </c>
    </row>
    <row r="37" spans="1:5">
      <c r="A37" s="4" t="s">
        <v>862</v>
      </c>
    </row>
    <row r="38" spans="1:5">
      <c r="A38" s="3" t="s">
        <v>832</v>
      </c>
    </row>
    <row r="39" spans="1:5">
      <c r="A39" s="4" t="s">
        <v>863</v>
      </c>
      <c r="B39" s="5" t="n">
        <v>181198</v>
      </c>
      <c r="C39" s="5" t="n">
        <v>47686</v>
      </c>
    </row>
    <row r="40" spans="1:5">
      <c r="A40" s="4" t="s">
        <v>864</v>
      </c>
      <c r="B40" s="10" t="n">
        <v>79.97</v>
      </c>
      <c r="C40" s="10" t="n">
        <v>77.51000000000001</v>
      </c>
    </row>
    <row r="41" spans="1:5">
      <c r="A41" s="4" t="s">
        <v>161</v>
      </c>
    </row>
    <row r="42" spans="1:5">
      <c r="A42" s="3" t="s">
        <v>832</v>
      </c>
    </row>
    <row r="43" spans="1:5">
      <c r="A43" s="4" t="s">
        <v>863</v>
      </c>
      <c r="C43" s="5" t="n">
        <v>145007</v>
      </c>
      <c r="D43" s="5" t="n">
        <v>249591</v>
      </c>
    </row>
    <row r="44" spans="1:5">
      <c r="A44" s="4" t="s">
        <v>864</v>
      </c>
      <c r="C44" s="10" t="n">
        <v>72.06</v>
      </c>
      <c r="D44" s="10" t="n">
        <v>61.25</v>
      </c>
    </row>
    <row r="45" spans="1:5">
      <c r="A45" s="4" t="s">
        <v>865</v>
      </c>
    </row>
    <row r="46" spans="1:5">
      <c r="A46" s="3" t="s">
        <v>832</v>
      </c>
    </row>
    <row r="47" spans="1:5">
      <c r="A47" s="4" t="s">
        <v>863</v>
      </c>
      <c r="B47" s="5" t="n">
        <v>29867</v>
      </c>
      <c r="C47" s="5" t="n">
        <v>25599</v>
      </c>
      <c r="D47" s="5" t="n">
        <v>26953</v>
      </c>
    </row>
    <row r="48" spans="1:5">
      <c r="A48" s="4" t="s">
        <v>864</v>
      </c>
      <c r="B48" s="10" t="n">
        <v>76.75</v>
      </c>
      <c r="C48" s="10" t="n">
        <v>70.27</v>
      </c>
      <c r="D48" s="10" t="n">
        <v>57.98</v>
      </c>
    </row>
    <row r="49" spans="1:5">
      <c r="A49" s="4" t="s">
        <v>161</v>
      </c>
    </row>
    <row r="50" spans="1:5">
      <c r="A50" s="3" t="s">
        <v>832</v>
      </c>
    </row>
    <row r="51" spans="1:5">
      <c r="A51" s="4" t="s">
        <v>866</v>
      </c>
      <c r="B51" s="6" t="n">
        <v>18000</v>
      </c>
      <c r="C51" s="6" t="n">
        <v>18000</v>
      </c>
      <c r="D51" s="6" t="n">
        <v>18000</v>
      </c>
    </row>
    <row r="52" spans="1:5">
      <c r="A52" s="4" t="s">
        <v>867</v>
      </c>
      <c r="B52" s="4" t="s">
        <v>868</v>
      </c>
    </row>
    <row r="53" spans="1:5">
      <c r="A53" s="4" t="s">
        <v>869</v>
      </c>
      <c r="B53" s="6" t="n">
        <v>6000</v>
      </c>
      <c r="C53" s="5" t="n">
        <v>6000</v>
      </c>
      <c r="D53" s="5" t="n">
        <v>6000</v>
      </c>
    </row>
    <row r="54" spans="1:5">
      <c r="A54" s="4" t="s">
        <v>870</v>
      </c>
      <c r="B54" s="4" t="s">
        <v>598</v>
      </c>
    </row>
    <row r="55" spans="1:5">
      <c r="A55" s="4" t="s">
        <v>871</v>
      </c>
      <c r="B55" s="4" t="s">
        <v>872</v>
      </c>
    </row>
    <row r="56" spans="1:5">
      <c r="A56" s="4" t="s">
        <v>873</v>
      </c>
      <c r="B56" s="4" t="s">
        <v>874</v>
      </c>
    </row>
    <row r="57" spans="1:5">
      <c r="A57" s="4" t="s">
        <v>169</v>
      </c>
      <c r="B57" s="6" t="n">
        <v>14500000</v>
      </c>
      <c r="C57" s="6" t="n">
        <v>14100000</v>
      </c>
      <c r="D57" s="6" t="n">
        <v>15300000</v>
      </c>
    </row>
    <row r="58" spans="1:5">
      <c r="A58" s="4" t="s">
        <v>158</v>
      </c>
    </row>
    <row r="59" spans="1:5">
      <c r="A59" s="3" t="s">
        <v>832</v>
      </c>
    </row>
    <row r="60" spans="1:5">
      <c r="A60" s="4" t="s">
        <v>441</v>
      </c>
      <c r="B60" s="4" t="s">
        <v>442</v>
      </c>
    </row>
    <row r="61" spans="1:5">
      <c r="A61" s="4" t="s">
        <v>848</v>
      </c>
      <c r="B61" s="5" t="n">
        <v>537667</v>
      </c>
    </row>
    <row r="62" spans="1:5">
      <c r="A62" s="4" t="s">
        <v>849</v>
      </c>
      <c r="B62" s="5" t="n">
        <v>441811</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O6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3"/>
    <col customWidth="1" max="8" min="8" width="13"/>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875</v>
      </c>
      <c r="B1" s="2" t="s">
        <v>876</v>
      </c>
      <c r="C1" s="2" t="s">
        <v>877</v>
      </c>
      <c r="D1" s="2" t="s">
        <v>878</v>
      </c>
      <c r="E1" s="2" t="s">
        <v>879</v>
      </c>
      <c r="F1" s="2" t="s">
        <v>880</v>
      </c>
      <c r="G1" s="2" t="s">
        <v>881</v>
      </c>
      <c r="H1" s="2" t="s">
        <v>882</v>
      </c>
      <c r="I1" s="2" t="s">
        <v>883</v>
      </c>
      <c r="J1" s="2" t="s">
        <v>884</v>
      </c>
      <c r="K1" s="2" t="s">
        <v>885</v>
      </c>
      <c r="L1" s="2" t="s">
        <v>886</v>
      </c>
      <c r="M1" s="2" t="s">
        <v>2</v>
      </c>
      <c r="N1" s="2" t="s">
        <v>32</v>
      </c>
      <c r="O1" s="2" t="s">
        <v>86</v>
      </c>
    </row>
    <row r="2" spans="1:15">
      <c r="A2" s="3" t="s">
        <v>832</v>
      </c>
    </row>
    <row r="3" spans="1:15">
      <c r="A3" s="4" t="s">
        <v>887</v>
      </c>
      <c r="M3" s="5" t="n">
        <v>1364916</v>
      </c>
      <c r="N3" s="5" t="n">
        <v>1884262</v>
      </c>
      <c r="O3" s="5" t="n">
        <v>1242428</v>
      </c>
    </row>
    <row r="4" spans="1:15">
      <c r="A4" s="4" t="s">
        <v>82</v>
      </c>
      <c r="M4" s="5" t="n">
        <v>1409803</v>
      </c>
      <c r="N4" s="5" t="n">
        <v>1739847</v>
      </c>
      <c r="O4" s="5" t="n">
        <v>1091746</v>
      </c>
    </row>
    <row r="5" spans="1:15">
      <c r="A5" s="4" t="s">
        <v>888</v>
      </c>
    </row>
    <row r="6" spans="1:15">
      <c r="A6" s="3" t="s">
        <v>832</v>
      </c>
    </row>
    <row r="7" spans="1:15">
      <c r="A7" s="4" t="s">
        <v>889</v>
      </c>
      <c r="E7" s="4" t="s">
        <v>890</v>
      </c>
    </row>
    <row r="8" spans="1:15">
      <c r="A8" s="4" t="s">
        <v>891</v>
      </c>
    </row>
    <row r="9" spans="1:15">
      <c r="A9" s="3" t="s">
        <v>832</v>
      </c>
    </row>
    <row r="10" spans="1:15">
      <c r="A10" s="4" t="s">
        <v>889</v>
      </c>
      <c r="D10" s="4" t="s">
        <v>892</v>
      </c>
      <c r="E10" s="4" t="s">
        <v>892</v>
      </c>
    </row>
    <row r="11" spans="1:15">
      <c r="A11" s="4" t="s">
        <v>893</v>
      </c>
    </row>
    <row r="12" spans="1:15">
      <c r="A12" s="3" t="s">
        <v>832</v>
      </c>
    </row>
    <row r="13" spans="1:15">
      <c r="A13" s="4" t="s">
        <v>889</v>
      </c>
      <c r="B13" s="4" t="s">
        <v>450</v>
      </c>
      <c r="I13" s="4" t="s">
        <v>450</v>
      </c>
    </row>
    <row r="14" spans="1:15">
      <c r="A14" s="4" t="s">
        <v>894</v>
      </c>
    </row>
    <row r="15" spans="1:15">
      <c r="A15" s="3" t="s">
        <v>832</v>
      </c>
    </row>
    <row r="16" spans="1:15">
      <c r="A16" s="4" t="s">
        <v>889</v>
      </c>
      <c r="C16" s="4" t="s">
        <v>442</v>
      </c>
      <c r="E16" s="4" t="s">
        <v>442</v>
      </c>
      <c r="F16" s="4" t="s">
        <v>442</v>
      </c>
      <c r="G16" s="4" t="s">
        <v>442</v>
      </c>
      <c r="H16" s="4" t="s">
        <v>442</v>
      </c>
      <c r="J16" s="4" t="s">
        <v>442</v>
      </c>
      <c r="K16" s="4" t="s">
        <v>442</v>
      </c>
      <c r="L16" s="4" t="s">
        <v>442</v>
      </c>
    </row>
    <row r="17" spans="1:15">
      <c r="A17" s="4" t="s">
        <v>895</v>
      </c>
    </row>
    <row r="18" spans="1:15">
      <c r="A18" s="3" t="s">
        <v>832</v>
      </c>
    </row>
    <row r="19" spans="1:15">
      <c r="A19" s="4" t="s">
        <v>887</v>
      </c>
      <c r="E19" s="5" t="n">
        <v>0</v>
      </c>
      <c r="L19" s="5" t="n">
        <v>0</v>
      </c>
      <c r="M19" s="5" t="n">
        <v>1364916</v>
      </c>
    </row>
    <row r="20" spans="1:15">
      <c r="A20" s="4" t="s">
        <v>896</v>
      </c>
    </row>
    <row r="21" spans="1:15">
      <c r="A21" s="3" t="s">
        <v>832</v>
      </c>
    </row>
    <row r="22" spans="1:15">
      <c r="A22" s="4" t="s">
        <v>887</v>
      </c>
      <c r="E22" s="5" t="n">
        <v>26417</v>
      </c>
    </row>
    <row r="23" spans="1:15">
      <c r="A23" s="4" t="s">
        <v>897</v>
      </c>
    </row>
    <row r="24" spans="1:15">
      <c r="A24" s="3" t="s">
        <v>832</v>
      </c>
    </row>
    <row r="25" spans="1:15">
      <c r="A25" s="4" t="s">
        <v>887</v>
      </c>
      <c r="D25" s="5" t="n">
        <v>8094</v>
      </c>
      <c r="E25" s="5" t="n">
        <v>51381</v>
      </c>
    </row>
    <row r="26" spans="1:15">
      <c r="A26" s="4" t="s">
        <v>898</v>
      </c>
    </row>
    <row r="27" spans="1:15">
      <c r="A27" s="3" t="s">
        <v>832</v>
      </c>
    </row>
    <row r="28" spans="1:15">
      <c r="A28" s="4" t="s">
        <v>887</v>
      </c>
      <c r="B28" s="5" t="n">
        <v>0</v>
      </c>
      <c r="I28" s="5" t="n">
        <v>3344</v>
      </c>
    </row>
    <row r="29" spans="1:15">
      <c r="A29" s="4" t="s">
        <v>899</v>
      </c>
    </row>
    <row r="30" spans="1:15">
      <c r="A30" s="3" t="s">
        <v>832</v>
      </c>
    </row>
    <row r="31" spans="1:15">
      <c r="A31" s="4" t="s">
        <v>887</v>
      </c>
      <c r="C31" s="5" t="n">
        <v>30228</v>
      </c>
      <c r="E31" s="5" t="n">
        <v>2539</v>
      </c>
      <c r="F31" s="5" t="n">
        <v>4029</v>
      </c>
      <c r="G31" s="5" t="n">
        <v>3379</v>
      </c>
      <c r="H31" s="5" t="n">
        <v>12931</v>
      </c>
      <c r="J31" s="5" t="n">
        <v>1266</v>
      </c>
      <c r="K31" s="5" t="n">
        <v>2212</v>
      </c>
      <c r="L31" s="5" t="n">
        <v>1219096</v>
      </c>
    </row>
    <row r="32" spans="1:15">
      <c r="A32" s="4" t="s">
        <v>158</v>
      </c>
    </row>
    <row r="33" spans="1:15">
      <c r="A33" s="3" t="s">
        <v>832</v>
      </c>
    </row>
    <row r="34" spans="1:15">
      <c r="A34" s="4" t="s">
        <v>900</v>
      </c>
      <c r="E34" s="5" t="n">
        <v>0</v>
      </c>
      <c r="L34" s="5" t="n">
        <v>0</v>
      </c>
      <c r="M34" s="5" t="n">
        <v>292941</v>
      </c>
      <c r="N34" s="5" t="n">
        <v>350004</v>
      </c>
      <c r="O34" s="5" t="n">
        <v>246003</v>
      </c>
    </row>
    <row r="35" spans="1:15">
      <c r="A35" s="4" t="s">
        <v>82</v>
      </c>
      <c r="M35" s="5" t="n">
        <v>169365</v>
      </c>
      <c r="N35" s="5" t="n">
        <v>177252</v>
      </c>
      <c r="O35" s="5" t="n">
        <v>134713</v>
      </c>
    </row>
    <row r="36" spans="1:15">
      <c r="A36" s="4" t="s">
        <v>901</v>
      </c>
    </row>
    <row r="37" spans="1:15">
      <c r="A37" s="3" t="s">
        <v>832</v>
      </c>
    </row>
    <row r="38" spans="1:15">
      <c r="A38" s="4" t="s">
        <v>900</v>
      </c>
      <c r="E38" s="5" t="n">
        <v>1112</v>
      </c>
    </row>
    <row r="39" spans="1:15">
      <c r="A39" s="4" t="s">
        <v>902</v>
      </c>
    </row>
    <row r="40" spans="1:15">
      <c r="A40" s="3" t="s">
        <v>832</v>
      </c>
    </row>
    <row r="41" spans="1:15">
      <c r="A41" s="4" t="s">
        <v>900</v>
      </c>
      <c r="D41" s="5" t="n">
        <v>1546</v>
      </c>
      <c r="E41" s="5" t="n">
        <v>9856</v>
      </c>
    </row>
    <row r="42" spans="1:15">
      <c r="A42" s="4" t="s">
        <v>903</v>
      </c>
    </row>
    <row r="43" spans="1:15">
      <c r="A43" s="3" t="s">
        <v>832</v>
      </c>
    </row>
    <row r="44" spans="1:15">
      <c r="A44" s="4" t="s">
        <v>900</v>
      </c>
      <c r="B44" s="5" t="n">
        <v>24716</v>
      </c>
      <c r="I44" s="5" t="n">
        <v>946</v>
      </c>
    </row>
    <row r="45" spans="1:15">
      <c r="A45" s="4" t="s">
        <v>904</v>
      </c>
    </row>
    <row r="46" spans="1:15">
      <c r="A46" s="3" t="s">
        <v>832</v>
      </c>
    </row>
    <row r="47" spans="1:15">
      <c r="A47" s="4" t="s">
        <v>900</v>
      </c>
      <c r="C47" s="5" t="n">
        <v>5583</v>
      </c>
      <c r="E47" s="5" t="n">
        <v>463</v>
      </c>
      <c r="F47" s="5" t="n">
        <v>751</v>
      </c>
      <c r="G47" s="5" t="n">
        <v>632</v>
      </c>
      <c r="H47" s="5" t="n">
        <v>2438</v>
      </c>
      <c r="J47" s="5" t="n">
        <v>239</v>
      </c>
      <c r="K47" s="5" t="n">
        <v>415</v>
      </c>
      <c r="L47" s="5" t="n">
        <v>244244</v>
      </c>
    </row>
    <row r="48" spans="1:15">
      <c r="A48" s="4" t="s">
        <v>127</v>
      </c>
    </row>
    <row r="49" spans="1:15">
      <c r="A49" s="3" t="s">
        <v>832</v>
      </c>
    </row>
    <row r="50" spans="1:15">
      <c r="A50" s="4" t="s">
        <v>82</v>
      </c>
      <c r="E50" s="5" t="n">
        <v>2471</v>
      </c>
      <c r="L50" s="5" t="n">
        <v>567</v>
      </c>
      <c r="M50" s="5" t="n">
        <v>3038</v>
      </c>
    </row>
    <row r="51" spans="1:15">
      <c r="A51" s="4" t="s">
        <v>905</v>
      </c>
    </row>
    <row r="52" spans="1:15">
      <c r="A52" s="3" t="s">
        <v>832</v>
      </c>
    </row>
    <row r="53" spans="1:15">
      <c r="A53" s="4" t="s">
        <v>82</v>
      </c>
      <c r="E53" s="5" t="n">
        <v>0</v>
      </c>
    </row>
    <row r="54" spans="1:15">
      <c r="A54" s="4" t="s">
        <v>906</v>
      </c>
    </row>
    <row r="55" spans="1:15">
      <c r="A55" s="3" t="s">
        <v>832</v>
      </c>
    </row>
    <row r="56" spans="1:15">
      <c r="A56" s="4" t="s">
        <v>82</v>
      </c>
      <c r="D56" s="5" t="n">
        <v>0</v>
      </c>
      <c r="E56" s="5" t="n">
        <v>0</v>
      </c>
    </row>
    <row r="57" spans="1:15">
      <c r="A57" s="4" t="s">
        <v>907</v>
      </c>
    </row>
    <row r="58" spans="1:15">
      <c r="A58" s="3" t="s">
        <v>832</v>
      </c>
    </row>
    <row r="59" spans="1:15">
      <c r="A59" s="4" t="s">
        <v>82</v>
      </c>
      <c r="B59" s="5" t="n">
        <v>0</v>
      </c>
      <c r="I59" s="5" t="n">
        <v>0</v>
      </c>
    </row>
    <row r="60" spans="1:15">
      <c r="A60" s="4" t="s">
        <v>908</v>
      </c>
    </row>
    <row r="61" spans="1:15">
      <c r="A61" s="3" t="s">
        <v>832</v>
      </c>
    </row>
    <row r="62" spans="1:15">
      <c r="A62" s="4" t="s">
        <v>82</v>
      </c>
      <c r="C62" s="5" t="n">
        <v>0</v>
      </c>
      <c r="E62" s="5" t="n">
        <v>0</v>
      </c>
      <c r="F62" s="5" t="n">
        <v>0</v>
      </c>
      <c r="G62" s="5" t="n">
        <v>0</v>
      </c>
      <c r="H62" s="5" t="n">
        <v>0</v>
      </c>
      <c r="J62" s="5" t="n">
        <v>0</v>
      </c>
      <c r="K62" s="5" t="n">
        <v>0</v>
      </c>
      <c r="L62" s="5" t="n">
        <v>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909</v>
      </c>
      <c r="B1" s="2" t="s">
        <v>1</v>
      </c>
    </row>
    <row r="2" spans="1:4">
      <c r="B2" s="2" t="s">
        <v>2</v>
      </c>
      <c r="C2" s="2" t="s">
        <v>32</v>
      </c>
      <c r="D2" s="2" t="s">
        <v>86</v>
      </c>
    </row>
    <row r="3" spans="1:4">
      <c r="A3" s="3" t="s">
        <v>832</v>
      </c>
    </row>
    <row r="4" spans="1:4">
      <c r="A4" s="4" t="s">
        <v>910</v>
      </c>
      <c r="B4" s="4" t="s">
        <v>911</v>
      </c>
      <c r="C4" s="4" t="s">
        <v>911</v>
      </c>
      <c r="D4" s="4" t="s">
        <v>911</v>
      </c>
    </row>
    <row r="5" spans="1:4">
      <c r="A5" s="4" t="s">
        <v>912</v>
      </c>
      <c r="B5" s="4" t="s">
        <v>913</v>
      </c>
      <c r="C5" s="4" t="s">
        <v>914</v>
      </c>
      <c r="D5" s="4" t="s">
        <v>915</v>
      </c>
    </row>
    <row r="6" spans="1:4">
      <c r="A6" s="4" t="s">
        <v>916</v>
      </c>
      <c r="B6" s="4" t="s">
        <v>917</v>
      </c>
      <c r="C6" s="4" t="s">
        <v>918</v>
      </c>
      <c r="D6" s="4" t="s">
        <v>919</v>
      </c>
    </row>
    <row r="7" spans="1:4">
      <c r="A7" s="4" t="s">
        <v>920</v>
      </c>
      <c r="B7" s="4" t="s">
        <v>921</v>
      </c>
      <c r="C7" s="4" t="s">
        <v>921</v>
      </c>
      <c r="D7" s="4" t="s">
        <v>922</v>
      </c>
    </row>
    <row r="8" spans="1:4">
      <c r="A8" s="4" t="s">
        <v>923</v>
      </c>
      <c r="B8" s="4" t="s">
        <v>677</v>
      </c>
      <c r="C8" s="4" t="s">
        <v>677</v>
      </c>
      <c r="D8" s="4" t="s">
        <v>677</v>
      </c>
    </row>
    <row r="9" spans="1:4">
      <c r="A9" s="4" t="s">
        <v>924</v>
      </c>
      <c r="B9" s="10" t="n">
        <v>15.33</v>
      </c>
      <c r="C9" s="10" t="n">
        <v>13.58</v>
      </c>
      <c r="D9" s="10" t="n">
        <v>11.86</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5</v>
      </c>
      <c r="B1" s="2" t="s">
        <v>1</v>
      </c>
    </row>
    <row r="2" spans="1:4">
      <c r="B2" s="2" t="s">
        <v>2</v>
      </c>
      <c r="C2" s="2" t="s">
        <v>32</v>
      </c>
      <c r="D2" s="2" t="s">
        <v>86</v>
      </c>
    </row>
    <row r="3" spans="1:4">
      <c r="A3" s="3" t="s">
        <v>926</v>
      </c>
    </row>
    <row r="4" spans="1:4">
      <c r="A4" s="4" t="s">
        <v>927</v>
      </c>
      <c r="B4" s="5" t="n">
        <v>9117733</v>
      </c>
      <c r="C4" s="5" t="n">
        <v>9205690</v>
      </c>
      <c r="D4" s="5" t="n">
        <v>9235320</v>
      </c>
    </row>
    <row r="5" spans="1:4">
      <c r="A5" s="4" t="s">
        <v>928</v>
      </c>
      <c r="B5" s="5" t="n">
        <v>1364916</v>
      </c>
      <c r="C5" s="5" t="n">
        <v>1884262</v>
      </c>
      <c r="D5" s="5" t="n">
        <v>1242428</v>
      </c>
    </row>
    <row r="6" spans="1:4">
      <c r="A6" s="4" t="s">
        <v>929</v>
      </c>
      <c r="B6" s="5" t="n">
        <v>-1409803</v>
      </c>
      <c r="C6" s="5" t="n">
        <v>-1739847</v>
      </c>
      <c r="D6" s="5" t="n">
        <v>-1091746</v>
      </c>
    </row>
    <row r="7" spans="1:4">
      <c r="A7" s="4" t="s">
        <v>930</v>
      </c>
      <c r="B7" s="5" t="n">
        <v>-301929</v>
      </c>
      <c r="C7" s="5" t="n">
        <v>-232372</v>
      </c>
      <c r="D7" s="5" t="n">
        <v>-180312</v>
      </c>
    </row>
    <row r="8" spans="1:4">
      <c r="A8" s="4" t="s">
        <v>931</v>
      </c>
      <c r="B8" s="5" t="n">
        <v>8770917</v>
      </c>
      <c r="C8" s="5" t="n">
        <v>9117733</v>
      </c>
      <c r="D8" s="5" t="n">
        <v>9205690</v>
      </c>
    </row>
    <row r="9" spans="1:4">
      <c r="A9" s="4" t="s">
        <v>932</v>
      </c>
      <c r="B9" s="5" t="n">
        <v>6148349</v>
      </c>
      <c r="C9" s="5" t="n">
        <v>6541229</v>
      </c>
    </row>
    <row r="10" spans="1:4">
      <c r="A10" s="3" t="s">
        <v>933</v>
      </c>
    </row>
    <row r="11" spans="1:4">
      <c r="A11" s="4" t="s">
        <v>934</v>
      </c>
      <c r="B11" s="10" t="n">
        <v>40.17</v>
      </c>
      <c r="C11" s="10" t="n">
        <v>31.11</v>
      </c>
      <c r="D11" s="10" t="n">
        <v>26.67</v>
      </c>
    </row>
    <row r="12" spans="1:4">
      <c r="A12" s="4" t="s">
        <v>935</v>
      </c>
      <c r="B12" s="11" t="n">
        <v>80.23</v>
      </c>
      <c r="C12" s="11" t="n">
        <v>72.2</v>
      </c>
      <c r="D12" s="11" t="n">
        <v>59.83</v>
      </c>
    </row>
    <row r="13" spans="1:4">
      <c r="A13" s="4" t="s">
        <v>936</v>
      </c>
      <c r="B13" s="11" t="n">
        <v>31.47</v>
      </c>
      <c r="C13" s="11" t="n">
        <v>23.71</v>
      </c>
      <c r="D13" s="11" t="n">
        <v>22.29</v>
      </c>
    </row>
    <row r="14" spans="1:4">
      <c r="A14" s="4" t="s">
        <v>937</v>
      </c>
      <c r="B14" s="11" t="n">
        <v>73.01000000000001</v>
      </c>
      <c r="C14" s="11" t="n">
        <v>64.05</v>
      </c>
      <c r="D14" s="11" t="n">
        <v>55.23</v>
      </c>
    </row>
    <row r="15" spans="1:4">
      <c r="A15" s="4" t="s">
        <v>938</v>
      </c>
      <c r="B15" s="11" t="n">
        <v>46.67</v>
      </c>
      <c r="C15" s="11" t="n">
        <v>40.17</v>
      </c>
      <c r="D15" s="10" t="n">
        <v>31.11</v>
      </c>
    </row>
    <row r="16" spans="1:4">
      <c r="A16" s="4" t="s">
        <v>939</v>
      </c>
      <c r="B16" s="10" t="n">
        <v>35.35</v>
      </c>
      <c r="C16" s="10" t="n">
        <v>29.81</v>
      </c>
    </row>
    <row r="17" spans="1:4">
      <c r="A17" s="3" t="s">
        <v>940</v>
      </c>
    </row>
    <row r="18" spans="1:4">
      <c r="A18" s="4" t="s">
        <v>941</v>
      </c>
      <c r="B18" s="8" t="n">
        <v>334.7</v>
      </c>
      <c r="C18" s="8" t="n">
        <v>303.3</v>
      </c>
      <c r="D18" s="8" t="n">
        <v>360.6</v>
      </c>
    </row>
    <row r="19" spans="1:4">
      <c r="A19" s="4" t="s">
        <v>942</v>
      </c>
      <c r="B19" s="9" t="n">
        <v>69.3</v>
      </c>
      <c r="C19" s="5" t="n">
        <v>87</v>
      </c>
      <c r="D19" s="9" t="n">
        <v>43.9</v>
      </c>
    </row>
    <row r="20" spans="1:4">
      <c r="A20" s="4" t="s">
        <v>943</v>
      </c>
      <c r="B20" s="9" t="n">
        <v>302.6</v>
      </c>
      <c r="C20" s="9" t="n">
        <v>334.7</v>
      </c>
      <c r="D20" s="8" t="n">
        <v>303.3</v>
      </c>
    </row>
    <row r="21" spans="1:4">
      <c r="A21" s="4" t="s">
        <v>841</v>
      </c>
      <c r="B21" s="8" t="n">
        <v>281.7</v>
      </c>
      <c r="C21" s="8" t="n">
        <v>307.9</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4</v>
      </c>
      <c r="B1" s="2" t="s">
        <v>1</v>
      </c>
    </row>
    <row r="2" spans="1:4">
      <c r="B2" s="2" t="s">
        <v>2</v>
      </c>
      <c r="C2" s="2" t="s">
        <v>32</v>
      </c>
      <c r="D2" s="2" t="s">
        <v>86</v>
      </c>
    </row>
    <row r="3" spans="1:4">
      <c r="A3" s="3" t="s">
        <v>926</v>
      </c>
    </row>
    <row r="4" spans="1:4">
      <c r="A4" s="4" t="s">
        <v>927</v>
      </c>
      <c r="B4" s="5" t="n">
        <v>9117733</v>
      </c>
      <c r="C4" s="5" t="n">
        <v>9205690</v>
      </c>
      <c r="D4" s="5" t="n">
        <v>9235320</v>
      </c>
    </row>
    <row r="5" spans="1:4">
      <c r="A5" s="4" t="s">
        <v>928</v>
      </c>
      <c r="B5" s="5" t="n">
        <v>1364916</v>
      </c>
      <c r="C5" s="5" t="n">
        <v>1884262</v>
      </c>
      <c r="D5" s="5" t="n">
        <v>1242428</v>
      </c>
    </row>
    <row r="6" spans="1:4">
      <c r="A6" s="4" t="s">
        <v>930</v>
      </c>
      <c r="B6" s="5" t="n">
        <v>-301929</v>
      </c>
      <c r="C6" s="5" t="n">
        <v>-232372</v>
      </c>
      <c r="D6" s="5" t="n">
        <v>-180312</v>
      </c>
    </row>
    <row r="7" spans="1:4">
      <c r="A7" s="4" t="s">
        <v>931</v>
      </c>
      <c r="B7" s="5" t="n">
        <v>8770917</v>
      </c>
      <c r="C7" s="5" t="n">
        <v>9117733</v>
      </c>
      <c r="D7" s="5" t="n">
        <v>9205690</v>
      </c>
    </row>
    <row r="8" spans="1:4">
      <c r="A8" s="4" t="s">
        <v>945</v>
      </c>
    </row>
    <row r="9" spans="1:4">
      <c r="A9" s="3" t="s">
        <v>926</v>
      </c>
    </row>
    <row r="10" spans="1:4">
      <c r="A10" s="4" t="s">
        <v>927</v>
      </c>
      <c r="B10" s="5" t="n">
        <v>2576504</v>
      </c>
      <c r="C10" s="5" t="n">
        <v>2045795</v>
      </c>
      <c r="D10" s="5" t="n">
        <v>2066231</v>
      </c>
    </row>
    <row r="11" spans="1:4">
      <c r="A11" s="4" t="s">
        <v>928</v>
      </c>
      <c r="B11" s="5" t="n">
        <v>1364916</v>
      </c>
      <c r="C11" s="5" t="n">
        <v>1884262</v>
      </c>
      <c r="D11" s="5" t="n">
        <v>1242428</v>
      </c>
    </row>
    <row r="12" spans="1:4">
      <c r="A12" s="4" t="s">
        <v>946</v>
      </c>
      <c r="B12" s="5" t="n">
        <v>-1016923</v>
      </c>
      <c r="C12" s="5" t="n">
        <v>-1121181</v>
      </c>
      <c r="D12" s="5" t="n">
        <v>-1082552</v>
      </c>
    </row>
    <row r="13" spans="1:4">
      <c r="A13" s="4" t="s">
        <v>930</v>
      </c>
      <c r="B13" s="5" t="n">
        <v>-301929</v>
      </c>
      <c r="C13" s="5" t="n">
        <v>-232372</v>
      </c>
      <c r="D13" s="5" t="n">
        <v>-180312</v>
      </c>
    </row>
    <row r="14" spans="1:4">
      <c r="A14" s="4" t="s">
        <v>931</v>
      </c>
      <c r="B14" s="5" t="n">
        <v>2622568</v>
      </c>
      <c r="C14" s="5" t="n">
        <v>2576504</v>
      </c>
      <c r="D14" s="5" t="n">
        <v>2045795</v>
      </c>
    </row>
    <row r="15" spans="1:4">
      <c r="A15" s="3" t="s">
        <v>947</v>
      </c>
    </row>
    <row r="16" spans="1:4">
      <c r="A16" s="4" t="s">
        <v>948</v>
      </c>
      <c r="B16" s="10" t="n">
        <v>12.95</v>
      </c>
      <c r="C16" s="10" t="n">
        <v>12.55</v>
      </c>
      <c r="D16" s="10" t="n">
        <v>12.61</v>
      </c>
    </row>
    <row r="17" spans="1:4">
      <c r="A17" s="4" t="s">
        <v>949</v>
      </c>
      <c r="B17" s="11" t="n">
        <v>15.33</v>
      </c>
      <c r="C17" s="11" t="n">
        <v>13.58</v>
      </c>
      <c r="D17" s="11" t="n">
        <v>11.86</v>
      </c>
    </row>
    <row r="18" spans="1:4">
      <c r="A18" s="4" t="s">
        <v>950</v>
      </c>
      <c r="B18" s="11" t="n">
        <v>12.78</v>
      </c>
      <c r="C18" s="11" t="n">
        <v>13.24</v>
      </c>
      <c r="D18" s="11" t="n">
        <v>11.71</v>
      </c>
    </row>
    <row r="19" spans="1:4">
      <c r="A19" s="4" t="s">
        <v>951</v>
      </c>
      <c r="B19" s="11" t="n">
        <v>14.18</v>
      </c>
      <c r="C19" s="11" t="n">
        <v>13.05</v>
      </c>
      <c r="D19" s="11" t="n">
        <v>13.56</v>
      </c>
    </row>
    <row r="20" spans="1:4">
      <c r="A20" s="4" t="s">
        <v>952</v>
      </c>
      <c r="B20" s="10" t="n">
        <v>14.12</v>
      </c>
      <c r="C20" s="10" t="n">
        <v>12.95</v>
      </c>
      <c r="D20" s="10" t="n">
        <v>12.55</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228</v>
      </c>
      <c r="B1" s="2" t="s">
        <v>1</v>
      </c>
    </row>
    <row r="2" spans="1:4">
      <c r="B2" s="2" t="s">
        <v>2</v>
      </c>
      <c r="C2" s="2" t="s">
        <v>32</v>
      </c>
      <c r="D2" s="2" t="s">
        <v>86</v>
      </c>
    </row>
    <row r="3" spans="1:4">
      <c r="A3" s="3" t="s">
        <v>229</v>
      </c>
    </row>
    <row r="4" spans="1:4">
      <c r="A4" s="4" t="s">
        <v>230</v>
      </c>
      <c r="B4" s="8" t="n">
        <v>2.1</v>
      </c>
      <c r="C4" s="8" t="n">
        <v>41.4</v>
      </c>
      <c r="D4" s="8" t="n">
        <v>0.3</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953</v>
      </c>
      <c r="B1" s="2" t="s">
        <v>879</v>
      </c>
      <c r="C1" s="2" t="s">
        <v>886</v>
      </c>
      <c r="D1" s="2" t="s">
        <v>2</v>
      </c>
      <c r="E1" s="2" t="s">
        <v>32</v>
      </c>
      <c r="F1" s="2" t="s">
        <v>86</v>
      </c>
    </row>
    <row r="2" spans="1:6">
      <c r="A2" s="3" t="s">
        <v>954</v>
      </c>
    </row>
    <row r="3" spans="1:6">
      <c r="A3" s="4" t="s">
        <v>955</v>
      </c>
      <c r="D3" s="5" t="n">
        <v>533768</v>
      </c>
      <c r="E3" s="5" t="n">
        <v>442310</v>
      </c>
      <c r="F3" s="5" t="n">
        <v>396749</v>
      </c>
    </row>
    <row r="4" spans="1:6">
      <c r="A4" s="4" t="s">
        <v>956</v>
      </c>
      <c r="B4" s="5" t="n">
        <v>0</v>
      </c>
      <c r="C4" s="5" t="n">
        <v>0</v>
      </c>
      <c r="D4" s="5" t="n">
        <v>292941</v>
      </c>
      <c r="E4" s="5" t="n">
        <v>350004</v>
      </c>
      <c r="F4" s="5" t="n">
        <v>246003</v>
      </c>
    </row>
    <row r="5" spans="1:6">
      <c r="A5" s="4" t="s">
        <v>957</v>
      </c>
      <c r="D5" s="5" t="n">
        <v>-230683</v>
      </c>
      <c r="E5" s="5" t="n">
        <v>-211265</v>
      </c>
      <c r="F5" s="5" t="n">
        <v>-163280</v>
      </c>
    </row>
    <row r="6" spans="1:6">
      <c r="A6" s="4" t="s">
        <v>958</v>
      </c>
      <c r="D6" s="5" t="n">
        <v>-58359</v>
      </c>
      <c r="E6" s="5" t="n">
        <v>-47281</v>
      </c>
      <c r="F6" s="5" t="n">
        <v>-37162</v>
      </c>
    </row>
    <row r="7" spans="1:6">
      <c r="A7" s="4" t="s">
        <v>959</v>
      </c>
      <c r="D7" s="5" t="n">
        <v>537667</v>
      </c>
      <c r="E7" s="5" t="n">
        <v>533768</v>
      </c>
      <c r="F7" s="5" t="n">
        <v>442310</v>
      </c>
    </row>
    <row r="8" spans="1:6">
      <c r="A8" s="3" t="s">
        <v>960</v>
      </c>
    </row>
    <row r="9" spans="1:6">
      <c r="A9" s="4" t="s">
        <v>961</v>
      </c>
      <c r="D9" s="10" t="n">
        <v>66.25</v>
      </c>
      <c r="E9" s="10" t="n">
        <v>56.84</v>
      </c>
      <c r="F9" s="10" t="n">
        <v>52.82</v>
      </c>
    </row>
    <row r="10" spans="1:6">
      <c r="A10" s="4" t="s">
        <v>949</v>
      </c>
      <c r="D10" s="11" t="n">
        <v>80.27</v>
      </c>
      <c r="E10" s="11" t="n">
        <v>72.23999999999999</v>
      </c>
      <c r="F10" s="11" t="n">
        <v>59.86</v>
      </c>
    </row>
    <row r="11" spans="1:6">
      <c r="A11" s="4" t="s">
        <v>950</v>
      </c>
      <c r="D11" s="11" t="n">
        <v>64.44</v>
      </c>
      <c r="E11" s="11" t="n">
        <v>58.64</v>
      </c>
      <c r="F11" s="11" t="n">
        <v>49.94</v>
      </c>
    </row>
    <row r="12" spans="1:6">
      <c r="A12" s="4" t="s">
        <v>962</v>
      </c>
      <c r="D12" s="11" t="n">
        <v>72.86</v>
      </c>
      <c r="E12" s="11" t="n">
        <v>63.1</v>
      </c>
      <c r="F12" s="11" t="n">
        <v>55.53</v>
      </c>
    </row>
    <row r="13" spans="1:6">
      <c r="A13" s="4" t="s">
        <v>963</v>
      </c>
      <c r="D13" s="10" t="n">
        <v>73.34</v>
      </c>
      <c r="E13" s="10" t="n">
        <v>66.25</v>
      </c>
      <c r="F13" s="10" t="n">
        <v>56.84</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4</v>
      </c>
      <c r="B1" s="2" t="s">
        <v>1</v>
      </c>
    </row>
    <row r="2" spans="1:4">
      <c r="B2" s="2" t="s">
        <v>2</v>
      </c>
      <c r="C2" s="2" t="s">
        <v>32</v>
      </c>
      <c r="D2" s="2" t="s">
        <v>86</v>
      </c>
    </row>
    <row r="3" spans="1:4">
      <c r="A3" s="3" t="s">
        <v>965</v>
      </c>
    </row>
    <row r="4" spans="1:4">
      <c r="A4" s="4" t="s">
        <v>966</v>
      </c>
      <c r="B4" s="4" t="s">
        <v>967</v>
      </c>
    </row>
    <row r="5" spans="1:4">
      <c r="A5" s="4" t="s">
        <v>968</v>
      </c>
      <c r="B5" s="4" t="s">
        <v>857</v>
      </c>
    </row>
    <row r="6" spans="1:4">
      <c r="A6" s="4" t="s">
        <v>969</v>
      </c>
      <c r="B6" s="4" t="s">
        <v>970</v>
      </c>
    </row>
    <row r="7" spans="1:4">
      <c r="A7" s="4" t="s">
        <v>971</v>
      </c>
      <c r="B7" s="6" t="n">
        <v>2100000</v>
      </c>
      <c r="C7" s="6" t="n">
        <v>2500000</v>
      </c>
    </row>
    <row r="8" spans="1:4">
      <c r="A8" s="4" t="s">
        <v>972</v>
      </c>
      <c r="B8" s="6" t="n">
        <v>54000</v>
      </c>
      <c r="C8" s="6" t="n">
        <v>7000</v>
      </c>
      <c r="D8" s="6" t="n">
        <v>10000</v>
      </c>
    </row>
    <row r="9" spans="1:4">
      <c r="A9" s="4" t="s">
        <v>973</v>
      </c>
      <c r="B9" s="4" t="s">
        <v>974</v>
      </c>
      <c r="C9" s="4" t="s">
        <v>975</v>
      </c>
    </row>
    <row r="10" spans="1:4">
      <c r="A10" s="4" t="s">
        <v>976</v>
      </c>
      <c r="B10" s="6" t="n">
        <v>142100000</v>
      </c>
    </row>
    <row r="11" spans="1:4">
      <c r="A11" s="4" t="s">
        <v>977</v>
      </c>
    </row>
    <row r="12" spans="1:4">
      <c r="A12" s="3" t="s">
        <v>965</v>
      </c>
    </row>
    <row r="13" spans="1:4">
      <c r="A13" s="4" t="s">
        <v>978</v>
      </c>
      <c r="B13" s="4" t="s">
        <v>979</v>
      </c>
    </row>
    <row r="14" spans="1:4">
      <c r="A14" s="4" t="s">
        <v>980</v>
      </c>
    </row>
    <row r="15" spans="1:4">
      <c r="A15" s="3" t="s">
        <v>965</v>
      </c>
    </row>
    <row r="16" spans="1:4">
      <c r="A16" s="4" t="s">
        <v>978</v>
      </c>
      <c r="B16" s="4" t="s">
        <v>981</v>
      </c>
    </row>
    <row r="17" spans="1:4">
      <c r="A17" s="4" t="s">
        <v>982</v>
      </c>
    </row>
    <row r="18" spans="1:4">
      <c r="A18" s="3" t="s">
        <v>965</v>
      </c>
    </row>
    <row r="19" spans="1:4">
      <c r="A19" s="4" t="s">
        <v>983</v>
      </c>
      <c r="B19" s="4" t="s">
        <v>981</v>
      </c>
    </row>
    <row r="20" spans="1:4">
      <c r="A20" s="4" t="s">
        <v>984</v>
      </c>
    </row>
    <row r="21" spans="1:4">
      <c r="A21" s="3" t="s">
        <v>965</v>
      </c>
    </row>
    <row r="22" spans="1:4">
      <c r="A22" s="4" t="s">
        <v>983</v>
      </c>
      <c r="B22" s="4" t="s">
        <v>979</v>
      </c>
    </row>
    <row r="23" spans="1:4">
      <c r="A23" s="4" t="s">
        <v>985</v>
      </c>
    </row>
    <row r="24" spans="1:4">
      <c r="A24" s="3" t="s">
        <v>965</v>
      </c>
    </row>
    <row r="25" spans="1:4">
      <c r="A25" s="4" t="s">
        <v>986</v>
      </c>
      <c r="B25" s="4" t="s">
        <v>598</v>
      </c>
    </row>
    <row r="26" spans="1:4">
      <c r="A26" s="4" t="s">
        <v>987</v>
      </c>
    </row>
    <row r="27" spans="1:4">
      <c r="A27" s="3" t="s">
        <v>965</v>
      </c>
    </row>
    <row r="28" spans="1:4">
      <c r="A28" s="4" t="s">
        <v>986</v>
      </c>
      <c r="B28" s="4" t="s">
        <v>440</v>
      </c>
    </row>
    <row r="29" spans="1:4">
      <c r="A29" s="4" t="s">
        <v>988</v>
      </c>
    </row>
    <row r="30" spans="1:4">
      <c r="A30" s="3" t="s">
        <v>965</v>
      </c>
    </row>
    <row r="31" spans="1:4">
      <c r="A31" s="4" t="s">
        <v>989</v>
      </c>
      <c r="B31" s="4" t="s">
        <v>440</v>
      </c>
    </row>
    <row r="32" spans="1:4">
      <c r="A32" s="4" t="s">
        <v>990</v>
      </c>
    </row>
    <row r="33" spans="1:4">
      <c r="A33" s="3" t="s">
        <v>965</v>
      </c>
    </row>
    <row r="34" spans="1:4">
      <c r="A34" s="4" t="s">
        <v>989</v>
      </c>
      <c r="B34" s="4" t="s">
        <v>979</v>
      </c>
    </row>
    <row r="35" spans="1:4">
      <c r="A35" s="4" t="s">
        <v>991</v>
      </c>
    </row>
    <row r="36" spans="1:4">
      <c r="A36" s="3" t="s">
        <v>965</v>
      </c>
    </row>
    <row r="37" spans="1:4">
      <c r="A37" s="4" t="s">
        <v>992</v>
      </c>
      <c r="B37" s="6" t="n">
        <v>0</v>
      </c>
    </row>
    <row r="38" spans="1:4">
      <c r="A38" s="4" t="s">
        <v>993</v>
      </c>
      <c r="B38" s="6" t="n">
        <v>0</v>
      </c>
    </row>
    <row r="39" spans="1:4">
      <c r="A39" s="4" t="s">
        <v>983</v>
      </c>
      <c r="B39" s="4" t="s">
        <v>554</v>
      </c>
    </row>
    <row r="40" spans="1:4">
      <c r="A40" s="4" t="s">
        <v>994</v>
      </c>
      <c r="B40" s="4" t="s">
        <v>554</v>
      </c>
      <c r="C40" s="4" t="s">
        <v>554</v>
      </c>
    </row>
    <row r="41" spans="1:4">
      <c r="A41" s="4" t="s">
        <v>995</v>
      </c>
    </row>
    <row r="42" spans="1:4">
      <c r="A42" s="3" t="s">
        <v>965</v>
      </c>
    </row>
    <row r="43" spans="1:4">
      <c r="A43" s="4" t="s">
        <v>996</v>
      </c>
      <c r="B43" s="6" t="n">
        <v>1000000</v>
      </c>
      <c r="C43" s="6" t="n">
        <v>900000</v>
      </c>
    </row>
    <row r="44" spans="1:4">
      <c r="A44" s="4" t="s">
        <v>993</v>
      </c>
      <c r="B44" s="5" t="n">
        <v>900000</v>
      </c>
    </row>
    <row r="45" spans="1:4">
      <c r="A45" s="4" t="s">
        <v>997</v>
      </c>
    </row>
    <row r="46" spans="1:4">
      <c r="A46" s="3" t="s">
        <v>965</v>
      </c>
    </row>
    <row r="47" spans="1:4">
      <c r="A47" s="4" t="s">
        <v>996</v>
      </c>
      <c r="B47" s="5" t="n">
        <v>0</v>
      </c>
      <c r="C47" s="6" t="n">
        <v>-400000</v>
      </c>
    </row>
    <row r="48" spans="1:4">
      <c r="A48" s="4" t="s">
        <v>993</v>
      </c>
      <c r="B48" s="6" t="n">
        <v>0</v>
      </c>
    </row>
    <row r="49" spans="1:4">
      <c r="A49" s="4" t="s">
        <v>973</v>
      </c>
      <c r="B49" s="4" t="s">
        <v>741</v>
      </c>
      <c r="C49" s="4" t="s">
        <v>741</v>
      </c>
      <c r="D49" s="4" t="s">
        <v>857</v>
      </c>
    </row>
    <row r="50" spans="1:4">
      <c r="A50" s="4" t="s">
        <v>998</v>
      </c>
    </row>
    <row r="51" spans="1:4">
      <c r="A51" s="3" t="s">
        <v>965</v>
      </c>
    </row>
    <row r="52" spans="1:4">
      <c r="A52" s="4" t="s">
        <v>983</v>
      </c>
      <c r="B52" s="4" t="s">
        <v>554</v>
      </c>
    </row>
    <row r="53" spans="1:4">
      <c r="A53" s="4" t="s">
        <v>994</v>
      </c>
      <c r="B53" s="4" t="s">
        <v>554</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9</v>
      </c>
      <c r="B1" s="2" t="s">
        <v>1</v>
      </c>
    </row>
    <row r="2" spans="1:4">
      <c r="B2" s="2" t="s">
        <v>2</v>
      </c>
      <c r="C2" s="2" t="s">
        <v>32</v>
      </c>
      <c r="D2" s="2" t="s">
        <v>86</v>
      </c>
    </row>
    <row r="3" spans="1:4">
      <c r="A3" s="3" t="s">
        <v>1000</v>
      </c>
    </row>
    <row r="4" spans="1:4">
      <c r="A4" s="4" t="s">
        <v>1001</v>
      </c>
      <c r="B4" s="8" t="n">
        <v>451.6</v>
      </c>
    </row>
    <row r="5" spans="1:4">
      <c r="A5" s="4" t="s">
        <v>1002</v>
      </c>
      <c r="B5" s="9" t="n">
        <v>455.6</v>
      </c>
      <c r="C5" s="8" t="n">
        <v>451.6</v>
      </c>
    </row>
    <row r="6" spans="1:4">
      <c r="A6" s="4" t="s">
        <v>1003</v>
      </c>
      <c r="B6" s="9" t="n">
        <v>-19.6</v>
      </c>
      <c r="C6" s="9" t="n">
        <v>-32.9</v>
      </c>
    </row>
    <row r="7" spans="1:4">
      <c r="A7" s="4" t="s">
        <v>1004</v>
      </c>
    </row>
    <row r="8" spans="1:4">
      <c r="A8" s="3" t="s">
        <v>1005</v>
      </c>
    </row>
    <row r="9" spans="1:4">
      <c r="A9" s="4" t="s">
        <v>1006</v>
      </c>
      <c r="B9" s="9" t="n">
        <v>419.6</v>
      </c>
      <c r="C9" s="9" t="n">
        <v>471.3</v>
      </c>
    </row>
    <row r="10" spans="1:4">
      <c r="A10" s="4" t="s">
        <v>1007</v>
      </c>
      <c r="B10" s="9" t="n">
        <v>19.3</v>
      </c>
      <c r="C10" s="9" t="n">
        <v>18.1</v>
      </c>
      <c r="D10" s="6" t="n">
        <v>19</v>
      </c>
    </row>
    <row r="11" spans="1:4">
      <c r="A11" s="4" t="s">
        <v>1008</v>
      </c>
      <c r="B11" s="9" t="n">
        <v>28.5</v>
      </c>
      <c r="C11" s="9" t="n">
        <v>-44.2</v>
      </c>
    </row>
    <row r="12" spans="1:4">
      <c r="A12" s="4" t="s">
        <v>1009</v>
      </c>
      <c r="B12" s="5" t="n">
        <v>0</v>
      </c>
      <c r="C12" s="9" t="n">
        <v>3.8</v>
      </c>
    </row>
    <row r="13" spans="1:4">
      <c r="A13" s="4" t="s">
        <v>1010</v>
      </c>
      <c r="B13" s="5" t="n">
        <v>0</v>
      </c>
      <c r="C13" s="5" t="n">
        <v>0</v>
      </c>
    </row>
    <row r="14" spans="1:4">
      <c r="A14" s="4" t="s">
        <v>1011</v>
      </c>
      <c r="B14" s="5" t="n">
        <v>-29</v>
      </c>
      <c r="C14" s="9" t="n">
        <v>-29.4</v>
      </c>
    </row>
    <row r="15" spans="1:4">
      <c r="A15" s="4" t="s">
        <v>1012</v>
      </c>
      <c r="B15" s="5" t="n">
        <v>0</v>
      </c>
      <c r="C15" s="5" t="n">
        <v>0</v>
      </c>
    </row>
    <row r="16" spans="1:4">
      <c r="A16" s="4" t="s">
        <v>1013</v>
      </c>
      <c r="B16" s="9" t="n">
        <v>438.4</v>
      </c>
      <c r="C16" s="9" t="n">
        <v>419.6</v>
      </c>
      <c r="D16" s="9" t="n">
        <v>471.3</v>
      </c>
    </row>
    <row r="17" spans="1:4">
      <c r="A17" s="4" t="s">
        <v>1014</v>
      </c>
      <c r="B17" s="9" t="n">
        <v>438.4</v>
      </c>
      <c r="C17" s="9" t="n">
        <v>419.6</v>
      </c>
    </row>
    <row r="18" spans="1:4">
      <c r="A18" s="3" t="s">
        <v>1000</v>
      </c>
    </row>
    <row r="19" spans="1:4">
      <c r="A19" s="4" t="s">
        <v>1001</v>
      </c>
      <c r="B19" s="9" t="n">
        <v>438.6</v>
      </c>
      <c r="C19" s="9" t="n">
        <v>475.3</v>
      </c>
    </row>
    <row r="20" spans="1:4">
      <c r="A20" s="4" t="s">
        <v>1015</v>
      </c>
      <c r="B20" s="9" t="n">
        <v>33.9</v>
      </c>
      <c r="C20" s="9" t="n">
        <v>-8.199999999999999</v>
      </c>
    </row>
    <row r="21" spans="1:4">
      <c r="A21" s="4" t="s">
        <v>1016</v>
      </c>
      <c r="B21" s="5" t="n">
        <v>1</v>
      </c>
      <c r="C21" s="9" t="n">
        <v>0.9</v>
      </c>
    </row>
    <row r="22" spans="1:4">
      <c r="A22" s="4" t="s">
        <v>1010</v>
      </c>
      <c r="B22" s="5" t="n">
        <v>0</v>
      </c>
      <c r="C22" s="5" t="n">
        <v>0</v>
      </c>
    </row>
    <row r="23" spans="1:4">
      <c r="A23" s="4" t="s">
        <v>1011</v>
      </c>
      <c r="B23" s="5" t="n">
        <v>-29</v>
      </c>
      <c r="C23" s="9" t="n">
        <v>-29.4</v>
      </c>
    </row>
    <row r="24" spans="1:4">
      <c r="A24" s="4" t="s">
        <v>1017</v>
      </c>
      <c r="B24" s="5" t="n">
        <v>0</v>
      </c>
      <c r="C24" s="5" t="n">
        <v>0</v>
      </c>
    </row>
    <row r="25" spans="1:4">
      <c r="A25" s="4" t="s">
        <v>1002</v>
      </c>
      <c r="B25" s="9" t="n">
        <v>444.5</v>
      </c>
      <c r="C25" s="9" t="n">
        <v>438.6</v>
      </c>
      <c r="D25" s="9" t="n">
        <v>475.3</v>
      </c>
    </row>
    <row r="26" spans="1:4">
      <c r="A26" s="4" t="s">
        <v>1018</v>
      </c>
      <c r="B26" s="9" t="n">
        <v>-6.1</v>
      </c>
      <c r="C26" s="5" t="n">
        <v>-19</v>
      </c>
    </row>
    <row r="27" spans="1:4">
      <c r="A27" s="4" t="s">
        <v>1003</v>
      </c>
      <c r="B27" s="9" t="n">
        <v>-19.6</v>
      </c>
      <c r="C27" s="9" t="n">
        <v>-32.9</v>
      </c>
    </row>
    <row r="28" spans="1:4">
      <c r="A28" s="4" t="s">
        <v>1019</v>
      </c>
      <c r="B28" s="9" t="n">
        <v>0.9</v>
      </c>
      <c r="C28" s="5" t="n">
        <v>1</v>
      </c>
    </row>
    <row r="29" spans="1:4">
      <c r="A29" s="4" t="s">
        <v>1020</v>
      </c>
      <c r="B29" s="9" t="n">
        <v>12.6</v>
      </c>
      <c r="C29" s="9" t="n">
        <v>12.9</v>
      </c>
    </row>
    <row r="30" spans="1:4">
      <c r="A30" s="4" t="s">
        <v>1021</v>
      </c>
      <c r="B30" s="9" t="n">
        <v>-6.1</v>
      </c>
      <c r="C30" s="5" t="n">
        <v>-19</v>
      </c>
    </row>
    <row r="31" spans="1:4">
      <c r="A31" s="4" t="s">
        <v>997</v>
      </c>
    </row>
    <row r="32" spans="1:4">
      <c r="A32" s="3" t="s">
        <v>1005</v>
      </c>
    </row>
    <row r="33" spans="1:4">
      <c r="A33" s="4" t="s">
        <v>1006</v>
      </c>
      <c r="B33" s="9" t="n">
        <v>15.8</v>
      </c>
      <c r="C33" s="9" t="n">
        <v>18.7</v>
      </c>
    </row>
    <row r="34" spans="1:4">
      <c r="A34" s="4" t="s">
        <v>1007</v>
      </c>
      <c r="B34" s="9" t="n">
        <v>0.4</v>
      </c>
      <c r="C34" s="9" t="n">
        <v>0.5</v>
      </c>
      <c r="D34" s="9" t="n">
        <v>0.6</v>
      </c>
    </row>
    <row r="35" spans="1:4">
      <c r="A35" s="4" t="s">
        <v>1008</v>
      </c>
      <c r="B35" s="9" t="n">
        <v>-1.4</v>
      </c>
      <c r="C35" s="9" t="n">
        <v>-1.6</v>
      </c>
    </row>
    <row r="36" spans="1:4">
      <c r="A36" s="4" t="s">
        <v>1009</v>
      </c>
      <c r="B36" s="5" t="n">
        <v>0</v>
      </c>
      <c r="C36" s="5" t="n">
        <v>0</v>
      </c>
    </row>
    <row r="37" spans="1:4">
      <c r="A37" s="4" t="s">
        <v>1010</v>
      </c>
      <c r="B37" s="9" t="n">
        <v>1.9</v>
      </c>
      <c r="C37" s="9" t="n">
        <v>1.9</v>
      </c>
    </row>
    <row r="38" spans="1:4">
      <c r="A38" s="4" t="s">
        <v>1011</v>
      </c>
      <c r="B38" s="9" t="n">
        <v>-4.4</v>
      </c>
      <c r="C38" s="9" t="n">
        <v>-4.4</v>
      </c>
    </row>
    <row r="39" spans="1:4">
      <c r="A39" s="4" t="s">
        <v>1012</v>
      </c>
      <c r="B39" s="9" t="n">
        <v>0.5</v>
      </c>
      <c r="C39" s="9" t="n">
        <v>0.7</v>
      </c>
    </row>
    <row r="40" spans="1:4">
      <c r="A40" s="4" t="s">
        <v>1013</v>
      </c>
      <c r="B40" s="9" t="n">
        <v>12.8</v>
      </c>
      <c r="C40" s="9" t="n">
        <v>15.8</v>
      </c>
      <c r="D40" s="9" t="n">
        <v>18.7</v>
      </c>
    </row>
    <row r="41" spans="1:4">
      <c r="A41" s="3" t="s">
        <v>1000</v>
      </c>
    </row>
    <row r="42" spans="1:4">
      <c r="A42" s="4" t="s">
        <v>1001</v>
      </c>
      <c r="B42" s="5" t="n">
        <v>13</v>
      </c>
      <c r="C42" s="9" t="n">
        <v>15.2</v>
      </c>
    </row>
    <row r="43" spans="1:4">
      <c r="A43" s="4" t="s">
        <v>1015</v>
      </c>
      <c r="B43" s="9" t="n">
        <v>0.1</v>
      </c>
      <c r="C43" s="5" t="n">
        <v>0</v>
      </c>
    </row>
    <row r="44" spans="1:4">
      <c r="A44" s="4" t="s">
        <v>1016</v>
      </c>
      <c r="B44" s="5" t="n">
        <v>0</v>
      </c>
      <c r="C44" s="9" t="n">
        <v>-0.4</v>
      </c>
    </row>
    <row r="45" spans="1:4">
      <c r="A45" s="4" t="s">
        <v>1010</v>
      </c>
      <c r="B45" s="9" t="n">
        <v>1.9</v>
      </c>
      <c r="C45" s="9" t="n">
        <v>1.9</v>
      </c>
    </row>
    <row r="46" spans="1:4">
      <c r="A46" s="4" t="s">
        <v>1011</v>
      </c>
      <c r="B46" s="9" t="n">
        <v>-4.4</v>
      </c>
      <c r="C46" s="9" t="n">
        <v>-4.4</v>
      </c>
    </row>
    <row r="47" spans="1:4">
      <c r="A47" s="4" t="s">
        <v>1017</v>
      </c>
      <c r="B47" s="9" t="n">
        <v>0.5</v>
      </c>
      <c r="C47" s="9" t="n">
        <v>0.7</v>
      </c>
    </row>
    <row r="48" spans="1:4">
      <c r="A48" s="4" t="s">
        <v>1002</v>
      </c>
      <c r="B48" s="9" t="n">
        <v>11.1</v>
      </c>
      <c r="C48" s="5" t="n">
        <v>13</v>
      </c>
      <c r="D48" s="8" t="n">
        <v>15.2</v>
      </c>
    </row>
    <row r="49" spans="1:4">
      <c r="A49" s="4" t="s">
        <v>1018</v>
      </c>
      <c r="B49" s="9" t="n">
        <v>1.7</v>
      </c>
      <c r="C49" s="9" t="n">
        <v>2.8</v>
      </c>
    </row>
    <row r="50" spans="1:4">
      <c r="A50" s="4" t="s">
        <v>1003</v>
      </c>
      <c r="B50" s="5" t="n">
        <v>0</v>
      </c>
      <c r="C50" s="5" t="n">
        <v>0</v>
      </c>
    </row>
    <row r="51" spans="1:4">
      <c r="A51" s="4" t="s">
        <v>1019</v>
      </c>
      <c r="B51" s="5" t="n">
        <v>0</v>
      </c>
      <c r="C51" s="9" t="n">
        <v>0.8</v>
      </c>
    </row>
    <row r="52" spans="1:4">
      <c r="A52" s="4" t="s">
        <v>1020</v>
      </c>
      <c r="B52" s="9" t="n">
        <v>1.7</v>
      </c>
      <c r="C52" s="5" t="n">
        <v>2</v>
      </c>
    </row>
    <row r="53" spans="1:4">
      <c r="A53" s="4" t="s">
        <v>1021</v>
      </c>
      <c r="B53" s="8" t="n">
        <v>1.7</v>
      </c>
      <c r="C53" s="8" t="n">
        <v>2.8</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2</v>
      </c>
      <c r="B1" s="2" t="s">
        <v>2</v>
      </c>
      <c r="C1" s="2" t="s">
        <v>32</v>
      </c>
    </row>
    <row r="2" spans="1:3">
      <c r="A2" s="4" t="s">
        <v>1004</v>
      </c>
    </row>
    <row r="3" spans="1:3">
      <c r="A3" s="3" t="s">
        <v>965</v>
      </c>
    </row>
    <row r="4" spans="1:3">
      <c r="A4" s="4" t="s">
        <v>1023</v>
      </c>
      <c r="B4" s="8" t="n">
        <v>3.7</v>
      </c>
      <c r="C4" s="8" t="n">
        <v>3.8</v>
      </c>
    </row>
    <row r="5" spans="1:3">
      <c r="A5" s="4" t="s">
        <v>1024</v>
      </c>
      <c r="B5" s="9" t="n">
        <v>139.6</v>
      </c>
      <c r="C5" s="9" t="n">
        <v>116.4</v>
      </c>
    </row>
    <row r="6" spans="1:3">
      <c r="A6" s="4" t="s">
        <v>1025</v>
      </c>
      <c r="B6" s="9" t="n">
        <v>143.3</v>
      </c>
      <c r="C6" s="9" t="n">
        <v>120.2</v>
      </c>
    </row>
    <row r="7" spans="1:3">
      <c r="A7" s="4" t="s">
        <v>997</v>
      </c>
    </row>
    <row r="8" spans="1:3">
      <c r="A8" s="3" t="s">
        <v>965</v>
      </c>
    </row>
    <row r="9" spans="1:3">
      <c r="A9" s="4" t="s">
        <v>1023</v>
      </c>
      <c r="B9" s="9" t="n">
        <v>-0.8</v>
      </c>
      <c r="C9" s="9" t="n">
        <v>-0.9</v>
      </c>
    </row>
    <row r="10" spans="1:3">
      <c r="A10" s="4" t="s">
        <v>1024</v>
      </c>
      <c r="B10" s="9" t="n">
        <v>5.2</v>
      </c>
      <c r="C10" s="9" t="n">
        <v>6.7</v>
      </c>
    </row>
    <row r="11" spans="1:3">
      <c r="A11" s="4" t="s">
        <v>1025</v>
      </c>
      <c r="B11" s="8" t="n">
        <v>4.4</v>
      </c>
      <c r="C11" s="8" t="n">
        <v>5.8</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6</v>
      </c>
      <c r="B1" s="2" t="s">
        <v>1</v>
      </c>
    </row>
    <row r="2" spans="1:4">
      <c r="B2" s="2" t="s">
        <v>2</v>
      </c>
      <c r="C2" s="2" t="s">
        <v>32</v>
      </c>
      <c r="D2" s="2" t="s">
        <v>86</v>
      </c>
    </row>
    <row r="3" spans="1:4">
      <c r="A3" s="3" t="s">
        <v>965</v>
      </c>
    </row>
    <row r="4" spans="1:4">
      <c r="A4" s="4" t="s">
        <v>1027</v>
      </c>
      <c r="B4" s="8" t="n">
        <v>21.7</v>
      </c>
      <c r="C4" s="6" t="n">
        <v>-2</v>
      </c>
      <c r="D4" s="8" t="n">
        <v>57.8</v>
      </c>
    </row>
    <row r="5" spans="1:4">
      <c r="A5" s="4" t="s">
        <v>1004</v>
      </c>
    </row>
    <row r="6" spans="1:4">
      <c r="A6" s="3" t="s">
        <v>965</v>
      </c>
    </row>
    <row r="7" spans="1:4">
      <c r="A7" s="4" t="s">
        <v>1007</v>
      </c>
      <c r="B7" s="9" t="n">
        <v>19.3</v>
      </c>
      <c r="C7" s="9" t="n">
        <v>18.1</v>
      </c>
      <c r="D7" s="5" t="n">
        <v>19</v>
      </c>
    </row>
    <row r="8" spans="1:4">
      <c r="A8" s="4" t="s">
        <v>973</v>
      </c>
      <c r="B8" s="9" t="n">
        <v>-31.7</v>
      </c>
      <c r="C8" s="9" t="n">
        <v>-34.4</v>
      </c>
      <c r="D8" s="9" t="n">
        <v>-33.9</v>
      </c>
    </row>
    <row r="9" spans="1:4">
      <c r="A9" s="4" t="s">
        <v>1028</v>
      </c>
      <c r="B9" s="9" t="n">
        <v>0.1</v>
      </c>
      <c r="C9" s="5" t="n">
        <v>0</v>
      </c>
      <c r="D9" s="5" t="n">
        <v>0</v>
      </c>
    </row>
    <row r="10" spans="1:4">
      <c r="A10" s="4" t="s">
        <v>1029</v>
      </c>
      <c r="B10" s="9" t="n">
        <v>3.2</v>
      </c>
      <c r="C10" s="9" t="n">
        <v>2.8</v>
      </c>
      <c r="D10" s="9" t="n">
        <v>0.8</v>
      </c>
    </row>
    <row r="11" spans="1:4">
      <c r="A11" s="4" t="s">
        <v>1030</v>
      </c>
      <c r="B11" s="9" t="n">
        <v>-9.1</v>
      </c>
      <c r="C11" s="9" t="n">
        <v>-13.5</v>
      </c>
      <c r="D11" s="9" t="n">
        <v>-14.1</v>
      </c>
    </row>
    <row r="12" spans="1:4">
      <c r="A12" s="4" t="s">
        <v>1031</v>
      </c>
      <c r="B12" s="9" t="n">
        <v>-0.1</v>
      </c>
      <c r="C12" s="5" t="n">
        <v>0</v>
      </c>
      <c r="D12" s="5" t="n">
        <v>0</v>
      </c>
    </row>
    <row r="13" spans="1:4">
      <c r="A13" s="4" t="s">
        <v>1032</v>
      </c>
      <c r="B13" s="5" t="n">
        <v>0</v>
      </c>
      <c r="C13" s="9" t="n">
        <v>-0.2</v>
      </c>
      <c r="D13" s="9" t="n">
        <v>-0.4</v>
      </c>
    </row>
    <row r="14" spans="1:4">
      <c r="A14" s="4" t="s">
        <v>1033</v>
      </c>
      <c r="B14" s="9" t="n">
        <v>-3.2</v>
      </c>
      <c r="C14" s="9" t="n">
        <v>-2.6</v>
      </c>
      <c r="D14" s="9" t="n">
        <v>-0.4</v>
      </c>
    </row>
    <row r="15" spans="1:4">
      <c r="A15" s="4" t="s">
        <v>1009</v>
      </c>
      <c r="B15" s="5" t="n">
        <v>0</v>
      </c>
      <c r="C15" s="9" t="n">
        <v>3.8</v>
      </c>
      <c r="D15" s="5" t="n">
        <v>0</v>
      </c>
    </row>
    <row r="16" spans="1:4">
      <c r="A16" s="4" t="s">
        <v>1034</v>
      </c>
      <c r="B16" s="9" t="n">
        <v>26.4</v>
      </c>
      <c r="C16" s="9" t="n">
        <v>-1.5</v>
      </c>
      <c r="D16" s="9" t="n">
        <v>59.3</v>
      </c>
    </row>
    <row r="17" spans="1:4">
      <c r="A17" s="4" t="s">
        <v>1027</v>
      </c>
      <c r="B17" s="9" t="n">
        <v>23.1</v>
      </c>
      <c r="C17" s="9" t="n">
        <v>-0.5</v>
      </c>
      <c r="D17" s="9" t="n">
        <v>58.5</v>
      </c>
    </row>
    <row r="18" spans="1:4">
      <c r="A18" s="4" t="s">
        <v>1035</v>
      </c>
      <c r="B18" s="5" t="n">
        <v>14</v>
      </c>
      <c r="C18" s="5" t="n">
        <v>-14</v>
      </c>
      <c r="D18" s="9" t="n">
        <v>44.4</v>
      </c>
    </row>
    <row r="19" spans="1:4">
      <c r="A19" s="4" t="s">
        <v>997</v>
      </c>
    </row>
    <row r="20" spans="1:4">
      <c r="A20" s="3" t="s">
        <v>965</v>
      </c>
    </row>
    <row r="21" spans="1:4">
      <c r="A21" s="4" t="s">
        <v>1007</v>
      </c>
      <c r="B21" s="9" t="n">
        <v>0.4</v>
      </c>
      <c r="C21" s="9" t="n">
        <v>0.5</v>
      </c>
      <c r="D21" s="9" t="n">
        <v>0.6</v>
      </c>
    </row>
    <row r="22" spans="1:4">
      <c r="A22" s="4" t="s">
        <v>973</v>
      </c>
      <c r="B22" s="9" t="n">
        <v>-0.5</v>
      </c>
      <c r="C22" s="9" t="n">
        <v>-0.6</v>
      </c>
      <c r="D22" s="9" t="n">
        <v>-0.8</v>
      </c>
    </row>
    <row r="23" spans="1:4">
      <c r="A23" s="4" t="s">
        <v>1028</v>
      </c>
      <c r="B23" s="9" t="n">
        <v>-0.1</v>
      </c>
      <c r="C23" s="9" t="n">
        <v>-0.1</v>
      </c>
      <c r="D23" s="9" t="n">
        <v>-0.1</v>
      </c>
    </row>
    <row r="24" spans="1:4">
      <c r="A24" s="4" t="s">
        <v>1029</v>
      </c>
      <c r="B24" s="9" t="n">
        <v>0.4</v>
      </c>
      <c r="C24" s="9" t="n">
        <v>0.6</v>
      </c>
      <c r="D24" s="9" t="n">
        <v>0.5</v>
      </c>
    </row>
    <row r="25" spans="1:4">
      <c r="A25" s="4" t="s">
        <v>1030</v>
      </c>
      <c r="B25" s="9" t="n">
        <v>0.2</v>
      </c>
      <c r="C25" s="9" t="n">
        <v>0.4</v>
      </c>
      <c r="D25" s="9" t="n">
        <v>0.2</v>
      </c>
    </row>
    <row r="26" spans="1:4">
      <c r="A26" s="4" t="s">
        <v>1031</v>
      </c>
      <c r="B26" s="9" t="n">
        <v>0.1</v>
      </c>
      <c r="C26" s="9" t="n">
        <v>0.1</v>
      </c>
      <c r="D26" s="9" t="n">
        <v>0.1</v>
      </c>
    </row>
    <row r="27" spans="1:4">
      <c r="A27" s="4" t="s">
        <v>1032</v>
      </c>
      <c r="B27" s="5" t="n">
        <v>0</v>
      </c>
      <c r="C27" s="5" t="n">
        <v>0</v>
      </c>
      <c r="D27" s="5" t="n">
        <v>0</v>
      </c>
    </row>
    <row r="28" spans="1:4">
      <c r="A28" s="4" t="s">
        <v>1033</v>
      </c>
      <c r="B28" s="9" t="n">
        <v>-0.4</v>
      </c>
      <c r="C28" s="5" t="n">
        <v>0</v>
      </c>
      <c r="D28" s="5" t="n">
        <v>0</v>
      </c>
    </row>
    <row r="29" spans="1:4">
      <c r="A29" s="4" t="s">
        <v>1009</v>
      </c>
      <c r="B29" s="5" t="n">
        <v>0</v>
      </c>
      <c r="C29" s="5" t="n">
        <v>0</v>
      </c>
      <c r="D29" s="5" t="n">
        <v>0</v>
      </c>
    </row>
    <row r="30" spans="1:4">
      <c r="A30" s="4" t="s">
        <v>1034</v>
      </c>
      <c r="B30" s="9" t="n">
        <v>-1.1</v>
      </c>
      <c r="C30" s="9" t="n">
        <v>-1.6</v>
      </c>
      <c r="D30" s="9" t="n">
        <v>-0.8</v>
      </c>
    </row>
    <row r="31" spans="1:4">
      <c r="A31" s="4" t="s">
        <v>1027</v>
      </c>
      <c r="B31" s="9" t="n">
        <v>-1.4</v>
      </c>
      <c r="C31" s="9" t="n">
        <v>-1.5</v>
      </c>
      <c r="D31" s="9" t="n">
        <v>-0.7</v>
      </c>
    </row>
    <row r="32" spans="1:4">
      <c r="A32" s="4" t="s">
        <v>1035</v>
      </c>
      <c r="B32" s="8" t="n">
        <v>-1.2</v>
      </c>
      <c r="C32" s="8" t="n">
        <v>-1.1</v>
      </c>
      <c r="D32" s="8" t="n">
        <v>-0.5</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1036</v>
      </c>
      <c r="B1" s="2" t="s">
        <v>1</v>
      </c>
    </row>
    <row r="2" spans="1:2">
      <c r="B2" s="2" t="s">
        <v>699</v>
      </c>
    </row>
    <row r="3" spans="1:2">
      <c r="A3" s="3" t="s">
        <v>965</v>
      </c>
    </row>
    <row r="4" spans="1:2">
      <c r="A4" s="4" t="s">
        <v>1037</v>
      </c>
      <c r="B4" s="8" t="n">
        <v>0.1</v>
      </c>
    </row>
    <row r="5" spans="1:2">
      <c r="A5" s="4" t="s">
        <v>1038</v>
      </c>
      <c r="B5" s="9" t="n">
        <v>4.4</v>
      </c>
    </row>
    <row r="6" spans="1:2">
      <c r="A6" s="4" t="s">
        <v>126</v>
      </c>
      <c r="B6" s="9" t="n">
        <v>4.5</v>
      </c>
    </row>
    <row r="7" spans="1:2">
      <c r="A7" s="4" t="s">
        <v>1004</v>
      </c>
    </row>
    <row r="8" spans="1:2">
      <c r="A8" s="3" t="s">
        <v>965</v>
      </c>
    </row>
    <row r="9" spans="1:2">
      <c r="A9" s="4" t="s">
        <v>1037</v>
      </c>
      <c r="B9" s="9" t="n">
        <v>0.2</v>
      </c>
    </row>
    <row r="10" spans="1:2">
      <c r="A10" s="4" t="s">
        <v>1038</v>
      </c>
      <c r="B10" s="5" t="n">
        <v>4</v>
      </c>
    </row>
    <row r="11" spans="1:2">
      <c r="A11" s="4" t="s">
        <v>126</v>
      </c>
      <c r="B11" s="9" t="n">
        <v>4.2</v>
      </c>
    </row>
    <row r="12" spans="1:2">
      <c r="A12" s="4" t="s">
        <v>997</v>
      </c>
    </row>
    <row r="13" spans="1:2">
      <c r="A13" s="3" t="s">
        <v>965</v>
      </c>
    </row>
    <row r="14" spans="1:2">
      <c r="A14" s="4" t="s">
        <v>1037</v>
      </c>
      <c r="B14" s="9" t="n">
        <v>-0.1</v>
      </c>
    </row>
    <row r="15" spans="1:2">
      <c r="A15" s="4" t="s">
        <v>1038</v>
      </c>
      <c r="B15" s="9" t="n">
        <v>0.4</v>
      </c>
    </row>
    <row r="16" spans="1:2">
      <c r="A16" s="4" t="s">
        <v>126</v>
      </c>
      <c r="B16" s="8" t="n">
        <v>0.3</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9</v>
      </c>
      <c r="B1" s="2" t="s">
        <v>1</v>
      </c>
    </row>
    <row r="2" spans="1:4">
      <c r="B2" s="2" t="s">
        <v>2</v>
      </c>
      <c r="C2" s="2" t="s">
        <v>32</v>
      </c>
      <c r="D2" s="2" t="s">
        <v>86</v>
      </c>
    </row>
    <row r="3" spans="1:4">
      <c r="A3" s="3" t="s">
        <v>1040</v>
      </c>
    </row>
    <row r="4" spans="1:4">
      <c r="A4" s="4" t="s">
        <v>973</v>
      </c>
      <c r="B4" s="4" t="s">
        <v>974</v>
      </c>
      <c r="C4" s="4" t="s">
        <v>975</v>
      </c>
    </row>
    <row r="5" spans="1:4">
      <c r="A5" s="4" t="s">
        <v>1004</v>
      </c>
    </row>
    <row r="6" spans="1:4">
      <c r="A6" s="3" t="s">
        <v>1041</v>
      </c>
    </row>
    <row r="7" spans="1:4">
      <c r="A7" s="4" t="s">
        <v>1042</v>
      </c>
      <c r="B7" s="4" t="s">
        <v>1043</v>
      </c>
      <c r="C7" s="4" t="s">
        <v>1044</v>
      </c>
    </row>
    <row r="8" spans="1:4">
      <c r="A8" s="4" t="s">
        <v>973</v>
      </c>
      <c r="C8" s="4" t="s">
        <v>975</v>
      </c>
    </row>
    <row r="9" spans="1:4">
      <c r="A9" s="3" t="s">
        <v>1040</v>
      </c>
    </row>
    <row r="10" spans="1:4">
      <c r="A10" s="4" t="s">
        <v>1042</v>
      </c>
      <c r="B10" s="4" t="s">
        <v>1044</v>
      </c>
      <c r="C10" s="4" t="s">
        <v>1043</v>
      </c>
      <c r="D10" s="4" t="s">
        <v>1044</v>
      </c>
    </row>
    <row r="11" spans="1:4">
      <c r="A11" s="4" t="s">
        <v>973</v>
      </c>
      <c r="B11" s="4" t="s">
        <v>975</v>
      </c>
      <c r="C11" s="4" t="s">
        <v>975</v>
      </c>
      <c r="D11" s="4" t="s">
        <v>975</v>
      </c>
    </row>
    <row r="12" spans="1:4">
      <c r="A12" s="4" t="s">
        <v>997</v>
      </c>
    </row>
    <row r="13" spans="1:4">
      <c r="A13" s="3" t="s">
        <v>1041</v>
      </c>
    </row>
    <row r="14" spans="1:4">
      <c r="A14" s="4" t="s">
        <v>1042</v>
      </c>
      <c r="B14" s="4" t="s">
        <v>1045</v>
      </c>
      <c r="C14" s="4" t="s">
        <v>1045</v>
      </c>
    </row>
    <row r="15" spans="1:4">
      <c r="A15" s="4" t="s">
        <v>973</v>
      </c>
      <c r="B15" s="4" t="s">
        <v>1046</v>
      </c>
      <c r="C15" s="4" t="s">
        <v>741</v>
      </c>
    </row>
    <row r="16" spans="1:4">
      <c r="A16" s="3" t="s">
        <v>1040</v>
      </c>
    </row>
    <row r="17" spans="1:4">
      <c r="A17" s="4" t="s">
        <v>1042</v>
      </c>
      <c r="B17" s="4" t="s">
        <v>1045</v>
      </c>
      <c r="C17" s="4" t="s">
        <v>1046</v>
      </c>
      <c r="D17" s="4" t="s">
        <v>1047</v>
      </c>
    </row>
    <row r="18" spans="1:4">
      <c r="A18" s="4" t="s">
        <v>973</v>
      </c>
      <c r="B18" s="4" t="s">
        <v>741</v>
      </c>
      <c r="C18" s="4" t="s">
        <v>741</v>
      </c>
      <c r="D18" s="4" t="s">
        <v>857</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1"/>
  </cols>
  <sheetData>
    <row r="1" spans="1:2">
      <c r="A1" s="1" t="s">
        <v>1048</v>
      </c>
      <c r="B1" s="2" t="s">
        <v>699</v>
      </c>
    </row>
    <row r="2" spans="1:2">
      <c r="A2" s="4" t="s">
        <v>1004</v>
      </c>
    </row>
    <row r="3" spans="1:2">
      <c r="A3" s="3" t="s">
        <v>965</v>
      </c>
    </row>
    <row r="4" spans="1:2">
      <c r="A4" s="4" t="s">
        <v>1049</v>
      </c>
      <c r="B4" s="8" t="n">
        <v>31.1</v>
      </c>
    </row>
    <row r="5" spans="1:2">
      <c r="A5" s="4" t="s">
        <v>1050</v>
      </c>
      <c r="B5" s="9" t="n">
        <v>30.3</v>
      </c>
    </row>
    <row r="6" spans="1:2">
      <c r="A6" s="4" t="s">
        <v>1051</v>
      </c>
      <c r="B6" s="9" t="n">
        <v>30.8</v>
      </c>
    </row>
    <row r="7" spans="1:2">
      <c r="A7" s="4" t="s">
        <v>1052</v>
      </c>
      <c r="B7" s="9" t="n">
        <v>29.9</v>
      </c>
    </row>
    <row r="8" spans="1:2">
      <c r="A8" s="4" t="s">
        <v>1053</v>
      </c>
      <c r="B8" s="9" t="n">
        <v>30.2</v>
      </c>
    </row>
    <row r="9" spans="1:2">
      <c r="A9" s="4" t="s">
        <v>1054</v>
      </c>
      <c r="B9" s="9" t="n">
        <v>141.3</v>
      </c>
    </row>
    <row r="10" spans="1:2">
      <c r="A10" s="4" t="s">
        <v>997</v>
      </c>
    </row>
    <row r="11" spans="1:2">
      <c r="A11" s="3" t="s">
        <v>965</v>
      </c>
    </row>
    <row r="12" spans="1:2">
      <c r="A12" s="4" t="s">
        <v>1049</v>
      </c>
      <c r="B12" s="9" t="n">
        <v>2.2</v>
      </c>
    </row>
    <row r="13" spans="1:2">
      <c r="A13" s="4" t="s">
        <v>1055</v>
      </c>
      <c r="B13" s="9" t="n">
        <v>-0.4</v>
      </c>
    </row>
    <row r="14" spans="1:2">
      <c r="A14" s="4" t="s">
        <v>1056</v>
      </c>
      <c r="B14" s="9" t="n">
        <v>1.8</v>
      </c>
    </row>
    <row r="15" spans="1:2">
      <c r="A15" s="4" t="s">
        <v>1050</v>
      </c>
      <c r="B15" s="5" t="n">
        <v>2</v>
      </c>
    </row>
    <row r="16" spans="1:2">
      <c r="A16" s="4" t="s">
        <v>1057</v>
      </c>
      <c r="B16" s="9" t="n">
        <v>-0.3</v>
      </c>
    </row>
    <row r="17" spans="1:2">
      <c r="A17" s="4" t="s">
        <v>1058</v>
      </c>
      <c r="B17" s="9" t="n">
        <v>1.7</v>
      </c>
    </row>
    <row r="18" spans="1:2">
      <c r="A18" s="4" t="s">
        <v>1051</v>
      </c>
      <c r="B18" s="9" t="n">
        <v>1.8</v>
      </c>
    </row>
    <row r="19" spans="1:2">
      <c r="A19" s="4" t="s">
        <v>1059</v>
      </c>
      <c r="B19" s="9" t="n">
        <v>-0.3</v>
      </c>
    </row>
    <row r="20" spans="1:2">
      <c r="A20" s="4" t="s">
        <v>1060</v>
      </c>
      <c r="B20" s="9" t="n">
        <v>1.5</v>
      </c>
    </row>
    <row r="21" spans="1:2">
      <c r="A21" s="4" t="s">
        <v>1052</v>
      </c>
      <c r="B21" s="9" t="n">
        <v>1.6</v>
      </c>
    </row>
    <row r="22" spans="1:2">
      <c r="A22" s="4" t="s">
        <v>1061</v>
      </c>
      <c r="B22" s="9" t="n">
        <v>-0.3</v>
      </c>
    </row>
    <row r="23" spans="1:2">
      <c r="A23" s="4" t="s">
        <v>1062</v>
      </c>
      <c r="B23" s="9" t="n">
        <v>1.3</v>
      </c>
    </row>
    <row r="24" spans="1:2">
      <c r="A24" s="4" t="s">
        <v>1053</v>
      </c>
      <c r="B24" s="9" t="n">
        <v>1.4</v>
      </c>
    </row>
    <row r="25" spans="1:2">
      <c r="A25" s="4" t="s">
        <v>1063</v>
      </c>
      <c r="B25" s="9" t="n">
        <v>-0.3</v>
      </c>
    </row>
    <row r="26" spans="1:2">
      <c r="A26" s="4" t="s">
        <v>1064</v>
      </c>
      <c r="B26" s="9" t="n">
        <v>1.1</v>
      </c>
    </row>
    <row r="27" spans="1:2">
      <c r="A27" s="4" t="s">
        <v>1054</v>
      </c>
      <c r="B27" s="5" t="n">
        <v>5</v>
      </c>
    </row>
    <row r="28" spans="1:2">
      <c r="A28" s="4" t="s">
        <v>1065</v>
      </c>
      <c r="B28" s="9" t="n">
        <v>-0.5</v>
      </c>
    </row>
    <row r="29" spans="1:2">
      <c r="A29" s="4" t="s">
        <v>1066</v>
      </c>
      <c r="B29" s="8" t="n">
        <v>4.5</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067</v>
      </c>
      <c r="B1" s="2" t="s">
        <v>1</v>
      </c>
    </row>
    <row r="2" spans="1:2">
      <c r="B2" s="2" t="s">
        <v>699</v>
      </c>
    </row>
    <row r="3" spans="1:2">
      <c r="A3" s="3" t="s">
        <v>280</v>
      </c>
    </row>
    <row r="4" spans="1:2">
      <c r="A4" s="4" t="s">
        <v>1068</v>
      </c>
      <c r="B4" s="6" t="n">
        <v>0</v>
      </c>
    </row>
    <row r="5" spans="1:2">
      <c r="A5" s="4" t="s">
        <v>1069</v>
      </c>
      <c r="B5" s="9" t="n">
        <v>0.3</v>
      </c>
    </row>
    <row r="6" spans="1:2">
      <c r="A6" s="4" t="s">
        <v>1070</v>
      </c>
      <c r="B6" s="5" t="n">
        <v>0</v>
      </c>
    </row>
    <row r="7" spans="1:2">
      <c r="A7" s="4" t="s">
        <v>1071</v>
      </c>
      <c r="B7" s="8" t="n">
        <v>-0.3</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72</v>
      </c>
      <c r="B1" s="2" t="s">
        <v>1</v>
      </c>
    </row>
    <row r="2" spans="1:3">
      <c r="B2" s="2" t="s">
        <v>2</v>
      </c>
      <c r="C2" s="2" t="s">
        <v>32</v>
      </c>
    </row>
    <row r="3" spans="1:3">
      <c r="A3" s="3" t="s">
        <v>965</v>
      </c>
    </row>
    <row r="4" spans="1:3">
      <c r="A4" s="4" t="s">
        <v>1073</v>
      </c>
      <c r="B4" s="4" t="s">
        <v>554</v>
      </c>
    </row>
    <row r="5" spans="1:3">
      <c r="A5" s="3" t="s">
        <v>1074</v>
      </c>
    </row>
    <row r="6" spans="1:3">
      <c r="A6" s="4" t="s">
        <v>1075</v>
      </c>
      <c r="B6" s="4" t="s">
        <v>554</v>
      </c>
      <c r="C6" s="4" t="s">
        <v>554</v>
      </c>
    </row>
    <row r="7" spans="1:3">
      <c r="A7" s="4" t="s">
        <v>226</v>
      </c>
    </row>
    <row r="8" spans="1:3">
      <c r="A8" s="3" t="s">
        <v>965</v>
      </c>
    </row>
    <row r="9" spans="1:3">
      <c r="A9" s="4" t="s">
        <v>1073</v>
      </c>
      <c r="B9" s="4" t="s">
        <v>981</v>
      </c>
    </row>
    <row r="10" spans="1:3">
      <c r="A10" s="3" t="s">
        <v>1074</v>
      </c>
    </row>
    <row r="11" spans="1:3">
      <c r="A11" s="4" t="s">
        <v>1075</v>
      </c>
      <c r="B11" s="4" t="s">
        <v>1076</v>
      </c>
      <c r="C11" s="4" t="s">
        <v>981</v>
      </c>
    </row>
    <row r="12" spans="1:3">
      <c r="A12" s="4" t="s">
        <v>984</v>
      </c>
    </row>
    <row r="13" spans="1:3">
      <c r="A13" s="3" t="s">
        <v>965</v>
      </c>
    </row>
    <row r="14" spans="1:3">
      <c r="A14" s="4" t="s">
        <v>1073</v>
      </c>
      <c r="B14" s="4" t="s">
        <v>979</v>
      </c>
    </row>
    <row r="15" spans="1:3">
      <c r="A15" s="3" t="s">
        <v>1074</v>
      </c>
    </row>
    <row r="16" spans="1:3">
      <c r="A16" s="4" t="s">
        <v>1075</v>
      </c>
      <c r="B16" s="4" t="s">
        <v>1077</v>
      </c>
      <c r="C16" s="4" t="s">
        <v>1078</v>
      </c>
    </row>
    <row r="17" spans="1:3">
      <c r="A17" s="4" t="s">
        <v>1079</v>
      </c>
    </row>
    <row r="18" spans="1:3">
      <c r="A18" s="3" t="s">
        <v>965</v>
      </c>
    </row>
    <row r="19" spans="1:3">
      <c r="A19" s="4" t="s">
        <v>1073</v>
      </c>
      <c r="B19" s="4" t="s">
        <v>677</v>
      </c>
    </row>
    <row r="20" spans="1:3">
      <c r="A20" s="3" t="s">
        <v>1074</v>
      </c>
    </row>
    <row r="21" spans="1:3">
      <c r="A21" s="4" t="s">
        <v>1075</v>
      </c>
      <c r="B21" s="4" t="s">
        <v>1080</v>
      </c>
      <c r="C21" s="4" t="s">
        <v>108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1T16:58:19Z</dcterms:created>
  <dcterms:modified xmlns:dcterms="http://purl.org/dc/terms/" xmlns:xsi="http://www.w3.org/2001/XMLSchema-instance" xsi:type="dcterms:W3CDTF">2017-02-21T16:58:19Z</dcterms:modified>
</cp:coreProperties>
</file>